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Significant Accounting Policies" sheetId="11" state="visible" r:id="rId11"/>
    <sheet xmlns:r="http://schemas.openxmlformats.org/officeDocument/2006/relationships" name="Revenue" sheetId="12" state="visible" r:id="rId12"/>
    <sheet xmlns:r="http://schemas.openxmlformats.org/officeDocument/2006/relationships" name="Segment Information" sheetId="13" state="visible" r:id="rId13"/>
    <sheet xmlns:r="http://schemas.openxmlformats.org/officeDocument/2006/relationships" name="Earnings Per Share" sheetId="14" state="visible" r:id="rId14"/>
    <sheet xmlns:r="http://schemas.openxmlformats.org/officeDocument/2006/relationships" name="Fair Value" sheetId="15" state="visible" r:id="rId15"/>
    <sheet xmlns:r="http://schemas.openxmlformats.org/officeDocument/2006/relationships" name="Investments" sheetId="16" state="visible" r:id="rId16"/>
    <sheet xmlns:r="http://schemas.openxmlformats.org/officeDocument/2006/relationships" name="Fixed Assets" sheetId="17" state="visible" r:id="rId17"/>
    <sheet xmlns:r="http://schemas.openxmlformats.org/officeDocument/2006/relationships" name="Bank Line of Credit" sheetId="18" state="visible" r:id="rId18"/>
    <sheet xmlns:r="http://schemas.openxmlformats.org/officeDocument/2006/relationships" name="Postretirement Benefits" sheetId="19" state="visible" r:id="rId19"/>
    <sheet xmlns:r="http://schemas.openxmlformats.org/officeDocument/2006/relationships" name="Incentive and Deferred Compensa" sheetId="20" state="visible" r:id="rId20"/>
    <sheet xmlns:r="http://schemas.openxmlformats.org/officeDocument/2006/relationships" name="Income Taxes" sheetId="21" state="visible" r:id="rId21"/>
    <sheet xmlns:r="http://schemas.openxmlformats.org/officeDocument/2006/relationships" name="Capital Stock" sheetId="22" state="visible" r:id="rId22"/>
    <sheet xmlns:r="http://schemas.openxmlformats.org/officeDocument/2006/relationships" name="Accumulated Other Comprehensive" sheetId="23" state="visible" r:id="rId23"/>
    <sheet xmlns:r="http://schemas.openxmlformats.org/officeDocument/2006/relationships" name="Related Party" sheetId="24" state="visible" r:id="rId24"/>
    <sheet xmlns:r="http://schemas.openxmlformats.org/officeDocument/2006/relationships" name="Concentrations of Credit Risk" sheetId="25" state="visible" r:id="rId25"/>
    <sheet xmlns:r="http://schemas.openxmlformats.org/officeDocument/2006/relationships" name="Commitments and Contingencies" sheetId="26" state="visible" r:id="rId26"/>
    <sheet xmlns:r="http://schemas.openxmlformats.org/officeDocument/2006/relationships" name="Supplementary Data on Cash Flow"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ignificant Accounting Polici_2" sheetId="33" state="visible" r:id="rId33"/>
    <sheet xmlns:r="http://schemas.openxmlformats.org/officeDocument/2006/relationships" name="Revenue (Tables)" sheetId="34" state="visible" r:id="rId34"/>
    <sheet xmlns:r="http://schemas.openxmlformats.org/officeDocument/2006/relationships" name="Segment Information (Tables)" sheetId="35" state="visible" r:id="rId35"/>
    <sheet xmlns:r="http://schemas.openxmlformats.org/officeDocument/2006/relationships" name="Earnings Per Share (Tables)" sheetId="36" state="visible" r:id="rId36"/>
    <sheet xmlns:r="http://schemas.openxmlformats.org/officeDocument/2006/relationships" name="Fair Value (Tables)" sheetId="37" state="visible" r:id="rId37"/>
    <sheet xmlns:r="http://schemas.openxmlformats.org/officeDocument/2006/relationships" name="Investments (Tables)" sheetId="38" state="visible" r:id="rId38"/>
    <sheet xmlns:r="http://schemas.openxmlformats.org/officeDocument/2006/relationships" name="Fixed Assets (Tables)" sheetId="39" state="visible" r:id="rId39"/>
    <sheet xmlns:r="http://schemas.openxmlformats.org/officeDocument/2006/relationships" name="Postretirement Benefits (Tables" sheetId="40" state="visible" r:id="rId40"/>
    <sheet xmlns:r="http://schemas.openxmlformats.org/officeDocument/2006/relationships" name="Incentive and Deferred Compen_2" sheetId="41" state="visible" r:id="rId41"/>
    <sheet xmlns:r="http://schemas.openxmlformats.org/officeDocument/2006/relationships" name="Income Taxes (Tables)" sheetId="42" state="visible" r:id="rId42"/>
    <sheet xmlns:r="http://schemas.openxmlformats.org/officeDocument/2006/relationships" name="Accumulated Other Comprehensi_2" sheetId="43" state="visible" r:id="rId43"/>
    <sheet xmlns:r="http://schemas.openxmlformats.org/officeDocument/2006/relationships" name="Supplementary Data on Cash Fl_2" sheetId="44" state="visible" r:id="rId44"/>
    <sheet xmlns:r="http://schemas.openxmlformats.org/officeDocument/2006/relationships" name="Nature of Operations (Details)" sheetId="45" state="visible" r:id="rId45"/>
    <sheet xmlns:r="http://schemas.openxmlformats.org/officeDocument/2006/relationships" name="Significant Accounting Polices " sheetId="46" state="visible" r:id="rId46"/>
    <sheet xmlns:r="http://schemas.openxmlformats.org/officeDocument/2006/relationships" name="Significant Accounting Polici_3"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Revenue - Narrative (Details)" sheetId="51" state="visible" r:id="rId51"/>
    <sheet xmlns:r="http://schemas.openxmlformats.org/officeDocument/2006/relationships" name="Revenue - Disaggregation of Rev" sheetId="52" state="visible" r:id="rId52"/>
    <sheet xmlns:r="http://schemas.openxmlformats.org/officeDocument/2006/relationships" name="Segment Information (Details)" sheetId="53" state="visible" r:id="rId53"/>
    <sheet xmlns:r="http://schemas.openxmlformats.org/officeDocument/2006/relationships" name="Earnings Per Share (Details)" sheetId="54" state="visible" r:id="rId54"/>
    <sheet xmlns:r="http://schemas.openxmlformats.org/officeDocument/2006/relationships" name="Fair Value - Fair Value Measure" sheetId="55" state="visible" r:id="rId55"/>
    <sheet xmlns:r="http://schemas.openxmlformats.org/officeDocument/2006/relationships" name="Fair Value - Level 3 Assets (De" sheetId="56" state="visible" r:id="rId56"/>
    <sheet xmlns:r="http://schemas.openxmlformats.org/officeDocument/2006/relationships" name="Fair Value - Financial Instrume" sheetId="57" state="visible" r:id="rId57"/>
    <sheet xmlns:r="http://schemas.openxmlformats.org/officeDocument/2006/relationships" name="Investments - Cost and Fair Val" sheetId="58" state="visible" r:id="rId58"/>
    <sheet xmlns:r="http://schemas.openxmlformats.org/officeDocument/2006/relationships" name="Investments - Amortized Cost an" sheetId="59" state="visible" r:id="rId59"/>
    <sheet xmlns:r="http://schemas.openxmlformats.org/officeDocument/2006/relationships" name="Investments - Available-for-sal" sheetId="60" state="visible" r:id="rId60"/>
    <sheet xmlns:r="http://schemas.openxmlformats.org/officeDocument/2006/relationships" name="Investments - Allowance for Cre" sheetId="61" state="visible" r:id="rId61"/>
    <sheet xmlns:r="http://schemas.openxmlformats.org/officeDocument/2006/relationships" name="Investments - Net Investment In" sheetId="62" state="visible" r:id="rId62"/>
    <sheet xmlns:r="http://schemas.openxmlformats.org/officeDocument/2006/relationships" name="Investments - Net Realized and " sheetId="63" state="visible" r:id="rId63"/>
    <sheet xmlns:r="http://schemas.openxmlformats.org/officeDocument/2006/relationships" name="Investments - Portion of Net Un" sheetId="64" state="visible" r:id="rId64"/>
    <sheet xmlns:r="http://schemas.openxmlformats.org/officeDocument/2006/relationships" name="Investments - Impairments on In" sheetId="65" state="visible" r:id="rId65"/>
    <sheet xmlns:r="http://schemas.openxmlformats.org/officeDocument/2006/relationships" name="Investments - Securities Lendin" sheetId="66" state="visible" r:id="rId66"/>
    <sheet xmlns:r="http://schemas.openxmlformats.org/officeDocument/2006/relationships" name="Fixed Assets - Fixed Assets by " sheetId="67" state="visible" r:id="rId67"/>
    <sheet xmlns:r="http://schemas.openxmlformats.org/officeDocument/2006/relationships" name="Fixed Assets - Narrative (Detai" sheetId="68" state="visible" r:id="rId68"/>
    <sheet xmlns:r="http://schemas.openxmlformats.org/officeDocument/2006/relationships" name="Bank Line of Credit (Details)" sheetId="69" state="visible" r:id="rId69"/>
    <sheet xmlns:r="http://schemas.openxmlformats.org/officeDocument/2006/relationships" name="Postretirement Benefits - Pensi" sheetId="70" state="visible" r:id="rId70"/>
    <sheet xmlns:r="http://schemas.openxmlformats.org/officeDocument/2006/relationships" name="Postretirement Benefits - Actua" sheetId="71" state="visible" r:id="rId71"/>
    <sheet xmlns:r="http://schemas.openxmlformats.org/officeDocument/2006/relationships" name="Postretirement Benefits - Fundi" sheetId="72" state="visible" r:id="rId72"/>
    <sheet xmlns:r="http://schemas.openxmlformats.org/officeDocument/2006/relationships" name="Postretirement Benefits - Benef" sheetId="73" state="visible" r:id="rId73"/>
    <sheet xmlns:r="http://schemas.openxmlformats.org/officeDocument/2006/relationships" name="Postretirement Benefits - Proje" sheetId="74" state="visible" r:id="rId74"/>
    <sheet xmlns:r="http://schemas.openxmlformats.org/officeDocument/2006/relationships" name="Postretirement Benefits - Plan " sheetId="75" state="visible" r:id="rId75"/>
    <sheet xmlns:r="http://schemas.openxmlformats.org/officeDocument/2006/relationships" name="Postretirement Benefits - Accum" sheetId="76" state="visible" r:id="rId76"/>
    <sheet xmlns:r="http://schemas.openxmlformats.org/officeDocument/2006/relationships" name="Postretirement Benefits - Other" sheetId="77" state="visible" r:id="rId77"/>
    <sheet xmlns:r="http://schemas.openxmlformats.org/officeDocument/2006/relationships" name="Postretirement Benefits - Asset" sheetId="78" state="visible" r:id="rId78"/>
    <sheet xmlns:r="http://schemas.openxmlformats.org/officeDocument/2006/relationships" name="Postretirement Benefits - Fair " sheetId="79" state="visible" r:id="rId79"/>
    <sheet xmlns:r="http://schemas.openxmlformats.org/officeDocument/2006/relationships" name="Postretirement Benefits - Estim" sheetId="80" state="visible" r:id="rId80"/>
    <sheet xmlns:r="http://schemas.openxmlformats.org/officeDocument/2006/relationships" name="Postretirement Benefits - Emplo" sheetId="81" state="visible" r:id="rId81"/>
    <sheet xmlns:r="http://schemas.openxmlformats.org/officeDocument/2006/relationships" name="Incentive and Deferred Compen_3" sheetId="82" state="visible" r:id="rId82"/>
    <sheet xmlns:r="http://schemas.openxmlformats.org/officeDocument/2006/relationships" name="Incentive and Deferred Compen_4" sheetId="83" state="visible" r:id="rId83"/>
    <sheet xmlns:r="http://schemas.openxmlformats.org/officeDocument/2006/relationships" name="Income Taxes - Provision for In" sheetId="84" state="visible" r:id="rId84"/>
    <sheet xmlns:r="http://schemas.openxmlformats.org/officeDocument/2006/relationships" name="Income Taxes - Reconciliation o" sheetId="85" state="visible" r:id="rId85"/>
    <sheet xmlns:r="http://schemas.openxmlformats.org/officeDocument/2006/relationships" name="Income Taxes - Deferred Tax Ass" sheetId="86" state="visible" r:id="rId86"/>
    <sheet xmlns:r="http://schemas.openxmlformats.org/officeDocument/2006/relationships" name="Income Taxes - Narrative (Detai" sheetId="87" state="visible" r:id="rId87"/>
    <sheet xmlns:r="http://schemas.openxmlformats.org/officeDocument/2006/relationships" name="Capital Stock - Class A and B C" sheetId="88" state="visible" r:id="rId88"/>
    <sheet xmlns:r="http://schemas.openxmlformats.org/officeDocument/2006/relationships" name="Capital Stock - Stock Repurchas" sheetId="89" state="visible" r:id="rId89"/>
    <sheet xmlns:r="http://schemas.openxmlformats.org/officeDocument/2006/relationships" name="Accumulated Other Comprehensi_3" sheetId="90" state="visible" r:id="rId90"/>
    <sheet xmlns:r="http://schemas.openxmlformats.org/officeDocument/2006/relationships" name="Related Party (Details)" sheetId="91" state="visible" r:id="rId91"/>
    <sheet xmlns:r="http://schemas.openxmlformats.org/officeDocument/2006/relationships" name="Concentrations of Credit Risk (" sheetId="92" state="visible" r:id="rId92"/>
    <sheet xmlns:r="http://schemas.openxmlformats.org/officeDocument/2006/relationships" name="Commitments and Contingencies (" sheetId="93" state="visible" r:id="rId93"/>
    <sheet xmlns:r="http://schemas.openxmlformats.org/officeDocument/2006/relationships" name="Supplementary Data on Cash Fl_3" sheetId="94" state="visible" r:id="rId9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00_);_(&quot;$ &quot;(#,##0.0000)"/>
    <numFmt numFmtId="168" formatCode="_(&quot;$ &quot;#,##0.000_);_(&quot;$ &quot;(#,##0.0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21,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4000</t>
        </is>
      </c>
      <c r="C9" s="4" t="inlineStr">
        <is>
          <t xml:space="preserve"> </t>
        </is>
      </c>
      <c r="D9" s="4" t="inlineStr">
        <is>
          <t xml:space="preserve"> </t>
        </is>
      </c>
    </row>
    <row r="10">
      <c r="A10" s="4" t="inlineStr">
        <is>
          <t>Entry Registrant Name</t>
        </is>
      </c>
      <c r="B10" s="4" t="inlineStr">
        <is>
          <t>ERIE INDEMNITY COMPANY</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25-0466020</t>
        </is>
      </c>
      <c r="C12" s="4" t="inlineStr">
        <is>
          <t xml:space="preserve"> </t>
        </is>
      </c>
      <c r="D12" s="4" t="inlineStr">
        <is>
          <t xml:space="preserve"> </t>
        </is>
      </c>
    </row>
    <row r="13">
      <c r="A13" s="4" t="inlineStr">
        <is>
          <t>Entity Address, Address Line One</t>
        </is>
      </c>
      <c r="B13" s="4" t="inlineStr">
        <is>
          <t>100 Erie Insurance Place,</t>
        </is>
      </c>
      <c r="C13" s="4" t="inlineStr">
        <is>
          <t xml:space="preserve"> </t>
        </is>
      </c>
      <c r="D13" s="4" t="inlineStr">
        <is>
          <t xml:space="preserve"> </t>
        </is>
      </c>
    </row>
    <row r="14">
      <c r="A14" s="4" t="inlineStr">
        <is>
          <t>Entity Address, City or Town</t>
        </is>
      </c>
      <c r="B14" s="4" t="inlineStr">
        <is>
          <t>Erie,</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6530</t>
        </is>
      </c>
      <c r="C16" s="4" t="inlineStr">
        <is>
          <t xml:space="preserve"> </t>
        </is>
      </c>
      <c r="D16" s="4" t="inlineStr">
        <is>
          <t xml:space="preserve"> </t>
        </is>
      </c>
    </row>
    <row r="17">
      <c r="A17" s="4" t="inlineStr">
        <is>
          <t>City Area Code</t>
        </is>
      </c>
      <c r="B17" s="4" t="inlineStr">
        <is>
          <t>814</t>
        </is>
      </c>
      <c r="C17" s="4" t="inlineStr">
        <is>
          <t xml:space="preserve"> </t>
        </is>
      </c>
      <c r="D17" s="4" t="inlineStr">
        <is>
          <t xml:space="preserve"> </t>
        </is>
      </c>
    </row>
    <row r="18">
      <c r="A18" s="4" t="inlineStr">
        <is>
          <t>Local Phone Number</t>
        </is>
      </c>
      <c r="B18" s="4" t="inlineStr">
        <is>
          <t>870-2000</t>
        </is>
      </c>
      <c r="C18" s="4" t="inlineStr">
        <is>
          <t xml:space="preserve"> </t>
        </is>
      </c>
      <c r="D18" s="4" t="inlineStr">
        <is>
          <t xml:space="preserve"> </t>
        </is>
      </c>
    </row>
    <row r="19">
      <c r="A19" s="4" t="inlineStr">
        <is>
          <t>Title of 12(b) Security</t>
        </is>
      </c>
      <c r="B19" s="4" t="inlineStr">
        <is>
          <t>Class A common stock,</t>
        </is>
      </c>
      <c r="C19" s="4" t="inlineStr">
        <is>
          <t xml:space="preserve"> </t>
        </is>
      </c>
      <c r="D19" s="4" t="inlineStr">
        <is>
          <t xml:space="preserve"> </t>
        </is>
      </c>
    </row>
    <row r="20">
      <c r="A20" s="4" t="inlineStr">
        <is>
          <t>Trading Symbol</t>
        </is>
      </c>
      <c r="B20" s="4" t="inlineStr">
        <is>
          <t>ERIE</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Public Float</t>
        </is>
      </c>
      <c r="B32" s="4" t="inlineStr">
        <is>
          <t xml:space="preserve"> </t>
        </is>
      </c>
      <c r="C32" s="4" t="inlineStr">
        <is>
          <t xml:space="preserve"> </t>
        </is>
      </c>
      <c r="D32" s="5" t="n">
        <v>9.1</v>
      </c>
    </row>
    <row r="33">
      <c r="A33" s="4" t="inlineStr">
        <is>
          <t>Documents Incorporated by Reference</t>
        </is>
      </c>
      <c r="B33" s="4" t="inlineStr">
        <is>
          <t>Portions of Part III of this Form 10-K (Items 10, 11, 12, 13, and 14) are incorporated by reference to the information statement on Schedule 14C to be filed with the Securities and Exchange Commission no later than 120 days after December 31, 2024.</t>
        </is>
      </c>
      <c r="C33" s="4" t="inlineStr">
        <is>
          <t xml:space="preserve"> </t>
        </is>
      </c>
      <c r="D33" s="4" t="inlineStr">
        <is>
          <t xml:space="preserve"> </t>
        </is>
      </c>
    </row>
    <row r="34">
      <c r="A34" s="4" t="inlineStr">
        <is>
          <t>Entity Central Index Key</t>
        </is>
      </c>
      <c r="B34" s="4" t="inlineStr">
        <is>
          <t>0000922621</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Entity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46189068</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2542</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Erie Indemnity Company ("Indemnity", "we", "us", "our") is a publicly held Pennsylvania business corporation that has since its incorporation in 1925 served as the attorney-in-fact for the subscribers (policyholders) at the Erie Insurance Exchange ("Exchange"). The Exchange, which also commenced business in 1925, is a Pennsylvania-domiciled reciprocal insurer that writes property and casualty insurance. Our primary function as attorney-in-fact is to perform policy issuance and renewal services on behalf of the subscribers at the Exchange. We also act as attorney-in-fact on behalf of the subscribers at the Exchange with respect to all claims handling and investment management services, as well as the service provider for all claims handling, life insurance, and investment management services for the Exchange's insurance subsidiaries, collectively referred to as "administrative services". Acting as attorney-in-fact in these two capacities is done in accordance with a subscriber's agreement (a limited power of attorney) executed individually by each subscriber (policyholder), which appoints Indemnity as each subscriber's attorney-in-fact to transact certain business on their behalf. In accordance with the subscriber's agreement for acting as attorney-in-fact in these two capacities, we retain a management fee calculated as a percentage of the direct and affiliated assumed premiums written by the Exchange. The policy issuance and renewal services we provide on behalf of the subscribers at the Exchange are related to the sales, underwriting and issuance of policies. The sales related services we provide include agent compensation and certain sales and advertising support services. Agent compensation includes scheduled commissions to agents based upon premiums written as well as incentive compensation, which is earned by achieving targeted measures. Agent compensation comprised approximately 69% of our 2024 policy issuance and renewal expenses. The underwriting services we provide include underwriting and policy processing and comprised approximately 9% of our 2024 policy issuance and renewal expenses. The remaining services we provide include customer service and administrative support. We also provide information technology services that support all the functions listed above that comprised approximately 9% of our 2024 policy issuance and renewal expenses. Included in these expenses are allocations of costs for departments that support these policy issuance and renewal functions. Consistent with its legal structure as a reciprocal insurer, the Exchange does not have any employees or officers. Therefore, it enters into contractual relationships by and through the subscribers' attorney-in-fact. Indemnity serves as the attorney-in-fact on behalf of the subscribers at the Exchange with respect to its administrative services as enumerated in the subscriber's agreement. The Exchange's insurance subsidiaries also utilize Indemnity for these services in accordance with the service agreements between each of the subsidiaries and Indemnity. Claims handling services include costs incurred in the claims process, including the adjustment, investigation, defense, recording and payment functions. Life insurance management services include costs incurred in the management and processing of life insurance business. Investment management services are related to investment trading activity, accounting and all other functions attributable to the investment of funds. Included in these expenses are allocations of costs for departments that support these administrative functions. The subscriber's agreement and service agreements provide for reimbursement of amounts incurred for these services to Indemnity. Reimbursements are settled at cost. State insurance regulations require that intercompany service agreements and any material amendments be approved in advance by the state insurance department. Our results of operations are tied to the growth and financial condition of the Exchange. If any events occurred that impaired the Exchange’s ability to grow or sustain its financial condition, including but not limited to reduced financial strength ratings, disruption in the independent agency relationships, significant catastrophe losses or products not meeting customer demands, the Exchange could find it more difficult to retain its existing business and attract new business. A decline in the business of the Exchange almost certainly could have as a consequence a decline in the total premiums paid and a correspondingly adverse effect on the amount of the management fees we receive. We also have an exposure to a concentration of credit risk related to the unsecured receivables due from the Exchange for net management fee and other reimbursements. See Note 16, "Concentrations of Credit Ris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have been prepared in conformity with U.S. generally accepted accounting principles ("GAAP") and include the accounts of Indemnity and its wholly owned subsidiaries. All intercompany accounts and transactions have been eliminated.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ly adopted accounting standards We adopted Accounting Standards Update ("ASU") 2023-07, "Segment Reporting (Topic 280): Improvements to Reportable Segment Disclosures" , effective with the annual reporting period ending December 31, 2024. We applied the guidance retrospectively to prior periods presented in the consolidated financial statements based on the significant segment expense categories identified and disclosed in the period of adoption. As an entity with a single reportable segment, we disclose significant segment expenses that are regularly provided to our chief operating decision maker and included within each reported period of profit or loss, and all applicable disclosures required by Topic 280. The adoption of this guidance had no impact on our consolidated financial statements. The additional disclosures required by this guidance have been included in Note 4, "Segment Information". Recently issued accounting standards and disclosure rules In December 2023, the Financial Accounting Standards Board ("FASB") issued ASU 2023-09, "Income Taxes (Topic 740): Improvements to Income Tax Disclosures" , which requires entities to disclose specific categories in an effective tax rate reconciliation, additional information for reconciling items that meet a quantitative threshold, and certain information about income taxes paid. The amendments in this ASU are required to be adopted for fiscal years beginning after December 15, 2024. Early adoption is permitted. The amendments can be applied on either a prospective or retrospective basis. We plan to adopt the standard in our consolidated financial statements for the year ending December 31, 2025, and we expect the standard will impact certain of our income tax disclosures. In March 2024, the Securities and Exchange Commission ("SEC") adopted final rules under SEC Release No. 33-11275, "The Enhancement and Standardization of Climate-Related Disclosures for Investors" , requiring registrants to disclose certain climate-related information in registration statements and annual reports. The final rules include disclosure of climate-related risks that are reasonably likely to have a material impact on a registrant’s business, results of operations or financial condition. Disclosures related to significant effects of severe weather events and other natural conditions and amounts related to carbon offsets and renewable energy credits or certificates are required in the financial statements in certain circumstances. Disclosure requirements will phase in for fiscal years beginning in 2025 and be applied prospectively upon adoption. On April 4, 2024, the SEC determined to voluntarily stay the final rules pending ongoing litigation. In November 2024, the FASB issued ASU 2024-03, "Income Statement - Reporting Comprehensive Income - Expense Disaggregation Disclosures (Subtopic 220-40): Disaggregation of Income Statement Expenses" , which requires entities to disclose disaggregated information about certain income statement expense line items. The amendments in this ASU are required to be adopted for fiscal years beginning after December 15, 2026, and interim periods within fiscal years beginning after December 15, 2027. Early adoption is permitted. The amendments can be applied on either a prospective or retrospective basis. This will have no impact on our consolidated financial statements, and we are currently evaluating the impact of adoption on our disclosures. Cash and cash equivalents Cash, money market accounts and other short-term, highly liquid investments with a maturity of three months or less at the date of purchase, are considered cash and cash equivalents. Restricted cash – Restricted cash represents deposits held for the benefit of third parties related primarily to our agent loan participation program. These restricted funds are invested in bank deposits, contractually restricted as to withdrawal or usage, and included with "Cash and cash equivalents" in our Consolidated Statements of Financial Position. Investments Available-for-sale securities – Fixed maturity debt securities and redeemable preferred stock are classified as available-for-sale and reported at fair value with unrealized investment gains and losses, net of income taxes, recognized in other comprehensive income. Available-for-sale securities with a remaining maturity of 12 months or less and any security that we intend to sell as of the reporting date are classified as current assets. Available-for-sale securities in an unrealized loss position are evaluated to determine whether the impairment is a result of credit loss or other factors. If we have the intent to sell or it's more likely than not that we would be required to sell the security before recovery of the amortized cost basis, the entire impairment is recognized in earnings. Securities that have experienced a decline in fair value that we do not intend to sell, and that we will not be required to sell before recovery, are evaluated to determine if the decline in fair value is credit related. Impairment resulting from a credit loss is recognized in earnings with a corresponding allowance on the Consolidated Statement of Financial Position. Future recoveries of credit loss result in an adjustment to the allowance and earnings in the period the credit conditions improve. Factors considered in the evaluation of credit loss include the extent to which fair value is less than cost and fundamental factors specific to the issuer such as financial condition, changes in credit ratings, near and long-term business prospects and other factors, as well as the likelihood of recovery of the amortized cost of the security. If the qualitative review indicates credit impairment, the allowance for credit loss is measured as the amount that the security’s amortized cost exceeds the present value of cash flows expected to be collected and is limited to the amount that fair value is below amortized cost. Equity securities – Equity securities primarily include non-redeemable preferred stocks that are reported at fair value with changes in the fair value recognized in net realized and unrealized investment gains (losses). Securities that we intend to sell as of the reporting date are classified as current assets. Realized gains and losses and investment income – Realized gains and losses on sales of available-for-sale and equity securities are recognized in income based upon the specific identification method and reported in net realized and unrealized investment gains (losses). Interest income is recognized as earned and includes amortization of premium and accretion of discount. Income is recognized based on the constant effective yield method, which includes periodically updated prepayment assumptions obtained from third party data sources on our prepaying securities. The effective yield for prepaying securities is recalculated on a retrospective basis. Dividend income is recognized at the ex-dividend date. Interest and dividend income and the results of our limited partnership investments are reported as net investment income. We do not record an allowance for credit losses on accrued investment income on our available-for-sale securities as any amount deemed uncollectible is reversed from interest income in the period the expected payment defaults. Securities lending – Beginning in May 2024 we entered into securities lending transactions, managed by a third-party banking institution, whereby securities are loaned to unaffiliated financial institutions for short periods of time. The securities lending activity is accounted for as a secured borrowing and therefore the securities loaned, primarily available-for-sale securities, are carried as invested assets on our Consolidated Statement of Financial Position, while the obligation to return the cash collateral is recorded as a current liability. The cash collateral received at the inception of the loan is reinvested and the related income is recognized in net investment income. Noncash collateral is not recorded in the Consolidated Statement of Financial Position, as we do not have the right to sell, repledge, or otherwise reinvest the noncash collateral. The collateral is required to equal a minimum of 102% of the estimated fair value of the securities loaned, and maintained at a level greater than or equal to 100% for the duration of the loan. We monitor the ratio of the collateral held to the estimated fair value of the securities loaned on a daily basis and obtain additional collateral as necessary. A securities lending transaction may be terminated at any time by the borrower or the lender. If terminated, we would repay our securities lending obligations from the sale of reinvested collateral or the proceeds of sales from our investment portfolio, which includes liquid securities. Deferred taxes Deferred tax assets and liabilities are recorded for temporary differences between the tax basis of assets and liabilities and the reported amounts in the consolidated financial statements, using the statutory tax rates in effect for the year in which the differences are expected to settle or be realized. The effect on deferred tax assets and liabilities of a change in tax rates is recognized in the results of operations in the period that includes the enactment date under the law. The need for valuation allowances on deferred tax assets are estimated based upon our assessment of the realizability of such amounts. Fixed assets Fixed assets are stated at cost less accumulated depreciation and amortization. Fixed assets are primarily comprised of software, which includes internally used capitalized software and development costs, as well as buildings and building improvements, equipment, furniture and fixtures, and leasehold improvements. Assets in use are depreciated using the straight-line method over the estimated useful life except for leasehold improvements, which are depreciated over the shorter of their economic useful life or the lease term. Software is depreciated over periods ranging from 3-7 years, buildings and building improvements are depreciated over 20-45 years, equipment is depreciated over 3-10 years, and furniture and fixtures are depreciated over 7 years. We review long-lived assets for impairment whenever events or changes indicate that the carrying value may not be recoverable. Under these circumstances, if the fair value were less than the carrying amount of the asset, we would recognize a loss for the difference. Agent loans Agent loans, the majority of which are senior secured, are carried at unpaid principal balance net of a current expected credit loss allowance with interest recorded in investment income as earned. The allowance is estimated using available loss history and/or external loss rates based on comparable loan losses and considers current market conditions and forecasted information. Changes to the allowance are recognized in earnings as adjustments to net impairment recoveries (losses). Any current portion of agent loans is recorded in prepaid expenses and other current assets. Other assets Other assets primarily include limited partnership investments, other loans receivable, held-to-maturity securities, operating lease assets and other long-term prepaid assets. Limited partnership investments are recorded using the equity method of accounting. Other loans receivable and held-to-maturity securities include investments to fund real estate development projects supporting revitalization efforts in our community. The loans are carried at unpaid principal balance, including any paid-in-kind interest capitalized as additional principal, if applicable, net of a current expected credit loss allowance. Any current portion of other loans receivable is recorded in prepaid expenses and other current assets. Held-to-maturity securities are carried at amortized cost, net of a current expected credit loss allowance. The allowances are calculated using the estimated value of, and priority rights to, collateral in the event of default or external loss rates based on comparable losses, and considers current market conditions and forecasted information. Changes to the allowances are recognized in earnings as adjustments to net impairment recoveries (losses) or other income (expense) depending on the nature of the asset. Interest on other loans receivable and held-to-maturity securities is recorded primarily in investment income as earned. Agent incentive compensation liability Our more significant agent incentive compensation plan is based upon an individual agency's property and casualty underwriting profitability and also includes a component for growth in agency property and casualty premiums if the agency's underwriting profitability targets for the book of business are met. The estimated liability for this agent incentive compensation plan is based upon the performance over 36 months, and is modeled on a monthly basis using actual underwriting results for the two Recognition of management fee revenue We retain management fees from the Exchange under the subscriber’s agreement for services provided. In accordance with the subscriber’s agreement, we may retain up to 25% of all direct and affiliated assumed premiums written by the Exchange. The management fee rate is set at least annually by our Board of Directors. The management fee revenue is calculated by multiplying the management fee rate by the direct and affiliated assumed premiums written by the Exchange and is allocated between the two performance obligations we have under the subscriber's agreement. The first performance obligation is to provide policy issuance and renewal services. The second performance obligation is acting as the attorney-in-fact with respect to various administrative services as enumerated in the subscriber's agreement. Management fee revenue allocated to the policy issuance and renewal services is recognized at the time of policy issuance or renewal, because it is at the time of policy issuance or renewal when the economic benefit of the service we provide (the substantially completed policy issuance or renewal service) and the control of the promised asset (the executed insurance policy) transfers to the customer. Management fee revenue allocated to the second performance obligation relates to us acting as the attorney-in-fact on behalf of the subscribers at the Exchange, as well as the service provider for the Exchange's insurance subsidiaries, with respect to the administrative services and is recognized over a four-year period representing the time over which the economic benefit of the services provided (i.e. management of the administrative services) transfers to the customer. Administrative services Consistent with its legal structure as a reciprocal insurer, the Exchange does not have any employees or officers. Therefore, it enters into contractual relationships by and through the subscribers' attorney-in-fact. Indemnity serves as the attorney-in-fact on behalf of the subscribers at the Exchange with respect to its administrative services as enumerated in the subscriber's agreement. The Exchange's insurance subsidiaries also utilize Indemnity for these services in accordance with the service agreements between each of the subsidiaries and Indemnity. Claims handling services include costs incurred in the claims process, including the adjustment, investigation, defense, recording and payment functions. Life insurance management services include costs incurred in the management and processing of life insurance business. Investment management services are related to investment trading activity, accounting and all other functions attributable to the investment of funds. Common overhead expenses and certain service department costs incurred by us on behalf of the subscribers at the Exchange and its insurance subsidiaries are reimbursed by the proper entity based upon relevant utilization statistics specifically measured to accomplish proportional allocations, which we believe are reasonable. In 2024, approximately 70% of the administrative services expenses were entirely attributable to the respective administrative functions (claims handling, life insurance management and investment management), while the remaining 30% of these expenses were allocations of costs for departments that support these administrative functions. The expenses we incur and related reimbursements we receive for administrative services are presented gross in our Consolidated Statements of Operations. The subscriber's agreement and service agreements provide for reimbursement of amounts incurred for these services to Indemnity. Reimbursements are settled at cost on a monthly basis. State insurance regulations require that intercompany service agreements and any material amendments be approved in advance by the state insurance department. Recognition of service agreement revenue Service agreement revenue primarily consists of service charges we collect from subscribers (policyholders) for providing multiple payment plans on policies written by the Exchange and its property and casualty subsidiaries. Service charges, which are fixed dollar charges for each installment billed beyond the first installment, are recognized as revenue when bills are rendered to the policyholder. Service agreement revenue also includes late payment and policy reinstatement fees, which are also recognized as revenue when bills are rendered to the policyholder. We also have a service agreement with the Exchange for the use of shared office space. Revenue related to this agreement is recognized at the time the space is used based on relevant utilization statistic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The majority of our revenue is derived from the subscriber’s agreement between us and the subscribers (policyholders) at the Exchange. In accordance with the subscriber’s agreement, we retain a management fee calculated as a percentage, not to exceed 25%, of all direct and affiliated assumed written premiums of the Exchange. We allocate a portion of our management fee revenue, currently 25% of the direct and affiliated assumed written premiums of the Exchange, between the two performance obligations we have under the subscriber’s agreement. The first performance obligation is to provide policy issuance and renewal services to the subscribers (policyholders) at the Exchange, and the second is to act as attorney-in-fact on behalf of the subscribers at the Exchange, as well as the service provider for the Exchange's insurance subsidiaries, with respect to all administrative services. The transaction price, including management fee revenue and administrative services reimbursement revenue, includes variable consideration and is allocated based on the estimated standalone selling prices developed using industry information and other available information for similar services. A constraining estimate of variable consideration exists related to the potential for management fees to be returned if a policy were to be cancelled mid-term. Management fees are returned to the Exchange when policyholders cancel their insurance coverage mid-term and premiums are refunded to them. The constraining estimate is determined using the expected value method, based on both historical and current information. The estimated transaction price, as reduced by the constraint, reflects consideration expected for performance of our services. We update the transaction price and the related allocation at least annually based upon the most recent information available or more frequently if there have been significant changes in any components considered in the transaction price. The first performance obligation is to provide policy issuance and renewal services that result in executed insurance policies between the Exchange or one of its insurance subsidiaries and the subscriber (policyholder). The subscriber (policyholder) receives economic benefits when substantially all the policy issuance or renewal services are complete and an insurance policy is issued or renewed by the Exchange or one of its insurance subsidiaries. It is at the time of policy issuance or renewal that the allocated portion of revenue is recognized. Consistent with its legal structure as a reciprocal insurer, the Exchange does not have any employees or officers. Therefore, it enters into contractual relationships by and through the subscribers' attorney-in-fact. Indemnity serves as the attorney-in-fact on behalf of the subscribers at the Exchange with respect to its administrative services as enumerated in the subscriber's agreement. The Exchange's insurance subsidiaries also utilize Indemnity for these services in accordance with the service agreements between each of the subsidiaries and Indemnity. Collectively, these services represent a second performance obligation under the subscriber’s agreement and the service agreements. The revenue allocated to this performance obligation is recognized over a four-year period representing the time over which these services are provided. The portion of revenue not yet earned is recorded as a contract liability in the Consolidated Statements of Financial Position. For the years ended December 31, 2024, 2023, and 2022, we recognized revenue of $41.2 million, $36.5 million, and $34.9 million, respectively, that was included in the contract liability balance at the beginning of the respective periods. The administrative services expenses we incur and the related reimbursements we receive are recorded gross in the Consolidated Statements of Operations. Indemnity records a receivable from the Exchange for management fee revenue when the premium is written or assumed from affiliates by the Exchange. Indemnity collects the management fee from the Exchange when the Exchange collects the premiums from the subscribers (policyholders). As the Exchange issues policies almost exclusively with annual terms, cash collections generally occur within one year. The following table disaggregates revenue by our two performance obligations for the years ended December 31: (in thousands) 2024 2023 2022 Management fee revenue - policy issuance and renewal services $ 2,894,074 $ 2,442,073 $ 2,087,846 Management fee revenue - administrative services 68,355 63,669 58,323 Administrative services reimbursement revenue 806,336 737,139 668,268 Total revenue from administrative services $ 874,691 $ 800,808 $ 726,5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We have one reportable segment: management operations. All segment revenue is derived in the United States, the majority of which is from the subscriber’s agreement between us and the subscribers (policyholders) at the Exchange, our sole customer, as further described in Note 3, "Revenue". Our chief operating decision maker ("CODM") is our Executive Council, which includes our Chief Executive Officer ("CEO"), Chief Financial Officer, executive vice presidents and certain senior vice presidents reporting directly to the CEO as applicable. The CODM assesses performance for the management operations segment and decides how to allocate resources based on net income, as reported in our Consolidated Statements of Operations. Net income is used to monitor budget versus actual results. Total assets as reported in our Consolidated Statements of Financial Position, all of which are located in the United States, are reviewed by the CODM for purposes of decision making. The accounting policies of our management operations segment are the same as those described in Note 2, "Significant Accounting Policies". The following table presents our management operations segment revenue, significant segment expenses regularly provided to the CODM and net income for the years ended December 31: (in thousands) 2024 2023 2022 Management fee revenue $ 2,962,429 $ 2,505,742 $ 2,146,169 Administrative services reimbursement revenue 806,336 737,139 668,268 Service agreement revenue 26,350 26,059 25,687 Total operating revenue 3,795,115 3,268,940 2,840,124 Commissions 1,601,401 1,348,530 1,179,569 Underwriting and policy processing 199,485 181,003 171,625 Information technology 215,488 216,746 198,157 Sales and advertising 66,480 58,905 60,000 Customer service 43,045 34,391 34,333 Administrative and other 186,425 171,970 151,958 Cost of operations - policy issuance and renewal services 2,312,324 2,011,545 1,795,642 Cost of operations - administrative services 806,336 737,139 668,268 Total operating expenses (1) 3,118,660 2,748,684 2,463,910 Operating income 676,455 520,256 376,214 Total investment income 69,260 28,968 632 Interest expense, net — — 2,009 Other income 11,564 12,712 1,615 Income tax expense 156,965 115,875 77,883 Net income $ 600,314 $ 446,061 $ 298,569 (1) See Note 8, "Fixed Assets", for management operations segment depreciation and amortization expense included in "Total operating expenses", as reported on our Consolidated Statements of Operations. See our Consolidated Statements of Cash Flows for segment expenditures on fixed asset add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Class A and Class B basic earnings per share and Class B diluted earnings per share are calculated under the two-class method. The two-class method allocates earnings to each class of stock based upon its dividend rights. Class B shares are convertible into Class A shares at a conversion ratio of 2,400 to 1. See Note 13, "Capital Stock". Class A diluted earnings per share are calculated under the if-converted method, which reflects the conversion of Class B shares to Class A shares. Diluted earnings per share calculations include the dilutive effect of assumed issuance of stock-based awards under compensation plans that have the option to be paid in stock using the treasury stock method. See Note 11, "Incentive and Deferred Compensation Plans". A reconciliation of the numerators and denominators used in the basic and diluted per-share computations is presented as follows for each class of common stock: (dollars in thousands, except per share data) For the years ended December 31, 2024 2023 2022 Allocated net income (numerator) Weighted shares (denominator) Per- share amount Allocated net income (numerator) Weighted shares (denominator) Per- share amount Allocated net income (numerator) Weighted shares (denominator) Per- share amount Class A – Basic EPS: Income available to Class A stockholders $ 595,399 46,189,044 $ 12.89 $ 442,409 46,188,981 $ 9.58 $ 296,125 46,188,916 $ 6.41 Dilutive effect of stock-based awards 0 16,422 — 0 9,630 — 0 8,274 — Assumed conversion of Class B shares 4,915 6,100,800 — 3,652 6,100,800 — 2,444 6,100,800 — Class A – Diluted EPS: Income available to Class A stockholders on Class A equivalent shares $ 600,314 52,306,266 $ 11.48 $ 446,061 52,299,411 $ 8.53 $ 298,569 52,297,990 $ 5.71 Class B – Basic EPS: Income available to Class B stockholders $ 4,915 2,542 $ 1,934 $ 3,652 2,542 $ 1,437 $ 2,444 2,542 $ 962 Class B – Diluted EPS: Income available to Class B stockholders $ 4,914 2,542 $ 1,933 $ 3,652 2,542 $ 1,437 $ 2,444 2,542 $ 9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Financial instruments carried at fair value Our available-for-sale and equity securities are recorded at fair value, which is the price that would be received to sell the asset in an orderly transaction between willing market participants as of the measurement date. Valuation techniques used to derive the fair value of our available-for-sale and equity securities are based upon observable and unobservable inputs. Observable inputs reflect market data obtained from independent sources. Unobservable inputs reflect our own assumptions regarding fair market value for these securities. Financial instruments are categorized based upon the following characteristics or inputs to the valuation techniques: • Level 1 – Quoted prices (unadjusted) in active markets for identical assets or liabilities that the reporting entity can access at the measurement date. • Level 2 – Inputs other than quoted prices included within Level 1 that are observable for the asset or liability, either directly or indirectly. • Level 3 – Unobservable inputs for the asset or liability. Estimates of fair values for our investment portfolio are obtained primarily from a nationally recognized pricing service. Our Level 1 securities are valued using an exchange traded price provided by the pricing service. Pricing service valuations for Level 2 securities include multiple verifiable, observable inputs including benchmark yields, reported trades, broker/dealer quotes, issuer spreads, two-sided markets, benchmark securities, bids, offers, and reference data. Pricing service valuations for Level 3 securities are based upon proprietary models and are used when observable inputs are not available or in illiquid markets. Although virtually all of our prices are obtained from third party sources, we also perform internal pricing reviews, including evaluating the methodology and inputs used to ensure that we determine the proper classification level of the financial instrument and reviewing securities with price changes that vary significantly from current market conditions or independent price sources. Price variances are investigated and corroborated by market data and transaction volumes. We have reviewed the pricing methodologies of our pricing service as well as other observable inputs and believe that the prices adequately consider market activity in determining fair value. In limited circumstances we adjust the price received from the pricing service when, in our judgment, a better reflection of fair value is available based upon corroborating information and our knowledge and monitoring of market conditions such as a disparity in price of comparable securities and/or non-binding broker quotes. In other circumstances, certain securities are internally priced because prices are not provided by the pricing service. When a price from the pricing service is not available, values are determined by obtaining broker/dealer quotes and/or market comparables. When available, we obtain multiple quotes for the same security. The ultimate value for these securities is determined based upon our best estimate of fair value using corroborating market information. As of December 31, 2024, nearly all of our available-for-sale and equity securities were priced using a third party pricing service. The following tables present our fair value measurements on a recurring basis by asset class and level of input as of: December 31, 2024 (in thousands) Total Level 1 Level 2 Level 3 Available-for-sale securities: Corporate debt securities (1) $ 643,943 $ 0 $ 637,675 $ 6,268 Collateralized debt obligations 114,127 0 114,127 0 Commercial mortgage-backed securities 124,982 0 100,893 24,089 Residential mortgage-backed securities 133,812 0 133,812 0 Other debt securities 26,751 0 26,751 0 Total available-for-sale securities 1,043,615 0 1,013,258 30,357 Equity securities: Financial services sector 69,930 1,052 65,378 3,500 Utilities sector 5,629 0 5,629 0 Energy sector 4,117 0 4,117 0 Consumer sector 3,341 54 1,787 1,500 Technology sector 1,974 0 0 1,974 Communications sector 900 0 900 0 Total equity securities 85,891 1,106 77,811 6,974 Total $ 1,129,506 $ 1,106 $ 1,091,069 $ 37,331 (1) This includes $7.3 million of securities lent under a securities lending agreement. December 31, 2023 (in thousands) Total Level 1 Level 2 Level 3 Available-for-sale securities: Corporate debt securities $ 588,688 $ 0 $ 584,182 $ 4,506 Collateralized debt obligations 112,468 0 112,468 0 Commercial mortgage-backed securities 102,720 0 91,726 10,994 Residential mortgage-backed securities 140,055 0 138,521 1,534 Other debt securities 17,310 0 17,310 0 Total available-for-sale securities 961,241 0 944,207 17,034 Equity securities: Financial services sector 69,900 816 63,750 5,334 Utilities sector 5,810 0 5,810 0 Energy sector 3,901 0 3,901 0 Consumer sector 3,915 0 2,415 1,500 Technology sector 500 0 0 500 Industrial sector 180 0 180 0 Communications sector 47 47 0 0 Total equity securities 84,253 863 76,056 7,334 Total $ 1,045,494 $ 863 $ 1,020,263 $ 24,368 We review the fair value hierarchy classifications each reporting period. Transfers between hierarchy levels may occur due to changes in available market observable inputs. Level 3 Assets – 2024 Year-to-Date Change: (in thousands) Beginning balance at December 31, 2023 Included in earnings (1) Included Purchases Sales Transfers into Level 3 (2) Transfers out of Level 3 (2) Ending balance at December 31, 2024 Available-for-sale securities: Corporate debt securities $ 4,506 $ (129) $ 126 $ 6,708 $ (1,821) $ 8,379 $ (11,501) $ 6,268 Commercial mortgage-backed securities 10,994 (1,519) 664 3,826 (1,571) 30,340 (18,645) 24,089 Residential mortgage-backed securities 1,534 (5) (24) 0 (40) 0 (1,465) 0 Total available-for-sale securities 17,034 (1,653) 766 10,534 (3,432) 38,719 (31,611) 30,357 Equity securities 7,334 670 — 2,019 (84) 553 (3,518) 6,974 Total Level 3 securities $ 24,368 $ (983) $ 766 $ 12,553 $ (3,516) $ 39,272 $ (35,129) $ 37,331 Level 3 Assets – 2023 Year-to-Date Change: (in thousands) Beginning balance at December 31, 2022 Included in (1) Included Purchases Sales Transfers into Level 3 (2) Transfers out of Level 3 (2) Ending balance at December 31, 2023 Available-for-sale securities: Corporate debt securities $ 3,686 $ 4 $ 314 $ 4,316 $ (1,536) $ 5,611 $ (7,889) $ 4,506 Commercial mortgage-backed securities 10,910 (778) 311 2,575 (621) 5,373 (6,776) 10,994 Residential mortgage-backed securities 4,184 (5) 96 0 (120) 1,567 (4,188) 1,534 Total available-for-sale securities 18,780 (779) 721 6,891 (2,277) 12,551 (18,853) 17,034 Equity securities 3,779 47 — 3,458 0 1,857 (1,807) 7,334 Total Level 3 securities $ 22,559 $ (732) $ 721 $ 10,349 $ (2,277) $ 14,408 $ (20,660) $ 24,368 (1) These amounts are reported as net investment income and net realized and unrealized investment gains (losses) (2) Transfers into and/or (out) of Level 3 are primarily attributable to the availability of market observable information and the re-evaluation of the observability of pricing inputs. Financial instruments not carried at fair value The following table presents the carrying values and fair values of financial instruments categorized as Level 3 in the fair value hierarchy that are recorded at carrying value as of: December 31, 2024 December 31, 2023 (in thousands) Carrying Value Fair Value Carrying Value Fair Value Agent loans, net (1) $ 92,731 $ 90,713 $ 67,787 $ 66,445 Other loans receivable, net (2) 11,555 11,555 10,713 10,713 Held-to-maturity securities, net (3) 4,833 4,934 — — (1) The current portion of agent loans is included in the line item "Prepaid expenses and other current assets, net" in the Consolidated Statements of Financial Position. (2) The current and long-term portions of other loans receivable are included in the line items "Prepaid expenses and other current assets, net" and "Other assets, net", respectively, in the Consolidated Statements of Financial Position. (3) Held-to-maturity securities are included in the line item "Other assets, net" in the Consolidated Statements of Financial 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Investments Fixed maturity securities See Note 6, "Fair Value" for additional fair value disclosures. The following tables summarize the amortized cost and estimated fair value, net of credit loss allowance, of our fixed maturity securities as of: December 31, 2024 (in thousands) Amortized cost Gross unrealized gains Gross unrealized losses Estimated fair value Available-for-sale securities: Corporate debt securities (1) $ 647,861 $ 4,767 $ 8,685 $ 643,943 Collateralized debt obligations 114,142 372 387 114,127 Commercial mortgage-backed securities 126,509 1,458 2,985 124,982 Residential mortgage-backed securities 150,212 62 16,462 133,812 Other debt securities 27,232 147 628 26,751 Total available-for-sale securities, net 1,065,956 6,806 29,147 1,043,615 Held-to-maturity securities - states &amp; political subdivisions 4,833 101 0 4,934 Total fixed maturity securities, net $ 1,070,789 $ 6,907 $ 29,147 $ 1,048,549 (1) This includes an estimated fair value of $7.3 million of securities lent under a securities lending agreement. December 31, 2023 (in thousands) Amortized cost Gross unrealized gains Gross unrealized losses Estimated fair value Available-for-sale securities: Corporate debt securities $ 600,639 $ 4,594 $ 16,545 $ 588,688 Collateralized debt obligations 114,400 156 2,088 112,468 Commercial mortgage-backed securities 106,019 1,410 4,709 102,720 Residential mortgage-backed securities 153,633 69 13,647 140,055 Other debt securities 17,862 136 688 17,310 Total available-for-sale securities, net $ 992,553 $ 6,365 $ 37,677 $ 961,241 The amortized cost and estimated fair value of available-for-sale and held-to-maturity securities at December 31, 2024 are shown below by remaining contractual term to maturity. Expected maturities may differ from contractual maturities because borrowers may have the right to call or prepay obligations with or without call or prepayment penalties. December 31, 2024 Amortized Estimated (in thousands) cost fair value Available-for-sale securities: Due in one year or less $ 45,052 $ 44,430 Due after one year through five years 454,563 451,762 Due after five years through ten years 186,208 185,333 Due after ten years 380,133 362,090 Total available-for-sale securities, net (1) (2) 1,065,956 1,043,615 Held-to-maturity securities - due after ten years 4,833 4,934 Total fixed maturity securities, net $ 1,070,789 $ 1,048,549 (1) The contractual maturities of our available-for-sale securities are included in the table. However, given our intent to sell certain impaired securities, these securities are classified as current assets in our Consolidated Statement of Financial Position at December 31, 2024. (2) This includes an estimated fair value of $7.3 million of securities lent under a securities lending agreement. The below securities have been evaluated for credit impairment using criteria described within Note 2, "Significant Accounting Policies". The gross unrealized losses are primarily attributable to changes in interest rates and are not deemed to be credit-related. We do not have the intent to sell these securities and it is more likely than not that we would not be required to sell these securities before the anticipated recovery of the amortized cost basis. The following tables present available-for-sale securities based on length of time in a gross unrealized loss position as of: December 31, 2024 Less than 12 months 12 months or longer Total (dollars in thousands) Fair Unrealized losses Fair Unrealized losses Fair Unrealized losses No. of holdings Corporate debt securities $ 197,619 $ 2,486 $ 156,059 $ 6,199 $ 353,678 $ 8,685 567 Collateralized debt obligations 33,686 71 11,762 316 45,448 387 77 Commercial mortgage-backed securities 28,333 407 24,966 2,578 53,299 2,985 131 Residential mortgage-backed securities 38,003 1,289 90,209 15,173 128,212 16,462 169 Other debt securities 11,663 150 5,045 478 16,708 628 42 Total available-for-sale securities $ 309,304 $ 4,403 $ 288,041 $ 24,744 $ 597,345 $ 29,147 986 Quality breakdown of available-for-sale securities: Investment grade $ 280,332 $ 3,701 $ 260,480 $ 22,664 $ 540,812 $ 26,365 616 Non-investment grade 28,972 702 27,561 2,080 56,533 2,782 370 Total available-for-sale securities $ 309,304 $ 4,403 $ 288,041 $ 24,744 $ 597,345 $ 29,147 986 December 31, 2023 Less than 12 months 12 months or longer Total (dollars in thousands) Fair Unrealized losses Fair Unrealized losses Fair Unrealized losses No. of holdings Corporate debt securities $ 50,853 $ 546 $ 338,322 $ 15,999 $ 389,175 $ 16,545 590 Collateralized debt obligations 3,911 15 87,005 2,073 90,916 2,088 142 Commercial mortgage-backed securities 9,148 157 30,145 4,552 39,293 4,709 108 Residential mortgage-backed securities 30,271 297 101,761 13,350 132,032 13,647 164 Other debt securities 2,084 62 7,475 626 9,559 688 32 Total available-for-sale securities $ 96,267 $ 1,077 $ 564,708 $ 36,600 $ 660,975 $ 37,677 1,036 Quality breakdown of available-for-sale securities: Investment grade $ 87,774 $ 807 $ 517,090 $ 32,511 $ 604,864 $ 33,318 651 Non-investment grade 8,493 270 47,618 4,089 56,111 4,359 385 Total available-for-sale securities $ 96,267 $ 1,077 $ 564,708 $ 36,600 $ 660,975 $ 37,677 1,036 Credit loss allowances The following tables present a roll-forward of the allowances for credit losses on investments for the years ended December 31: 2024 (in thousands) Available-for-sale securities Held-to-maturity securities Other loans receivable Agent loans Balance, beginning of period $ 597 $ 0 $ 11,081 $ 957 Provision and recoveries 484 2,167 1,117 355 Sales/collections and write-offs (568) 0 0 0 Balance, end of period $ 513 $ 2,167 $ 12,198 $ 1,312 2023 (in thousands) Available-for-sale securities Held-to-maturity securities Other loans receivable Agent loans Balance, beginning of period $ 249 $ — $ 3,775 $ 957 Provision and recoveries 670 — 7,404 0 Sales/collections and write-offs (322) — (98) 0 Balance, end of period $ 597 $ — $ 11,081 $ 957 Net investment income Investment income (loss), net of expenses, was generated from the following portfolios for the years ended December 31: (in thousands) 2024 2023 2022 Available-for-sale securities $ 49,605 $ 42,563 $ 31,913 Equity securities 4,758 4,493 3,904 Limited partnerships (1) 1,971 (11,308) (10,446) Cash equivalents and other 15,461 9,179 4,510 Total investment income 71,795 44,927 29,881 Less: investment expenses 1,640 355 1,296 Net investment income $ 70,155 $ 44,572 $ 28,585 (1) Limited partnership income (losses) include both realized gains (losses) and unrealized valuation changes. Our limited partnership investments are included in the line item "Other assets, net" in the Consolidated Statements of Financial Position. We have made no new significant limited partnership commitments since 2006, and the balance of limited partnership investments is expected to decline over time as additional distributions are received. Net realized and unrealized investment gains (losses) Realized and unrealized gains (losses) on investments were as follows for the years ended December 31: (in thousands) 2024 2023 2022 Available-for-sale securities: Gross realized gains $ 3,415 $ 804 $ 1,169 Gross realized losses (5,035) (7,523) (15,219) Net realized losses on available-for-sale securities (1,620) (6,719) (14,050) Equity securities 4,848 871 (13,238) Miscellaneous 1 10 2 Net realized and unrealized investment gains (losses) $ 3,229 $ (5,838) $ (27,286) The portion of net unrealized gains (losses) recognized during the reporting period related to equity securities held at the reporting date is calculated as follows for the years ended December 31: (in thousands) 2024 2023 2022 Equity securities: Net gains (losses) recognized during the period $ 4,848 $ 871 $ (13,238) Less: net gains (losses) recognized on securities sold 1,213 (2,328) (1,866) Net unrealized gains (losses) recognized on securities held at reporting date $ 3,635 $ 3,199 $ (11,372) Net impairment losses recognized in earnings Impairments on investments were as follows for the years ended December 31: (in thousands) 2024 2023 2022 Available-for-sale securities: Intent to sell $ (299) $ (1,759) $ (167) Credit impaired (484) (670) (500) Total available-for-sale securities (783) (2,429) (667) Expected credit losses: Held-to-maturity securities (2,167) — — Agent loans (355) 0 0 Other loans receivable (819) (7,337) 0 Net impairment losses recognized in earnings $ (4,124) $ (9,766) $ (667) Securities lending transactions As of December 31, 2024, the estimated fair value of loaned securities, comprised of corporate debt securities, was $7.3 million and the related cash collateral received was $7.5 million, which was reinvested in cash equivalents and is included with "Cash and cash equivalents" in our Consolidated Statement of Financial Position. There was no collateral that we are not permitted to sell or repledge and there are no securities lending transactions that extend beyond one year from the reporting date. If we have to return cash collateral on short notice, we may have difficulty selling investments in a timely manner, be forced to sell them for less than we otherwise would have been able to realize, or both. In addition, in the event of such forced sale, for securities in an unrealized loss position, realized losses would be incurred on securities sold and impairments would be incurred, if there is a need to sell securities prior to recovery, which may negatively impact our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4</t>
        </is>
      </c>
    </row>
    <row r="3">
      <c r="A3" s="3" t="inlineStr">
        <is>
          <t>Property, Plant and Equipment [Abstract]</t>
        </is>
      </c>
      <c r="B3" s="4" t="inlineStr">
        <is>
          <t xml:space="preserve"> </t>
        </is>
      </c>
    </row>
    <row r="4">
      <c r="A4" s="4" t="inlineStr">
        <is>
          <t>Fixed Assets</t>
        </is>
      </c>
      <c r="B4" s="4" t="inlineStr">
        <is>
          <t xml:space="preserve">Fixed Assets The following table summarizes our fixed assets by category as of December 31: (in thousands) 2024 2023 Software $ 351,814 $ 304,452 Land, buildings, and building improvements 233,647 216,578 Equipment 52,122 46,588 Furniture and fixtures 22,944 21,800 Leasehold improvements 1,378 1,378 Construction in progress 46,302 22,683 Projects in progress 81,616 64,585 Total fixed assets, gross 789,823 678,064 Less: Accumulated depreciation and amortization (276,329) (235,454) Fixed assets, net $ 513,494 $ 442,610 Construction in progress includes ongoing renovations to an office building that is part of our principal headquarters and not yet subject to depreciation. The building renovation is expected to be completed in phases, starting in 2025, with full completion expected in 2027. Projects in progress include certain computer software and software development costs for internal use that are not yet subject to amortiz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ine of Credit</t>
        </is>
      </c>
      <c r="B1" s="2" t="inlineStr">
        <is>
          <t>12 Months Ended</t>
        </is>
      </c>
    </row>
    <row r="2">
      <c r="B2" s="2" t="inlineStr">
        <is>
          <t>Dec. 31, 2024</t>
        </is>
      </c>
    </row>
    <row r="3">
      <c r="A3" s="3" t="inlineStr">
        <is>
          <t>Debt Disclosure [Abstract]</t>
        </is>
      </c>
      <c r="B3" s="4" t="inlineStr">
        <is>
          <t xml:space="preserve"> </t>
        </is>
      </c>
    </row>
    <row r="4">
      <c r="A4" s="4" t="inlineStr">
        <is>
          <t>Bank Line of Credit</t>
        </is>
      </c>
      <c r="B4" s="4" t="inlineStr">
        <is>
          <t>Bank Line of CreditWe have access to a $100 million bank revolving line of credit with a $25 million letter of credit sublimit that expires on November 1, 2029.  As of December 31, 2024, a total of $99.2 million remains available under the facility due to $0.8 million outstanding letters of credit, which reduce the availability for letters of credit to $24.2 million.  We had no borrowings outstanding on our line of credit as of December 31, 2024.  Investments with a fair value of $118.6 million were pledged as collateral on the line of credit at December 31, 2024.  These investments have no trading restrictions and are reported as available-for-sale securities and cash and cash equivalents on our Consolidated Statement of Financial Position as of December 31, 2024.  The bank requires compliance with certain covenants, which include leverage ratios and debt restrictions.  We are in compliance with all covenants at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Postretirement Benefits</t>
        </is>
      </c>
      <c r="B4" s="4" t="inlineStr">
        <is>
          <t>Postretirement Benefits Pension plans Our pension plans consist of a noncontributory defined benefit pension plan covering substantially all employees and an unfunded supplemental employee retirement plan ("SERP") for certain members of executive and senior management. The pension plan provides benefits to covered individuals satisfying certain age and service requirements. The defined benefit pension plan and SERP each provide benefits through a final average earnings formula. Although we are the sponsor of these postretirement plans and record the funded status of these plans, there are reimbursements between us and the Exchange and its insurance subsidiaries for their allocated share of pension income or cost. These reimbursements represent pension benefits for employees performing administrative services and an allocated share of plan (income) cost for employees in departments that support the administrative functions. In 2024, we reimbursed the Exchange and its insurance subsidiaries for approximately 60% of the annual defined benefit pension income, and the Exchange and its insurance subsidiaries reimbursed us for approximately 34% of the annual SERP cost. For our funded pension plan, amounts are settled in cash for the portion of pension (income) cost allocated to the Exchange and its insurance subsidiaries. For our unfunded SERP, we pay the obligations when due and amounts are settled in cash between entities when there is a payout. Pension plan (income) cost Pension plan (income) cost includes the following components for the years ended December 31: (in thousands) 2024 2023 2022 Service cost for benefits earned $ 34,554 $ 28,763 $ 50,242 Interest cost on benefit obligation 52,688 50,193 39,764 Expected return on plan assets (80,793) (68,869) (54,557) Prior service cost amortization 1,611 1,446 1,443 Net actuarial (gain) loss amortization (6,859) (15,331) 7,320 Settlement gain (1) (1,338) — — Pension plan (income) cost (2) $ (137) $ (3,798) $ 44,212 (1) Settlement accounting was required due to lump sum payments made under the SERP to former officers in 2024. (2) Pension plan (income) cost represents total plan (income) cost before reimbursements between Indemnity and the Exchange and its insurance subsidiaries. The components of pension plan (income) cost other than the service cost components are included in the line item " Other income Actuarial assumptions The following table describes the weighted-average assumptions used to measure benefit obligations at December 31: 2024 2023 Employee pension plan: Discount rate 5.87 % 5.34 % Expected return on assets 7.00 6.50 Rate of compensation increase – age-graded 5.01 3.25 SERP: Discount rate 5.65 % 5.11 % Rate of compensation increase 7.00 5.00 The following table describes the weighted-average assumptions used to measure net periodic benefit costs for the years ended December 31: 2024 2023 2022 Employee pension plan: Discount rate 5.34 % 5.67 % 3.16 % Expected return on assets 7.00 6.50 5.50 Rate of compensation increase – age-graded 4.31 3.30 3.21 SERP: Discount rate (1) 5.12 % 5.46 % 3.11 % Rate of compensation increase 5.00 5.00 5.00 (1) Settlement accounting was required due to lump sum payments made under the SERP in 2024. The discount rates in effect at the January 1, June 1, and September 1 measurement dates were 5.11%, 5.53%, and 5.12%, respectively. The economic assumptions that have the most impact on the postretirement benefits expense are the discount rate and the long-term rate of return on plan assets. The discount rate assumption used to determine the benefit obligation for all periods presented was based upon a yield curve developed from corporate bond yield information. The pension plan's expected long-term rate of return represents the average rate of return to be earned on plan assets over the period the benefits included in the benefit obligation are to be paid. To determine the expected long-term rate of return assumption, we utilized models based upon historical analysis and forward-looking views of the financial markets based upon key factors such as historical returns for the asset class' applicable indices, the correlations of the asset classes under various market conditions and consensus views on future real economic growth and inflation. The expected future return for each asset class is then combined by considering correlations between asset classes and the volatilities of each asset class to produce a reasonable range of asset return results within which our expected long-term rate of return assumption falls. Funding policy/funded status Our defined benefit pension plan funding policy is generally to contribute an amount equal to the greater of the target normal cost for the plan year, or the amount necessary to fund the plan to 100%. Accordingly, we made a $95 million contribution during 2023 and a $33 million contribution during 2024. We also made a contribution of $39 million in January 2025. The pension asset is presented separately from the unfunded plan as a non-current asset on the Consolidated Statements of Financial Position. The following table sets forth the funded status of the pension plans and the amounts recognized in the Consolidated Statements of Financial Position at December 31: (in thousands) 2024 2023 Funded status at end of year $ (11,718) $ 3,325 Pension asset $ 21,311 $ 34,320 Pension liabilities – due within one year (1) (4,959) (4,735) Pension liabilities – due after one year (28,070) (26,260) Net amount recognized $ (11,718) $ 3,325 (1) The current portion of pension liabilities for the unfunded plan is included in accounts payable and accrued liabilities. Benefit obligations Benefit obligations are described in the following tables. Accumulated and projected benefit obligations represent the obligations of a pension plan for past service as of the measurement date. The accumulated benefit obligation is the present value of pension benefits earned as of the measurement date based on employee service and compensation prior to that date. It differs from the projected benefit obligation in that the accumulated benefit obligation includes no assumptions to reflect expected future compensation. The following table sets forth a reconciliation of beginning and ending balances of the projected benefit obligation, as well as the accumulated benefit obligation at December 31: (in thousands) 2024 2023 Projected benefit obligation, beginning of year $ 993,554 $ 883,814 Service cost for benefits earned 34,554 28,763 Interest cost on benefit obligation 52,688 50,193 Plan amendments 1,146 583 Actuarial (gain) loss (28,250) 65,041 Benefits paid (35,924) (34,840) Settlements (4,001) — Projected benefit obligation, end of year $ 1,013,767 $ 993,554 Accumulated benefit obligation, end of year $ 860,855 $ 847,143 The SERP had a projected benefit obligation in excess of plan assets at December 31: (in thousands) 2024 2023 Projected benefit obligation $ 33,029 $ 30,995 Plan assets — — The SERP had an accumulated benefit obligation in excess of plan assets at December 31: (in thousands) 2024 2023 Accumulated benefit obligation $ 22,761 $ 22,698 Plan assets — — Plan assets The following table sets forth a reconciliation of beginning and ending balances of the fair value of plan assets at December 31: (in thousands) 2024 2023 Fair value of plan assets, beginning of year $ 996,879 $ 829,866 Actual return on plan assets 8,034 105,631 Employer contributions 37,061 96,222 Benefits paid (35,924) (34,840) Settlements (4,001) — Fair value of plan assets, end of year $ 1,002,049 $ 996,879 Accumulated other comprehensive loss (income) Net actuarial loss (gain) and prior service cost included in accumulated other comprehensive loss (income) that were not yet recognized as components of net benefit costs were as follows at December 31: (in thousands) 2024 2023 Net actuarial loss (gain) $ 26,752 $ (25,954) Prior service cost 11,050 11,515 Net amount not yet recognized $ 37,802 $ (14,439) Other comprehensive loss (income) Amounts recognized in other comprehensive loss (income) for pension plans were as follows for the years ended December 31: (in thousands) 2024 2023 2022 Net actuarial loss (gain) arising during the year $ 44,509 $ 28,279 $ (89,768) Amortization of net actuarial gain (loss) 6,859 15,331 (7,320) Amortization of prior service cost (1,611) (1,446) (1,443) Plan amendments (1) 1,146 583 1,620 Settlement gain 1,338 — — Total recognized in other comprehensive loss (income) $ 52,241 $ 42,747 $ (96,911) (1) Plan amendments relate to new SERP participants. Asset allocation The employee pension plan utilizes a return seeking and a liability asset matching allocation strategy. It is based upon the understanding that 1) equity investments are expected to outperform debt investments over the long-term, 2) the potential volatility of short-term returns from equities is acceptable in exchange for the larger expected long-term returns, and 3) a portfolio structured across investment styles and markets (both domestic and foreign) reduces volatility. As a result, the employee pension plan's investment portfolio utilizes a broadly diversified asset allocation across domestic and foreign equity and debt markets. The investment portfolio is composed of commingled pools, an exchange traded fund, and a separate account that are dedicated exclusively to the management of employee benefit plan assets. The target and actual asset allocations for the portfolio are as follows for the years ended December 31: Target asset allocation (1) Target asset Actual asset Actual asset Asset allocation: 2024 2023 2024 2023 Equity securities: U.S. equity securities 21 % 27 % 21 % (2) 26 % Non-U.S. equity securities 14 18 14 (3) 19 Total equity securities 35 45 35 45 Debt securities 64 54 63 (4) 54 Other 1 1 2 (5) 1 Total 100 % 100 % 100 % 100 % (1) Changes to the target asset allocation in 2024 were made to reduce investment risk by shifting portfolio assets from equity securities to debt securities. (2) U.S. equity securities – 100% seek to achieve excess returns relative to the Russell 3000 Index. (3) Non-U.S. equity securities – 11% are allocated to international small cap investments, while another 20% are allocated to international emerging market investments. The remaining 69% of the Non-U.S. equity securities are allocated to investments seeking to achieve excess returns relative to an international market index. (4) Debt securities – 59% are allocated to long U.S. Treasury Strips, 41% are allocated to U.S. corporate bonds with an emphasis on long duration bonds rated A or better. (5) Institutional money market fund. The following tables present fair value measurements for the pension plan assets by major category and level of input as of: December 31, 2024 (in thousands) Total Level 1 Level 2 Level 3 Net Asset Value (NAV) (1) Equity securities: U.S. equity securities $ 214,942 $ 204,588 $ 0 $ 0 $ 10,354 Non-U.S. equity securities 142,401 98,115 0 0 44,286 Total equity securities 357,343 302,703 0 0 54,640 Debt securities 628,961 0 0 0 628,961 Other 15,745 15,745 0 0 0 Total $ 1,002,049 $ 318,448 $ 0 $ 0 $ 683,601 (1) The increase in assets carried at NAV at December 31, 2024, compared to 2023, are due to the changes in the target allocation in 2024. December 31, 2023 (in thousands) Total Level 1 Level 2 Level 3 Net Asset Equity securities: U.S. equity securities $ 261,400 $ 244,979 $ 0 $ 0 $ 16,421 Non-U.S. equity securities 183,007 127,143 0 0 55,864 Total equity securities 444,407 372,122 0 0 72,285 Debt securities 540,762 0 0 0 540,762 Other 11,710 11,710 0 0 0 Total $ 996,879 $ 383,832 $ 0 $ 0 $ 613,047 Estimates of fair values of the pension plan assets are obtained primarily from the trustee and custodian of our pension plan. Our Level 1 category includes a money market mutual fund, an exchange traded fund, and a separate account for which the fair value is determined using an exchange traded price provided by the trustee and custodian. Commingled pools are valued based on NAV per share or unit as a practical expedient as reported by the fund manager, multiplied by the number of shares or units held as of the measurement date. Accordingly, these NAV-based investments have been excluded from the fair value hierarchy. These investments have minimal redemption notice periods and are redeemable daily at the NAV, less transaction fees, without significant restrictions. There are no significant unfunded commitments related to these investments. Estimated future benefit payments The following table sets forth amounts of benefits expected to be paid over the next 10 years from our pension plans as of: (in thousands) Year ending Expected future 2025 $ 43,777 2026 43,639 2027 46,965 2028 50,853 2029 54,430 2030 - 2034 324,250 Employee savings pl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Indianapolis, Indian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entive and Deferred Compensation Plans</t>
        </is>
      </c>
      <c r="B1" s="2" t="inlineStr">
        <is>
          <t>12 Months Ended</t>
        </is>
      </c>
    </row>
    <row r="2">
      <c r="B2" s="2" t="inlineStr">
        <is>
          <t>Dec. 31, 2024</t>
        </is>
      </c>
    </row>
    <row r="3">
      <c r="A3" s="3" t="inlineStr">
        <is>
          <t>Compensation Related Costs [Abstract]</t>
        </is>
      </c>
      <c r="B3" s="4" t="inlineStr">
        <is>
          <t xml:space="preserve"> </t>
        </is>
      </c>
    </row>
    <row r="4">
      <c r="A4" s="4" t="inlineStr">
        <is>
          <t>Incentive and Deferred Compensation Plans</t>
        </is>
      </c>
      <c r="B4" s="4" t="inlineStr">
        <is>
          <t>Incentive and Deferred Compensation Plans We have two incentive plans and two deferred compensation plans for our executives, senior vice presidents and other selected officers, and two deferred compensation plans for our outside directors. Executives, senior vice presidents and other selected officers and key employees are also eligible to receive awards under an equity compensation plan, subject to the discretion of the Executive Compensation and Development Committee of our Board of Directors ("ECDC") or the chief executive officer. Annual incentive plan Our annual incentive plan ("AIP") is a bonus plan that pays cash to our executives, senior vice presidents and other selected officers annually. Participants can elect to defer up to 100% of the award under either the deferred compensation plan or the incentive compensation deferral plan. If the funding qualifier is met, plan participants are eligible to receive the award based upon attainment of corporate and individual performance measures, which can include various financial measures. The measures are established at the beginning of each year by the ECDC, with ultimate approval by the full Board of Directors. The corporate performance measures included the reported growth in direct written premium and policies in force, and statutory combined ratio of the Exchange and its property and casualty subsidiaries for all periods presented. Long-term incentive plan Our long-term incentive plan ("LTIP") is an incentive plan designed to reward executives, senior vice presidents and other selected officers who can have a significant impact on our long-term performance, and to further align the interests of such employees with those of our shareholders. The LTIP permits grants of performance shares or units, or phantom performance shares, based on the level of achievement of performance goals as defined by us. Performance measures and a peer group of property and casualty companies to be used for comparison are determined by the ECDC. The performance measures for all periods presented were the reported growth in direct written premium and statutory combined ratio of the Exchange and its property and casualty subsidiaries and return on invested assets over a three-year performance period as compared to the results of the peer group over the same period. Because the performance component of the award is based upon a comparison to results of a peer group over a three-year period, the award accrual is based upon estimates of probable results for the remaining performance period. This estimate is subject to variability if our results or the results of the peer group are substantially different than the results we project. Effective April 23, 2024, for performance periods beginning in or after 2024, the plan was amended to also provide for grants of time-vesting restricted shares or units, or phantom shares, including payment of dividends or dividend equivalent credits on the time-vesting awards, based on continued employment for a specified restricted period. The type of award and form of payment, either in shares of our Class A common stock or cash, are determined by the ECDC at the beginning of each performance period, which is generally a three-year period. The ECDC determined for the 2024-2026 performance period that 75% of the award will be granted in phantom performance shares and 25% will be granted in time-vesting phantom shares, and the plan awards for the 2023-2025 and 2024-2026 performance periods will be paid in cash. Participants can elect to defer up to 100% of the award under the incentive compensation deferral plan. The number of shares of our common stock authorized for grant under the LTIP is 1.5 million shares. We repurchase our Class A common stock on the open market to settle stock awards under the plan. We do not issue new shares of common stock to settle stock awards. LTIP awards are considered vested at the end of each applicable performance period. The fair value of LTIP awards is measured at each reporting date at the current share price of our Class A common stock. A liability is recorded and compensation expense is recognized ratably over the performance period. At December 31, 2024, the plan awards for the 2022-2024 performance period, which will be granted as a cash award, were fully vested. Distributions will be made in 2025 once peer group financial information becomes available. The total estimated plan award based upon the peer group information as of September 30, 2024 is $5.5 million. At December 31, 2023, the fully vested plan awards for the 2021-2023 performance period totaled $0.2 million and were awarded to participants in June 2024. At December 31, 2022, the fully vested plan awards for the 2020-2022 performance period totaled $3.8 million and were awarded to participants in June 2023. At December 31, 2021, the fully vested plan awards for the 2019-2021 performance period totaled $3.8 million and were awarded to participants in June 2022. The Exchange and its insurance subsidiaries reimburse us for compensation costs of employees performing administrative services. Earned compensation costs are allocated to these entities and reimbursed to us in cash once the payout is made. The total compensation cost charged to operations related to these LTIP awards, net of forfeitures, was $1.5 million in 2024, $7.3 million in 2023, and $3.4 million in 2022. The related tax benefits recognized in income were $0.3 million in 2024, $1.5 million in 2023, and $0.7 million in 2022. In 2024, the Exchange and its insurance subsidiaries reimbursed us for approximately 39% of the awards paid under these plans. At December 31, 2024, there was $9.4 million of total unrecognized compensation cost for non-vested LTIP awards related to open performance periods. Unrecognized compensation is expected to be recognized over a period of two years. Deferred compensation plan Our deferred compensation plan allows executives, senior vice presidents and other selected officers to elect to defer receipt of a portion of their compensation and AIP cash awards until a later date. Employer 401(k) matching contributions that are in excess of the annual contribution or compensation limits are also credited to the participant accounts for those who elected to defer receipt of some portion of their base salary. Participants select hypothetical investment funds for their deferrals, which are credited with the hypothetical returns generated. Incentive compensation deferral plan We have an unfunded, non-qualified incentive compensation deferral plan for participants of the AIP and LTIP. Deferred awards will be credited to a deferred stock account as credits denominated in shares of our Class A common stock until retirement or other separation from service. Participants are 100% vested at date of deferral. The shares are then held in a rabbi trust, which was established to hold the shares earned under both the incentive compensation deferral plan and the deferred stock compensation plan for outside directors. The rabbi trust is classified and accounted for as equity in a manner consistent with the accounting for treasury stock. Dividends received on the shares in the rabbi trust are used to purchase additional shares. Vested share credits will be paid to participants from the rabbi trust upon separation from service in approximate equal annual installments of Class A shares for a period of three years. In 2024, the rabbi trust was not required to purchase shares of our common stock in the open market to satisfy the liability for the 2023 AIP and 2021-2023 LTIP performance period awards deferred under the incentive compensation deferral plan, and dividend equivalent credits on rabbi trust shares. In 2023, the rabbi trust purchased 1,608 shares of our common stock in the open market at an average price of $230.71 for $0.4 million to satisfy the liability for the 2022 AIP and 2020-2022 LTIP performance period awards deferred under the incentive compensation deferral plan, and dividend equivalent credits on rabbi trust shares. In 2022, the rabbi trust purchased 7,046 shares of our common stock in the open market at an average price of $176.44 for $1.2 million to satisfy the liability for the 2021 AIP and 2019-2021 LTIP performance period awards deferred under the incentive compensation deferral plan, and dividend equivalent credits on rabbi trust shares. Deferred compensation plans for outside directors We have a deferred compensation plan for our outside directors that allows participants to defer receipt of a portion of their annual compensation until a later date. Participants select hypothetical investment funds for their deferrals, which are credited with the hypothetical returns generated. We also have a deferred stock compensation plan for our outside directors to further align the interests of directors with those of our shareholders that provides for payment of a portion of the directors' annual compensation in shares of our Class A common stock. Each director vests in the grant 25% every three months over the course of a year. Dividends paid by us are credited to each director's account and vest immediately. We do not issue new shares of common stock to directors. We repurchase shares of our Class A common stock in the open market to satisfy these awards, which are then held in the rabbi trust. The plan includes a maximum of 250,000 shares that may be issued under the plan and no shares may be credited later than ten years from the date our shareholders last approved the plan. The rabbi trust purchased 4,044 shares of our common stock on the open market at an average price of $405.60 for $1.6 million in 2024, 5,894 shares at an average price of $238.73 for $1.4 million in 2023 and 6,048 shares at an average price of $201.93 for $1.2 million in 2022 to satisfy the liability of the stock compensation plan for outside directors, and dividend equivalent credits on rabbi trust shares. The shares are distributed to the outside director from the rabbi trust upon ending board service. Director compensation charged to operations related to these awards totaled $1.1 million in 2024, $0.9 million in 2023 and $0.8 million 2022. The following table sets forth a reconciliation of beginning and ending balances of our deferred executive compensation liability as of December 31: (in thousands) 2024 2023 2022 Deferred executive compensation, beginning of the year $ 31,918 $ 25,760 $ 27,208 Annual incentive plan awards 8,574 7,401 6,305 Long-term incentive plan awards 1,786 7,332 3,417 Employer match and hypothetical earnings on deferred compensation 4,680 2,828 404 Total plan awards and earnings 15,040 17,561 10,126 Total plan awards paid (8,105) (10,211) (10,413) Compensation deferred 1,701 1,809 2,528 Distributions from the deferred compensation plans (2,372) (313) (742) Forfeitures (1) (244) — — Funding of rabbi trust for deferred stock compensation plan for outside directors (1,640) (1,407) (1,221) Funding of rabbi trust for incentive compensation deferral plan (2) (1,703) (1,281) (1,726) Deferred executive compensation, end of the year $ 34,595 $ 31,918 $ 25,760 (1) Forfeitures are the result of plan participants who separated from service and are recognized in the year they occur. (2) In 2024, 2023 and 2022, funding includes $1.7 million, $0.9 million and $0.5 million, respectively, representing shares held back to satisfy tax withholding on rabbi trust distributions that reduce funding requirements for performance award deferrals Equity compensation plan Our equity compensation plan ("ECP") is designed to reward executives, senior vice presidents and other selected officers and key employees who can have a significant impact on our long-term performance, and to further align the interests of such employees with those of our shareholders. The ECP permits grants of restricted shares, restricted share units and other share based awards, to be satisfied with shares of our Class A common stock or cash. The ECDC determines the form of the award to be granted at the beginning of each performance period. Effective April 23, 2024, the number of shares of our Class A common stock authorized for grant under the ECP increased from 100,000 shares to 250,000 shares, with no one person able to receive more than 10,000 shares in a calendar year. We do not issue new shares of common stock to satisfy plan awards. Share awards are settled through the repurchase of our Class A common stock on the open market. Restricted share awards may be entitled to receive dividends payable during the performance period, or, if subject to performance goals, to receive dividend equivalents payable upon vesting. Dividend equivalents may provide for the crediting of interest or hypothetical investment experience, payable after expiration of the performance period. Vesting conditions are determined at the time the award is granted and may include continuation of employment for a specific period, satisfaction of performance goals within a defined performance period, and the satisfaction of any other terms and conditions as determined to be appropriate. In 2024, we satisfied the plan liability in cash totaling $3.2 million. In 2023, we purchased 1,610 Class A shares with an average share price of $252.32 and a market value of $0.4 million to satisfy the plan liability. In 2022, we purchased 1,786 shares with an average share price of $190.68 and a market value of $0.3 million to satisfy the plan liability. The total compensation charged to operations related to ECP awards was $6.9 million in 2024, $4.0 million in 2023, and $0.8 million in 2022. The increases in 2024 and 2023 compared to the respective prior periods resulted from increases in plan participants and our stock price. The Exchange and its insurance subsidiaries reimburse us for earned compensation costs of employees performing administrative services, which can fluctuate each year based on the plan participants. The Exchange and its insurance subsidiaries reimbursed us for approximately 35%, 35%, and 3% of the awards paid in 2024, 2023, and 2022 respectively. Unearned compensation expense of $2.6 million is expected to be recognized over a period of two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for income taxes consists of the following for the years ended December 31: (in thousands) 2024 2023 2022 Current income tax expense $ 152,939 $ 116,877 $ 68,415 Deferred income tax expense (benefit) 4,026 (1,002) 9,468 Income tax expense $ 156,965 $ 115,875 $ 77,883 A reconciliation of the provision for income taxes, with amounts determined by applying the statutory federal income tax rate to pre-tax income, is as follows for the years ended December 31: (in thousands) 2024 2023 2022 Income tax at statutory rate $ 159,029 $ 118,007 $ 79,055 Other, net (2,064) (2,132) (1,172) Income tax expense $ 156,965 $ 115,875 $ 77,883 Temporary differences and carry-forwards, which give rise to deferred tax assets and liabilities, are as follows as of December 31: (in thousands) 2024 2023 Deferred tax assets: Other employee benefits $ 18,409 $ 17,781 Allowance for management fee returned on cancelled policies 4,647 3,571 Deferred revenue 4,181 3,756 Unrealized losses on investments 3,827 7,164 Current expected credit loss allowance 2,966 2,661 Other 4,617 3,709 Total deferred tax assets 38,647 38,642 Deferred tax liabilities: Depreciation 27,089 31,126 Pension and other postretirement benefits 12,276 14,738 Prepaid expenses 2,013 2,001 Other 3,687 2,258 Total deferred tax liabilities 45,065 50,123 Net deferred tax liability $ (6,418) $ (11,481) If we determine that any of our deferred tax assets will not result in future tax benefits, a valuation allowance must be established for the portion of the assets that are not expected to be realized. We had no valuation allowance recorded at December 31, 2024 or 2023. We do not have any unrecognized tax benefit that, if recognized, would affect our effective tax rate as of December 31, 2024 and 2023. Any interest expense related to uncertain tax positions would be recognized in income tax expense. Tax years ending December 31, 2023, 2022 and 2021 remain open to IRS examination. We are not currently under IRS audit, nor have we been notified of an upcoming IRS audit. We are the attorney-in-fact for the subscribers (policyholders) at the Exchange, a reciprocal insurance exchange. In that capacity, we provide all services and facilities necessary to conduct the Exchange's insurance business. Indemnity and the Exchange together constitute a single insurance business. Consequently, we are not subject to state corporate income or franchise taxes in states where the Exchange conducts its business and the states collect premium tax in lieu of corporate income or franchise tax, as a result of the Exchange's remittance of premium taxes in those st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 Stock</t>
        </is>
      </c>
      <c r="B1" s="2" t="inlineStr">
        <is>
          <t>12 Months Ended</t>
        </is>
      </c>
    </row>
    <row r="2">
      <c r="B2" s="2" t="inlineStr">
        <is>
          <t>Dec. 31, 2024</t>
        </is>
      </c>
    </row>
    <row r="3">
      <c r="A3" s="3" t="inlineStr">
        <is>
          <t>Class of Stock Disclosures [Abstract]</t>
        </is>
      </c>
      <c r="B3" s="4" t="inlineStr">
        <is>
          <t xml:space="preserve"> </t>
        </is>
      </c>
    </row>
    <row r="4">
      <c r="A4" s="4" t="inlineStr">
        <is>
          <t>Capital Stock</t>
        </is>
      </c>
      <c r="B4" s="4" t="inlineStr">
        <is>
          <t>Capital Stock Class A and B common stock We have two classes of common stock: Class A, which has a dividend preference, and Class B, which has voting power and a conversion right. Each share of Class A common stock outstanding at the time of the declaration of any dividend upon shares of Class B common stock shall be entitled to a dividend payable at the same time, at the same record date, and in an amount at least equal to 2/3 of 1.0% of any dividend declared on each share of Class B common stock. We may declare and pay a dividend in respect to Class A common stock without any requirement that any dividend be declared and paid in respect to Class B common stock. Sole shareholder voting power is vested in Class B common stock except insofar as any applicable law shall permit Class A common shareholders to vote as a class in regards to any changes in the rights, preferences, and privileges attaching to Class A common stock. Holders of Class B shares may, at their option, convert their shares into Class A shares at the rate of 2,400 Class A shares per Class B share. There were no shares of Class B common stock converted into Class A common stock in 2024, 2023 or 2022. Stock repurchases Our Board of Directors authorized a stock repurchase program effective January 1, 1999 allowing the repurchase of our outstanding Class A nonvoting common stock. In 2011, our Board of Directors approved a continuation of the current stock repurchase program for a total of $150 million, with no time limitation. Treasury shares are recorded in the Consolidated Statements of Financial Position at total cost based upon trade date. There were no shares repurchased under this program during 2024, 2023 or 2022. We had approximately $17.8 million of repurchase authority remaining under this program at December 31, 2024, based upon trade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Changes in accumulated other comprehensive income ("AOCI") (loss) by component, including amounts reclassified to other comprehensive income ("OCI") (loss) and the related line item in the Consolidated Statements of Operations where net income is presented, are as follows for the year ended December 31: (in thousands) 2024 2023 2022 Before Tax Income Tax Net Before Tax Income Tax Net Before Tax Income Tax Net Investment securities: AOCI (loss), beginning of year $ (31,402) $ (6,595) $ (24,807) $ (66,571) $ (13,980) $ (52,591) $ 7,722 $ 1,621 $ 6,101 OCI (loss) before reclassifications 6,557 1,377 5,180 26,021 5,464 20,557 (89,010) (18,692) (70,318) Realized investment losses 1,620 340 1,280 6,719 1,411 5,308 14,050 2,951 11,099 Impairment losses 783 164 619 2,429 510 1,919 667 140 527 OCI (loss) 8,960 1,881 7,079 35,169 7,385 27,784 (74,293) (15,601) (58,692) AOCI (loss), end of year $ (22,442) $ (4,714) $ (17,728) $ (31,402) $ (6,595) $ (24,807) $ (66,571) $ (13,980) $ (52,591) Pension and other postretirement plans: AOCI (loss), beginning of year $ 14,439 $ 3,032 $ 11,407 $ 57,186 $ 12,009 $ 45,177 $ (39,734) $ (8,345) $ (31,389) OCI (loss) before reclassifications (45,655) (9,588) (36,067) (28,862) (6,061) (22,801) 88,148 18,511 69,637 Amortization of prior service costs (1) 1,611 338 1,273 1,446 304 1,142 1,443 303 1,140 Amortization of net actuarial (gain) loss (1) (6,859) (1,440) (5,419) (15,331) (3,220) (12,111) 7,329 1,540 5,789 Settlement gain (1) (1,338) (281) (1,057) — — — — — — OCI (loss) (52,241) (10,971) (41,270) (42,747) (8,977) (33,770) 96,920 20,354 76,566 AOCI (loss), end of year $ (37,802) $ (7,939) $ (29,863) $ 14,439 $ 3,032 $ 11,407 $ 57,186 $ 12,009 $ 45,177 Total AOCI (loss), beginning of year $ (16,963) $ (3,563) $ (13,400) $ (9,385) $ (1,971) $ (7,414) $ (32,012) $ (6,724) $ (25,288) Investment securities 8,960 1,881 7,079 35,169 7,385 27,784 (74,293) (15,601) (58,692) Pension and other postretirement plans (52,241) (10,971) (41,270) (42,747) (8,977) (33,770) 96,920 20,354 76,566 OCI (loss) (43,281) (9,090) (34,191) (7,578) (1,592) (5,986) 22,627 4,753 17,874 AOCI (loss), end of year $ (60,244) $ (12,653) $ (47,591) $ (16,963) $ (3,563) $ (13,400) $ (9,385) $ (1,971) $ (7,414) (1) These components of AOCI (loss) are included in the computation of net periodic pension (income) cost. See Note 10, "Postretirement Benefits", for additional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t>
        </is>
      </c>
      <c r="B4" s="4" t="inlineStr">
        <is>
          <t>Related Party Management fee A management fee is retained for services we provide under the subscriber's agreement with subscribers at the Exchange. The fee is a percentage of direct and affiliated assumed premiums written by the Exchange. This percentage rate is determined at least annually by our Board of Directors but cannot exceed 25%. The management fee rate charged the Exchange was 25% in 2024, 2023 and 2022. The Board of Directors elected to maintain the fee at 25% beginning January 1, 2025. There is no provision in the subscriber's agreement for termination of our appointment as attorney-in-fact by the subscribers at the Exchange and the appointment is not affected by a policyholder's disability or incapacity. Insurance holding company system Most states have enacted legislation that regulates insurance holding company systems, defined as two or more affiliated persons, one or more of which is an insurer. The Exchange has the following wholly owned property and casualty insurance subsidiaries: Erie Insurance Company, Erie Insurance Company of New York, Erie Insurance Property &amp; Casualty Company and Flagship City Insurance Company, and a wholly owned life insurance company, Erie Family Life Insurance Company. Indemnity and the Exchange, and its wholly owned subsidiaries, meet the definition of an insurance holding company system. Transactions within a holding company system affecting the member insurers of the holding company system must be fair and reasonable and any charges or fees for services performed must be reasonable. Approval by the applicable insurance commissioner is required prior to the consummation of certain transactions affecting the members within a holding company system. Shared facilities The Exchange and its insurance subsidiaries have a service agreement with Indemnity to use space in Indemnity-owned properties. The amount charged is based on rental rates of like property in Erie, Pennsylvania and the square footage occupied. Income earned from the Exchange and its insurance subsidiaries for the use of space totaled $2.9 million, $2.6 million and $2.2 million in 2024, 2023, and 2022, respectively. Operating expenses for Indemnity-owned properties under this service agreement include utilities, cleaning, repairs, real estate taxes, property insurance, and leasehold improvements. These expenses totaled $21.9 million, $20.0 million, and $19.5 million in 2024, 2023, and 2022, respectively. The Exchange and its insurance subsidiaries reimbursed us for operating expenses of shared facilities used to perform administrative services, which are allocated based upon square footage occupied. Reimbursements related to the use of this space totaled $5.9 million, $5.2 million, and $4.1 million in 2024, 2023, and 2022, respectively. Other loans receivable In 2023, we issued two senior secured loans totaling $13.6 million to fund a real estate development project supporting revitalization efforts in our community. Ownership in the project consists of related party investors, including affiliate entities and two Indemnity directors, as well as other unrelated investors. The loans, net of current expected credit loss allowances totaling $8.0 million and $7.3 million as of December 31, 2024 and 2023, respectively, are reported in "Other assets, net" in our Consolidated Statements of Financial Position, with changes in credit loss allowances reported in "Net impairment losses recognized in earnings" in our Consolidated Statements of Operations. The first loan issued for $4.6 million accrues paid-in-kind interest at a fixed rate of 5% and matures December 15, 2027, with both principal and accrued interest due at maturity. The second loan issued for $9.0 million accrues paid-in-kind interest at a fixed rate of 5% and matures December 15, 2033, with both principal and accrued interest due at matur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s of Credit Risk</t>
        </is>
      </c>
      <c r="B4" s="4" t="inlineStr">
        <is>
          <t>Concentrations of Credit Risk Financial instruments could potentially expose us to concentrations of credit risk, including our unsecured receivables from the Exchange. The majority of our revenue and receivables are from the Exchange and its affiliates. See also Note 1, "Nature of Operations". Net management fee amounts and other reimbursements due from the Exchange and its affiliates were $707.1 million and $625.3 million at December 31, 2024 and 2023, respectively, which includes a current expected credit loss allowance of $0.7 million and $0.6 million in 2024 and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have an agreement with a bank for an agent loan participation program. The maximum amount of loans to be funded through this program is $150 million. We have committed to fund a minimum of 30% of each loan executed through this program. As of December 31, 2024, outstanding loans executed under this agreement totaled $110.3 million, of which our portion of the loans is $41.5 million. Additionally, we have agreed to guarantee a portion of the funding provided by the other participants in the program in the event of default. As of December 31, 2024, our maximum potential amount of future payments on the guaranteed portion is $13.2 million. All loan payments under the participation program are current as of December 31, 2024. We also have contingent obligations for guarantees related to certain real estate development projects supporting revitalization efforts in our community. As of December 31, 2024, our maximum potential obligation related to the guarantees is $10.5 million. We are involved in litigation arising in the ordinary course of conducting business. In accordance with current accounting standards for loss contingencies and based upon information currently known to us, we establish reserves for litigation when it is probable that a loss associated with a claim or proceeding has been incurred and the amount of the loss or range of loss can be reasonably estimated. When no amount within the range of loss is a better estimate than any other amount, we accrue the minimum amount of the estimable loss. To the extent that such litigation against us may have an exposure to a loss in excess of the amount we have accrued, we believe that such excess would not be material to our consolidated financial condition, results of operations, or cash flows. Legal fees are expensed as incurred. We believe that our accruals for legal proceedings are appropriate and, individually and in the aggregate, are not expected to be material to our consolidated financial condition, results of operations, or cash flows. We review all litigation on an ongoing basis when making accrual and disclosure decisions. For certain legal proceedings, we cannot reasonably estimate losses or a range of loss, if any, particularly for proceedings that are in their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f the loss contingency in question is not both probable and reasonably estimable, we do not establish an accrual and the matter will continue to be monitored for any developments that would make the loss contingency both probable and reasonably estimable. In the event that a legal proceeding results in a substantial judgment against, or settlement by, us, there can be no assurance that any resulting liability or financial commitment would not have a material adverse effect on our consolidated financial cond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ry Data on Cash Flows</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ry Data on Cash Flows</t>
        </is>
      </c>
      <c r="B4" s="4" t="inlineStr">
        <is>
          <t xml:space="preserve">Supplementary Data on Cash Flows A reconciliation of net income to net cash provided by operating activities as presented in the Consolidated Statements of Cash Flows is as follows for the years ended December 31: (in thousands) 2024 2023 2022 Cash flows from operating activities: Net income $ 600,314 $ 446,061 $ 298,569 Adjustments to reconcile net income to net cash provided by operating activities: Depreciation and amortization 56,530 47,415 46,166 Deferred income tax expense (benefit) 4,026 (1,002) 9,468 Lease amortization expense 7,377 6,177 5,554 Losses (gains) and impairment losses on investments 895 15,604 27,953 Loss on disposal of fixed assets 3,874 1,607 172 Net investment (income) loss (874) 13,772 12,916 Increase (decrease) in deferred compensation 2,677 6,143 (1,463) Increase in receivables from affiliates (81,722) (100,401) (45,814) Increase in accrued investment income (1,611) (1,157) (1,998) Increase in pension asset (34,516) (101,250) — Increase in pension liability — — 15,647 (Increase) decrease in prepaid expenses and other assets (2,996) 7,729 (25,843) (Decrease) increase in accounts payable and accrued expenses (7,517) 7,237 18,993 Increase in commissions payable 54,600 53,681 29,282 Increase (decrease) in accrued agent incentive compensation 7,381 (27,089) (25,271) Increase in contract liability 2,811 6,678 1,821 Net cash provided by operating activities $ 611,249 $ 381,205 $ 366,1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No items were identified in this period subsequent to the financial statement date that required adjustment or additional disclosure, other than the disclosure made in Note 10, "Postretirement Benefits" regarding the January 2025 pension contribu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600314</v>
      </c>
      <c r="C4" s="7" t="n">
        <v>446061</v>
      </c>
      <c r="D4" s="7" t="n">
        <v>298569</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Operating revenue</t>
        </is>
      </c>
      <c r="B3" s="4" t="inlineStr">
        <is>
          <t xml:space="preserve"> </t>
        </is>
      </c>
      <c r="C3" s="4" t="inlineStr">
        <is>
          <t xml:space="preserve"> </t>
        </is>
      </c>
      <c r="D3" s="4" t="inlineStr">
        <is>
          <t xml:space="preserve"> </t>
        </is>
      </c>
    </row>
    <row r="4">
      <c r="A4" s="4" t="inlineStr">
        <is>
          <t>Total operating revenue</t>
        </is>
      </c>
      <c r="B4" s="7" t="n">
        <v>3795115</v>
      </c>
      <c r="C4" s="7" t="n">
        <v>3268940</v>
      </c>
      <c r="D4" s="7" t="n">
        <v>2840124</v>
      </c>
    </row>
    <row r="5">
      <c r="A5" s="3" t="inlineStr">
        <is>
          <t>Operating expenses</t>
        </is>
      </c>
      <c r="B5" s="4" t="inlineStr">
        <is>
          <t xml:space="preserve"> </t>
        </is>
      </c>
      <c r="C5" s="4" t="inlineStr">
        <is>
          <t xml:space="preserve"> </t>
        </is>
      </c>
      <c r="D5" s="4" t="inlineStr">
        <is>
          <t xml:space="preserve"> </t>
        </is>
      </c>
    </row>
    <row r="6">
      <c r="A6" s="4" t="inlineStr">
        <is>
          <t>Total operating expenses</t>
        </is>
      </c>
      <c r="B6" s="6" t="n">
        <v>3118660</v>
      </c>
      <c r="C6" s="6" t="n">
        <v>2748684</v>
      </c>
      <c r="D6" s="6" t="n">
        <v>2463910</v>
      </c>
    </row>
    <row r="7">
      <c r="A7" s="4" t="inlineStr">
        <is>
          <t>Operating income</t>
        </is>
      </c>
      <c r="B7" s="6" t="n">
        <v>676455</v>
      </c>
      <c r="C7" s="6" t="n">
        <v>520256</v>
      </c>
      <c r="D7" s="6" t="n">
        <v>376214</v>
      </c>
    </row>
    <row r="8">
      <c r="A8" s="3" t="inlineStr">
        <is>
          <t>Investment income</t>
        </is>
      </c>
      <c r="B8" s="4" t="inlineStr">
        <is>
          <t xml:space="preserve"> </t>
        </is>
      </c>
      <c r="C8" s="4" t="inlineStr">
        <is>
          <t xml:space="preserve"> </t>
        </is>
      </c>
      <c r="D8" s="4" t="inlineStr">
        <is>
          <t xml:space="preserve"> </t>
        </is>
      </c>
    </row>
    <row r="9">
      <c r="A9" s="4" t="inlineStr">
        <is>
          <t>Net investment income</t>
        </is>
      </c>
      <c r="B9" s="6" t="n">
        <v>70155</v>
      </c>
      <c r="C9" s="6" t="n">
        <v>44572</v>
      </c>
      <c r="D9" s="6" t="n">
        <v>28585</v>
      </c>
    </row>
    <row r="10">
      <c r="A10" s="4" t="inlineStr">
        <is>
          <t>Net realized and unrealized investment gains (losses)</t>
        </is>
      </c>
      <c r="B10" s="6" t="n">
        <v>3229</v>
      </c>
      <c r="C10" s="6" t="n">
        <v>-5838</v>
      </c>
      <c r="D10" s="6" t="n">
        <v>-27286</v>
      </c>
    </row>
    <row r="11">
      <c r="A11" s="4" t="inlineStr">
        <is>
          <t>Net impairment losses recognized in earnings</t>
        </is>
      </c>
      <c r="B11" s="6" t="n">
        <v>-4124</v>
      </c>
      <c r="C11" s="6" t="n">
        <v>-9766</v>
      </c>
      <c r="D11" s="6" t="n">
        <v>-667</v>
      </c>
    </row>
    <row r="12">
      <c r="A12" s="4" t="inlineStr">
        <is>
          <t>Total investment income</t>
        </is>
      </c>
      <c r="B12" s="6" t="n">
        <v>69260</v>
      </c>
      <c r="C12" s="6" t="n">
        <v>28968</v>
      </c>
      <c r="D12" s="6" t="n">
        <v>632</v>
      </c>
    </row>
    <row r="13">
      <c r="A13" s="4" t="inlineStr">
        <is>
          <t>Interest expense, net</t>
        </is>
      </c>
      <c r="B13" s="6" t="n">
        <v>0</v>
      </c>
      <c r="C13" s="6" t="n">
        <v>0</v>
      </c>
      <c r="D13" s="6" t="n">
        <v>2009</v>
      </c>
    </row>
    <row r="14">
      <c r="A14" s="4" t="inlineStr">
        <is>
          <t>Other income</t>
        </is>
      </c>
      <c r="B14" s="6" t="n">
        <v>11564</v>
      </c>
      <c r="C14" s="6" t="n">
        <v>12712</v>
      </c>
      <c r="D14" s="6" t="n">
        <v>1615</v>
      </c>
    </row>
    <row r="15">
      <c r="A15" s="4" t="inlineStr">
        <is>
          <t>Income before income taxes</t>
        </is>
      </c>
      <c r="B15" s="6" t="n">
        <v>757279</v>
      </c>
      <c r="C15" s="6" t="n">
        <v>561936</v>
      </c>
      <c r="D15" s="6" t="n">
        <v>376452</v>
      </c>
    </row>
    <row r="16">
      <c r="A16" s="4" t="inlineStr">
        <is>
          <t>Income tax expense</t>
        </is>
      </c>
      <c r="B16" s="6" t="n">
        <v>156965</v>
      </c>
      <c r="C16" s="6" t="n">
        <v>115875</v>
      </c>
      <c r="D16" s="6" t="n">
        <v>77883</v>
      </c>
    </row>
    <row r="17">
      <c r="A17" s="4" t="inlineStr">
        <is>
          <t>Net income</t>
        </is>
      </c>
      <c r="B17" s="7" t="n">
        <v>600314</v>
      </c>
      <c r="C17" s="7" t="n">
        <v>446061</v>
      </c>
      <c r="D17" s="7" t="n">
        <v>298569</v>
      </c>
    </row>
    <row r="18">
      <c r="A18" s="4" t="inlineStr">
        <is>
          <t>Class A common stock</t>
        </is>
      </c>
      <c r="B18" s="4" t="inlineStr">
        <is>
          <t xml:space="preserve"> </t>
        </is>
      </c>
      <c r="C18" s="4" t="inlineStr">
        <is>
          <t xml:space="preserve"> </t>
        </is>
      </c>
      <c r="D18" s="4" t="inlineStr">
        <is>
          <t xml:space="preserve"> </t>
        </is>
      </c>
    </row>
    <row r="19">
      <c r="A19" s="3" t="inlineStr">
        <is>
          <t>Earnings per share - Basic and diluted:</t>
        </is>
      </c>
      <c r="B19" s="4" t="inlineStr">
        <is>
          <t xml:space="preserve"> </t>
        </is>
      </c>
      <c r="C19" s="4" t="inlineStr">
        <is>
          <t xml:space="preserve"> </t>
        </is>
      </c>
      <c r="D19" s="4" t="inlineStr">
        <is>
          <t xml:space="preserve"> </t>
        </is>
      </c>
    </row>
    <row r="20">
      <c r="A20" s="4" t="inlineStr">
        <is>
          <t>Common stock - basic (in dollars per share)</t>
        </is>
      </c>
      <c r="B20" s="8" t="n">
        <v>12.89</v>
      </c>
      <c r="C20" s="8" t="n">
        <v>9.58</v>
      </c>
      <c r="D20" s="8" t="n">
        <v>6.41</v>
      </c>
    </row>
    <row r="21">
      <c r="A21" s="4" t="inlineStr">
        <is>
          <t>Common stock - diluted (in dollars per share)</t>
        </is>
      </c>
      <c r="B21" s="8" t="n">
        <v>11.48</v>
      </c>
      <c r="C21" s="8" t="n">
        <v>8.529999999999999</v>
      </c>
      <c r="D21" s="8" t="n">
        <v>5.71</v>
      </c>
    </row>
    <row r="22">
      <c r="A22" s="3" t="inlineStr">
        <is>
          <t>Weighted average shares outstanding – Basic</t>
        </is>
      </c>
      <c r="B22" s="4" t="inlineStr">
        <is>
          <t xml:space="preserve"> </t>
        </is>
      </c>
      <c r="C22" s="4" t="inlineStr">
        <is>
          <t xml:space="preserve"> </t>
        </is>
      </c>
      <c r="D22" s="4" t="inlineStr">
        <is>
          <t xml:space="preserve"> </t>
        </is>
      </c>
    </row>
    <row r="23">
      <c r="A23" s="4" t="inlineStr">
        <is>
          <t>Common stock - basic (in shares)</t>
        </is>
      </c>
      <c r="B23" s="6" t="n">
        <v>46189044</v>
      </c>
      <c r="C23" s="6" t="n">
        <v>46188981</v>
      </c>
      <c r="D23" s="6" t="n">
        <v>46188916</v>
      </c>
    </row>
    <row r="24">
      <c r="A24" s="3" t="inlineStr">
        <is>
          <t>Weighted average shares outstanding – Diluted</t>
        </is>
      </c>
      <c r="B24" s="4" t="inlineStr">
        <is>
          <t xml:space="preserve"> </t>
        </is>
      </c>
      <c r="C24" s="4" t="inlineStr">
        <is>
          <t xml:space="preserve"> </t>
        </is>
      </c>
      <c r="D24" s="4" t="inlineStr">
        <is>
          <t xml:space="preserve"> </t>
        </is>
      </c>
    </row>
    <row r="25">
      <c r="A25" s="4" t="inlineStr">
        <is>
          <t>Common stock - diluted (in shares)</t>
        </is>
      </c>
      <c r="B25" s="6" t="n">
        <v>52306266</v>
      </c>
      <c r="C25" s="6" t="n">
        <v>52299411</v>
      </c>
      <c r="D25" s="6" t="n">
        <v>52297990</v>
      </c>
    </row>
    <row r="26">
      <c r="A26" s="4" t="inlineStr">
        <is>
          <t>Class B common stock</t>
        </is>
      </c>
      <c r="B26" s="4" t="inlineStr">
        <is>
          <t xml:space="preserve"> </t>
        </is>
      </c>
      <c r="C26" s="4" t="inlineStr">
        <is>
          <t xml:space="preserve"> </t>
        </is>
      </c>
      <c r="D26" s="4" t="inlineStr">
        <is>
          <t xml:space="preserve"> </t>
        </is>
      </c>
    </row>
    <row r="27">
      <c r="A27" s="3" t="inlineStr">
        <is>
          <t>Earnings per share - Basic and diluted:</t>
        </is>
      </c>
      <c r="B27" s="4" t="inlineStr">
        <is>
          <t xml:space="preserve"> </t>
        </is>
      </c>
      <c r="C27" s="4" t="inlineStr">
        <is>
          <t xml:space="preserve"> </t>
        </is>
      </c>
      <c r="D27" s="4" t="inlineStr">
        <is>
          <t xml:space="preserve"> </t>
        </is>
      </c>
    </row>
    <row r="28">
      <c r="A28" s="4" t="inlineStr">
        <is>
          <t>Common stock - basic (in dollars per share)</t>
        </is>
      </c>
      <c r="B28" s="7" t="n">
        <v>1934</v>
      </c>
      <c r="C28" s="7" t="n">
        <v>1437</v>
      </c>
      <c r="D28" s="7" t="n">
        <v>962</v>
      </c>
    </row>
    <row r="29">
      <c r="A29" s="4" t="inlineStr">
        <is>
          <t>Common stock - diluted (in dollars per share)</t>
        </is>
      </c>
      <c r="B29" s="7" t="n">
        <v>1933</v>
      </c>
      <c r="C29" s="7" t="n">
        <v>1437</v>
      </c>
      <c r="D29" s="7" t="n">
        <v>962</v>
      </c>
    </row>
    <row r="30">
      <c r="A30" s="3" t="inlineStr">
        <is>
          <t>Weighted average shares outstanding – Basic</t>
        </is>
      </c>
      <c r="B30" s="4" t="inlineStr">
        <is>
          <t xml:space="preserve"> </t>
        </is>
      </c>
      <c r="C30" s="4" t="inlineStr">
        <is>
          <t xml:space="preserve"> </t>
        </is>
      </c>
      <c r="D30" s="4" t="inlineStr">
        <is>
          <t xml:space="preserve"> </t>
        </is>
      </c>
    </row>
    <row r="31">
      <c r="A31" s="4" t="inlineStr">
        <is>
          <t>Common stock - basic (in shares)</t>
        </is>
      </c>
      <c r="B31" s="6" t="n">
        <v>2542</v>
      </c>
      <c r="C31" s="6" t="n">
        <v>2542</v>
      </c>
      <c r="D31" s="6" t="n">
        <v>2542</v>
      </c>
    </row>
    <row r="32">
      <c r="A32" s="3" t="inlineStr">
        <is>
          <t>Weighted average shares outstanding – Diluted</t>
        </is>
      </c>
      <c r="B32" s="4" t="inlineStr">
        <is>
          <t xml:space="preserve"> </t>
        </is>
      </c>
      <c r="C32" s="4" t="inlineStr">
        <is>
          <t xml:space="preserve"> </t>
        </is>
      </c>
      <c r="D32" s="4" t="inlineStr">
        <is>
          <t xml:space="preserve"> </t>
        </is>
      </c>
    </row>
    <row r="33">
      <c r="A33" s="4" t="inlineStr">
        <is>
          <t>Common stock - diluted (in shares)</t>
        </is>
      </c>
      <c r="B33" s="6" t="n">
        <v>2542</v>
      </c>
      <c r="C33" s="6" t="n">
        <v>2542</v>
      </c>
      <c r="D33" s="6" t="n">
        <v>2542</v>
      </c>
    </row>
    <row r="34">
      <c r="A34" s="4" t="inlineStr">
        <is>
          <t>Management fee revenue - policy issuance and renewal services</t>
        </is>
      </c>
      <c r="B34" s="4" t="inlineStr">
        <is>
          <t xml:space="preserve"> </t>
        </is>
      </c>
      <c r="C34" s="4" t="inlineStr">
        <is>
          <t xml:space="preserve"> </t>
        </is>
      </c>
      <c r="D34" s="4" t="inlineStr">
        <is>
          <t xml:space="preserve"> </t>
        </is>
      </c>
    </row>
    <row r="35">
      <c r="A35" s="3" t="inlineStr">
        <is>
          <t>Operating revenue</t>
        </is>
      </c>
      <c r="B35" s="4" t="inlineStr">
        <is>
          <t xml:space="preserve"> </t>
        </is>
      </c>
      <c r="C35" s="4" t="inlineStr">
        <is>
          <t xml:space="preserve"> </t>
        </is>
      </c>
      <c r="D35" s="4" t="inlineStr">
        <is>
          <t xml:space="preserve"> </t>
        </is>
      </c>
    </row>
    <row r="36">
      <c r="A36" s="4" t="inlineStr">
        <is>
          <t>Total operating revenue</t>
        </is>
      </c>
      <c r="B36" s="7" t="n">
        <v>2894074</v>
      </c>
      <c r="C36" s="7" t="n">
        <v>2442073</v>
      </c>
      <c r="D36" s="7" t="n">
        <v>2087846</v>
      </c>
    </row>
    <row r="37">
      <c r="A37" s="3" t="inlineStr">
        <is>
          <t>Operating expenses</t>
        </is>
      </c>
      <c r="B37" s="4" t="inlineStr">
        <is>
          <t xml:space="preserve"> </t>
        </is>
      </c>
      <c r="C37" s="4" t="inlineStr">
        <is>
          <t xml:space="preserve"> </t>
        </is>
      </c>
      <c r="D37" s="4" t="inlineStr">
        <is>
          <t xml:space="preserve"> </t>
        </is>
      </c>
    </row>
    <row r="38">
      <c r="A38" s="4" t="inlineStr">
        <is>
          <t>Total operating expenses</t>
        </is>
      </c>
      <c r="B38" s="6" t="n">
        <v>2312324</v>
      </c>
      <c r="C38" s="6" t="n">
        <v>2011545</v>
      </c>
      <c r="D38" s="6" t="n">
        <v>1795642</v>
      </c>
    </row>
    <row r="39">
      <c r="A39" s="4" t="inlineStr">
        <is>
          <t>Management fee revenue - administrative services</t>
        </is>
      </c>
      <c r="B39" s="4" t="inlineStr">
        <is>
          <t xml:space="preserve"> </t>
        </is>
      </c>
      <c r="C39" s="4" t="inlineStr">
        <is>
          <t xml:space="preserve"> </t>
        </is>
      </c>
      <c r="D39" s="4" t="inlineStr">
        <is>
          <t xml:space="preserve"> </t>
        </is>
      </c>
    </row>
    <row r="40">
      <c r="A40" s="3" t="inlineStr">
        <is>
          <t>Operating revenue</t>
        </is>
      </c>
      <c r="B40" s="4" t="inlineStr">
        <is>
          <t xml:space="preserve"> </t>
        </is>
      </c>
      <c r="C40" s="4" t="inlineStr">
        <is>
          <t xml:space="preserve"> </t>
        </is>
      </c>
      <c r="D40" s="4" t="inlineStr">
        <is>
          <t xml:space="preserve"> </t>
        </is>
      </c>
    </row>
    <row r="41">
      <c r="A41" s="4" t="inlineStr">
        <is>
          <t>Total operating revenue</t>
        </is>
      </c>
      <c r="B41" s="6" t="n">
        <v>68355</v>
      </c>
      <c r="C41" s="6" t="n">
        <v>63669</v>
      </c>
      <c r="D41" s="6" t="n">
        <v>58323</v>
      </c>
    </row>
    <row r="42">
      <c r="A42" s="4" t="inlineStr">
        <is>
          <t>Administrative services reimbursement revenue</t>
        </is>
      </c>
      <c r="B42" s="4" t="inlineStr">
        <is>
          <t xml:space="preserve"> </t>
        </is>
      </c>
      <c r="C42" s="4" t="inlineStr">
        <is>
          <t xml:space="preserve"> </t>
        </is>
      </c>
      <c r="D42" s="4" t="inlineStr">
        <is>
          <t xml:space="preserve"> </t>
        </is>
      </c>
    </row>
    <row r="43">
      <c r="A43" s="3" t="inlineStr">
        <is>
          <t>Operating revenue</t>
        </is>
      </c>
      <c r="B43" s="4" t="inlineStr">
        <is>
          <t xml:space="preserve"> </t>
        </is>
      </c>
      <c r="C43" s="4" t="inlineStr">
        <is>
          <t xml:space="preserve"> </t>
        </is>
      </c>
      <c r="D43" s="4" t="inlineStr">
        <is>
          <t xml:space="preserve"> </t>
        </is>
      </c>
    </row>
    <row r="44">
      <c r="A44" s="4" t="inlineStr">
        <is>
          <t>Total operating revenue</t>
        </is>
      </c>
      <c r="B44" s="6" t="n">
        <v>806336</v>
      </c>
      <c r="C44" s="6" t="n">
        <v>737139</v>
      </c>
      <c r="D44" s="6" t="n">
        <v>668268</v>
      </c>
    </row>
    <row r="45">
      <c r="A45" s="3" t="inlineStr">
        <is>
          <t>Operating expenses</t>
        </is>
      </c>
      <c r="B45" s="4" t="inlineStr">
        <is>
          <t xml:space="preserve"> </t>
        </is>
      </c>
      <c r="C45" s="4" t="inlineStr">
        <is>
          <t xml:space="preserve"> </t>
        </is>
      </c>
      <c r="D45" s="4" t="inlineStr">
        <is>
          <t xml:space="preserve"> </t>
        </is>
      </c>
    </row>
    <row r="46">
      <c r="A46" s="4" t="inlineStr">
        <is>
          <t>Total operating expenses</t>
        </is>
      </c>
      <c r="B46" s="6" t="n">
        <v>806336</v>
      </c>
      <c r="C46" s="6" t="n">
        <v>737139</v>
      </c>
      <c r="D46" s="6" t="n">
        <v>668268</v>
      </c>
    </row>
    <row r="47">
      <c r="A47" s="4" t="inlineStr">
        <is>
          <t>Service agreement revenue</t>
        </is>
      </c>
      <c r="B47" s="4" t="inlineStr">
        <is>
          <t xml:space="preserve"> </t>
        </is>
      </c>
      <c r="C47" s="4" t="inlineStr">
        <is>
          <t xml:space="preserve"> </t>
        </is>
      </c>
      <c r="D47" s="4" t="inlineStr">
        <is>
          <t xml:space="preserve"> </t>
        </is>
      </c>
    </row>
    <row r="48">
      <c r="A48" s="3" t="inlineStr">
        <is>
          <t>Operating revenue</t>
        </is>
      </c>
      <c r="B48" s="4" t="inlineStr">
        <is>
          <t xml:space="preserve"> </t>
        </is>
      </c>
      <c r="C48" s="4" t="inlineStr">
        <is>
          <t xml:space="preserve"> </t>
        </is>
      </c>
      <c r="D48" s="4" t="inlineStr">
        <is>
          <t xml:space="preserve"> </t>
        </is>
      </c>
    </row>
    <row r="49">
      <c r="A49" s="4" t="inlineStr">
        <is>
          <t>Total operating revenue</t>
        </is>
      </c>
      <c r="B49" s="7" t="n">
        <v>26350</v>
      </c>
      <c r="C49" s="7" t="n">
        <v>26059</v>
      </c>
      <c r="D49" s="7" t="n">
        <v>2568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intain a cybersecurity program in alignment with our overall Enterprise Risk Management ("ERM") program. See Part II, Item 7. "Management’s Discussion and Analysis of Financial Condition and Results of Operations" contained within this report for additional information on the ERM function. Our Privacy and Information Security Committee, comprised of officers and senior leaders, is responsible for overseeing the development and maintenance of information privacy and security policies and effective operation of our corporate information security and cybersecurity program in compliance with applicable state insurance regulations and other legal and regulatory requirements. This committee is sponsored by and reports directly to our Executive Council, which includes our Chief Executive Officer ("CEO"), Chief Financial Officer, executive vice presidents and certain senior vice presidents reporting directly to the CEO as applicable.</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gram of technical, administrative, and physical controls is intended to reduce the risk of cyber threats and protect our information, as well as document processes to determine and make appropriate disclosures regarding potential material threats and incidents.  Our cybersecurity philosophy and approach align to the National Institute of Standards and Technology Cybersecurity Framework and its core elements to govern, identify, protect, detect, respond, and recover from the various forms of cyber threats.  Our practices include, but are not limited to, cybersecurity protocols and controls, system monitoring and detection, communication of incidents to appropriate management, third-party risk management, including assessments of emerging threats and vulnerabilities, and ongoing privacy and cybersecurity training for employees and contractors concerning cyber ris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as a process in place to monitor management’s oversight of cybersecurity. This is done primarily through regular reports to its Risk Committee as well as the full Board of Directors. Management provides reports on the emerging cybersecurity threat landscape and our cybersecurity risk management program, including our risk evaluation, the results of independent third-party security assessments, and our efforts to manage cyber related risks. We have a core incident response team (Core Team) consisting of dedicated, skilled leadership representatives from our Information Security, Privacy and Law teams, responsible for analyzing and assessing cyber incidents and leading response efforts. Our Chief Information Security Officer (CISO), responsible for overseeing and managing information security incidents, has over 25 years of experience in information technology (IT), including over 20 years dedicated to practicing or leading cybersecurity functions. Our CISO is also a Certified Information Systems Security Professional (CISSP). Our Privacy leader, responsible for managing privacy incidents, has over 20 years of experience in IT risk management, including over 10 years in IT risk and control functions and the remaining time focused on privacy and cybersecurity related functions and holds several information privacy and risk certifications. Our Legal leader, responsible for providing guidance on legal and other regulatory obligations in the areas of privacy, cybersecurity, technology, data use and third-party risk management, holds a Juris Doctor degree, is licensed to practice law, and has over 20 years of legal experience, including 10 years focused on privacy and cybersecurity and holds several information security and privacy certifications, including the CISSP. The Core Team leaders are members of various organizations that support cybersecurity or privacy intelligence, education, information sharing and networking, including among others the Financial Services Information Sharing and Analysis Center (FS-ISAC), Domestic Security Alliance Council (DSAC), InfraGard, and International Association of Privacy Professionals (IAPP). The Core Team members are augmented as needed by representatives from other internal groups, including subject matter experts from Information Security, Privacy, Finance and Law, as well as certain third parties that may need to participate in the incident response process. Depending on the severity and impact of the incident, third parties engaged may include outside counsel, forensics investigators, public relation firms, data breach resolution providers, and cyber insurance brokers and carriers. In conjunction with legal counsel, the Core Team evaluates notification requirements and as necessary will notify stakeholders depending on the nature and severity of the incident, including law enforcement, state attorneys general, regulators, external auditors, third party providers, and impacted individuals. The Core Team is informed of cyber incidents from diverse sources, including for example, internal monitoring systems, information sharing organizations, employees, and other external information sources. Depending upon the levels of access to our information and/or information systems, third party service providers are contractually obligated to report cybersecurity incidents within their environments. The Core Team performs incident analysis and triage to determine scope, severity, prioritization and required response plans to address an incident in a manner that is intended to minimize the impact to us, our assets, and our operations. In accordance with applicable legal and regulatory requirements, this analysis and triage step includes an assessment of the potential for material impact to us from a cybersecurity incident or a series of individually immaterial related incidents that are material when aggregated. To date, we are not aware of any cybersecurity breach or other incident with respect to our systems or data that would have a material impact to our business strategy, results of operations or financial condition. Additionally, we are not aware of any cybersecurity breach or other incident experienced by anyone with whom we have a third-party relationship that has had a material impact on our systems or data. However, there can be no guarantee that we will not experience any such incidents in the future. See Item 1A. "Risk Factors" for a discussion of cybersecurity risks.</t>
        </is>
      </c>
    </row>
    <row r="11">
      <c r="A11" s="4" t="inlineStr">
        <is>
          <t>Cybersecurity Risk Board Committee or Subcommittee Responsible for Oversight [Text Block]</t>
        </is>
      </c>
      <c r="B11" s="4" t="inlineStr">
        <is>
          <t>Our Board of Directors has a process in place to monitor management’s oversight of cybersecurity. This is done primarily through regular reports to its Risk Committee as well as the full Board of Directors. Management provides reports on the emerging cybersecurity threat landscape and our cybersecurity risk management program, including our risk evaluation, the results of independent third-party security assessments, and our efforts to manage cyber related risks.</t>
        </is>
      </c>
    </row>
    <row r="12">
      <c r="A12" s="4" t="inlineStr">
        <is>
          <t>Cybersecurity Risk Process for Informing Board Committee or Subcommittee Responsible for Oversight [Text Block]</t>
        </is>
      </c>
      <c r="B12" s="4" t="inlineStr">
        <is>
          <t>Our Board of Directors has a process in place to monitor management’s oversight of cybersecurity. This is done primarily through regular reports to its Risk Committee as well as the full Board of Directors. Management provides reports on the emerging cybersecurity threat landscape and our cybersecurity risk management program, including our risk evaluation, the results of independent third-party security assessments, and our efforts to manage cyber related risks.</t>
        </is>
      </c>
    </row>
    <row r="13">
      <c r="A13" s="4" t="inlineStr">
        <is>
          <t>Cybersecurity Risk Role of Management [Text Block]</t>
        </is>
      </c>
      <c r="B13" s="4" t="inlineStr">
        <is>
          <t>The Core Team members are augmented as needed by representatives from other internal groups, including subject matter experts from Information Security, Privacy, Finance and Law, as well as certain third parties that may need to participate in the incident response process. Depending on the severity and impact of the incident, third parties engaged may include outside counsel, forensics investigators, public relation firms, data breach resolution providers, and cyber insurance brokers and carriers. In conjunction with legal counsel, the Core Team evaluates notification requirements and as necessary will notify stakeholders depending on the nature and severity of the incident, including law enforcement, state attorneys general, regulators, external auditors, third party providers, and impacted individuals. The Core Team is informed of cyber incidents from diverse sources, including for example, internal monitoring systems, information sharing organizations, employees, and other external information sources. Depending upon the levels of access to our information and/or information systems, third party service providers are contractually obligated to report cybersecurity incidents within their environments. The Core Team performs incident analysis and triage to determine scope, severity, prioritization and required response plans to address an incident in a manner that is intended to minimize the impact to us, our assets, and our operations. In accordance with applicable legal and regulatory requirements, this analysis and triage step includes an assessment of the potential for material impact to us from a cybersecurity incident or a series of individually immaterial related incidents that are material when aggregate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of Directors has a process in place to monitor management’s oversight of cybersecurity. This is done primarily through regular reports to its Risk Committee as well as the full Board of Directors. Management provides reports on the emerging cybersecurity threat landscape and our cybersecurity risk management program, including our risk evaluation, the results of independent third-party security assessments, and our efforts to manage cyber related risks.</t>
        </is>
      </c>
    </row>
    <row r="16">
      <c r="A16" s="4" t="inlineStr">
        <is>
          <t>Cybersecurity Risk Management Expertise of Management Responsible [Text Block]</t>
        </is>
      </c>
      <c r="B16" s="4" t="inlineStr">
        <is>
          <t>We have a core incident response team (Core Team) consisting of dedicated, skilled leadership representatives from our Information Security, Privacy and Law teams, responsible for analyzing and assessing cyber incidents and leading response efforts. Our Chief Information Security Officer (CISO), responsible for overseeing and managing information security incidents, has over 25 years of experience in information technology (IT), including over 20 years dedicated to practicing or leading cybersecurity functions. Our CISO is also a Certified Information Systems Security Professional (CISSP). Our Privacy leader, responsible for managing privacy incidents, has over 20 years of experience in IT risk management, including over 10 years in IT risk and control functions and the remaining time focused on privacy and cybersecurity related functions and holds several information privacy and risk certifications. Our Legal leader, responsible for providing guidance on legal and other regulatory obligations in the areas of privacy, cybersecurity, technology, data use and third-party risk management, holds a Juris Doctor degree, is licensed to practice law, and has over 20 years of legal experience, including 10 years focused on privacy and cybersecurity and holds several information security and privacy certifications, including the CISSP. The Core Team leaders are members of various organizations that support cybersecurity or privacy intelligence, education, information sharing and networking, including among others the Financial Services Information Sharing and Analysis Center (FS-ISAC), Domestic Security Alliance Council (DSAC), InfraGard, and International Association of Privacy Professionals (IAPP).</t>
        </is>
      </c>
    </row>
    <row r="17">
      <c r="A17" s="4" t="inlineStr">
        <is>
          <t>Cybersecurity Risk Process for Informing Management or Committees Responsible [Text Block]</t>
        </is>
      </c>
      <c r="B17" s="4" t="inlineStr">
        <is>
          <t>The Core Team is informed of cyber incidents from diverse sources, including for example, internal monitoring systems, information sharing organizations, employees, and other external information sources. Depending upon the levels of access to our information and/or information systems, third party service providers are contractually obligated to report cybersecurity incidents within their environments. The Core Team performs incident analysis and triage to determine scope, severity, prioritization and required response plans to address an incident in a manner that is intended to minimize the impact to us, our assets, and our operations. In accordance with applicable legal and regulatory requirements, this analysis and triage step includes an assessment of the potential for material impact to us from a cybersecurity incident or a series of individually immaterial related incidents that are material when aggregat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U.S. generally accepted accounting principles ("GAAP") and include the accounts of Indemnity and its wholly owned subsidiaries. All intercompany accounts and transactions have been eliminated.</t>
        </is>
      </c>
    </row>
    <row r="5">
      <c r="A5" s="4" t="inlineStr">
        <is>
          <t>Use of estimates</t>
        </is>
      </c>
      <c r="B5" s="4" t="inlineStr">
        <is>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Recently adopted accounting standards and Recently issued accounting standards</t>
        </is>
      </c>
      <c r="B6" s="4" t="inlineStr">
        <is>
          <t>Recently adopted accounting standards We adopted Accounting Standards Update ("ASU") 2023-07, "Segment Reporting (Topic 280): Improvements to Reportable Segment Disclosures" , effective with the annual reporting period ending December 31, 2024. We applied the guidance retrospectively to prior periods presented in the consolidated financial statements based on the significant segment expense categories identified and disclosed in the period of adoption. As an entity with a single reportable segment, we disclose significant segment expenses that are regularly provided to our chief operating decision maker and included within each reported period of profit or loss, and all applicable disclosures required by Topic 280. The adoption of this guidance had no impact on our consolidated financial statements. The additional disclosures required by this guidance have been included in Note 4, "Segment Information". Recently issued accounting standards and disclosure rules In December 2023, the Financial Accounting Standards Board ("FASB") issued ASU 2023-09, "Income Taxes (Topic 740): Improvements to Income Tax Disclosures" , which requires entities to disclose specific categories in an effective tax rate reconciliation, additional information for reconciling items that meet a quantitative threshold, and certain information about income taxes paid. The amendments in this ASU are required to be adopted for fiscal years beginning after December 15, 2024. Early adoption is permitted. The amendments can be applied on either a prospective or retrospective basis. We plan to adopt the standard in our consolidated financial statements for the year ending December 31, 2025, and we expect the standard will impact certain of our income tax disclosures. In March 2024, the Securities and Exchange Commission ("SEC") adopted final rules under SEC Release No. 33-11275, "The Enhancement and Standardization of Climate-Related Disclosures for Investors" , requiring registrants to disclose certain climate-related information in registration statements and annual reports. The final rules include disclosure of climate-related risks that are reasonably likely to have a material impact on a registrant’s business, results of operations or financial condition. Disclosures related to significant effects of severe weather events and other natural conditions and amounts related to carbon offsets and renewable energy credits or certificates are required in the financial statements in certain circumstances. Disclosure requirements will phase in for fiscal years beginning in 2025 and be applied prospectively upon adoption. On April 4, 2024, the SEC determined to voluntarily stay the final rules pending ongoing litigation. In November 2024, the FASB issued ASU 2024-03, "Income Statement - Reporting Comprehensive Income - Expense Disaggregation Disclosures (Subtopic 220-40): Disaggregation of Income Statement Expenses"</t>
        </is>
      </c>
    </row>
    <row r="7">
      <c r="A7" s="4" t="inlineStr">
        <is>
          <t>Cash and cash equivalents</t>
        </is>
      </c>
      <c r="B7" s="4" t="inlineStr">
        <is>
          <t>Cash and cash equivalents Cash, money market accounts and other short-term, highly liquid investments with a maturity of three months or less at the date of purchase, are considered cash and cash equivalents.</t>
        </is>
      </c>
    </row>
    <row r="8">
      <c r="A8" s="4" t="inlineStr">
        <is>
          <t>Restricted cash</t>
        </is>
      </c>
      <c r="B8" s="4" t="inlineStr">
        <is>
          <t>Restricted cash</t>
        </is>
      </c>
    </row>
    <row r="9">
      <c r="A9" s="4" t="inlineStr">
        <is>
          <t>Investments</t>
        </is>
      </c>
      <c r="B9" s="4" t="inlineStr">
        <is>
          <t>Investments Available-for-sale securities – Fixed maturity debt securities and redeemable preferred stock are classified as available-for-sale and reported at fair value with unrealized investment gains and losses, net of income taxes, recognized in other comprehensive income. Available-for-sale securities with a remaining maturity of 12 months or less and any security that we intend to sell as of the reporting date are classified as current assets. Available-for-sale securities in an unrealized loss position are evaluated to determine whether the impairment is a result of credit loss or other factors. If we have the intent to sell or it's more likely than not that we would be required to sell the security before recovery of the amortized cost basis, the entire impairment is recognized in earnings. Securities that have experienced a decline in fair value that we do not intend to sell, and that we will not be required to sell before recovery, are evaluated to determine if the decline in fair value is credit related. Impairment resulting from a credit loss is recognized in earnings with a corresponding allowance on the Consolidated Statement of Financial Position. Future recoveries of credit loss result in an adjustment to the allowance and earnings in the period the credit conditions improve. Factors considered in the evaluation of credit loss include the extent to which fair value is less than cost and fundamental factors specific to the issuer such as financial condition, changes in credit ratings, near and long-term business prospects and other factors, as well as the likelihood of recovery of the amortized cost of the security. If the qualitative review indicates credit impairment, the allowance for credit loss is measured as the amount that the security’s amortized cost exceeds the present value of cash flows expected to be collected and is limited to the amount that fair value is below amortized cost. Equity securities – Equity securities primarily include non-redeemable preferred stocks that are reported at fair value with changes in the fair value recognized in net realized and unrealized investment gains (losses). Securities that we intend to sell as of the reporting date are classified as current assets. Realized gains and losses and investment income – Realized gains and losses on sales of available-for-sale and equity securities are recognized in income based upon the specific identification method and reported in net realized and unrealized investment gains (losses). Interest income is recognized as earned and includes amortization of premium and accretion of discount. Income is recognized based on the constant effective yield method, which includes periodically updated prepayment assumptions obtained from third party data sources on our prepaying securities. The effective yield for prepaying securities is recalculated on a retrospective basis. Dividend income is recognized at the ex-dividend date. Interest and dividend income and the results of our limited partnership investments are reported as net investment income. We do not record an allowance for credit losses on accrued investment income on our available-for-sale securities as any amount deemed uncollectible is reversed from interest income in the period the expected payment defaults.</t>
        </is>
      </c>
    </row>
    <row r="10">
      <c r="A10" s="4" t="inlineStr">
        <is>
          <t>Securities lending</t>
        </is>
      </c>
      <c r="B10" s="4" t="inlineStr">
        <is>
          <t>Securities lending – Beginning in May 2024 we entered into securities lending transactions, managed by a third-party banking institution, whereby securities are loaned to unaffiliated financial institutions for short periods of time. The securities lending activity is accounted for as a secured borrowing and therefore the securities loaned, primarily available-for-sale securities, are carried as invested assets on our Consolidated Statement of Financial Position, while the obligation to return the cash collateral is recorded as a current liability. The cash collateral received at the inception of the loan is reinvested and the related income is recognized in net investment income. Noncash collateral is not recorded in the Consolidated Statement of Financial Position, as we do not have the right to sell, repledge, or otherwise reinvest the noncash collateral. The collateral is required to equal a minimum of 102% of the estimated fair value of the securities loaned, and maintained at a level greater than or equal to 100% for the duration of the loan. We monitor the ratio of the collateral held to the estimated fair value of the securities loaned on a daily basis and obtain additional collateral as necessary. A securities lending transaction may be terminated at any time by the borrower or the lender. If terminated, we would repay our securities lending obligations from the sale of reinvested collateral or the proceeds of sales from our investment portfolio, which includes liquid securities.</t>
        </is>
      </c>
    </row>
    <row r="11">
      <c r="A11" s="4" t="inlineStr">
        <is>
          <t>Deferred taxes</t>
        </is>
      </c>
      <c r="B11" s="4" t="inlineStr">
        <is>
          <t>Deferred taxes Deferred tax assets and liabilities are recorded for temporary differences between the tax basis of assets and liabilities and the reported amounts in the consolidated financial statements, using the statutory tax rates in effect for the year in which the differences are expected to settle or be realized. The effect on deferred tax assets and liabilities of a change in tax rates is recognized in the results of operations in the period that includes the enactment date under the law. The need for valuation allowances on deferred tax assets are estimated based upon our assessment of the realizability of such amounts.</t>
        </is>
      </c>
    </row>
    <row r="12">
      <c r="A12" s="4" t="inlineStr">
        <is>
          <t>Fixed assets</t>
        </is>
      </c>
      <c r="B12" s="4" t="inlineStr">
        <is>
          <t xml:space="preserve">Fixed assets Fixed assets are stated at cost less accumulated depreciation and amortization. Fixed assets are primarily comprised of software, which includes internally used capitalized software and development costs, as well as buildings and building improvements, equipment, furniture and fixtures, and leasehold improvements. Assets in use are depreciated using the straight-line method over the estimated useful life except for leasehold improvements, which are depreciated over the shorter of their </t>
        </is>
      </c>
    </row>
    <row r="13">
      <c r="A13" s="4" t="inlineStr">
        <is>
          <t>Agent loans</t>
        </is>
      </c>
      <c r="B13" s="4" t="inlineStr">
        <is>
          <t>Agent loans Agent loans, the majority of which are senior secured, are carried at unpaid principal balance net of a current expected credit loss allowance with interest recorded in investment income as earned. The allowance is estimated using available loss history and/or external loss rates based on comparable loan losses and considers current market conditions and forecasted information. Changes to the allowance are recognized in earnings as adjustments to net impairment recoveries (losses). Any current portion of agent loans is recorded in prepaid expenses and other current assets.</t>
        </is>
      </c>
    </row>
    <row r="14">
      <c r="A14" s="4" t="inlineStr">
        <is>
          <t>Other assets</t>
        </is>
      </c>
      <c r="B14" s="4" t="inlineStr">
        <is>
          <t>Other assets</t>
        </is>
      </c>
    </row>
    <row r="15">
      <c r="A15" s="4" t="inlineStr">
        <is>
          <t>Agent incentive compensation liability</t>
        </is>
      </c>
      <c r="B15" s="4" t="inlineStr">
        <is>
          <t>Agent incentive compensation liability Our more significant agent incentive compensation plan is based upon an individual agency's property and casualty underwriting profitability and also includes a component for growth in agency property and casualty premiums if the agency's underwriting profitability targets for the book of business are met. The estimated liability for this agent incentive compensation plan is based upon the performance over 36 months, and is modeled on a monthly basis using actual underwriting results for the two</t>
        </is>
      </c>
    </row>
    <row r="16">
      <c r="A16" s="4" t="inlineStr">
        <is>
          <t>Recognition of management fee revenue and Recognition of service agreement revenue and Revenue</t>
        </is>
      </c>
      <c r="B16" s="4" t="inlineStr">
        <is>
          <t>Recognition of management fee revenue We retain management fees from the Exchange under the subscriber’s agreement for services provided. In accordance with the subscriber’s agreement, we may retain up to 25% of all direct and affiliated assumed premiums written by the Exchange. The management fee rate is set at least annually by our Board of Directors. The management fee revenue is calculated by multiplying the management fee rate by the direct and affiliated assumed premiums written by the Exchange and is allocated between the two performance obligations we have under the subscriber's agreement. The first performance obligation is to provide policy issuance and renewal services. The second performance obligation is acting as the attorney-in-fact with respect to various administrative services as enumerated in the subscriber's agreement. Management fee revenue allocated to the policy issuance and renewal services is recognized at the time of policy issuance or renewal, because it is at the time of policy issuance or renewal when the economic benefit of the service we provide (the substantially completed policy issuance or renewal service) and the control of the promised asset (the executed insurance policy) transfers to the customer. Management fee revenue allocated to the second performance obligation relates to us acting as the attorney-in-fact on behalf of the subscribers at the Exchange, as well as the service provider for the Exchange's insurance subsidiaries, with respect to the administrative services and is recognized over a four-year period representing the time over which the economic benefit of the services provided (i.e. management of the administrative services) transfers to the customer. Recognition of service agreement revenue Service agreement revenue primarily consists of service charges we collect from subscribers (policyholders) for providing multiple payment plans on policies written by the Exchange and its property and casualty subsidiaries. Service charges, which are fixed dollar charges for each installment billed beyond the first installment, are recognized as revenue when bills are rendered to the policyholder. Service agreement revenue also includes late payment and policy reinstatement fees, which are also recognized as revenue when bills are rendered to the policyholder. We also have a service agreement with the Exchange for the use of shared office space. Revenue related to this agreement is recognized at the time the space is used based on relevant utilization statistics. The majority of our revenue is derived from the subscriber’s agreement between us and the subscribers (policyholders) at the Exchange. In accordance with the subscriber’s agreement, we retain a management fee calculated as a percentage, not to exceed 25%, of all direct and affiliated assumed written premiums of the Exchange. We allocate a portion of our management fee revenue, currently 25% of the direct and affiliated assumed written premiums of the Exchange, between the two performance obligations we have under the subscriber’s agreement. The first performance obligation is to provide policy issuance and renewal services to the subscribers (policyholders) at the Exchange, and the second is to act as attorney-in-fact on behalf of the subscribers at the Exchange, as well as the service provider for the Exchange's insurance subsidiaries, with respect to all administrative services. The transaction price, including management fee revenue and administrative services reimbursement revenue, includes variable consideration and is allocated based on the estimated standalone selling prices developed using industry information and other available information for similar services. A constraining estimate of variable consideration exists related to the potential for management fees to be returned if a policy were to be cancelled mid-term. Management fees are returned to the Exchange when policyholders cancel their insurance coverage mid-term and premiums are refunded to them. The constraining estimate is determined using the expected value method, based on both historical and current information. The estimated transaction price, as reduced by the constraint, reflects consideration expected for performance of our services. We update the transaction price and the related allocation at least annually based upon the most recent information available or more frequently if there have been significant changes in any components considered in the transaction price. The first performance obligation is to provide policy issuance and renewal services that result in executed insurance policies between the Exchange or one of its insurance subsidiaries and the subscriber (policyholder). The subscriber (policyholder) receives economic benefits when substantially all the policy issuance or renewal services are complete and an insurance policy is issued or renewed by the Exchange or one of its insurance subsidiaries. It is at the time of policy issuance or renewal that the allocated portion of revenue is recognized.</t>
        </is>
      </c>
    </row>
    <row r="17">
      <c r="A17" s="4" t="inlineStr">
        <is>
          <t>Administrative services</t>
        </is>
      </c>
      <c r="B17" s="4" t="inlineStr">
        <is>
          <t>Administrative services Consistent with its legal structure as a reciprocal insurer, the Exchange does not have any employees or officers. Therefore, it enters into contractual relationships by and through the subscribers' attorney-in-fact. Indemnity serves as the attorney-in-fact on behalf of the subscribers at the Exchange with respect to its administrative services as enumerated in the subscriber's agreement. The Exchange's insurance subsidiaries also utilize Indemnity for these services in accordance with the service agreements between each of the subsidiaries and Indemnity. Claims handling services include costs incurred in the claims process, including the adjustment, investigation, defense, recording and payment functions. Life insurance management services include costs incurred in the management and processing of life insurance business. Investment management services are related to investment trading activity, accounting and all other functions attributable to the investment of funds. Common overhead expenses and certain service department costs incurred by us on behalf of the subscribers at the Exchange and its insurance subsidiaries are reimbursed by the proper entity based upon relevant utilization statistics specifically measured to accomplish proportional allocations, which we believe are reasonable. In 2024, approximately 70% of the administrative services expenses were entirely attributable to the respective administrative functions (claims handling, life insurance management and investment management), while the remaining 30% of these expenses were allocations of costs for departments that support these administrative functions. The expenses we incur and related reimbursements we receive for administrative services are presented gross in our Consolidated Statements of Operations. The subscriber's agreement and service agreements provide for reimbursement of amounts incurred for these services to Indemnity. Reimbursements are settled at cost on a monthly basis. State insurance regulations require that intercompany service agreements and any material amendments be approved in advance by the state insurance department.</t>
        </is>
      </c>
    </row>
    <row r="18">
      <c r="A18" s="4" t="inlineStr">
        <is>
          <t>Earnings per share</t>
        </is>
      </c>
      <c r="B18" s="4" t="inlineStr">
        <is>
          <t>Class A and Class B basic earnings per share and Class B diluted earnings per share are calculated under the two-class method. The two-class method allocates earnings to each class of stock based upon its dividend rights. Class B shares are convertible into Class A shares at a conversion ratio of 2,400 to 1. See Note 13, "Capital Stock". Class A diluted earnings per share are calculated under the if-converted method, which reflects the conversion of Class B shares to Class A shares. Diluted earnings per share calculations include the dilutive effect of assumed issuance of stock-based awards under compensation plans that have the option to be paid in stock using the treasury stock method. See Note 11, "Incentive and Deferred Compensation Plans".</t>
        </is>
      </c>
    </row>
    <row r="19">
      <c r="A19" s="4" t="inlineStr">
        <is>
          <t>Financial instruments carried at fair value</t>
        </is>
      </c>
      <c r="B19" s="4" t="inlineStr">
        <is>
          <t>Financial instruments carried at fair value Our available-for-sale and equity securities are recorded at fair value, which is the price that would be received to sell the asset in an orderly transaction between willing market participants as of the measurement date. Valuation techniques used to derive the fair value of our available-for-sale and equity securities are based upon observable and unobservable inputs. Observable inputs reflect market data obtained from independent sources. Unobservable inputs reflect our own assumptions regarding fair market value for these securities. Financial instruments are categorized based upon the following characteristics or inputs to the valuation techniques: • Level 1 – Quoted prices (unadjusted) in active markets for identical assets or liabilities that the reporting entity can access at the measurement date. • Level 2 – Inputs other than quoted prices included within Level 1 that are observable for the asset or liability, either directly or indirectly. • Level 3 – Unobservable inputs for the asset or liability. Estimates of fair values for our investment portfolio are obtained primarily from a nationally recognized pricing service. Our Level 1 securities are valued using an exchange traded price provided by the pricing service. Pricing service valuations for Level 2 securities include multiple verifiable, observable inputs including benchmark yields, reported trades, broker/dealer quotes, issuer spreads, two-sided markets, benchmark securities, bids, offers, and reference data. Pricing service valuations for Level 3 securities are based upon proprietary models and are used when observable inputs are not available or in illiquid markets. Although virtually all of our prices are obtained from third party sources, we also perform internal pricing reviews, including evaluating the methodology and inputs used to ensure that we determine the proper classification level of the financial instrument and reviewing securities with price changes that vary significantly from current market conditions or independent price sources. Price variances are investigated and corroborated by market data and transaction volumes. We have reviewed the pricing methodologies of our pricing service as well as other observable inputs and believe that the prices adequately consider market activity in determining fair value. In limited circumstances we adjust the price received from the pricing service when, in our judgment, a better reflection of fair value is available based upon corroborating information and our knowledge and monitoring of market conditions such as a disparity in price of comparable securities and/or non-binding broker quotes. In other circumstances, certain securities are internally priced because prices are not provided by the pricing service. When a price from the pricing service is not available, values are determined by obtaining broker/dealer quotes and/or market comparables. When available, we obtain multiple quotes for the same security. The ultimate value for these securities is determined based upon our best estimate of fair value using corroborating market information. As of December 31, 2024, nearly all of our available-for-sale and equity securities were priced using a third party pricing service.</t>
        </is>
      </c>
    </row>
    <row r="20">
      <c r="A20" s="4" t="inlineStr">
        <is>
          <t>Fair value of financial instruments, transfers between levels</t>
        </is>
      </c>
      <c r="B20" s="4" t="inlineStr">
        <is>
          <t>We review the fair value hierarchy classifications each reporting period.  Transfers between hierarchy levels may occur due to changes in available market observable inputs.</t>
        </is>
      </c>
    </row>
    <row r="21">
      <c r="A21" s="4" t="inlineStr">
        <is>
          <t>Commitments and contingencies</t>
        </is>
      </c>
      <c r="B21" s="4" t="inlineStr">
        <is>
          <t>We are involved in litigation arising in the ordinary course of conducting business. In accordance with current accounting standards for loss contingencies and based upon information currently known to us, we establish reserves for litigation when it is probable that a loss associated with a claim or proceeding has been incurred and the amount of the loss or range of loss can be reasonably estimated. When no amount within the range of loss is a better estimate than any other amount, we accrue the minimum amount of the estimable loss. To the extent that such litigation against us may have an exposure to a loss in excess of the amount we have accrued, we believe that such excess would not be material to our consolidated financial condition, results of operations, or cash flows. Legal fees are expensed as incurred. We believe that our accruals for legal proceedings are appropriate and, individually and in the aggregate, are not expected to be material to our consolidated financial condition, results of operations, or cash flows. We review all litigation on an ongoing basis when making accrual and disclosure decisions. For certain legal proceedings, we cannot reasonably estimate losses or a range of loss, if any, particularly for proceedings that are in their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f the loss contingency in question is not both probable and reasonably estimable, we do not establish an accrual and the matter will continue to be monitored for any developments that would make the loss contingency both probable and reasonably estimable. In the event that a legal proceeding results in a substantial judgment against, or settlement by, us, there can be no assurance that any resulting liability or financial commitment would not have a material adverse effect on our consolidated financial condition, results of operations, or cash flow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 by Performance Obligation</t>
        </is>
      </c>
      <c r="B4" s="4" t="inlineStr">
        <is>
          <t xml:space="preserve">The following table disaggregates revenue by our two performance obligations for the years ended December 31: (in thousands) 2024 2023 2022 Management fee revenue - policy issuance and renewal services $ 2,894,074 $ 2,442,073 $ 2,087,846 Management fee revenue - administrative services 68,355 63,669 58,323 Administrative services reimbursement revenue 806,336 737,139 668,268 Total revenue from administrative services $ 874,691 $ 800,808 $ 726,5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presents our management operations segment revenue, significant segment expenses regularly provided to the CODM and net income for the years ended December 31: (in thousands) 2024 2023 2022 Management fee revenue $ 2,962,429 $ 2,505,742 $ 2,146,169 Administrative services reimbursement revenue 806,336 737,139 668,268 Service agreement revenue 26,350 26,059 25,687 Total operating revenue 3,795,115 3,268,940 2,840,124 Commissions 1,601,401 1,348,530 1,179,569 Underwriting and policy processing 199,485 181,003 171,625 Information technology 215,488 216,746 198,157 Sales and advertising 66,480 58,905 60,000 Customer service 43,045 34,391 34,333 Administrative and other 186,425 171,970 151,958 Cost of operations - policy issuance and renewal services 2,312,324 2,011,545 1,795,642 Cost of operations - administrative services 806,336 737,139 668,268 Total operating expenses (1) 3,118,660 2,748,684 2,463,910 Operating income 676,455 520,256 376,214 Total investment income 69,260 28,968 632 Interest expense, net — — 2,009 Other income 11,564 12,712 1,615 Income tax expense 156,965 115,875 77,883 Net income $ 600,314 $ 446,061 $ 298,569 (1) See Note 8, "Fixed Assets", for management operations segment depreciation and amortization expense included in "Total operating expenses", as reported on our Consolidated Statements of Operations. See our Consolidated Statements of Cash Flows for segment expenditures on fixed asset addi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the Numerators and Denominators Used in the Basic and Diluted Per-share Computations</t>
        </is>
      </c>
      <c r="B4" s="4" t="inlineStr">
        <is>
          <t xml:space="preserve">A reconciliation of the numerators and denominators used in the basic and diluted per-share computations is presented as follows for each class of common stock: (dollars in thousands, except per share data) For the years ended December 31, 2024 2023 2022 Allocated net income (numerator) Weighted shares (denominator) Per- share amount Allocated net income (numerator) Weighted shares (denominator) Per- share amount Allocated net income (numerator) Weighted shares (denominator) Per- share amount Class A – Basic EPS: Income available to Class A stockholders $ 595,399 46,189,044 $ 12.89 $ 442,409 46,188,981 $ 9.58 $ 296,125 46,188,916 $ 6.41 Dilutive effect of stock-based awards 0 16,422 — 0 9,630 — 0 8,274 — Assumed conversion of Class B shares 4,915 6,100,800 — 3,652 6,100,800 — 2,444 6,100,800 — Class A – Diluted EPS: Income available to Class A stockholders on Class A equivalent shares $ 600,314 52,306,266 $ 11.48 $ 446,061 52,299,411 $ 8.53 $ 298,569 52,297,990 $ 5.71 Class B – Basic EPS: Income available to Class B stockholders $ 4,915 2,542 $ 1,934 $ 3,652 2,542 $ 1,437 $ 2,444 2,542 $ 962 Class B – Diluted EPS: Income available to Class B stockholders $ 4,914 2,542 $ 1,933 $ 3,652 2,542 $ 1,437 $ 2,444 2,542 $ 9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s on a Recurring Basis by Asset Class and Level of Input</t>
        </is>
      </c>
      <c r="B4" s="4" t="inlineStr">
        <is>
          <t xml:space="preserve">The following tables present our fair value measurements on a recurring basis by asset class and level of input as of: December 31, 2024 (in thousands) Total Level 1 Level 2 Level 3 Available-for-sale securities: Corporate debt securities (1) $ 643,943 $ 0 $ 637,675 $ 6,268 Collateralized debt obligations 114,127 0 114,127 0 Commercial mortgage-backed securities 124,982 0 100,893 24,089 Residential mortgage-backed securities 133,812 0 133,812 0 Other debt securities 26,751 0 26,751 0 Total available-for-sale securities 1,043,615 0 1,013,258 30,357 Equity securities: Financial services sector 69,930 1,052 65,378 3,500 Utilities sector 5,629 0 5,629 0 Energy sector 4,117 0 4,117 0 Consumer sector 3,341 54 1,787 1,500 Technology sector 1,974 0 0 1,974 Communications sector 900 0 900 0 Total equity securities 85,891 1,106 77,811 6,974 Total $ 1,129,506 $ 1,106 $ 1,091,069 $ 37,331 (1) This includes $7.3 million of securities lent under a securities lending agreement. December 31, 2023 (in thousands) Total Level 1 Level 2 Level 3 Available-for-sale securities: Corporate debt securities $ 588,688 $ 0 $ 584,182 $ 4,506 Collateralized debt obligations 112,468 0 112,468 0 Commercial mortgage-backed securities 102,720 0 91,726 10,994 Residential mortgage-backed securities 140,055 0 138,521 1,534 Other debt securities 17,310 0 17,310 0 Total available-for-sale securities 961,241 0 944,207 17,034 Equity securities: Financial services sector 69,900 816 63,750 5,334 Utilities sector 5,810 0 5,810 0 Energy sector 3,901 0 3,901 0 Consumer sector 3,915 0 2,415 1,500 Technology sector 500 0 0 500 Industrial sector 180 0 180 0 Communications sector 47 47 0 0 Total equity securities 84,253 863 76,056 7,334 Total $ 1,045,494 $ 863 $ 1,020,263 $ 24,368 </t>
        </is>
      </c>
    </row>
    <row r="5">
      <c r="A5" s="4" t="inlineStr">
        <is>
          <t>Schedule of Roll Forward of Level 3 Fair Value Measurements on a Recurring Basis</t>
        </is>
      </c>
      <c r="B5" s="4" t="inlineStr">
        <is>
          <t>Level 3 Assets – 2024 Year-to-Date Change: (in thousands) Beginning balance at December 31, 2023 Included in earnings (1) Included Purchases Sales Transfers into Level 3 (2) Transfers out of Level 3 (2) Ending balance at December 31, 2024 Available-for-sale securities: Corporate debt securities $ 4,506 $ (129) $ 126 $ 6,708 $ (1,821) $ 8,379 $ (11,501) $ 6,268 Commercial mortgage-backed securities 10,994 (1,519) 664 3,826 (1,571) 30,340 (18,645) 24,089 Residential mortgage-backed securities 1,534 (5) (24) 0 (40) 0 (1,465) 0 Total available-for-sale securities 17,034 (1,653) 766 10,534 (3,432) 38,719 (31,611) 30,357 Equity securities 7,334 670 — 2,019 (84) 553 (3,518) 6,974 Total Level 3 securities $ 24,368 $ (983) $ 766 $ 12,553 $ (3,516) $ 39,272 $ (35,129) $ 37,331 Level 3 Assets – 2023 Year-to-Date Change: (in thousands) Beginning balance at December 31, 2022 Included in (1) Included Purchases Sales Transfers into Level 3 (2) Transfers out of Level 3 (2) Ending balance at December 31, 2023 Available-for-sale securities: Corporate debt securities $ 3,686 $ 4 $ 314 $ 4,316 $ (1,536) $ 5,611 $ (7,889) $ 4,506 Commercial mortgage-backed securities 10,910 (778) 311 2,575 (621) 5,373 (6,776) 10,994 Residential mortgage-backed securities 4,184 (5) 96 0 (120) 1,567 (4,188) 1,534 Total available-for-sale securities 18,780 (779) 721 6,891 (2,277) 12,551 (18,853) 17,034 Equity securities 3,779 47 — 3,458 0 1,857 (1,807) 7,334 Total Level 3 securities $ 22,559 $ (732) $ 721 $ 10,349 $ (2,277) $ 14,408 $ (20,660) $ 24,368 (1) These amounts are reported as net investment income and net realized and unrealized investment gains (losses) (2) Transfers into and/or (out) of Level 3 are primarily attributable to the availability of market observable information and the re-evaluation of the observability of pricing inputs.</t>
        </is>
      </c>
    </row>
    <row r="6">
      <c r="A6" s="4" t="inlineStr">
        <is>
          <t>Schedule of Financial Instruments Not Carried at Fair Value</t>
        </is>
      </c>
      <c r="B6" s="4" t="inlineStr">
        <is>
          <t>The following table presents the carrying values and fair values of financial instruments categorized as Level 3 in the fair value hierarchy that are recorded at carrying value as of: December 31, 2024 December 31, 2023 (in thousands) Carrying Value Fair Value Carrying Value Fair Value Agent loans, net (1) $ 92,731 $ 90,713 $ 67,787 $ 66,445 Other loans receivable, net (2) 11,555 11,555 10,713 10,713 Held-to-maturity securities, net (3) 4,833 4,934 — — (1) The current portion of agent loans is included in the line item "Prepaid expenses and other current assets, net" in the Consolidated Statements of Financial Position. (2) The current and long-term portions of other loans receivable are included in the line items "Prepaid expenses and other current assets, net" and "Other assets, net", respectively, in the Consolidated Statements of Financial Position. (3) Held-to-maturity securities are included in the line item "Other assets, net" in the Consolidated Statements of Financial Posi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Schedule of Reconciliation of Cost to Fair Value, Net of Credit Loss Allowance, of Fixed Maturity Securities</t>
        </is>
      </c>
      <c r="B4" s="4" t="inlineStr">
        <is>
          <t xml:space="preserve">The following tables summarize the amortized cost and estimated fair value, net of credit loss allowance, of our fixed maturity securities as of: December 31, 2024 (in thousands) Amortized cost Gross unrealized gains Gross unrealized losses Estimated fair value Available-for-sale securities: Corporate debt securities (1) $ 647,861 $ 4,767 $ 8,685 $ 643,943 Collateralized debt obligations 114,142 372 387 114,127 Commercial mortgage-backed securities 126,509 1,458 2,985 124,982 Residential mortgage-backed securities 150,212 62 16,462 133,812 Other debt securities 27,232 147 628 26,751 Total available-for-sale securities, net 1,065,956 6,806 29,147 1,043,615 Held-to-maturity securities - states &amp; political subdivisions 4,833 101 0 4,934 Total fixed maturity securities, net $ 1,070,789 $ 6,907 $ 29,147 $ 1,048,549 (1) This includes an estimated fair value of $7.3 million of securities lent under a securities lending agreement. December 31, 2023 (in thousands) Amortized cost Gross unrealized gains Gross unrealized losses Estimated fair value Available-for-sale securities: Corporate debt securities $ 600,639 $ 4,594 $ 16,545 $ 588,688 Collateralized debt obligations 114,400 156 2,088 112,468 Commercial mortgage-backed securities 106,019 1,410 4,709 102,720 Residential mortgage-backed securities 153,633 69 13,647 140,055 Other debt securities 17,862 136 688 17,310 Total available-for-sale securities, net $ 992,553 $ 6,365 $ 37,677 $ 961,241 </t>
        </is>
      </c>
    </row>
    <row r="5">
      <c r="A5" s="4" t="inlineStr">
        <is>
          <t>Schedule of Amortized Cost and Estimated Fair Value, Net of Credit Loss Allowance, of Fixed Maturity Securities by Remaining Contractual Term to Maturity</t>
        </is>
      </c>
      <c r="B5" s="4" t="inlineStr">
        <is>
          <t>The amortized cost and estimated fair value of available-for-sale and held-to-maturity securities at December 31, 2024 are shown below by remaining contractual term to maturity. Expected maturities may differ from contractual maturities because borrowers may have the right to call or prepay obligations with or without call or prepayment penalties. December 31, 2024 Amortized Estimated (in thousands) cost fair value Available-for-sale securities: Due in one year or less $ 45,052 $ 44,430 Due after one year through five years 454,563 451,762 Due after five years through ten years 186,208 185,333 Due after ten years 380,133 362,090 Total available-for-sale securities, net (1) (2) 1,065,956 1,043,615 Held-to-maturity securities - due after ten years 4,833 4,934 Total fixed maturity securities, net $ 1,070,789 $ 1,048,549 (1) The contractual maturities of our available-for-sale securities are included in the table. However, given our intent to sell certain impaired securities, these securities are classified as current assets in our Consolidated Statement of Financial Position at December 31, 2024. (2) This includes an estimated fair value of $7.3 million of securities lent under a securities lending agreement.</t>
        </is>
      </c>
    </row>
    <row r="6">
      <c r="A6" s="4" t="inlineStr">
        <is>
          <t>Schedule of Available-for-sale Securities in a Gross Unrealized Loss Position by Length of Time</t>
        </is>
      </c>
      <c r="B6" s="4" t="inlineStr">
        <is>
          <t xml:space="preserve">The below securities have been evaluated for credit impairment using criteria described within Note 2, "Significant Accounting Policies". The gross unrealized losses are primarily attributable to changes in interest rates and are not deemed to be credit-related. We do not have the intent to sell these securities and it is more likely than not that we would not be required to sell these securities before the anticipated recovery of the amortized cost basis. The following tables present available-for-sale securities based on length of time in a gross unrealized loss position as of: December 31, 2024 Less than 12 months 12 months or longer Total (dollars in thousands) Fair Unrealized losses Fair Unrealized losses Fair Unrealized losses No. of holdings Corporate debt securities $ 197,619 $ 2,486 $ 156,059 $ 6,199 $ 353,678 $ 8,685 567 Collateralized debt obligations 33,686 71 11,762 316 45,448 387 77 Commercial mortgage-backed securities 28,333 407 24,966 2,578 53,299 2,985 131 Residential mortgage-backed securities 38,003 1,289 90,209 15,173 128,212 16,462 169 Other debt securities 11,663 150 5,045 478 16,708 628 42 Total available-for-sale securities $ 309,304 $ 4,403 $ 288,041 $ 24,744 $ 597,345 $ 29,147 986 Quality breakdown of available-for-sale securities: Investment grade $ 280,332 $ 3,701 $ 260,480 $ 22,664 $ 540,812 $ 26,365 616 Non-investment grade 28,972 702 27,561 2,080 56,533 2,782 370 Total available-for-sale securities $ 309,304 $ 4,403 $ 288,041 $ 24,744 $ 597,345 $ 29,147 986 December 31, 2023 Less than 12 months 12 months or longer Total (dollars in thousands) Fair Unrealized losses Fair Unrealized losses Fair Unrealized losses No. of holdings Corporate debt securities $ 50,853 $ 546 $ 338,322 $ 15,999 $ 389,175 $ 16,545 590 Collateralized debt obligations 3,911 15 87,005 2,073 90,916 2,088 142 Commercial mortgage-backed securities 9,148 157 30,145 4,552 39,293 4,709 108 Residential mortgage-backed securities 30,271 297 101,761 13,350 132,032 13,647 164 Other debt securities 2,084 62 7,475 626 9,559 688 32 Total available-for-sale securities $ 96,267 $ 1,077 $ 564,708 $ 36,600 $ 660,975 $ 37,677 1,036 Quality breakdown of available-for-sale securities: Investment grade $ 87,774 $ 807 $ 517,090 $ 32,511 $ 604,864 $ 33,318 651 Non-investment grade 8,493 270 47,618 4,089 56,111 4,359 385 Total available-for-sale securities $ 96,267 $ 1,077 $ 564,708 $ 36,600 $ 660,975 $ 37,677 1,036 </t>
        </is>
      </c>
    </row>
    <row r="7">
      <c r="A7" s="4" t="inlineStr">
        <is>
          <t>Schedule of Allowances for Credit Losses on Fixed Maturity Securities and Financing Receivables</t>
        </is>
      </c>
      <c r="B7" s="4" t="inlineStr">
        <is>
          <t xml:space="preserve">The following tables present a roll-forward of the allowances for credit losses on investments for the years ended December 31: 2024 (in thousands) Available-for-sale securities Held-to-maturity securities Other loans receivable Agent loans Balance, beginning of period $ 597 $ 0 $ 11,081 $ 957 Provision and recoveries 484 2,167 1,117 355 Sales/collections and write-offs (568) 0 0 0 Balance, end of period $ 513 $ 2,167 $ 12,198 $ 1,312 2023 (in thousands) Available-for-sale securities Held-to-maturity securities Other loans receivable Agent loans Balance, beginning of period $ 249 $ — $ 3,775 $ 957 Provision and recoveries 670 — 7,404 0 Sales/collections and write-offs (322) — (98) 0 Balance, end of period $ 597 $ — $ 11,081 $ 957 </t>
        </is>
      </c>
    </row>
    <row r="8">
      <c r="A8" s="4" t="inlineStr">
        <is>
          <t>Schedule of Investment Income (Loss), Net of Expenses</t>
        </is>
      </c>
      <c r="B8" s="4" t="inlineStr">
        <is>
          <t>Investment income (loss), net of expenses, was generated from the following portfolios for the years ended December 31: (in thousands) 2024 2023 2022 Available-for-sale securities $ 49,605 $ 42,563 $ 31,913 Equity securities 4,758 4,493 3,904 Limited partnerships (1) 1,971 (11,308) (10,446) Cash equivalents and other 15,461 9,179 4,510 Total investment income 71,795 44,927 29,881 Less: investment expenses 1,640 355 1,296 Net investment income $ 70,155 $ 44,572 $ 28,585 (1) Limited partnership income (losses) include both realized gains (losses) and unrealized valuation changes. Our limited partnership investments are included in the line item "Other assets, net" in the Consolidated Statements of Financial Position. We have made no new significant limited partnership commitments since 2006, and the balance of limited partnership investments is expected to decline over time as additional distributions are received.</t>
        </is>
      </c>
    </row>
    <row r="9">
      <c r="A9" s="4" t="inlineStr">
        <is>
          <t>Schedule of Net Realized and Unrealized Investment (Losses) Gains</t>
        </is>
      </c>
      <c r="B9" s="4" t="inlineStr">
        <is>
          <t>Realized and unrealized gains (losses) on investments were as follows for the years ended December 31: (in thousands) 2024 2023 2022 Available-for-sale securities: Gross realized gains $ 3,415 $ 804 $ 1,169 Gross realized losses (5,035) (7,523) (15,219) Net realized losses on available-for-sale securities (1,620) (6,719) (14,050) Equity securities 4,848 871 (13,238) Miscellaneous 1 10 2 Net realized and unrealized investment gains (losses) $ 3,229 $ (5,838) $ (27,286) The portion of net unrealized gains (losses) recognized during the reporting period related to equity securities held at the reporting date is calculated as follows for the years ended December 31: (in thousands) 2024 2023 2022 Equity securities: Net gains (losses) recognized during the period $ 4,848 $ 871 $ (13,238) Less: net gains (losses) recognized on securities sold 1,213 (2,328) (1,866) Net unrealized gains (losses) recognized on securities held at reporting date $ 3,635 $ 3,199 $ (11,372)</t>
        </is>
      </c>
    </row>
    <row r="10">
      <c r="A10" s="4" t="inlineStr">
        <is>
          <t>Schedule of Impairments on Investments</t>
        </is>
      </c>
      <c r="B10" s="4" t="inlineStr">
        <is>
          <t>Impairments on investments were as follows for the years ended December 31: (in thousands) 2024 2023 2022 Available-for-sale securities: Intent to sell $ (299) $ (1,759) $ (167) Credit impaired (484) (670) (500) Total available-for-sale securities (783) (2,429) (667) Expected credit losses: Held-to-maturity securities (2,167) — — Agent loans (355) 0 0 Other loans receivable (819) (7,337) 0 Net impairment losses recognized in earnings $ (4,124) $ (9,766) $ (66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Fixed Assets by Category</t>
        </is>
      </c>
      <c r="B4" s="4" t="inlineStr">
        <is>
          <t xml:space="preserve">The following table summarizes our fixed assets by category as of December 31: (in thousands) 2024 2023 Software $ 351,814 $ 304,452 Land, buildings, and building improvements 233,647 216,578 Equipment 52,122 46,588 Furniture and fixtures 22,944 21,800 Leasehold improvements 1,378 1,378 Construction in progress 46,302 22,683 Projects in progress 81,616 64,585 Total fixed assets, gross 789,823 678,064 Less: Accumulated depreciation and amortization (276,329) (235,454) Fixed assets, net $ 513,494 $ 442,6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600314</v>
      </c>
      <c r="C4" s="7" t="n">
        <v>446061</v>
      </c>
      <c r="D4" s="7" t="n">
        <v>298569</v>
      </c>
    </row>
    <row r="5">
      <c r="A5" s="3" t="inlineStr">
        <is>
          <t>Other comprehensive (loss) income, net of tax</t>
        </is>
      </c>
      <c r="B5" s="4" t="inlineStr">
        <is>
          <t xml:space="preserve"> </t>
        </is>
      </c>
      <c r="C5" s="4" t="inlineStr">
        <is>
          <t xml:space="preserve"> </t>
        </is>
      </c>
      <c r="D5" s="4" t="inlineStr">
        <is>
          <t xml:space="preserve"> </t>
        </is>
      </c>
    </row>
    <row r="6">
      <c r="A6" s="4" t="inlineStr">
        <is>
          <t>Change in unrealized holding gains (losses) on available-for-sale securities</t>
        </is>
      </c>
      <c r="B6" s="6" t="n">
        <v>7079</v>
      </c>
      <c r="C6" s="6" t="n">
        <v>27784</v>
      </c>
      <c r="D6" s="6" t="n">
        <v>-58692</v>
      </c>
    </row>
    <row r="7">
      <c r="A7" s="4" t="inlineStr">
        <is>
          <t>Pension and other postretirement plans</t>
        </is>
      </c>
      <c r="B7" s="6" t="n">
        <v>-41270</v>
      </c>
      <c r="C7" s="6" t="n">
        <v>-33770</v>
      </c>
      <c r="D7" s="6" t="n">
        <v>76566</v>
      </c>
    </row>
    <row r="8">
      <c r="A8" s="4" t="inlineStr">
        <is>
          <t>Total other comprehensive (loss) income, net of tax</t>
        </is>
      </c>
      <c r="B8" s="6" t="n">
        <v>-34191</v>
      </c>
      <c r="C8" s="6" t="n">
        <v>-5986</v>
      </c>
      <c r="D8" s="6" t="n">
        <v>17874</v>
      </c>
    </row>
    <row r="9">
      <c r="A9" s="4" t="inlineStr">
        <is>
          <t>Comprehensive income</t>
        </is>
      </c>
      <c r="B9" s="7" t="n">
        <v>566123</v>
      </c>
      <c r="C9" s="7" t="n">
        <v>440075</v>
      </c>
      <c r="D9" s="7" t="n">
        <v>31644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Pension Plan (Income) Cost</t>
        </is>
      </c>
      <c r="B4" s="4" t="inlineStr">
        <is>
          <t>Pension plan (income) cost includes the following components for the years ended December 31: (in thousands) 2024 2023 2022 Service cost for benefits earned $ 34,554 $ 28,763 $ 50,242 Interest cost on benefit obligation 52,688 50,193 39,764 Expected return on plan assets (80,793) (68,869) (54,557) Prior service cost amortization 1,611 1,446 1,443 Net actuarial (gain) loss amortization (6,859) (15,331) 7,320 Settlement gain (1) (1,338) — — Pension plan (income) cost (2) $ (137) $ (3,798) $ 44,212 (1) Settlement accounting was required due to lump sum payments made under the SERP to former officers in 2024. (2) Pension plan (income) cost represents total plan (income) cost before reimbursements between Indemnity and the Exchange and its insurance subsidiaries. The components of pension plan (income) cost other than the service cost components are included in the line item " Other income</t>
        </is>
      </c>
    </row>
    <row r="5">
      <c r="A5" s="4" t="inlineStr">
        <is>
          <t>Schedule of Weighted-Average Actuarial Assumptions Used to Measure Benefit Obligations and Net Periodic Benefit Costs</t>
        </is>
      </c>
      <c r="B5" s="4" t="inlineStr">
        <is>
          <t>The following table describes the weighted-average assumptions used to measure benefit obligations at December 31: 2024 2023 Employee pension plan: Discount rate 5.87 % 5.34 % Expected return on assets 7.00 6.50 Rate of compensation increase – age-graded 5.01 3.25 SERP: Discount rate 5.65 % 5.11 % Rate of compensation increase 7.00 5.00 The following table describes the weighted-average assumptions used to measure net periodic benefit costs for the years ended December 31: 2024 2023 2022 Employee pension plan: Discount rate 5.34 % 5.67 % 3.16 % Expected return on assets 7.00 6.50 5.50 Rate of compensation increase – age-graded 4.31 3.30 3.21 SERP: Discount rate (1) 5.12 % 5.46 % 3.11 % Rate of compensation increase 5.00 5.00 5.00 (1) Settlement accounting was required due to lump sum payments made under the SERP in 2024. The discount rates in effect at the January 1, June 1, and September 1 measurement dates were 5.11%, 5.53%, and 5.12%, respectively.</t>
        </is>
      </c>
    </row>
    <row r="6">
      <c r="A6" s="4" t="inlineStr">
        <is>
          <t>Schedule of Funded Status of Pension Plans and Amounts Recognized in the Statements of Financial Position</t>
        </is>
      </c>
      <c r="B6" s="4" t="inlineStr">
        <is>
          <t>The following table sets forth the funded status of the pension plans and the amounts recognized in the Consolidated Statements of Financial Position at December 31: (in thousands) 2024 2023 Funded status at end of year $ (11,718) $ 3,325 Pension asset $ 21,311 $ 34,320 Pension liabilities – due within one year (1) (4,959) (4,735) Pension liabilities – due after one year (28,070) (26,260) Net amount recognized $ (11,718) $ 3,325 (1) The current portion of pension liabilities for the unfunded plan is included in accounts payable and accrued liabilities.</t>
        </is>
      </c>
    </row>
    <row r="7">
      <c r="A7" s="4" t="inlineStr">
        <is>
          <t>Schedule of Reconciliation of Beginning and Ending Balances of the Projected Benefit Obligation, as well as the Accumulated Benefit Obligation</t>
        </is>
      </c>
      <c r="B7" s="4" t="inlineStr">
        <is>
          <t xml:space="preserve">The following table sets forth a reconciliation of beginning and ending balances of the projected benefit obligation, as well as the accumulated benefit obligation at December 31: (in thousands) 2024 2023 Projected benefit obligation, beginning of year $ 993,554 $ 883,814 Service cost for benefits earned 34,554 28,763 Interest cost on benefit obligation 52,688 50,193 Plan amendments 1,146 583 Actuarial (gain) loss (28,250) 65,041 Benefits paid (35,924) (34,840) Settlements (4,001) — Projected benefit obligation, end of year $ 1,013,767 $ 993,554 Accumulated benefit obligation, end of year $ 860,855 $ 847,143 </t>
        </is>
      </c>
    </row>
    <row r="8">
      <c r="A8" s="4" t="inlineStr">
        <is>
          <t>Schedule of Defined Benefit Pension Plans with Projected Benefit Obligations in Excess of Plan Assets</t>
        </is>
      </c>
      <c r="B8" s="4" t="inlineStr">
        <is>
          <t xml:space="preserve">The SERP had a projected benefit obligation in excess of plan assets at December 31: (in thousands) 2024 2023 Projected benefit obligation $ 33,029 $ 30,995 Plan assets — — </t>
        </is>
      </c>
    </row>
    <row r="9">
      <c r="A9" s="4" t="inlineStr">
        <is>
          <t>Schedule of Defined Benefit Pension Plans with Accumulated Benefit Obligations in Excess of Plan Assets</t>
        </is>
      </c>
      <c r="B9" s="4" t="inlineStr">
        <is>
          <t xml:space="preserve">The SERP had an accumulated benefit obligation in excess of plan assets at December 31: (in thousands) 2024 2023 Accumulated benefit obligation $ 22,761 $ 22,698 Plan assets — — </t>
        </is>
      </c>
    </row>
    <row r="10">
      <c r="A10" s="4" t="inlineStr">
        <is>
          <t>Schedule of Reconciliation of Beginning and Ending Balances of the Fair Value of Plan Assets</t>
        </is>
      </c>
      <c r="B10" s="4" t="inlineStr">
        <is>
          <t xml:space="preserve">The following table sets forth a reconciliation of beginning and ending balances of the fair value of plan assets at December 31: (in thousands) 2024 2023 Fair value of plan assets, beginning of year $ 996,879 $ 829,866 Actual return on plan assets 8,034 105,631 Employer contributions 37,061 96,222 Benefits paid (35,924) (34,840) Settlements (4,001) — Fair value of plan assets, end of year $ 1,002,049 $ 996,879 </t>
        </is>
      </c>
    </row>
    <row r="11">
      <c r="A11" s="4" t="inlineStr">
        <is>
          <t>Schedule of Amounts Included in Accumulated Other Comprehensive Income that were Not Yet Recognized as Components of Net Benefit Costs</t>
        </is>
      </c>
      <c r="B11" s="4" t="inlineStr">
        <is>
          <t>Net actuarial loss (gain) and prior service cost included in accumulated other comprehensive loss (income) that were not yet recognized as components of net benefit costs were as follows at December 31: (in thousands) 2024 2023 Net actuarial loss (gain) $ 26,752 $ (25,954) Prior service cost 11,050 11,515 Net amount not yet recognized $ 37,802 $ (14,439)</t>
        </is>
      </c>
    </row>
    <row r="12">
      <c r="A12" s="4" t="inlineStr">
        <is>
          <t>Schedule of Amounts Recognized in Other Comprehensive Loss (Income) for Pension Plans</t>
        </is>
      </c>
      <c r="B12" s="4" t="inlineStr">
        <is>
          <t>Amounts recognized in other comprehensive loss (income) for pension plans were as follows for the years ended December 31: (in thousands) 2024 2023 2022 Net actuarial loss (gain) arising during the year $ 44,509 $ 28,279 $ (89,768) Amortization of net actuarial gain (loss) 6,859 15,331 (7,320) Amortization of prior service cost (1,611) (1,446) (1,443) Plan amendments (1) 1,146 583 1,620 Settlement gain 1,338 — — Total recognized in other comprehensive loss (income) $ 52,241 $ 42,747 $ (96,911) (1) Plan amendments relate to new SERP participants.</t>
        </is>
      </c>
    </row>
    <row r="13">
      <c r="A13" s="4" t="inlineStr">
        <is>
          <t>Schedule of Target and Actual Asset Allocations for the Portfolio</t>
        </is>
      </c>
      <c r="B13" s="4" t="inlineStr">
        <is>
          <t>The target and actual asset allocations for the portfolio are as follows for the years ended December 31: Target asset allocation (1) Target asset Actual asset Actual asset Asset allocation: 2024 2023 2024 2023 Equity securities: U.S. equity securities 21 % 27 % 21 % (2) 26 % Non-U.S. equity securities 14 18 14 (3) 19 Total equity securities 35 45 35 45 Debt securities 64 54 63 (4) 54 Other 1 1 2 (5) 1 Total 100 % 100 % 100 % 100 % (1) Changes to the target asset allocation in 2024 were made to reduce investment risk by shifting portfolio assets from equity securities to debt securities. (2) U.S. equity securities – 100% seek to achieve excess returns relative to the Russell 3000 Index. (3) Non-U.S. equity securities – 11% are allocated to international small cap investments, while another 20% are allocated to international emerging market investments. The remaining 69% of the Non-U.S. equity securities are allocated to investments seeking to achieve excess returns relative to an international market index. (4) Debt securities – 59% are allocated to long U.S. Treasury Strips, 41% are allocated to U.S. corporate bonds with an emphasis on long duration bonds rated A or better. (5) Institutional money market fund.</t>
        </is>
      </c>
    </row>
    <row r="14">
      <c r="A14" s="4" t="inlineStr">
        <is>
          <t>Schedule of Fair Value Measurements of Pension Plan Assets by Major Category and Level of Input</t>
        </is>
      </c>
      <c r="B14" s="4" t="inlineStr">
        <is>
          <t xml:space="preserve">The following tables present fair value measurements for the pension plan assets by major category and level of input as of: December 31, 2024 (in thousands) Total Level 1 Level 2 Level 3 Net Asset Value (NAV) (1) Equity securities: U.S. equity securities $ 214,942 $ 204,588 $ 0 $ 0 $ 10,354 Non-U.S. equity securities 142,401 98,115 0 0 44,286 Total equity securities 357,343 302,703 0 0 54,640 Debt securities 628,961 0 0 0 628,961 Other 15,745 15,745 0 0 0 Total $ 1,002,049 $ 318,448 $ 0 $ 0 $ 683,601 (1) The increase in assets carried at NAV at December 31, 2024, compared to 2023, are due to the changes in the target allocation in 2024. December 31, 2023 (in thousands) Total Level 1 Level 2 Level 3 Net Asset Equity securities: U.S. equity securities $ 261,400 $ 244,979 $ 0 $ 0 $ 16,421 Non-U.S. equity securities 183,007 127,143 0 0 55,864 Total equity securities 444,407 372,122 0 0 72,285 Debt securities 540,762 0 0 0 540,762 Other 11,710 11,710 0 0 0 Total $ 996,879 $ 383,832 $ 0 $ 0 $ 613,047 </t>
        </is>
      </c>
    </row>
    <row r="15">
      <c r="A15" s="4" t="inlineStr">
        <is>
          <t>Schedule of Benefits Expected to be Paid Over the Next 10 Years from Pension Plans</t>
        </is>
      </c>
      <c r="B15" s="4" t="inlineStr">
        <is>
          <t xml:space="preserve">The following table sets forth amounts of benefits expected to be paid over the next 10 years from our pension plans as of: (in thousands) Year ending Expected future 2025 $ 43,777 2026 43,639 2027 46,965 2028 50,853 2029 54,430 2030 - 2034 324,2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entive and Deferred Compensation Plans (Tables)</t>
        </is>
      </c>
      <c r="B1" s="2" t="inlineStr">
        <is>
          <t>12 Months Ended</t>
        </is>
      </c>
    </row>
    <row r="2">
      <c r="B2" s="2" t="inlineStr">
        <is>
          <t>Dec. 31, 2024</t>
        </is>
      </c>
    </row>
    <row r="3">
      <c r="A3" s="3" t="inlineStr">
        <is>
          <t>Compensation Related Costs [Abstract]</t>
        </is>
      </c>
      <c r="B3" s="4" t="inlineStr">
        <is>
          <t xml:space="preserve"> </t>
        </is>
      </c>
    </row>
    <row r="4">
      <c r="A4" s="4" t="inlineStr">
        <is>
          <t>Schedule of Deferred Executive Compensation Liability</t>
        </is>
      </c>
      <c r="B4" s="4" t="inlineStr">
        <is>
          <t>The following table sets forth a reconciliation of beginning and ending balances of our deferred executive compensation liability as of December 31: (in thousands) 2024 2023 2022 Deferred executive compensation, beginning of the year $ 31,918 $ 25,760 $ 27,208 Annual incentive plan awards 8,574 7,401 6,305 Long-term incentive plan awards 1,786 7,332 3,417 Employer match and hypothetical earnings on deferred compensation 4,680 2,828 404 Total plan awards and earnings 15,040 17,561 10,126 Total plan awards paid (8,105) (10,211) (10,413) Compensation deferred 1,701 1,809 2,528 Distributions from the deferred compensation plans (2,372) (313) (742) Forfeitures (1) (244) — — Funding of rabbi trust for deferred stock compensation plan for outside directors (1,640) (1,407) (1,221) Funding of rabbi trust for incentive compensation deferral plan (2) (1,703) (1,281) (1,726) Deferred executive compensation, end of the year $ 34,595 $ 31,918 $ 25,760 (1) Forfeitures are the result of plan participants who separated from service and are recognized in the year they occur. (2) In 2024, 2023 and 2022, funding includes $1.7 million, $0.9 million and $0.5 million, respectively, representing shares held back to satisfy tax withholding on rabbi trust distributions that reduce funding requirements for performance award deferral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The provision for income taxes consists of the following for the years ended December 31: (in thousands) 2024 2023 2022 Current income tax expense $ 152,939 $ 116,877 $ 68,415 Deferred income tax expense (benefit) 4,026 (1,002) 9,468 Income tax expense $ 156,965 $ 115,875 $ 77,883 </t>
        </is>
      </c>
    </row>
    <row r="5">
      <c r="A5" s="4" t="inlineStr">
        <is>
          <t>Schedule of Reconciliation of the Provision for Income Taxes</t>
        </is>
      </c>
      <c r="B5" s="4" t="inlineStr">
        <is>
          <t xml:space="preserve">A reconciliation of the provision for income taxes, with amounts determined by applying the statutory federal income tax rate to pre-tax income, is as follows for the years ended December 31: (in thousands) 2024 2023 2022 Income tax at statutory rate $ 159,029 $ 118,007 $ 79,055 Other, net (2,064) (2,132) (1,172) Income tax expense $ 156,965 $ 115,875 $ 77,883 </t>
        </is>
      </c>
    </row>
    <row r="6">
      <c r="A6" s="4" t="inlineStr">
        <is>
          <t>Schedule of Deferred Tax Assets and Liabilities</t>
        </is>
      </c>
      <c r="B6" s="4" t="inlineStr">
        <is>
          <t>Temporary differences and carry-forwards, which give rise to deferred tax assets and liabilities, are as follows as of December 31: (in thousands) 2024 2023 Deferred tax assets: Other employee benefits $ 18,409 $ 17,781 Allowance for management fee returned on cancelled policies 4,647 3,571 Deferred revenue 4,181 3,756 Unrealized losses on investments 3,827 7,164 Current expected credit loss allowance 2,966 2,661 Other 4,617 3,709 Total deferred tax assets 38,647 38,642 Deferred tax liabilities: Depreciation 27,089 31,126 Pension and other postretirement benefits 12,276 14,738 Prepaid expenses 2,013 2,001 Other 3,687 2,258 Total deferred tax liabilities 45,065 50,123 Net deferred tax liability $ (6,418) $ (11,48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Changes in Accumulated Other Comprehensive Income (Loss) by Component, Including Amounts Reclassified to Other Comprehensive Income (Loss) and the Related Line item in the Statements of Operations Where Net Income is Presented</t>
        </is>
      </c>
      <c r="B4" s="4" t="inlineStr">
        <is>
          <t>Changes in accumulated other comprehensive income ("AOCI") (loss) by component, including amounts reclassified to other comprehensive income ("OCI") (loss) and the related line item in the Consolidated Statements of Operations where net income is presented, are as follows for the year ended December 31: (in thousands) 2024 2023 2022 Before Tax Income Tax Net Before Tax Income Tax Net Before Tax Income Tax Net Investment securities: AOCI (loss), beginning of year $ (31,402) $ (6,595) $ (24,807) $ (66,571) $ (13,980) $ (52,591) $ 7,722 $ 1,621 $ 6,101 OCI (loss) before reclassifications 6,557 1,377 5,180 26,021 5,464 20,557 (89,010) (18,692) (70,318) Realized investment losses 1,620 340 1,280 6,719 1,411 5,308 14,050 2,951 11,099 Impairment losses 783 164 619 2,429 510 1,919 667 140 527 OCI (loss) 8,960 1,881 7,079 35,169 7,385 27,784 (74,293) (15,601) (58,692) AOCI (loss), end of year $ (22,442) $ (4,714) $ (17,728) $ (31,402) $ (6,595) $ (24,807) $ (66,571) $ (13,980) $ (52,591) Pension and other postretirement plans: AOCI (loss), beginning of year $ 14,439 $ 3,032 $ 11,407 $ 57,186 $ 12,009 $ 45,177 $ (39,734) $ (8,345) $ (31,389) OCI (loss) before reclassifications (45,655) (9,588) (36,067) (28,862) (6,061) (22,801) 88,148 18,511 69,637 Amortization of prior service costs (1) 1,611 338 1,273 1,446 304 1,142 1,443 303 1,140 Amortization of net actuarial (gain) loss (1) (6,859) (1,440) (5,419) (15,331) (3,220) (12,111) 7,329 1,540 5,789 Settlement gain (1) (1,338) (281) (1,057) — — — — — — OCI (loss) (52,241) (10,971) (41,270) (42,747) (8,977) (33,770) 96,920 20,354 76,566 AOCI (loss), end of year $ (37,802) $ (7,939) $ (29,863) $ 14,439 $ 3,032 $ 11,407 $ 57,186 $ 12,009 $ 45,177 Total AOCI (loss), beginning of year $ (16,963) $ (3,563) $ (13,400) $ (9,385) $ (1,971) $ (7,414) $ (32,012) $ (6,724) $ (25,288) Investment securities 8,960 1,881 7,079 35,169 7,385 27,784 (74,293) (15,601) (58,692) Pension and other postretirement plans (52,241) (10,971) (41,270) (42,747) (8,977) (33,770) 96,920 20,354 76,566 OCI (loss) (43,281) (9,090) (34,191) (7,578) (1,592) (5,986) 22,627 4,753 17,874 AOCI (loss), end of year $ (60,244) $ (12,653) $ (47,591) $ (16,963) $ (3,563) $ (13,400) $ (9,385) $ (1,971) $ (7,414) (1) These components of AOCI (loss) are included in the computation of net periodic pension (income) cost. See Note 10, "Postretirement Benefits", for additional informa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Data on Cash Flows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chedule of Reconciliation of Net Income to Net Cash Provided by Operating Activities as Presented in the Statements of Cash Flows</t>
        </is>
      </c>
      <c r="B4" s="4" t="inlineStr">
        <is>
          <t xml:space="preserve">A reconciliation of net income to net cash provided by operating activities as presented in the Consolidated Statements of Cash Flows is as follows for the years ended December 31: (in thousands) 2024 2023 2022 Cash flows from operating activities: Net income $ 600,314 $ 446,061 $ 298,569 Adjustments to reconcile net income to net cash provided by operating activities: Depreciation and amortization 56,530 47,415 46,166 Deferred income tax expense (benefit) 4,026 (1,002) 9,468 Lease amortization expense 7,377 6,177 5,554 Losses (gains) and impairment losses on investments 895 15,604 27,953 Loss on disposal of fixed assets 3,874 1,607 172 Net investment (income) loss (874) 13,772 12,916 Increase (decrease) in deferred compensation 2,677 6,143 (1,463) Increase in receivables from affiliates (81,722) (100,401) (45,814) Increase in accrued investment income (1,611) (1,157) (1,998) Increase in pension asset (34,516) (101,250) — Increase in pension liability — — 15,647 (Increase) decrease in prepaid expenses and other assets (2,996) 7,729 (25,843) (Decrease) increase in accounts payable and accrued expenses (7,517) 7,237 18,993 Increase in commissions payable 54,600 53,681 29,282 Increase (decrease) in accrued agent incentive compensation 7,381 (27,089) (25,271) Increase in contract liability 2,811 6,678 1,821 Net cash provided by operating activities $ 611,249 $ 381,205 $ 366,1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Nature of Operations (Details)</t>
        </is>
      </c>
      <c r="B1" s="2" t="inlineStr">
        <is>
          <t>12 Months Ended</t>
        </is>
      </c>
    </row>
    <row r="2">
      <c r="B2" s="2" t="inlineStr">
        <is>
          <t>Dec. 31, 2024 obligation</t>
        </is>
      </c>
    </row>
    <row r="3">
      <c r="A3" s="3" t="inlineStr">
        <is>
          <t>Expense Classification [Line Items]</t>
        </is>
      </c>
      <c r="B3" s="4" t="inlineStr">
        <is>
          <t xml:space="preserve"> </t>
        </is>
      </c>
    </row>
    <row r="4">
      <c r="A4" s="4" t="inlineStr">
        <is>
          <t>Performance obligations under subscriber's agreement</t>
        </is>
      </c>
      <c r="B4" s="6" t="n">
        <v>2</v>
      </c>
    </row>
    <row r="5">
      <c r="A5" s="4" t="inlineStr">
        <is>
          <t>Agent compensation expense</t>
        </is>
      </c>
      <c r="B5" s="4" t="inlineStr">
        <is>
          <t xml:space="preserve"> </t>
        </is>
      </c>
    </row>
    <row r="6">
      <c r="A6" s="3" t="inlineStr">
        <is>
          <t>Expense Classification [Line Items]</t>
        </is>
      </c>
      <c r="B6" s="4" t="inlineStr">
        <is>
          <t xml:space="preserve"> </t>
        </is>
      </c>
    </row>
    <row r="7">
      <c r="A7" s="4" t="inlineStr">
        <is>
          <t>Nature of expense as a percentage of total policy issuance and renewal expenses</t>
        </is>
      </c>
      <c r="B7" s="11" t="n">
        <v>0.6899999999999999</v>
      </c>
    </row>
    <row r="8">
      <c r="A8" s="4" t="inlineStr">
        <is>
          <t>Underwriting and policy processing expense</t>
        </is>
      </c>
      <c r="B8" s="4" t="inlineStr">
        <is>
          <t xml:space="preserve"> </t>
        </is>
      </c>
    </row>
    <row r="9">
      <c r="A9" s="3" t="inlineStr">
        <is>
          <t>Expense Classification [Line Items]</t>
        </is>
      </c>
      <c r="B9" s="4" t="inlineStr">
        <is>
          <t xml:space="preserve"> </t>
        </is>
      </c>
    </row>
    <row r="10">
      <c r="A10" s="4" t="inlineStr">
        <is>
          <t>Nature of expense as a percentage of total policy issuance and renewal expenses</t>
        </is>
      </c>
      <c r="B10" s="11" t="n">
        <v>0.09</v>
      </c>
    </row>
    <row r="11">
      <c r="A11" s="4" t="inlineStr">
        <is>
          <t>Information technology expense</t>
        </is>
      </c>
      <c r="B11" s="4" t="inlineStr">
        <is>
          <t xml:space="preserve"> </t>
        </is>
      </c>
    </row>
    <row r="12">
      <c r="A12" s="3" t="inlineStr">
        <is>
          <t>Expense Classification [Line Items]</t>
        </is>
      </c>
      <c r="B12" s="4" t="inlineStr">
        <is>
          <t xml:space="preserve"> </t>
        </is>
      </c>
    </row>
    <row r="13">
      <c r="A13" s="4" t="inlineStr">
        <is>
          <t>Nature of expense as a percentage of total policy issuance and renewal expenses</t>
        </is>
      </c>
      <c r="B13" s="11" t="n">
        <v>0.0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6" customWidth="1" min="2" max="2"/>
  </cols>
  <sheetData>
    <row r="1">
      <c r="A1" s="1" t="inlineStr">
        <is>
          <t>Significant Accounting Polices - Securities Lending (Details)</t>
        </is>
      </c>
      <c r="B1" s="2" t="inlineStr">
        <is>
          <t>12 Months Ended</t>
        </is>
      </c>
    </row>
    <row r="2">
      <c r="B2" s="2" t="inlineStr">
        <is>
          <t>Dec. 31, 2024</t>
        </is>
      </c>
    </row>
    <row r="3">
      <c r="A3" s="3" t="inlineStr">
        <is>
          <t>Accounting Policies [Abstract]</t>
        </is>
      </c>
      <c r="B3" s="4" t="inlineStr">
        <is>
          <t xml:space="preserve"> </t>
        </is>
      </c>
    </row>
    <row r="4">
      <c r="A4" s="4" t="inlineStr">
        <is>
          <t>Requiring percentage, collateral</t>
        </is>
      </c>
      <c r="B4" s="11" t="n">
        <v>1.02</v>
      </c>
    </row>
    <row r="5">
      <c r="A5" s="4" t="inlineStr">
        <is>
          <t>Requiring collateral percentage, minimum</t>
        </is>
      </c>
      <c r="B5" s="11"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7" customWidth="1" min="1" max="1"/>
    <col width="14" customWidth="1" min="2" max="2"/>
  </cols>
  <sheetData>
    <row r="1">
      <c r="A1" s="1" t="inlineStr">
        <is>
          <t>Significant Accounting Policies - Fixed Assets (Details)</t>
        </is>
      </c>
      <c r="B1" s="2" t="inlineStr">
        <is>
          <t>Dec. 31, 2024</t>
        </is>
      </c>
    </row>
    <row r="2">
      <c r="A2" s="4" t="inlineStr">
        <is>
          <t>Software | Minimum</t>
        </is>
      </c>
      <c r="B2" s="4" t="inlineStr">
        <is>
          <t xml:space="preserve"> </t>
        </is>
      </c>
    </row>
    <row r="3">
      <c r="A3" s="3" t="inlineStr">
        <is>
          <t>New Accounting Pronouncements or Change in Accounting Principle [Line Items]</t>
        </is>
      </c>
      <c r="B3" s="4" t="inlineStr">
        <is>
          <t xml:space="preserve"> </t>
        </is>
      </c>
    </row>
    <row r="4">
      <c r="A4" s="4" t="inlineStr">
        <is>
          <t>Estimated useful life</t>
        </is>
      </c>
      <c r="B4" s="4" t="inlineStr">
        <is>
          <t>3 years</t>
        </is>
      </c>
    </row>
    <row r="5">
      <c r="A5" s="4" t="inlineStr">
        <is>
          <t>Software | Maximum</t>
        </is>
      </c>
      <c r="B5" s="4" t="inlineStr">
        <is>
          <t xml:space="preserve"> </t>
        </is>
      </c>
    </row>
    <row r="6">
      <c r="A6" s="3" t="inlineStr">
        <is>
          <t>New Accounting Pronouncements or Change in Accounting Principle [Line Items]</t>
        </is>
      </c>
      <c r="B6" s="4" t="inlineStr">
        <is>
          <t xml:space="preserve"> </t>
        </is>
      </c>
    </row>
    <row r="7">
      <c r="A7" s="4" t="inlineStr">
        <is>
          <t>Estimated useful life</t>
        </is>
      </c>
      <c r="B7" s="4" t="inlineStr">
        <is>
          <t>7 years</t>
        </is>
      </c>
    </row>
    <row r="8">
      <c r="A8" s="4" t="inlineStr">
        <is>
          <t>Buildings and building improvements | Minimum</t>
        </is>
      </c>
      <c r="B8" s="4" t="inlineStr">
        <is>
          <t xml:space="preserve"> </t>
        </is>
      </c>
    </row>
    <row r="9">
      <c r="A9" s="3" t="inlineStr">
        <is>
          <t>New Accounting Pronouncements or Change in Accounting Principle [Line Items]</t>
        </is>
      </c>
      <c r="B9" s="4" t="inlineStr">
        <is>
          <t xml:space="preserve"> </t>
        </is>
      </c>
    </row>
    <row r="10">
      <c r="A10" s="4" t="inlineStr">
        <is>
          <t>Estimated useful life</t>
        </is>
      </c>
      <c r="B10" s="4" t="inlineStr">
        <is>
          <t>20 years</t>
        </is>
      </c>
    </row>
    <row r="11">
      <c r="A11" s="4" t="inlineStr">
        <is>
          <t>Buildings and building improvements | Maximum</t>
        </is>
      </c>
      <c r="B11" s="4" t="inlineStr">
        <is>
          <t xml:space="preserve"> </t>
        </is>
      </c>
    </row>
    <row r="12">
      <c r="A12" s="3" t="inlineStr">
        <is>
          <t>New Accounting Pronouncements or Change in Accounting Principle [Line Items]</t>
        </is>
      </c>
      <c r="B12" s="4" t="inlineStr">
        <is>
          <t xml:space="preserve"> </t>
        </is>
      </c>
    </row>
    <row r="13">
      <c r="A13" s="4" t="inlineStr">
        <is>
          <t>Estimated useful life</t>
        </is>
      </c>
      <c r="B13" s="4" t="inlineStr">
        <is>
          <t>45 years</t>
        </is>
      </c>
    </row>
    <row r="14">
      <c r="A14" s="4" t="inlineStr">
        <is>
          <t>Equipment | Minimum</t>
        </is>
      </c>
      <c r="B14" s="4" t="inlineStr">
        <is>
          <t xml:space="preserve"> </t>
        </is>
      </c>
    </row>
    <row r="15">
      <c r="A15" s="3" t="inlineStr">
        <is>
          <t>New Accounting Pronouncements or Change in Accounting Principle [Line Items]</t>
        </is>
      </c>
      <c r="B15" s="4" t="inlineStr">
        <is>
          <t xml:space="preserve"> </t>
        </is>
      </c>
    </row>
    <row r="16">
      <c r="A16" s="4" t="inlineStr">
        <is>
          <t>Estimated useful life</t>
        </is>
      </c>
      <c r="B16" s="4" t="inlineStr">
        <is>
          <t>3 years</t>
        </is>
      </c>
    </row>
    <row r="17">
      <c r="A17" s="4" t="inlineStr">
        <is>
          <t>Equipment | Maximum</t>
        </is>
      </c>
      <c r="B17" s="4" t="inlineStr">
        <is>
          <t xml:space="preserve"> </t>
        </is>
      </c>
    </row>
    <row r="18">
      <c r="A18" s="3" t="inlineStr">
        <is>
          <t>New Accounting Pronouncements or Change in Accounting Principle [Line Items]</t>
        </is>
      </c>
      <c r="B18" s="4" t="inlineStr">
        <is>
          <t xml:space="preserve"> </t>
        </is>
      </c>
    </row>
    <row r="19">
      <c r="A19" s="4" t="inlineStr">
        <is>
          <t>Estimated useful life</t>
        </is>
      </c>
      <c r="B19" s="4" t="inlineStr">
        <is>
          <t>10 years</t>
        </is>
      </c>
    </row>
    <row r="20">
      <c r="A20" s="4" t="inlineStr">
        <is>
          <t>Furniture and fixtures</t>
        </is>
      </c>
      <c r="B20" s="4" t="inlineStr">
        <is>
          <t xml:space="preserve"> </t>
        </is>
      </c>
    </row>
    <row r="21">
      <c r="A21" s="3" t="inlineStr">
        <is>
          <t>New Accounting Pronouncements or Change in Accounting Principle [Line Items]</t>
        </is>
      </c>
      <c r="B21" s="4" t="inlineStr">
        <is>
          <t xml:space="preserve"> </t>
        </is>
      </c>
    </row>
    <row r="22">
      <c r="A22" s="4" t="inlineStr">
        <is>
          <t>Estimated useful life</t>
        </is>
      </c>
      <c r="B22" s="4" t="inlineStr">
        <is>
          <t>7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Agent Incentive Compensation Liability (Details)</t>
        </is>
      </c>
      <c r="B1" s="2" t="inlineStr">
        <is>
          <t>12 Months Ended</t>
        </is>
      </c>
    </row>
    <row r="2">
      <c r="B2" s="2" t="inlineStr">
        <is>
          <t>Dec. 31, 2024</t>
        </is>
      </c>
    </row>
    <row r="3">
      <c r="A3" s="4" t="inlineStr">
        <is>
          <t>Primary Agent Incentive Compensation</t>
        </is>
      </c>
      <c r="B3" s="4" t="inlineStr">
        <is>
          <t xml:space="preserve"> </t>
        </is>
      </c>
    </row>
    <row r="4">
      <c r="A4" s="3" t="inlineStr">
        <is>
          <t>New Accounting Pronouncements or Change in Accounting Principle [Line Items]</t>
        </is>
      </c>
      <c r="B4" s="4" t="inlineStr">
        <is>
          <t xml:space="preserve"> </t>
        </is>
      </c>
    </row>
    <row r="5">
      <c r="A5" s="4" t="inlineStr">
        <is>
          <t>Agent bonus performance period</t>
        </is>
      </c>
      <c r="B5" s="4" t="inlineStr">
        <is>
          <t>36 months</t>
        </is>
      </c>
    </row>
    <row r="6">
      <c r="A6" s="4" t="inlineStr">
        <is>
          <t>Period of prior year actual underwriting data used to estimate agent incentive compensation</t>
        </is>
      </c>
      <c r="B6" s="4" t="inlineStr">
        <is>
          <t>2 years</t>
        </is>
      </c>
    </row>
    <row r="7">
      <c r="A7" s="4" t="inlineStr">
        <is>
          <t>Secondary Agent Incentive Compensation</t>
        </is>
      </c>
      <c r="B7" s="4" t="inlineStr">
        <is>
          <t xml:space="preserve"> </t>
        </is>
      </c>
    </row>
    <row r="8">
      <c r="A8" s="3" t="inlineStr">
        <is>
          <t>New Accounting Pronouncements or Change in Accounting Principle [Line Items]</t>
        </is>
      </c>
      <c r="B8" s="4" t="inlineStr">
        <is>
          <t xml:space="preserve"> </t>
        </is>
      </c>
    </row>
    <row r="9">
      <c r="A9" s="4" t="inlineStr">
        <is>
          <t>Agent bonus performance period</t>
        </is>
      </c>
      <c r="B9" s="4" t="inlineStr">
        <is>
          <t>1 yea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Significant Accounting Policies - Recognition of management fee revenue (Details)</t>
        </is>
      </c>
      <c r="B1" s="2" t="inlineStr">
        <is>
          <t>12 Months Ended</t>
        </is>
      </c>
    </row>
    <row r="2">
      <c r="B2" s="2" t="inlineStr">
        <is>
          <t>Dec. 31, 2024 obligation</t>
        </is>
      </c>
    </row>
    <row r="3">
      <c r="A3" s="3" t="inlineStr">
        <is>
          <t>New Accounting Pronouncements or Change in Accounting Principle [Line Items]</t>
        </is>
      </c>
      <c r="B3" s="4" t="inlineStr">
        <is>
          <t xml:space="preserve"> </t>
        </is>
      </c>
    </row>
    <row r="4">
      <c r="A4" s="4" t="inlineStr">
        <is>
          <t>Management fee rate as a percent of direct and affiliated assumed written premiums of the exchange</t>
        </is>
      </c>
      <c r="B4" s="11" t="n">
        <v>0.25</v>
      </c>
    </row>
    <row r="5">
      <c r="A5" s="4" t="inlineStr">
        <is>
          <t>Performance obligations under subscriber's agreement</t>
        </is>
      </c>
      <c r="B5" s="6" t="n">
        <v>2</v>
      </c>
    </row>
    <row r="6">
      <c r="A6" s="4" t="inlineStr">
        <is>
          <t>Revenue, Remaining Performance Obligation, Expected Timing of Satisfaction, Start Date [Axis]: 2024-01-01</t>
        </is>
      </c>
      <c r="B6" s="4" t="inlineStr">
        <is>
          <t xml:space="preserve"> </t>
        </is>
      </c>
    </row>
    <row r="7">
      <c r="A7" s="3" t="inlineStr">
        <is>
          <t>New Accounting Pronouncements or Change in Accounting Principle [Line Items]</t>
        </is>
      </c>
      <c r="B7" s="4" t="inlineStr">
        <is>
          <t xml:space="preserve"> </t>
        </is>
      </c>
    </row>
    <row r="8">
      <c r="A8" s="4" t="inlineStr">
        <is>
          <t>Period of time over which management fee revenue allocated to administrative services will be recognized</t>
        </is>
      </c>
      <c r="B8" s="4" t="inlineStr">
        <is>
          <t>4 years</t>
        </is>
      </c>
    </row>
    <row r="9">
      <c r="A9" s="4" t="inlineStr">
        <is>
          <t>Revenue, Remaining Performance Obligation, Expected Timing of Satisfaction, Start Date [Axis]: 2025-01-01</t>
        </is>
      </c>
      <c r="B9" s="4" t="inlineStr">
        <is>
          <t xml:space="preserve"> </t>
        </is>
      </c>
    </row>
    <row r="10">
      <c r="A10" s="3" t="inlineStr">
        <is>
          <t>New Accounting Pronouncements or Change in Accounting Principle [Line Items]</t>
        </is>
      </c>
      <c r="B10" s="4" t="inlineStr">
        <is>
          <t xml:space="preserve"> </t>
        </is>
      </c>
    </row>
    <row r="11">
      <c r="A11" s="4" t="inlineStr">
        <is>
          <t>Period of time over which management fee revenue allocated to administrative services will be recognized</t>
        </is>
      </c>
      <c r="B11" s="4" t="inlineStr">
        <is>
          <t>4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 (includes restricted cash of $23,559 and $12,542, respectively)</t>
        </is>
      </c>
      <c r="B3" s="7" t="n">
        <v>298397</v>
      </c>
      <c r="C3" s="7" t="n">
        <v>144055</v>
      </c>
    </row>
    <row r="4">
      <c r="A4" s="4" t="inlineStr">
        <is>
          <t>Available-for-sale securities</t>
        </is>
      </c>
      <c r="B4" s="6" t="n">
        <v>44604</v>
      </c>
      <c r="C4" s="6" t="n">
        <v>82017</v>
      </c>
    </row>
    <row r="5">
      <c r="A5" s="4" t="inlineStr">
        <is>
          <t>Receivables from Erie Insurance Exchange and affiliates, net</t>
        </is>
      </c>
      <c r="B5" s="6" t="n">
        <v>707060</v>
      </c>
      <c r="C5" s="6" t="n">
        <v>625338</v>
      </c>
    </row>
    <row r="6">
      <c r="A6" s="4" t="inlineStr">
        <is>
          <t>Prepaid expenses and other current assets, net</t>
        </is>
      </c>
      <c r="B6" s="6" t="n">
        <v>83902</v>
      </c>
      <c r="C6" s="6" t="n">
        <v>69321</v>
      </c>
    </row>
    <row r="7">
      <c r="A7" s="4" t="inlineStr">
        <is>
          <t>Accrued investment income</t>
        </is>
      </c>
      <c r="B7" s="6" t="n">
        <v>11069</v>
      </c>
      <c r="C7" s="6" t="n">
        <v>9458</v>
      </c>
    </row>
    <row r="8">
      <c r="A8" s="4" t="inlineStr">
        <is>
          <t>Total current assets</t>
        </is>
      </c>
      <c r="B8" s="6" t="n">
        <v>1145032</v>
      </c>
      <c r="C8" s="6" t="n">
        <v>930189</v>
      </c>
    </row>
    <row r="9">
      <c r="A9" s="4" t="inlineStr">
        <is>
          <t>Available-for-sale securities, net</t>
        </is>
      </c>
      <c r="B9" s="6" t="n">
        <v>991726</v>
      </c>
      <c r="C9" s="6" t="n">
        <v>879224</v>
      </c>
    </row>
    <row r="10">
      <c r="A10" s="4" t="inlineStr">
        <is>
          <t>Available-for-sale securities lent</t>
        </is>
      </c>
      <c r="B10" s="6" t="n">
        <v>7285</v>
      </c>
      <c r="C10" s="6" t="n">
        <v>0</v>
      </c>
    </row>
    <row r="11">
      <c r="A11" s="4" t="inlineStr">
        <is>
          <t>Equity securities</t>
        </is>
      </c>
      <c r="B11" s="6" t="n">
        <v>85891</v>
      </c>
      <c r="C11" s="6" t="n">
        <v>84253</v>
      </c>
    </row>
    <row r="12">
      <c r="A12" s="4" t="inlineStr">
        <is>
          <t>Fixed assets, net</t>
        </is>
      </c>
      <c r="B12" s="6" t="n">
        <v>513494</v>
      </c>
      <c r="C12" s="6" t="n">
        <v>442610</v>
      </c>
    </row>
    <row r="13">
      <c r="A13" s="4" t="inlineStr">
        <is>
          <t>Agent loans, net</t>
        </is>
      </c>
      <c r="B13" s="6" t="n">
        <v>80597</v>
      </c>
      <c r="C13" s="6" t="n">
        <v>58434</v>
      </c>
    </row>
    <row r="14">
      <c r="A14" s="4" t="inlineStr">
        <is>
          <t>Defined benefit pension plan</t>
        </is>
      </c>
      <c r="B14" s="6" t="n">
        <v>21311</v>
      </c>
      <c r="C14" s="6" t="n">
        <v>34320</v>
      </c>
    </row>
    <row r="15">
      <c r="A15" s="4" t="inlineStr">
        <is>
          <t>Other assets, net</t>
        </is>
      </c>
      <c r="B15" s="6" t="n">
        <v>43278</v>
      </c>
      <c r="C15" s="6" t="n">
        <v>42934</v>
      </c>
    </row>
    <row r="16">
      <c r="A16" s="4" t="inlineStr">
        <is>
          <t>Total assets</t>
        </is>
      </c>
      <c r="B16" s="6" t="n">
        <v>2888614</v>
      </c>
      <c r="C16" s="6" t="n">
        <v>2471964</v>
      </c>
    </row>
    <row r="17">
      <c r="A17" s="3" t="inlineStr">
        <is>
          <t>Current liabilities:</t>
        </is>
      </c>
      <c r="B17" s="4" t="inlineStr">
        <is>
          <t xml:space="preserve"> </t>
        </is>
      </c>
      <c r="C17" s="4" t="inlineStr">
        <is>
          <t xml:space="preserve"> </t>
        </is>
      </c>
    </row>
    <row r="18">
      <c r="A18" s="4" t="inlineStr">
        <is>
          <t>Commissions payable</t>
        </is>
      </c>
      <c r="B18" s="6" t="n">
        <v>408309</v>
      </c>
      <c r="C18" s="6" t="n">
        <v>353709</v>
      </c>
    </row>
    <row r="19">
      <c r="A19" s="4" t="inlineStr">
        <is>
          <t>Agent incentive compensation</t>
        </is>
      </c>
      <c r="B19" s="6" t="n">
        <v>75458</v>
      </c>
      <c r="C19" s="6" t="n">
        <v>68077</v>
      </c>
    </row>
    <row r="20">
      <c r="A20" s="4" t="inlineStr">
        <is>
          <t>Accounts payable and accrued liabilities</t>
        </is>
      </c>
      <c r="B20" s="6" t="n">
        <v>190028</v>
      </c>
      <c r="C20" s="6" t="n">
        <v>175622</v>
      </c>
    </row>
    <row r="21">
      <c r="A21" s="4" t="inlineStr">
        <is>
          <t>Dividends payable</t>
        </is>
      </c>
      <c r="B21" s="6" t="n">
        <v>63569</v>
      </c>
      <c r="C21" s="6" t="n">
        <v>59377</v>
      </c>
    </row>
    <row r="22">
      <c r="A22" s="4" t="inlineStr">
        <is>
          <t>Contract liability</t>
        </is>
      </c>
      <c r="B22" s="6" t="n">
        <v>42761</v>
      </c>
      <c r="C22" s="6" t="n">
        <v>41210</v>
      </c>
    </row>
    <row r="23">
      <c r="A23" s="4" t="inlineStr">
        <is>
          <t>Deferred executive compensation</t>
        </is>
      </c>
      <c r="B23" s="6" t="n">
        <v>14874</v>
      </c>
      <c r="C23" s="6" t="n">
        <v>10982</v>
      </c>
    </row>
    <row r="24">
      <c r="A24" s="4" t="inlineStr">
        <is>
          <t>Securities lending payable</t>
        </is>
      </c>
      <c r="B24" s="6" t="n">
        <v>7513</v>
      </c>
      <c r="C24" s="6" t="n">
        <v>0</v>
      </c>
    </row>
    <row r="25">
      <c r="A25" s="4" t="inlineStr">
        <is>
          <t>Total current liabilities</t>
        </is>
      </c>
      <c r="B25" s="6" t="n">
        <v>802512</v>
      </c>
      <c r="C25" s="6" t="n">
        <v>708977</v>
      </c>
    </row>
    <row r="26">
      <c r="A26" s="4" t="inlineStr">
        <is>
          <t>Defined benefit pension plan</t>
        </is>
      </c>
      <c r="B26" s="6" t="n">
        <v>28070</v>
      </c>
      <c r="C26" s="6" t="n">
        <v>26260</v>
      </c>
    </row>
    <row r="27">
      <c r="A27" s="4" t="inlineStr">
        <is>
          <t>Contract liability</t>
        </is>
      </c>
      <c r="B27" s="6" t="n">
        <v>21170</v>
      </c>
      <c r="C27" s="6" t="n">
        <v>19910</v>
      </c>
    </row>
    <row r="28">
      <c r="A28" s="4" t="inlineStr">
        <is>
          <t>Deferred executive compensation</t>
        </is>
      </c>
      <c r="B28" s="6" t="n">
        <v>19721</v>
      </c>
      <c r="C28" s="6" t="n">
        <v>20936</v>
      </c>
    </row>
    <row r="29">
      <c r="A29" s="4" t="inlineStr">
        <is>
          <t>Deferred income taxes, net</t>
        </is>
      </c>
      <c r="B29" s="6" t="n">
        <v>6418</v>
      </c>
      <c r="C29" s="6" t="n">
        <v>11481</v>
      </c>
    </row>
    <row r="30">
      <c r="A30" s="4" t="inlineStr">
        <is>
          <t>Other long-term liabilities</t>
        </is>
      </c>
      <c r="B30" s="6" t="n">
        <v>23465</v>
      </c>
      <c r="C30" s="6" t="n">
        <v>21565</v>
      </c>
    </row>
    <row r="31">
      <c r="A31" s="4" t="inlineStr">
        <is>
          <t>Total liabilities</t>
        </is>
      </c>
      <c r="B31" s="6" t="n">
        <v>901356</v>
      </c>
      <c r="C31" s="6" t="n">
        <v>809129</v>
      </c>
    </row>
    <row r="32">
      <c r="A32" s="3" t="inlineStr">
        <is>
          <t>Shareholders' equity</t>
        </is>
      </c>
      <c r="B32" s="4" t="inlineStr">
        <is>
          <t xml:space="preserve"> </t>
        </is>
      </c>
      <c r="C32" s="4" t="inlineStr">
        <is>
          <t xml:space="preserve"> </t>
        </is>
      </c>
    </row>
    <row r="33">
      <c r="A33" s="4" t="inlineStr">
        <is>
          <t>Additional paid-in-capital</t>
        </is>
      </c>
      <c r="B33" s="6" t="n">
        <v>16466</v>
      </c>
      <c r="C33" s="6" t="n">
        <v>16466</v>
      </c>
    </row>
    <row r="34">
      <c r="A34" s="4" t="inlineStr">
        <is>
          <t>Accumulated other comprehensive loss</t>
        </is>
      </c>
      <c r="B34" s="6" t="n">
        <v>-47591</v>
      </c>
      <c r="C34" s="6" t="n">
        <v>-13400</v>
      </c>
    </row>
    <row r="35">
      <c r="A35" s="4" t="inlineStr">
        <is>
          <t>Retained earnings</t>
        </is>
      </c>
      <c r="B35" s="6" t="n">
        <v>3162303</v>
      </c>
      <c r="C35" s="6" t="n">
        <v>2803689</v>
      </c>
    </row>
    <row r="36">
      <c r="A36" s="4" t="inlineStr">
        <is>
          <t>Total contributed capital and retained earnings</t>
        </is>
      </c>
      <c r="B36" s="6" t="n">
        <v>3133348</v>
      </c>
      <c r="C36" s="6" t="n">
        <v>2808925</v>
      </c>
    </row>
    <row r="37">
      <c r="A37" s="4" t="inlineStr">
        <is>
          <t>Treasury stock, at cost; 22,110,132 shares held</t>
        </is>
      </c>
      <c r="B37" s="6" t="n">
        <v>-1169074</v>
      </c>
      <c r="C37" s="6" t="n">
        <v>-1169165</v>
      </c>
    </row>
    <row r="38">
      <c r="A38" s="4" t="inlineStr">
        <is>
          <t>Deferred compensation</t>
        </is>
      </c>
      <c r="B38" s="6" t="n">
        <v>22984</v>
      </c>
      <c r="C38" s="6" t="n">
        <v>23075</v>
      </c>
    </row>
    <row r="39">
      <c r="A39" s="4" t="inlineStr">
        <is>
          <t>Total shareholders' equity</t>
        </is>
      </c>
      <c r="B39" s="6" t="n">
        <v>1987258</v>
      </c>
      <c r="C39" s="6" t="n">
        <v>1662835</v>
      </c>
    </row>
    <row r="40">
      <c r="A40" s="4" t="inlineStr">
        <is>
          <t>Total liabilities and shareholders' equity</t>
        </is>
      </c>
      <c r="B40" s="6" t="n">
        <v>2888614</v>
      </c>
      <c r="C40" s="6" t="n">
        <v>2471964</v>
      </c>
    </row>
    <row r="41">
      <c r="A41" s="4" t="inlineStr">
        <is>
          <t>Class A common stock</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Common stock</t>
        </is>
      </c>
      <c r="B43" s="6" t="n">
        <v>1992</v>
      </c>
      <c r="C43" s="6" t="n">
        <v>1992</v>
      </c>
    </row>
    <row r="44">
      <c r="A44" s="4" t="inlineStr">
        <is>
          <t>Class B common stock</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Common stock</t>
        </is>
      </c>
      <c r="B46" s="7" t="n">
        <v>178</v>
      </c>
      <c r="C46" s="7" t="n">
        <v>1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Administrative services (Details) - Administrative services reimbursement revenue</t>
        </is>
      </c>
      <c r="B1" s="2" t="inlineStr">
        <is>
          <t>12 Months Ended</t>
        </is>
      </c>
    </row>
    <row r="2">
      <c r="B2" s="2" t="inlineStr">
        <is>
          <t>Dec. 31, 2024</t>
        </is>
      </c>
    </row>
    <row r="3">
      <c r="A3" s="4" t="inlineStr">
        <is>
          <t>Direct expense</t>
        </is>
      </c>
      <c r="B3" s="4" t="inlineStr">
        <is>
          <t xml:space="preserve"> </t>
        </is>
      </c>
    </row>
    <row r="4">
      <c r="A4" s="3" t="inlineStr">
        <is>
          <t>New Accounting Pronouncements or Change in Accounting Principle [Line Items]</t>
        </is>
      </c>
      <c r="B4" s="4" t="inlineStr">
        <is>
          <t xml:space="preserve"> </t>
        </is>
      </c>
    </row>
    <row r="5">
      <c r="A5" s="4" t="inlineStr">
        <is>
          <t>Nature of expense as a percentage of total policy issuance and renewal expenses</t>
        </is>
      </c>
      <c r="B5" s="11" t="n">
        <v>0.7</v>
      </c>
    </row>
    <row r="6">
      <c r="A6" s="4" t="inlineStr">
        <is>
          <t>Allocated expense</t>
        </is>
      </c>
      <c r="B6" s="4" t="inlineStr">
        <is>
          <t xml:space="preserve"> </t>
        </is>
      </c>
    </row>
    <row r="7">
      <c r="A7" s="3" t="inlineStr">
        <is>
          <t>New Accounting Pronouncements or Change in Accounting Principle [Line Items]</t>
        </is>
      </c>
      <c r="B7" s="4" t="inlineStr">
        <is>
          <t xml:space="preserve"> </t>
        </is>
      </c>
    </row>
    <row r="8">
      <c r="A8" s="4" t="inlineStr">
        <is>
          <t>Nature of expense as a percentage of total policy issuance and renewal expenses</t>
        </is>
      </c>
      <c r="B8" s="11" t="n">
        <v>0.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Revenue - Narrative (Details) $ in Millions</t>
        </is>
      </c>
      <c r="B1" s="2" t="inlineStr">
        <is>
          <t>12 Months Ended</t>
        </is>
      </c>
    </row>
    <row r="2">
      <c r="B2" s="2" t="inlineStr">
        <is>
          <t>Dec. 31, 2024 USD ($) obligation</t>
        </is>
      </c>
      <c r="C2" s="2" t="inlineStr">
        <is>
          <t>Dec. 31, 2023 USD ($)</t>
        </is>
      </c>
      <c r="D2" s="2" t="inlineStr">
        <is>
          <t>Dec. 31, 2022 USD ($)</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Management fee rate as a percent of direct and affiliated assumed written premiums of the exchange</t>
        </is>
      </c>
      <c r="B4" s="11" t="n">
        <v>0.25</v>
      </c>
      <c r="C4" s="4" t="inlineStr">
        <is>
          <t xml:space="preserve"> </t>
        </is>
      </c>
      <c r="D4" s="4" t="inlineStr">
        <is>
          <t xml:space="preserve"> </t>
        </is>
      </c>
    </row>
    <row r="5">
      <c r="A5" s="4" t="inlineStr">
        <is>
          <t>Performance obligations under subscriber's agreement | obligation</t>
        </is>
      </c>
      <c r="B5" s="6" t="n">
        <v>2</v>
      </c>
      <c r="C5" s="4" t="inlineStr">
        <is>
          <t xml:space="preserve"> </t>
        </is>
      </c>
      <c r="D5" s="4" t="inlineStr">
        <is>
          <t xml:space="preserve"> </t>
        </is>
      </c>
    </row>
    <row r="6">
      <c r="A6" s="4" t="inlineStr">
        <is>
          <t>Revenue recognized that was included in the contract liability at beginning of year | $</t>
        </is>
      </c>
      <c r="B6" s="5" t="n">
        <v>41.2</v>
      </c>
      <c r="C6" s="5" t="n">
        <v>36.5</v>
      </c>
      <c r="D6" s="5" t="n">
        <v>34.9</v>
      </c>
    </row>
    <row r="7">
      <c r="A7" s="4" t="inlineStr">
        <is>
          <t>Revenue, Remaining Performance Obligation, Expected Timing of Satisfaction, Start Date [Axis]: 2024-01-01</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Period of time over which indemnity revenue will be recognized</t>
        </is>
      </c>
      <c r="B9" s="4" t="inlineStr">
        <is>
          <t>4 years</t>
        </is>
      </c>
      <c r="C9" s="4" t="inlineStr">
        <is>
          <t xml:space="preserve"> </t>
        </is>
      </c>
      <c r="D9" s="4" t="inlineStr">
        <is>
          <t xml:space="preserve"> </t>
        </is>
      </c>
    </row>
    <row r="10">
      <c r="A10" s="4" t="inlineStr">
        <is>
          <t>Revenue, Remaining Performance Obligation, Expected Timing of Satisfaction, Start Date [Axis]: 2025-01-01</t>
        </is>
      </c>
      <c r="B10" s="4" t="inlineStr">
        <is>
          <t xml:space="preserve"> </t>
        </is>
      </c>
      <c r="C10" s="4" t="inlineStr">
        <is>
          <t xml:space="preserve"> </t>
        </is>
      </c>
      <c r="D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row>
    <row r="12">
      <c r="A12" s="4" t="inlineStr">
        <is>
          <t>Period of time over which indemnity revenue will be recognized</t>
        </is>
      </c>
      <c r="B12" s="4" t="inlineStr">
        <is>
          <t>4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y Performance Obligat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 by performance obligation</t>
        </is>
      </c>
      <c r="B3" s="4" t="inlineStr">
        <is>
          <t xml:space="preserve"> </t>
        </is>
      </c>
      <c r="C3" s="4" t="inlineStr">
        <is>
          <t xml:space="preserve"> </t>
        </is>
      </c>
      <c r="D3" s="4" t="inlineStr">
        <is>
          <t xml:space="preserve"> </t>
        </is>
      </c>
    </row>
    <row r="4">
      <c r="A4" s="4" t="inlineStr">
        <is>
          <t>Revenue</t>
        </is>
      </c>
      <c r="B4" s="7" t="n">
        <v>3795115</v>
      </c>
      <c r="C4" s="7" t="n">
        <v>3268940</v>
      </c>
      <c r="D4" s="7" t="n">
        <v>2840124</v>
      </c>
    </row>
    <row r="5">
      <c r="A5" s="4" t="inlineStr">
        <is>
          <t>Management fee revenue - policy issuance and renewal services</t>
        </is>
      </c>
      <c r="B5" s="4" t="inlineStr">
        <is>
          <t xml:space="preserve"> </t>
        </is>
      </c>
      <c r="C5" s="4" t="inlineStr">
        <is>
          <t xml:space="preserve"> </t>
        </is>
      </c>
      <c r="D5" s="4" t="inlineStr">
        <is>
          <t xml:space="preserve"> </t>
        </is>
      </c>
    </row>
    <row r="6">
      <c r="A6" s="3" t="inlineStr">
        <is>
          <t>Disaggregation of revenue by performance obligation</t>
        </is>
      </c>
      <c r="B6" s="4" t="inlineStr">
        <is>
          <t xml:space="preserve"> </t>
        </is>
      </c>
      <c r="C6" s="4" t="inlineStr">
        <is>
          <t xml:space="preserve"> </t>
        </is>
      </c>
      <c r="D6" s="4" t="inlineStr">
        <is>
          <t xml:space="preserve"> </t>
        </is>
      </c>
    </row>
    <row r="7">
      <c r="A7" s="4" t="inlineStr">
        <is>
          <t>Revenue</t>
        </is>
      </c>
      <c r="B7" s="6" t="n">
        <v>2894074</v>
      </c>
      <c r="C7" s="6" t="n">
        <v>2442073</v>
      </c>
      <c r="D7" s="6" t="n">
        <v>2087846</v>
      </c>
    </row>
    <row r="8">
      <c r="A8" s="4" t="inlineStr">
        <is>
          <t>Management fee revenue - policy issuance and renewal services | Transferred at point in time</t>
        </is>
      </c>
      <c r="B8" s="4" t="inlineStr">
        <is>
          <t xml:space="preserve"> </t>
        </is>
      </c>
      <c r="C8" s="4" t="inlineStr">
        <is>
          <t xml:space="preserve"> </t>
        </is>
      </c>
      <c r="D8" s="4" t="inlineStr">
        <is>
          <t xml:space="preserve"> </t>
        </is>
      </c>
    </row>
    <row r="9">
      <c r="A9" s="3" t="inlineStr">
        <is>
          <t>Disaggregation of revenue by performance obligation</t>
        </is>
      </c>
      <c r="B9" s="4" t="inlineStr">
        <is>
          <t xml:space="preserve"> </t>
        </is>
      </c>
      <c r="C9" s="4" t="inlineStr">
        <is>
          <t xml:space="preserve"> </t>
        </is>
      </c>
      <c r="D9" s="4" t="inlineStr">
        <is>
          <t xml:space="preserve"> </t>
        </is>
      </c>
    </row>
    <row r="10">
      <c r="A10" s="4" t="inlineStr">
        <is>
          <t>Revenue</t>
        </is>
      </c>
      <c r="B10" s="6" t="n">
        <v>2894074</v>
      </c>
      <c r="C10" s="6" t="n">
        <v>2442073</v>
      </c>
      <c r="D10" s="6" t="n">
        <v>2087846</v>
      </c>
    </row>
    <row r="11">
      <c r="A11" s="4" t="inlineStr">
        <is>
          <t>Administrative services | Transferred over time</t>
        </is>
      </c>
      <c r="B11" s="4" t="inlineStr">
        <is>
          <t xml:space="preserve"> </t>
        </is>
      </c>
      <c r="C11" s="4" t="inlineStr">
        <is>
          <t xml:space="preserve"> </t>
        </is>
      </c>
      <c r="D11" s="4" t="inlineStr">
        <is>
          <t xml:space="preserve"> </t>
        </is>
      </c>
    </row>
    <row r="12">
      <c r="A12" s="3" t="inlineStr">
        <is>
          <t>Disaggregation of revenue by performance obligation</t>
        </is>
      </c>
      <c r="B12" s="4" t="inlineStr">
        <is>
          <t xml:space="preserve"> </t>
        </is>
      </c>
      <c r="C12" s="4" t="inlineStr">
        <is>
          <t xml:space="preserve"> </t>
        </is>
      </c>
      <c r="D12" s="4" t="inlineStr">
        <is>
          <t xml:space="preserve"> </t>
        </is>
      </c>
    </row>
    <row r="13">
      <c r="A13" s="4" t="inlineStr">
        <is>
          <t>Revenue</t>
        </is>
      </c>
      <c r="B13" s="6" t="n">
        <v>874691</v>
      </c>
      <c r="C13" s="6" t="n">
        <v>800808</v>
      </c>
      <c r="D13" s="6" t="n">
        <v>726591</v>
      </c>
    </row>
    <row r="14">
      <c r="A14" s="4" t="inlineStr">
        <is>
          <t>Management fee revenue - administrative services</t>
        </is>
      </c>
      <c r="B14" s="4" t="inlineStr">
        <is>
          <t xml:space="preserve"> </t>
        </is>
      </c>
      <c r="C14" s="4" t="inlineStr">
        <is>
          <t xml:space="preserve"> </t>
        </is>
      </c>
      <c r="D14" s="4" t="inlineStr">
        <is>
          <t xml:space="preserve"> </t>
        </is>
      </c>
    </row>
    <row r="15">
      <c r="A15" s="3" t="inlineStr">
        <is>
          <t>Disaggregation of revenue by performance obligation</t>
        </is>
      </c>
      <c r="B15" s="4" t="inlineStr">
        <is>
          <t xml:space="preserve"> </t>
        </is>
      </c>
      <c r="C15" s="4" t="inlineStr">
        <is>
          <t xml:space="preserve"> </t>
        </is>
      </c>
      <c r="D15" s="4" t="inlineStr">
        <is>
          <t xml:space="preserve"> </t>
        </is>
      </c>
    </row>
    <row r="16">
      <c r="A16" s="4" t="inlineStr">
        <is>
          <t>Revenue</t>
        </is>
      </c>
      <c r="B16" s="6" t="n">
        <v>68355</v>
      </c>
      <c r="C16" s="6" t="n">
        <v>63669</v>
      </c>
      <c r="D16" s="6" t="n">
        <v>58323</v>
      </c>
    </row>
    <row r="17">
      <c r="A17" s="4" t="inlineStr">
        <is>
          <t>Management fee revenue - administrative services | Transferred over time</t>
        </is>
      </c>
      <c r="B17" s="4" t="inlineStr">
        <is>
          <t xml:space="preserve"> </t>
        </is>
      </c>
      <c r="C17" s="4" t="inlineStr">
        <is>
          <t xml:space="preserve"> </t>
        </is>
      </c>
      <c r="D17" s="4" t="inlineStr">
        <is>
          <t xml:space="preserve"> </t>
        </is>
      </c>
    </row>
    <row r="18">
      <c r="A18" s="3" t="inlineStr">
        <is>
          <t>Disaggregation of revenue by performance obligation</t>
        </is>
      </c>
      <c r="B18" s="4" t="inlineStr">
        <is>
          <t xml:space="preserve"> </t>
        </is>
      </c>
      <c r="C18" s="4" t="inlineStr">
        <is>
          <t xml:space="preserve"> </t>
        </is>
      </c>
      <c r="D18" s="4" t="inlineStr">
        <is>
          <t xml:space="preserve"> </t>
        </is>
      </c>
    </row>
    <row r="19">
      <c r="A19" s="4" t="inlineStr">
        <is>
          <t>Revenue</t>
        </is>
      </c>
      <c r="B19" s="6" t="n">
        <v>68355</v>
      </c>
      <c r="C19" s="6" t="n">
        <v>63669</v>
      </c>
      <c r="D19" s="6" t="n">
        <v>58323</v>
      </c>
    </row>
    <row r="20">
      <c r="A20" s="4" t="inlineStr">
        <is>
          <t>Administrative services reimbursement revenue</t>
        </is>
      </c>
      <c r="B20" s="4" t="inlineStr">
        <is>
          <t xml:space="preserve"> </t>
        </is>
      </c>
      <c r="C20" s="4" t="inlineStr">
        <is>
          <t xml:space="preserve"> </t>
        </is>
      </c>
      <c r="D20" s="4" t="inlineStr">
        <is>
          <t xml:space="preserve"> </t>
        </is>
      </c>
    </row>
    <row r="21">
      <c r="A21" s="3" t="inlineStr">
        <is>
          <t>Disaggregation of revenue by performance obligation</t>
        </is>
      </c>
      <c r="B21" s="4" t="inlineStr">
        <is>
          <t xml:space="preserve"> </t>
        </is>
      </c>
      <c r="C21" s="4" t="inlineStr">
        <is>
          <t xml:space="preserve"> </t>
        </is>
      </c>
      <c r="D21" s="4" t="inlineStr">
        <is>
          <t xml:space="preserve"> </t>
        </is>
      </c>
    </row>
    <row r="22">
      <c r="A22" s="4" t="inlineStr">
        <is>
          <t>Revenue</t>
        </is>
      </c>
      <c r="B22" s="6" t="n">
        <v>806336</v>
      </c>
      <c r="C22" s="6" t="n">
        <v>737139</v>
      </c>
      <c r="D22" s="6" t="n">
        <v>668268</v>
      </c>
    </row>
    <row r="23">
      <c r="A23" s="4" t="inlineStr">
        <is>
          <t>Administrative services reimbursement revenue | Transferred over time</t>
        </is>
      </c>
      <c r="B23" s="4" t="inlineStr">
        <is>
          <t xml:space="preserve"> </t>
        </is>
      </c>
      <c r="C23" s="4" t="inlineStr">
        <is>
          <t xml:space="preserve"> </t>
        </is>
      </c>
      <c r="D23" s="4" t="inlineStr">
        <is>
          <t xml:space="preserve"> </t>
        </is>
      </c>
    </row>
    <row r="24">
      <c r="A24" s="3" t="inlineStr">
        <is>
          <t>Disaggregation of revenue by performance obligation</t>
        </is>
      </c>
      <c r="B24" s="4" t="inlineStr">
        <is>
          <t xml:space="preserve"> </t>
        </is>
      </c>
      <c r="C24" s="4" t="inlineStr">
        <is>
          <t xml:space="preserve"> </t>
        </is>
      </c>
      <c r="D24" s="4" t="inlineStr">
        <is>
          <t xml:space="preserve"> </t>
        </is>
      </c>
    </row>
    <row r="25">
      <c r="A25" s="4" t="inlineStr">
        <is>
          <t>Revenue</t>
        </is>
      </c>
      <c r="B25" s="7" t="n">
        <v>806336</v>
      </c>
      <c r="C25" s="7" t="n">
        <v>737139</v>
      </c>
      <c r="D25" s="7" t="n">
        <v>66826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3" t="inlineStr">
        <is>
          <t>Schedule of Segment Reporting Information, by Segment [Table]</t>
        </is>
      </c>
      <c r="B5" s="4" t="inlineStr">
        <is>
          <t xml:space="preserve"> </t>
        </is>
      </c>
      <c r="C5" s="4" t="inlineStr">
        <is>
          <t xml:space="preserve"> </t>
        </is>
      </c>
      <c r="D5" s="4" t="inlineStr">
        <is>
          <t xml:space="preserve"> </t>
        </is>
      </c>
    </row>
    <row r="6">
      <c r="A6" s="4" t="inlineStr">
        <is>
          <t>Total operating revenue</t>
        </is>
      </c>
      <c r="B6" s="7" t="n">
        <v>3795115</v>
      </c>
      <c r="C6" s="7" t="n">
        <v>3268940</v>
      </c>
      <c r="D6" s="7" t="n">
        <v>2840124</v>
      </c>
    </row>
    <row r="7">
      <c r="A7" s="4" t="inlineStr">
        <is>
          <t>Total operating expenses</t>
        </is>
      </c>
      <c r="B7" s="6" t="n">
        <v>3118660</v>
      </c>
      <c r="C7" s="6" t="n">
        <v>2748684</v>
      </c>
      <c r="D7" s="6" t="n">
        <v>2463910</v>
      </c>
    </row>
    <row r="8">
      <c r="A8" s="4" t="inlineStr">
        <is>
          <t>Operating income</t>
        </is>
      </c>
      <c r="B8" s="6" t="n">
        <v>676455</v>
      </c>
      <c r="C8" s="6" t="n">
        <v>520256</v>
      </c>
      <c r="D8" s="6" t="n">
        <v>376214</v>
      </c>
    </row>
    <row r="9">
      <c r="A9" s="4" t="inlineStr">
        <is>
          <t>Total investment income</t>
        </is>
      </c>
      <c r="B9" s="6" t="n">
        <v>69260</v>
      </c>
      <c r="C9" s="6" t="n">
        <v>28968</v>
      </c>
      <c r="D9" s="6" t="n">
        <v>632</v>
      </c>
    </row>
    <row r="10">
      <c r="A10" s="4" t="inlineStr">
        <is>
          <t>Interest expense, net</t>
        </is>
      </c>
      <c r="B10" s="6" t="n">
        <v>0</v>
      </c>
      <c r="C10" s="6" t="n">
        <v>0</v>
      </c>
      <c r="D10" s="6" t="n">
        <v>2009</v>
      </c>
    </row>
    <row r="11">
      <c r="A11" s="4" t="inlineStr">
        <is>
          <t>Other income</t>
        </is>
      </c>
      <c r="B11" s="6" t="n">
        <v>11564</v>
      </c>
      <c r="C11" s="6" t="n">
        <v>12712</v>
      </c>
      <c r="D11" s="6" t="n">
        <v>1615</v>
      </c>
    </row>
    <row r="12">
      <c r="A12" s="4" t="inlineStr">
        <is>
          <t>Income tax expense</t>
        </is>
      </c>
      <c r="B12" s="6" t="n">
        <v>156965</v>
      </c>
      <c r="C12" s="6" t="n">
        <v>115875</v>
      </c>
      <c r="D12" s="6" t="n">
        <v>77883</v>
      </c>
    </row>
    <row r="13">
      <c r="A13" s="4" t="inlineStr">
        <is>
          <t>Net income</t>
        </is>
      </c>
      <c r="B13" s="6" t="n">
        <v>600314</v>
      </c>
      <c r="C13" s="6" t="n">
        <v>446061</v>
      </c>
      <c r="D13" s="6" t="n">
        <v>298569</v>
      </c>
    </row>
    <row r="14">
      <c r="A14" s="4" t="inlineStr">
        <is>
          <t>Management fee revenue - administrative services</t>
        </is>
      </c>
      <c r="B14" s="4" t="inlineStr">
        <is>
          <t xml:space="preserve"> </t>
        </is>
      </c>
      <c r="C14" s="4" t="inlineStr">
        <is>
          <t xml:space="preserve"> </t>
        </is>
      </c>
      <c r="D14" s="4" t="inlineStr">
        <is>
          <t xml:space="preserve"> </t>
        </is>
      </c>
    </row>
    <row r="15">
      <c r="A15" s="3" t="inlineStr">
        <is>
          <t>Schedule of Segment Reporting Information, by Segment [Table]</t>
        </is>
      </c>
      <c r="B15" s="4" t="inlineStr">
        <is>
          <t xml:space="preserve"> </t>
        </is>
      </c>
      <c r="C15" s="4" t="inlineStr">
        <is>
          <t xml:space="preserve"> </t>
        </is>
      </c>
      <c r="D15" s="4" t="inlineStr">
        <is>
          <t xml:space="preserve"> </t>
        </is>
      </c>
    </row>
    <row r="16">
      <c r="A16" s="4" t="inlineStr">
        <is>
          <t>Total operating revenue</t>
        </is>
      </c>
      <c r="B16" s="6" t="n">
        <v>68355</v>
      </c>
      <c r="C16" s="6" t="n">
        <v>63669</v>
      </c>
      <c r="D16" s="6" t="n">
        <v>58323</v>
      </c>
    </row>
    <row r="17">
      <c r="A17" s="4" t="inlineStr">
        <is>
          <t>Administrative services reimbursement revenue</t>
        </is>
      </c>
      <c r="B17" s="4" t="inlineStr">
        <is>
          <t xml:space="preserve"> </t>
        </is>
      </c>
      <c r="C17" s="4" t="inlineStr">
        <is>
          <t xml:space="preserve"> </t>
        </is>
      </c>
      <c r="D17" s="4" t="inlineStr">
        <is>
          <t xml:space="preserve"> </t>
        </is>
      </c>
    </row>
    <row r="18">
      <c r="A18" s="3" t="inlineStr">
        <is>
          <t>Schedule of Segment Reporting Information, by Segment [Table]</t>
        </is>
      </c>
      <c r="B18" s="4" t="inlineStr">
        <is>
          <t xml:space="preserve"> </t>
        </is>
      </c>
      <c r="C18" s="4" t="inlineStr">
        <is>
          <t xml:space="preserve"> </t>
        </is>
      </c>
      <c r="D18" s="4" t="inlineStr">
        <is>
          <t xml:space="preserve"> </t>
        </is>
      </c>
    </row>
    <row r="19">
      <c r="A19" s="4" t="inlineStr">
        <is>
          <t>Total operating revenue</t>
        </is>
      </c>
      <c r="B19" s="6" t="n">
        <v>806336</v>
      </c>
      <c r="C19" s="6" t="n">
        <v>737139</v>
      </c>
      <c r="D19" s="6" t="n">
        <v>668268</v>
      </c>
    </row>
    <row r="20">
      <c r="A20" s="4" t="inlineStr">
        <is>
          <t>Total operating expenses</t>
        </is>
      </c>
      <c r="B20" s="6" t="n">
        <v>806336</v>
      </c>
      <c r="C20" s="6" t="n">
        <v>737139</v>
      </c>
      <c r="D20" s="6" t="n">
        <v>668268</v>
      </c>
    </row>
    <row r="21">
      <c r="A21" s="4" t="inlineStr">
        <is>
          <t>Service agreement revenue</t>
        </is>
      </c>
      <c r="B21" s="4" t="inlineStr">
        <is>
          <t xml:space="preserve"> </t>
        </is>
      </c>
      <c r="C21" s="4" t="inlineStr">
        <is>
          <t xml:space="preserve"> </t>
        </is>
      </c>
      <c r="D21" s="4" t="inlineStr">
        <is>
          <t xml:space="preserve"> </t>
        </is>
      </c>
    </row>
    <row r="22">
      <c r="A22" s="3" t="inlineStr">
        <is>
          <t>Schedule of Segment Reporting Information, by Segment [Table]</t>
        </is>
      </c>
      <c r="B22" s="4" t="inlineStr">
        <is>
          <t xml:space="preserve"> </t>
        </is>
      </c>
      <c r="C22" s="4" t="inlineStr">
        <is>
          <t xml:space="preserve"> </t>
        </is>
      </c>
      <c r="D22" s="4" t="inlineStr">
        <is>
          <t xml:space="preserve"> </t>
        </is>
      </c>
    </row>
    <row r="23">
      <c r="A23" s="4" t="inlineStr">
        <is>
          <t>Total operating revenue</t>
        </is>
      </c>
      <c r="B23" s="6" t="n">
        <v>26350</v>
      </c>
      <c r="C23" s="6" t="n">
        <v>26059</v>
      </c>
      <c r="D23" s="6" t="n">
        <v>25687</v>
      </c>
    </row>
    <row r="24">
      <c r="A24" s="4" t="inlineStr">
        <is>
          <t>Management fee revenue - policy issuance and renewal services</t>
        </is>
      </c>
      <c r="B24" s="4" t="inlineStr">
        <is>
          <t xml:space="preserve"> </t>
        </is>
      </c>
      <c r="C24" s="4" t="inlineStr">
        <is>
          <t xml:space="preserve"> </t>
        </is>
      </c>
      <c r="D24" s="4" t="inlineStr">
        <is>
          <t xml:space="preserve"> </t>
        </is>
      </c>
    </row>
    <row r="25">
      <c r="A25" s="3" t="inlineStr">
        <is>
          <t>Schedule of Segment Reporting Information, by Segment [Table]</t>
        </is>
      </c>
      <c r="B25" s="4" t="inlineStr">
        <is>
          <t xml:space="preserve"> </t>
        </is>
      </c>
      <c r="C25" s="4" t="inlineStr">
        <is>
          <t xml:space="preserve"> </t>
        </is>
      </c>
      <c r="D25" s="4" t="inlineStr">
        <is>
          <t xml:space="preserve"> </t>
        </is>
      </c>
    </row>
    <row r="26">
      <c r="A26" s="4" t="inlineStr">
        <is>
          <t>Total operating revenue</t>
        </is>
      </c>
      <c r="B26" s="6" t="n">
        <v>2894074</v>
      </c>
      <c r="C26" s="6" t="n">
        <v>2442073</v>
      </c>
      <c r="D26" s="6" t="n">
        <v>2087846</v>
      </c>
    </row>
    <row r="27">
      <c r="A27" s="4" t="inlineStr">
        <is>
          <t>Total operating expenses</t>
        </is>
      </c>
      <c r="B27" s="6" t="n">
        <v>2312324</v>
      </c>
      <c r="C27" s="6" t="n">
        <v>2011545</v>
      </c>
      <c r="D27" s="6" t="n">
        <v>1795642</v>
      </c>
    </row>
    <row r="28">
      <c r="A28" s="4" t="inlineStr">
        <is>
          <t>Management Operations</t>
        </is>
      </c>
      <c r="B28" s="4" t="inlineStr">
        <is>
          <t xml:space="preserve"> </t>
        </is>
      </c>
      <c r="C28" s="4" t="inlineStr">
        <is>
          <t xml:space="preserve"> </t>
        </is>
      </c>
      <c r="D28" s="4" t="inlineStr">
        <is>
          <t xml:space="preserve"> </t>
        </is>
      </c>
    </row>
    <row r="29">
      <c r="A29" s="3" t="inlineStr">
        <is>
          <t>Schedule of Segment Reporting Information, by Segment [Table]</t>
        </is>
      </c>
      <c r="B29" s="4" t="inlineStr">
        <is>
          <t xml:space="preserve"> </t>
        </is>
      </c>
      <c r="C29" s="4" t="inlineStr">
        <is>
          <t xml:space="preserve"> </t>
        </is>
      </c>
      <c r="D29" s="4" t="inlineStr">
        <is>
          <t xml:space="preserve"> </t>
        </is>
      </c>
    </row>
    <row r="30">
      <c r="A30" s="4" t="inlineStr">
        <is>
          <t>Total operating revenue</t>
        </is>
      </c>
      <c r="B30" s="6" t="n">
        <v>3795115</v>
      </c>
      <c r="C30" s="6" t="n">
        <v>3268940</v>
      </c>
      <c r="D30" s="6" t="n">
        <v>2840124</v>
      </c>
    </row>
    <row r="31">
      <c r="A31" s="4" t="inlineStr">
        <is>
          <t>Commissions</t>
        </is>
      </c>
      <c r="B31" s="6" t="n">
        <v>1601401</v>
      </c>
      <c r="C31" s="6" t="n">
        <v>1348530</v>
      </c>
      <c r="D31" s="6" t="n">
        <v>1179569</v>
      </c>
    </row>
    <row r="32">
      <c r="A32" s="4" t="inlineStr">
        <is>
          <t>Underwriting and policy processing</t>
        </is>
      </c>
      <c r="B32" s="6" t="n">
        <v>199485</v>
      </c>
      <c r="C32" s="6" t="n">
        <v>181003</v>
      </c>
      <c r="D32" s="6" t="n">
        <v>171625</v>
      </c>
    </row>
    <row r="33">
      <c r="A33" s="4" t="inlineStr">
        <is>
          <t>Information technology</t>
        </is>
      </c>
      <c r="B33" s="6" t="n">
        <v>215488</v>
      </c>
      <c r="C33" s="6" t="n">
        <v>216746</v>
      </c>
      <c r="D33" s="6" t="n">
        <v>198157</v>
      </c>
    </row>
    <row r="34">
      <c r="A34" s="4" t="inlineStr">
        <is>
          <t>Sales and advertising</t>
        </is>
      </c>
      <c r="B34" s="6" t="n">
        <v>66480</v>
      </c>
      <c r="C34" s="6" t="n">
        <v>58905</v>
      </c>
      <c r="D34" s="6" t="n">
        <v>60000</v>
      </c>
    </row>
    <row r="35">
      <c r="A35" s="4" t="inlineStr">
        <is>
          <t>Customer service</t>
        </is>
      </c>
      <c r="B35" s="6" t="n">
        <v>43045</v>
      </c>
      <c r="C35" s="6" t="n">
        <v>34391</v>
      </c>
      <c r="D35" s="6" t="n">
        <v>34333</v>
      </c>
    </row>
    <row r="36">
      <c r="A36" s="4" t="inlineStr">
        <is>
          <t>Administrative and other</t>
        </is>
      </c>
      <c r="B36" s="6" t="n">
        <v>186425</v>
      </c>
      <c r="C36" s="6" t="n">
        <v>171970</v>
      </c>
      <c r="D36" s="6" t="n">
        <v>151958</v>
      </c>
    </row>
    <row r="37">
      <c r="A37" s="4" t="inlineStr">
        <is>
          <t>Total operating expenses</t>
        </is>
      </c>
      <c r="B37" s="6" t="n">
        <v>3118660</v>
      </c>
      <c r="C37" s="6" t="n">
        <v>2748684</v>
      </c>
      <c r="D37" s="6" t="n">
        <v>2463910</v>
      </c>
    </row>
    <row r="38">
      <c r="A38" s="4" t="inlineStr">
        <is>
          <t>Operating income</t>
        </is>
      </c>
      <c r="B38" s="6" t="n">
        <v>676455</v>
      </c>
      <c r="C38" s="6" t="n">
        <v>520256</v>
      </c>
      <c r="D38" s="6" t="n">
        <v>376214</v>
      </c>
    </row>
    <row r="39">
      <c r="A39" s="4" t="inlineStr">
        <is>
          <t>Total investment income</t>
        </is>
      </c>
      <c r="B39" s="6" t="n">
        <v>69260</v>
      </c>
      <c r="C39" s="6" t="n">
        <v>28968</v>
      </c>
      <c r="D39" s="6" t="n">
        <v>632</v>
      </c>
    </row>
    <row r="40">
      <c r="A40" s="4" t="inlineStr">
        <is>
          <t>Interest expense, net</t>
        </is>
      </c>
      <c r="B40" s="6" t="n">
        <v>0</v>
      </c>
      <c r="C40" s="6" t="n">
        <v>0</v>
      </c>
      <c r="D40" s="6" t="n">
        <v>2009</v>
      </c>
    </row>
    <row r="41">
      <c r="A41" s="4" t="inlineStr">
        <is>
          <t>Other income</t>
        </is>
      </c>
      <c r="B41" s="6" t="n">
        <v>11564</v>
      </c>
      <c r="C41" s="6" t="n">
        <v>12712</v>
      </c>
      <c r="D41" s="6" t="n">
        <v>1615</v>
      </c>
    </row>
    <row r="42">
      <c r="A42" s="4" t="inlineStr">
        <is>
          <t>Income tax expense</t>
        </is>
      </c>
      <c r="B42" s="6" t="n">
        <v>156965</v>
      </c>
      <c r="C42" s="6" t="n">
        <v>115875</v>
      </c>
      <c r="D42" s="6" t="n">
        <v>77883</v>
      </c>
    </row>
    <row r="43">
      <c r="A43" s="4" t="inlineStr">
        <is>
          <t>Net income</t>
        </is>
      </c>
      <c r="B43" s="6" t="n">
        <v>600314</v>
      </c>
      <c r="C43" s="6" t="n">
        <v>446061</v>
      </c>
      <c r="D43" s="6" t="n">
        <v>298569</v>
      </c>
    </row>
    <row r="44">
      <c r="A44" s="4" t="inlineStr">
        <is>
          <t>Management Operations | Administrative services reimbursement revenue</t>
        </is>
      </c>
      <c r="B44" s="4" t="inlineStr">
        <is>
          <t xml:space="preserve"> </t>
        </is>
      </c>
      <c r="C44" s="4" t="inlineStr">
        <is>
          <t xml:space="preserve"> </t>
        </is>
      </c>
      <c r="D44" s="4" t="inlineStr">
        <is>
          <t xml:space="preserve"> </t>
        </is>
      </c>
    </row>
    <row r="45">
      <c r="A45" s="3" t="inlineStr">
        <is>
          <t>Schedule of Segment Reporting Information, by Segment [Table]</t>
        </is>
      </c>
      <c r="B45" s="4" t="inlineStr">
        <is>
          <t xml:space="preserve"> </t>
        </is>
      </c>
      <c r="C45" s="4" t="inlineStr">
        <is>
          <t xml:space="preserve"> </t>
        </is>
      </c>
      <c r="D45" s="4" t="inlineStr">
        <is>
          <t xml:space="preserve"> </t>
        </is>
      </c>
    </row>
    <row r="46">
      <c r="A46" s="4" t="inlineStr">
        <is>
          <t>Total operating revenue</t>
        </is>
      </c>
      <c r="B46" s="6" t="n">
        <v>806336</v>
      </c>
      <c r="C46" s="6" t="n">
        <v>737139</v>
      </c>
      <c r="D46" s="6" t="n">
        <v>668268</v>
      </c>
    </row>
    <row r="47">
      <c r="A47" s="4" t="inlineStr">
        <is>
          <t>Total operating expenses</t>
        </is>
      </c>
      <c r="B47" s="6" t="n">
        <v>806336</v>
      </c>
      <c r="C47" s="6" t="n">
        <v>737139</v>
      </c>
      <c r="D47" s="6" t="n">
        <v>668268</v>
      </c>
    </row>
    <row r="48">
      <c r="A48" s="4" t="inlineStr">
        <is>
          <t>Management Operations | Service agreement revenue</t>
        </is>
      </c>
      <c r="B48" s="4" t="inlineStr">
        <is>
          <t xml:space="preserve"> </t>
        </is>
      </c>
      <c r="C48" s="4" t="inlineStr">
        <is>
          <t xml:space="preserve"> </t>
        </is>
      </c>
      <c r="D48" s="4" t="inlineStr">
        <is>
          <t xml:space="preserve"> </t>
        </is>
      </c>
    </row>
    <row r="49">
      <c r="A49" s="3" t="inlineStr">
        <is>
          <t>Schedule of Segment Reporting Information, by Segment [Table]</t>
        </is>
      </c>
      <c r="B49" s="4" t="inlineStr">
        <is>
          <t xml:space="preserve"> </t>
        </is>
      </c>
      <c r="C49" s="4" t="inlineStr">
        <is>
          <t xml:space="preserve"> </t>
        </is>
      </c>
      <c r="D49" s="4" t="inlineStr">
        <is>
          <t xml:space="preserve"> </t>
        </is>
      </c>
    </row>
    <row r="50">
      <c r="A50" s="4" t="inlineStr">
        <is>
          <t>Total operating revenue</t>
        </is>
      </c>
      <c r="B50" s="6" t="n">
        <v>26350</v>
      </c>
      <c r="C50" s="6" t="n">
        <v>26059</v>
      </c>
      <c r="D50" s="6" t="n">
        <v>25687</v>
      </c>
    </row>
    <row r="51">
      <c r="A51" s="4" t="inlineStr">
        <is>
          <t>Management Operations | Management fee revenue - policy issuance and renewal services</t>
        </is>
      </c>
      <c r="B51" s="4" t="inlineStr">
        <is>
          <t xml:space="preserve"> </t>
        </is>
      </c>
      <c r="C51" s="4" t="inlineStr">
        <is>
          <t xml:space="preserve"> </t>
        </is>
      </c>
      <c r="D51" s="4" t="inlineStr">
        <is>
          <t xml:space="preserve"> </t>
        </is>
      </c>
    </row>
    <row r="52">
      <c r="A52" s="3" t="inlineStr">
        <is>
          <t>Schedule of Segment Reporting Information, by Segment [Table]</t>
        </is>
      </c>
      <c r="B52" s="4" t="inlineStr">
        <is>
          <t xml:space="preserve"> </t>
        </is>
      </c>
      <c r="C52" s="4" t="inlineStr">
        <is>
          <t xml:space="preserve"> </t>
        </is>
      </c>
      <c r="D52" s="4" t="inlineStr">
        <is>
          <t xml:space="preserve"> </t>
        </is>
      </c>
    </row>
    <row r="53">
      <c r="A53" s="4" t="inlineStr">
        <is>
          <t>Total operating expenses</t>
        </is>
      </c>
      <c r="B53" s="6" t="n">
        <v>2312324</v>
      </c>
      <c r="C53" s="6" t="n">
        <v>2011545</v>
      </c>
      <c r="D53" s="6" t="n">
        <v>1795642</v>
      </c>
    </row>
    <row r="54">
      <c r="A54" s="4" t="inlineStr">
        <is>
          <t>Management Operations | Management fee revenue</t>
        </is>
      </c>
      <c r="B54" s="4" t="inlineStr">
        <is>
          <t xml:space="preserve"> </t>
        </is>
      </c>
      <c r="C54" s="4" t="inlineStr">
        <is>
          <t xml:space="preserve"> </t>
        </is>
      </c>
      <c r="D54" s="4" t="inlineStr">
        <is>
          <t xml:space="preserve"> </t>
        </is>
      </c>
    </row>
    <row r="55">
      <c r="A55" s="3" t="inlineStr">
        <is>
          <t>Schedule of Segment Reporting Information, by Segment [Table]</t>
        </is>
      </c>
      <c r="B55" s="4" t="inlineStr">
        <is>
          <t xml:space="preserve"> </t>
        </is>
      </c>
      <c r="C55" s="4" t="inlineStr">
        <is>
          <t xml:space="preserve"> </t>
        </is>
      </c>
      <c r="D55" s="4" t="inlineStr">
        <is>
          <t xml:space="preserve"> </t>
        </is>
      </c>
    </row>
    <row r="56">
      <c r="A56" s="4" t="inlineStr">
        <is>
          <t>Total operating revenue</t>
        </is>
      </c>
      <c r="B56" s="7" t="n">
        <v>2962429</v>
      </c>
      <c r="C56" s="7" t="n">
        <v>2505742</v>
      </c>
      <c r="D56" s="7" t="n">
        <v>214616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Earnings Per Share (Details) $ / shares in Units, $ in Thousands</t>
        </is>
      </c>
      <c r="B1" s="2" t="inlineStr">
        <is>
          <t>12 Months Ended</t>
        </is>
      </c>
    </row>
    <row r="2">
      <c r="B2" s="2" t="inlineStr">
        <is>
          <t>Dec. 31, 2024 USD ($) $ / shares shares</t>
        </is>
      </c>
      <c r="C2" s="2" t="inlineStr">
        <is>
          <t>Dec. 31, 2023 USD ($) $ / shares shares</t>
        </is>
      </c>
      <c r="D2" s="2" t="inlineStr">
        <is>
          <t>Dec. 31, 2022 USD ($) $ / shares shares</t>
        </is>
      </c>
    </row>
    <row r="3">
      <c r="A3" s="4" t="inlineStr">
        <is>
          <t>Class A common stock</t>
        </is>
      </c>
      <c r="B3" s="4" t="inlineStr">
        <is>
          <t xml:space="preserve"> </t>
        </is>
      </c>
      <c r="C3" s="4" t="inlineStr">
        <is>
          <t xml:space="preserve"> </t>
        </is>
      </c>
      <c r="D3" s="4" t="inlineStr">
        <is>
          <t xml:space="preserve"> </t>
        </is>
      </c>
    </row>
    <row r="4">
      <c r="A4" s="3" t="inlineStr">
        <is>
          <t>Income available to stockholders (Basic EPS:)</t>
        </is>
      </c>
      <c r="B4" s="4" t="inlineStr">
        <is>
          <t xml:space="preserve"> </t>
        </is>
      </c>
      <c r="C4" s="4" t="inlineStr">
        <is>
          <t xml:space="preserve"> </t>
        </is>
      </c>
      <c r="D4" s="4" t="inlineStr">
        <is>
          <t xml:space="preserve"> </t>
        </is>
      </c>
    </row>
    <row r="5">
      <c r="A5" s="4" t="inlineStr">
        <is>
          <t>Allocated net income (numerator) | $</t>
        </is>
      </c>
      <c r="B5" s="7" t="n">
        <v>595399</v>
      </c>
      <c r="C5" s="7" t="n">
        <v>442409</v>
      </c>
      <c r="D5" s="7" t="n">
        <v>296125</v>
      </c>
    </row>
    <row r="6">
      <c r="A6" s="4" t="inlineStr">
        <is>
          <t>Weighted shares (denominator) (in shares) | shares</t>
        </is>
      </c>
      <c r="B6" s="6" t="n">
        <v>46189044</v>
      </c>
      <c r="C6" s="6" t="n">
        <v>46188981</v>
      </c>
      <c r="D6" s="6" t="n">
        <v>46188916</v>
      </c>
    </row>
    <row r="7">
      <c r="A7" s="4" t="inlineStr">
        <is>
          <t>Per-share amount (in dollars per share) | $ / shares</t>
        </is>
      </c>
      <c r="B7" s="8" t="n">
        <v>12.89</v>
      </c>
      <c r="C7" s="8" t="n">
        <v>9.58</v>
      </c>
      <c r="D7" s="8" t="n">
        <v>6.41</v>
      </c>
    </row>
    <row r="8">
      <c r="A8" s="3" t="inlineStr">
        <is>
          <t>Dilutive effect of stock-based awards</t>
        </is>
      </c>
      <c r="B8" s="4" t="inlineStr">
        <is>
          <t xml:space="preserve"> </t>
        </is>
      </c>
      <c r="C8" s="4" t="inlineStr">
        <is>
          <t xml:space="preserve"> </t>
        </is>
      </c>
      <c r="D8" s="4" t="inlineStr">
        <is>
          <t xml:space="preserve"> </t>
        </is>
      </c>
    </row>
    <row r="9">
      <c r="A9" s="4" t="inlineStr">
        <is>
          <t>Allocated net income (numerator) | $</t>
        </is>
      </c>
      <c r="B9" s="7" t="n">
        <v>0</v>
      </c>
      <c r="C9" s="7" t="n">
        <v>0</v>
      </c>
      <c r="D9" s="7" t="n">
        <v>0</v>
      </c>
    </row>
    <row r="10">
      <c r="A10" s="4" t="inlineStr">
        <is>
          <t>Weighted shares (denominator) (in shares) | shares</t>
        </is>
      </c>
      <c r="B10" s="6" t="n">
        <v>16422</v>
      </c>
      <c r="C10" s="6" t="n">
        <v>9630</v>
      </c>
      <c r="D10" s="6" t="n">
        <v>8274</v>
      </c>
    </row>
    <row r="11">
      <c r="A11" s="3" t="inlineStr">
        <is>
          <t>Assumed conversion of Class B shares</t>
        </is>
      </c>
      <c r="B11" s="4" t="inlineStr">
        <is>
          <t xml:space="preserve"> </t>
        </is>
      </c>
      <c r="C11" s="4" t="inlineStr">
        <is>
          <t xml:space="preserve"> </t>
        </is>
      </c>
      <c r="D11" s="4" t="inlineStr">
        <is>
          <t xml:space="preserve"> </t>
        </is>
      </c>
    </row>
    <row r="12">
      <c r="A12" s="4" t="inlineStr">
        <is>
          <t>Allocated net income (numerator) | $</t>
        </is>
      </c>
      <c r="B12" s="7" t="n">
        <v>4915</v>
      </c>
      <c r="C12" s="7" t="n">
        <v>3652</v>
      </c>
      <c r="D12" s="7" t="n">
        <v>2444</v>
      </c>
    </row>
    <row r="13">
      <c r="A13" s="4" t="inlineStr">
        <is>
          <t>Weighted shares (denominator) (in shares) | shares</t>
        </is>
      </c>
      <c r="B13" s="6" t="n">
        <v>6100800</v>
      </c>
      <c r="C13" s="6" t="n">
        <v>6100800</v>
      </c>
      <c r="D13" s="6" t="n">
        <v>6100800</v>
      </c>
    </row>
    <row r="14">
      <c r="A14" s="3" t="inlineStr">
        <is>
          <t>Income available to stockholders on equivalent shares (Diluted EPS:)</t>
        </is>
      </c>
      <c r="B14" s="4" t="inlineStr">
        <is>
          <t xml:space="preserve"> </t>
        </is>
      </c>
      <c r="C14" s="4" t="inlineStr">
        <is>
          <t xml:space="preserve"> </t>
        </is>
      </c>
      <c r="D14" s="4" t="inlineStr">
        <is>
          <t xml:space="preserve"> </t>
        </is>
      </c>
    </row>
    <row r="15">
      <c r="A15" s="4" t="inlineStr">
        <is>
          <t>Allocated net income (numerator) | $</t>
        </is>
      </c>
      <c r="B15" s="7" t="n">
        <v>600314</v>
      </c>
      <c r="C15" s="7" t="n">
        <v>446061</v>
      </c>
      <c r="D15" s="7" t="n">
        <v>298569</v>
      </c>
    </row>
    <row r="16">
      <c r="A16" s="4" t="inlineStr">
        <is>
          <t>Weighted shares (denominator) (in shares) | shares</t>
        </is>
      </c>
      <c r="B16" s="6" t="n">
        <v>52306266</v>
      </c>
      <c r="C16" s="6" t="n">
        <v>52299411</v>
      </c>
      <c r="D16" s="6" t="n">
        <v>52297990</v>
      </c>
    </row>
    <row r="17">
      <c r="A17" s="4" t="inlineStr">
        <is>
          <t>Per-share amount (in dollars per share) | $ / shares</t>
        </is>
      </c>
      <c r="B17" s="8" t="n">
        <v>11.48</v>
      </c>
      <c r="C17" s="8" t="n">
        <v>8.529999999999999</v>
      </c>
      <c r="D17" s="8" t="n">
        <v>5.71</v>
      </c>
    </row>
    <row r="18">
      <c r="A18" s="4" t="inlineStr">
        <is>
          <t>Class B common stock</t>
        </is>
      </c>
      <c r="B18" s="4" t="inlineStr">
        <is>
          <t xml:space="preserve"> </t>
        </is>
      </c>
      <c r="C18" s="4" t="inlineStr">
        <is>
          <t xml:space="preserve"> </t>
        </is>
      </c>
      <c r="D18" s="4" t="inlineStr">
        <is>
          <t xml:space="preserve"> </t>
        </is>
      </c>
    </row>
    <row r="19">
      <c r="A19" s="3" t="inlineStr">
        <is>
          <t>Reconciliation of the numerators and denominators used in the basic and diluted per-share computations</t>
        </is>
      </c>
      <c r="B19" s="4" t="inlineStr">
        <is>
          <t xml:space="preserve"> </t>
        </is>
      </c>
      <c r="C19" s="4" t="inlineStr">
        <is>
          <t xml:space="preserve"> </t>
        </is>
      </c>
      <c r="D19" s="4" t="inlineStr">
        <is>
          <t xml:space="preserve"> </t>
        </is>
      </c>
    </row>
    <row r="20">
      <c r="A20" s="4" t="inlineStr">
        <is>
          <t>Ratio for converting shares of Class B common stock into shares of Class A common stock</t>
        </is>
      </c>
      <c r="B20" s="6" t="n">
        <v>2400</v>
      </c>
      <c r="C20" s="6" t="n">
        <v>2400</v>
      </c>
      <c r="D20" s="4" t="inlineStr">
        <is>
          <t xml:space="preserve"> </t>
        </is>
      </c>
    </row>
    <row r="21">
      <c r="A21" s="3" t="inlineStr">
        <is>
          <t>Income available to stockholders (Basic EPS:)</t>
        </is>
      </c>
      <c r="B21" s="4" t="inlineStr">
        <is>
          <t xml:space="preserve"> </t>
        </is>
      </c>
      <c r="C21" s="4" t="inlineStr">
        <is>
          <t xml:space="preserve"> </t>
        </is>
      </c>
      <c r="D21" s="4" t="inlineStr">
        <is>
          <t xml:space="preserve"> </t>
        </is>
      </c>
    </row>
    <row r="22">
      <c r="A22" s="4" t="inlineStr">
        <is>
          <t>Allocated net income (numerator) | $</t>
        </is>
      </c>
      <c r="B22" s="7" t="n">
        <v>4915</v>
      </c>
      <c r="C22" s="7" t="n">
        <v>3652</v>
      </c>
      <c r="D22" s="7" t="n">
        <v>2444</v>
      </c>
    </row>
    <row r="23">
      <c r="A23" s="4" t="inlineStr">
        <is>
          <t>Weighted shares (denominator) (in shares) | shares</t>
        </is>
      </c>
      <c r="B23" s="6" t="n">
        <v>2542</v>
      </c>
      <c r="C23" s="6" t="n">
        <v>2542</v>
      </c>
      <c r="D23" s="6" t="n">
        <v>2542</v>
      </c>
    </row>
    <row r="24">
      <c r="A24" s="4" t="inlineStr">
        <is>
          <t>Per-share amount (in dollars per share) | $ / shares</t>
        </is>
      </c>
      <c r="B24" s="7" t="n">
        <v>1934</v>
      </c>
      <c r="C24" s="7" t="n">
        <v>1437</v>
      </c>
      <c r="D24" s="7" t="n">
        <v>962</v>
      </c>
    </row>
    <row r="25">
      <c r="A25" s="3" t="inlineStr">
        <is>
          <t>Income available to stockholders on equivalent shares (Diluted EPS:)</t>
        </is>
      </c>
      <c r="B25" s="4" t="inlineStr">
        <is>
          <t xml:space="preserve"> </t>
        </is>
      </c>
      <c r="C25" s="4" t="inlineStr">
        <is>
          <t xml:space="preserve"> </t>
        </is>
      </c>
      <c r="D25" s="4" t="inlineStr">
        <is>
          <t xml:space="preserve"> </t>
        </is>
      </c>
    </row>
    <row r="26">
      <c r="A26" s="4" t="inlineStr">
        <is>
          <t>Allocated net income (numerator) | $</t>
        </is>
      </c>
      <c r="B26" s="7" t="n">
        <v>4914</v>
      </c>
      <c r="C26" s="7" t="n">
        <v>3652</v>
      </c>
      <c r="D26" s="7" t="n">
        <v>2444</v>
      </c>
    </row>
    <row r="27">
      <c r="A27" s="4" t="inlineStr">
        <is>
          <t>Weighted shares (denominator) (in shares) | shares</t>
        </is>
      </c>
      <c r="B27" s="6" t="n">
        <v>2542</v>
      </c>
      <c r="C27" s="6" t="n">
        <v>2542</v>
      </c>
      <c r="D27" s="6" t="n">
        <v>2542</v>
      </c>
    </row>
    <row r="28">
      <c r="A28" s="4" t="inlineStr">
        <is>
          <t>Per-share amount (in dollars per share) | $ / shares</t>
        </is>
      </c>
      <c r="B28" s="7" t="n">
        <v>1933</v>
      </c>
      <c r="C28" s="7" t="n">
        <v>1437</v>
      </c>
      <c r="D28" s="7" t="n">
        <v>96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Measurements on a Recurring Basis by Asset Class and Level of Input (Details) - USD ($) $ in Thousands</t>
        </is>
      </c>
      <c r="B1" s="2" t="inlineStr">
        <is>
          <t>Dec. 31, 2024</t>
        </is>
      </c>
      <c r="C1" s="2" t="inlineStr">
        <is>
          <t>Dec. 31, 2023</t>
        </is>
      </c>
    </row>
    <row r="2">
      <c r="A2" s="3" t="inlineStr">
        <is>
          <t>Fair value measurements on a recurring basis by asset class and level of input</t>
        </is>
      </c>
      <c r="B2" s="4" t="inlineStr">
        <is>
          <t xml:space="preserve"> </t>
        </is>
      </c>
      <c r="C2" s="4" t="inlineStr">
        <is>
          <t xml:space="preserve"> </t>
        </is>
      </c>
    </row>
    <row r="3">
      <c r="A3" s="4" t="inlineStr">
        <is>
          <t>Total available-for-sale securities</t>
        </is>
      </c>
      <c r="B3" s="7" t="n">
        <v>1043615</v>
      </c>
      <c r="C3" s="4" t="inlineStr">
        <is>
          <t xml:space="preserve"> </t>
        </is>
      </c>
    </row>
    <row r="4">
      <c r="A4" s="4" t="inlineStr">
        <is>
          <t>Available-for-sale securities</t>
        </is>
      </c>
      <c r="B4" s="4" t="inlineStr">
        <is>
          <t xml:space="preserve"> </t>
        </is>
      </c>
      <c r="C4" s="4" t="inlineStr">
        <is>
          <t xml:space="preserve"> </t>
        </is>
      </c>
    </row>
    <row r="5">
      <c r="A5" s="3" t="inlineStr">
        <is>
          <t>Fair value measurements on a recurring basis by asset class and level of input</t>
        </is>
      </c>
      <c r="B5" s="4" t="inlineStr">
        <is>
          <t xml:space="preserve"> </t>
        </is>
      </c>
      <c r="C5" s="4" t="inlineStr">
        <is>
          <t xml:space="preserve"> </t>
        </is>
      </c>
    </row>
    <row r="6">
      <c r="A6" s="4" t="inlineStr">
        <is>
          <t>Total available-for-sale securities</t>
        </is>
      </c>
      <c r="B6" s="6" t="n">
        <v>1043615</v>
      </c>
      <c r="C6" s="7" t="n">
        <v>961241</v>
      </c>
    </row>
    <row r="7">
      <c r="A7" s="4" t="inlineStr">
        <is>
          <t>Corporate debt securities</t>
        </is>
      </c>
      <c r="B7" s="4" t="inlineStr">
        <is>
          <t xml:space="preserve"> </t>
        </is>
      </c>
      <c r="C7" s="4" t="inlineStr">
        <is>
          <t xml:space="preserve"> </t>
        </is>
      </c>
    </row>
    <row r="8">
      <c r="A8" s="3" t="inlineStr">
        <is>
          <t>Fair value measurements on a recurring basis by asset class and level of input</t>
        </is>
      </c>
      <c r="B8" s="4" t="inlineStr">
        <is>
          <t xml:space="preserve"> </t>
        </is>
      </c>
      <c r="C8" s="4" t="inlineStr">
        <is>
          <t xml:space="preserve"> </t>
        </is>
      </c>
    </row>
    <row r="9">
      <c r="A9" s="4" t="inlineStr">
        <is>
          <t>Total available-for-sale securities</t>
        </is>
      </c>
      <c r="B9" s="6" t="n">
        <v>643943</v>
      </c>
      <c r="C9" s="6" t="n">
        <v>588688</v>
      </c>
    </row>
    <row r="10">
      <c r="A10" s="4" t="inlineStr">
        <is>
          <t>Collateralized debt obligations</t>
        </is>
      </c>
      <c r="B10" s="4" t="inlineStr">
        <is>
          <t xml:space="preserve"> </t>
        </is>
      </c>
      <c r="C10" s="4" t="inlineStr">
        <is>
          <t xml:space="preserve"> </t>
        </is>
      </c>
    </row>
    <row r="11">
      <c r="A11" s="3" t="inlineStr">
        <is>
          <t>Fair value measurements on a recurring basis by asset class and level of input</t>
        </is>
      </c>
      <c r="B11" s="4" t="inlineStr">
        <is>
          <t xml:space="preserve"> </t>
        </is>
      </c>
      <c r="C11" s="4" t="inlineStr">
        <is>
          <t xml:space="preserve"> </t>
        </is>
      </c>
    </row>
    <row r="12">
      <c r="A12" s="4" t="inlineStr">
        <is>
          <t>Total available-for-sale securities</t>
        </is>
      </c>
      <c r="B12" s="6" t="n">
        <v>114127</v>
      </c>
      <c r="C12" s="6" t="n">
        <v>112468</v>
      </c>
    </row>
    <row r="13">
      <c r="A13" s="4" t="inlineStr">
        <is>
          <t>Commercial mortgage-backed securities</t>
        </is>
      </c>
      <c r="B13" s="4" t="inlineStr">
        <is>
          <t xml:space="preserve"> </t>
        </is>
      </c>
      <c r="C13" s="4" t="inlineStr">
        <is>
          <t xml:space="preserve"> </t>
        </is>
      </c>
    </row>
    <row r="14">
      <c r="A14" s="3" t="inlineStr">
        <is>
          <t>Fair value measurements on a recurring basis by asset class and level of input</t>
        </is>
      </c>
      <c r="B14" s="4" t="inlineStr">
        <is>
          <t xml:space="preserve"> </t>
        </is>
      </c>
      <c r="C14" s="4" t="inlineStr">
        <is>
          <t xml:space="preserve"> </t>
        </is>
      </c>
    </row>
    <row r="15">
      <c r="A15" s="4" t="inlineStr">
        <is>
          <t>Total available-for-sale securities</t>
        </is>
      </c>
      <c r="B15" s="6" t="n">
        <v>124982</v>
      </c>
      <c r="C15" s="6" t="n">
        <v>102720</v>
      </c>
    </row>
    <row r="16">
      <c r="A16" s="4" t="inlineStr">
        <is>
          <t>Residential mortgage-backed securities</t>
        </is>
      </c>
      <c r="B16" s="4" t="inlineStr">
        <is>
          <t xml:space="preserve"> </t>
        </is>
      </c>
      <c r="C16" s="4" t="inlineStr">
        <is>
          <t xml:space="preserve"> </t>
        </is>
      </c>
    </row>
    <row r="17">
      <c r="A17" s="3" t="inlineStr">
        <is>
          <t>Fair value measurements on a recurring basis by asset class and level of input</t>
        </is>
      </c>
      <c r="B17" s="4" t="inlineStr">
        <is>
          <t xml:space="preserve"> </t>
        </is>
      </c>
      <c r="C17" s="4" t="inlineStr">
        <is>
          <t xml:space="preserve"> </t>
        </is>
      </c>
    </row>
    <row r="18">
      <c r="A18" s="4" t="inlineStr">
        <is>
          <t>Total available-for-sale securities</t>
        </is>
      </c>
      <c r="B18" s="6" t="n">
        <v>133812</v>
      </c>
      <c r="C18" s="6" t="n">
        <v>140055</v>
      </c>
    </row>
    <row r="19">
      <c r="A19" s="4" t="inlineStr">
        <is>
          <t>Other debt securities</t>
        </is>
      </c>
      <c r="B19" s="4" t="inlineStr">
        <is>
          <t xml:space="preserve"> </t>
        </is>
      </c>
      <c r="C19" s="4" t="inlineStr">
        <is>
          <t xml:space="preserve"> </t>
        </is>
      </c>
    </row>
    <row r="20">
      <c r="A20" s="3" t="inlineStr">
        <is>
          <t>Fair value measurements on a recurring basis by asset class and level of input</t>
        </is>
      </c>
      <c r="B20" s="4" t="inlineStr">
        <is>
          <t xml:space="preserve"> </t>
        </is>
      </c>
      <c r="C20" s="4" t="inlineStr">
        <is>
          <t xml:space="preserve"> </t>
        </is>
      </c>
    </row>
    <row r="21">
      <c r="A21" s="4" t="inlineStr">
        <is>
          <t>Total available-for-sale securities</t>
        </is>
      </c>
      <c r="B21" s="6" t="n">
        <v>26751</v>
      </c>
      <c r="C21" s="6" t="n">
        <v>17310</v>
      </c>
    </row>
    <row r="22">
      <c r="A22" s="4" t="inlineStr">
        <is>
          <t>Fair Value, Measurements, Recurring Basis</t>
        </is>
      </c>
      <c r="B22" s="4" t="inlineStr">
        <is>
          <t xml:space="preserve"> </t>
        </is>
      </c>
      <c r="C22" s="4" t="inlineStr">
        <is>
          <t xml:space="preserve"> </t>
        </is>
      </c>
    </row>
    <row r="23">
      <c r="A23" s="3" t="inlineStr">
        <is>
          <t>Fair value measurements on a recurring basis by asset class and level of input</t>
        </is>
      </c>
      <c r="B23" s="4" t="inlineStr">
        <is>
          <t xml:space="preserve"> </t>
        </is>
      </c>
      <c r="C23" s="4" t="inlineStr">
        <is>
          <t xml:space="preserve"> </t>
        </is>
      </c>
    </row>
    <row r="24">
      <c r="A24" s="4" t="inlineStr">
        <is>
          <t>Total</t>
        </is>
      </c>
      <c r="B24" s="6" t="n">
        <v>1129506</v>
      </c>
      <c r="C24" s="6" t="n">
        <v>1045494</v>
      </c>
    </row>
    <row r="25">
      <c r="A25" s="4" t="inlineStr">
        <is>
          <t>Fair Value, Measurements, Recurring Basis | Available-for-sale securities</t>
        </is>
      </c>
      <c r="B25" s="4" t="inlineStr">
        <is>
          <t xml:space="preserve"> </t>
        </is>
      </c>
      <c r="C25" s="4" t="inlineStr">
        <is>
          <t xml:space="preserve"> </t>
        </is>
      </c>
    </row>
    <row r="26">
      <c r="A26" s="3" t="inlineStr">
        <is>
          <t>Fair value measurements on a recurring basis by asset class and level of input</t>
        </is>
      </c>
      <c r="B26" s="4" t="inlineStr">
        <is>
          <t xml:space="preserve"> </t>
        </is>
      </c>
      <c r="C26" s="4" t="inlineStr">
        <is>
          <t xml:space="preserve"> </t>
        </is>
      </c>
    </row>
    <row r="27">
      <c r="A27" s="4" t="inlineStr">
        <is>
          <t>Total available-for-sale securities</t>
        </is>
      </c>
      <c r="B27" s="6" t="n">
        <v>1043615</v>
      </c>
      <c r="C27" s="6" t="n">
        <v>961241</v>
      </c>
    </row>
    <row r="28">
      <c r="A28" s="4" t="inlineStr">
        <is>
          <t>Fair Value, Measurements, Recurring Basis | Corporate debt securities</t>
        </is>
      </c>
      <c r="B28" s="4" t="inlineStr">
        <is>
          <t xml:space="preserve"> </t>
        </is>
      </c>
      <c r="C28" s="4" t="inlineStr">
        <is>
          <t xml:space="preserve"> </t>
        </is>
      </c>
    </row>
    <row r="29">
      <c r="A29" s="3" t="inlineStr">
        <is>
          <t>Fair value measurements on a recurring basis by asset class and level of input</t>
        </is>
      </c>
      <c r="B29" s="4" t="inlineStr">
        <is>
          <t xml:space="preserve"> </t>
        </is>
      </c>
      <c r="C29" s="4" t="inlineStr">
        <is>
          <t xml:space="preserve"> </t>
        </is>
      </c>
    </row>
    <row r="30">
      <c r="A30" s="4" t="inlineStr">
        <is>
          <t>Total available-for-sale securities</t>
        </is>
      </c>
      <c r="B30" s="6" t="n">
        <v>643943</v>
      </c>
      <c r="C30" s="6" t="n">
        <v>588688</v>
      </c>
    </row>
    <row r="31">
      <c r="A31" s="4" t="inlineStr">
        <is>
          <t>Fair Value, Measurements, Recurring Basis | Collateralized debt obligations</t>
        </is>
      </c>
      <c r="B31" s="4" t="inlineStr">
        <is>
          <t xml:space="preserve"> </t>
        </is>
      </c>
      <c r="C31" s="4" t="inlineStr">
        <is>
          <t xml:space="preserve"> </t>
        </is>
      </c>
    </row>
    <row r="32">
      <c r="A32" s="3" t="inlineStr">
        <is>
          <t>Fair value measurements on a recurring basis by asset class and level of input</t>
        </is>
      </c>
      <c r="B32" s="4" t="inlineStr">
        <is>
          <t xml:space="preserve"> </t>
        </is>
      </c>
      <c r="C32" s="4" t="inlineStr">
        <is>
          <t xml:space="preserve"> </t>
        </is>
      </c>
    </row>
    <row r="33">
      <c r="A33" s="4" t="inlineStr">
        <is>
          <t>Total available-for-sale securities</t>
        </is>
      </c>
      <c r="B33" s="6" t="n">
        <v>114127</v>
      </c>
      <c r="C33" s="6" t="n">
        <v>112468</v>
      </c>
    </row>
    <row r="34">
      <c r="A34" s="4" t="inlineStr">
        <is>
          <t>Fair Value, Measurements, Recurring Basis | Commercial mortgage-backed securities</t>
        </is>
      </c>
      <c r="B34" s="4" t="inlineStr">
        <is>
          <t xml:space="preserve"> </t>
        </is>
      </c>
      <c r="C34" s="4" t="inlineStr">
        <is>
          <t xml:space="preserve"> </t>
        </is>
      </c>
    </row>
    <row r="35">
      <c r="A35" s="3" t="inlineStr">
        <is>
          <t>Fair value measurements on a recurring basis by asset class and level of input</t>
        </is>
      </c>
      <c r="B35" s="4" t="inlineStr">
        <is>
          <t xml:space="preserve"> </t>
        </is>
      </c>
      <c r="C35" s="4" t="inlineStr">
        <is>
          <t xml:space="preserve"> </t>
        </is>
      </c>
    </row>
    <row r="36">
      <c r="A36" s="4" t="inlineStr">
        <is>
          <t>Total available-for-sale securities</t>
        </is>
      </c>
      <c r="B36" s="6" t="n">
        <v>124982</v>
      </c>
      <c r="C36" s="6" t="n">
        <v>102720</v>
      </c>
    </row>
    <row r="37">
      <c r="A37" s="4" t="inlineStr">
        <is>
          <t>Fair Value, Measurements, Recurring Basis | Residential mortgage-backed securities</t>
        </is>
      </c>
      <c r="B37" s="4" t="inlineStr">
        <is>
          <t xml:space="preserve"> </t>
        </is>
      </c>
      <c r="C37" s="4" t="inlineStr">
        <is>
          <t xml:space="preserve"> </t>
        </is>
      </c>
    </row>
    <row r="38">
      <c r="A38" s="3" t="inlineStr">
        <is>
          <t>Fair value measurements on a recurring basis by asset class and level of input</t>
        </is>
      </c>
      <c r="B38" s="4" t="inlineStr">
        <is>
          <t xml:space="preserve"> </t>
        </is>
      </c>
      <c r="C38" s="4" t="inlineStr">
        <is>
          <t xml:space="preserve"> </t>
        </is>
      </c>
    </row>
    <row r="39">
      <c r="A39" s="4" t="inlineStr">
        <is>
          <t>Total available-for-sale securities</t>
        </is>
      </c>
      <c r="B39" s="6" t="n">
        <v>133812</v>
      </c>
      <c r="C39" s="6" t="n">
        <v>140055</v>
      </c>
    </row>
    <row r="40">
      <c r="A40" s="4" t="inlineStr">
        <is>
          <t>Fair Value, Measurements, Recurring Basis | Other debt securities</t>
        </is>
      </c>
      <c r="B40" s="4" t="inlineStr">
        <is>
          <t xml:space="preserve"> </t>
        </is>
      </c>
      <c r="C40" s="4" t="inlineStr">
        <is>
          <t xml:space="preserve"> </t>
        </is>
      </c>
    </row>
    <row r="41">
      <c r="A41" s="3" t="inlineStr">
        <is>
          <t>Fair value measurements on a recurring basis by asset class and level of input</t>
        </is>
      </c>
      <c r="B41" s="4" t="inlineStr">
        <is>
          <t xml:space="preserve"> </t>
        </is>
      </c>
      <c r="C41" s="4" t="inlineStr">
        <is>
          <t xml:space="preserve"> </t>
        </is>
      </c>
    </row>
    <row r="42">
      <c r="A42" s="4" t="inlineStr">
        <is>
          <t>Total available-for-sale securities</t>
        </is>
      </c>
      <c r="B42" s="6" t="n">
        <v>26751</v>
      </c>
      <c r="C42" s="6" t="n">
        <v>17310</v>
      </c>
    </row>
    <row r="43">
      <c r="A43" s="4" t="inlineStr">
        <is>
          <t>Fair Value, Measurements, Recurring Basis | Equity securities</t>
        </is>
      </c>
      <c r="B43" s="4" t="inlineStr">
        <is>
          <t xml:space="preserve"> </t>
        </is>
      </c>
      <c r="C43" s="4" t="inlineStr">
        <is>
          <t xml:space="preserve"> </t>
        </is>
      </c>
    </row>
    <row r="44">
      <c r="A44" s="3" t="inlineStr">
        <is>
          <t>Fair value measurements on a recurring basis by asset class and level of input</t>
        </is>
      </c>
      <c r="B44" s="4" t="inlineStr">
        <is>
          <t xml:space="preserve"> </t>
        </is>
      </c>
      <c r="C44" s="4" t="inlineStr">
        <is>
          <t xml:space="preserve"> </t>
        </is>
      </c>
    </row>
    <row r="45">
      <c r="A45" s="4" t="inlineStr">
        <is>
          <t>Total equity securities</t>
        </is>
      </c>
      <c r="B45" s="6" t="n">
        <v>85891</v>
      </c>
      <c r="C45" s="6" t="n">
        <v>84253</v>
      </c>
    </row>
    <row r="46">
      <c r="A46" s="4" t="inlineStr">
        <is>
          <t>Fair Value, Measurements, Recurring Basis | Equity securities | Financial services sector</t>
        </is>
      </c>
      <c r="B46" s="4" t="inlineStr">
        <is>
          <t xml:space="preserve"> </t>
        </is>
      </c>
      <c r="C46" s="4" t="inlineStr">
        <is>
          <t xml:space="preserve"> </t>
        </is>
      </c>
    </row>
    <row r="47">
      <c r="A47" s="3" t="inlineStr">
        <is>
          <t>Fair value measurements on a recurring basis by asset class and level of input</t>
        </is>
      </c>
      <c r="B47" s="4" t="inlineStr">
        <is>
          <t xml:space="preserve"> </t>
        </is>
      </c>
      <c r="C47" s="4" t="inlineStr">
        <is>
          <t xml:space="preserve"> </t>
        </is>
      </c>
    </row>
    <row r="48">
      <c r="A48" s="4" t="inlineStr">
        <is>
          <t>Total equity securities</t>
        </is>
      </c>
      <c r="B48" s="6" t="n">
        <v>69930</v>
      </c>
      <c r="C48" s="6" t="n">
        <v>69900</v>
      </c>
    </row>
    <row r="49">
      <c r="A49" s="4" t="inlineStr">
        <is>
          <t>Fair Value, Measurements, Recurring Basis | Equity securities | Utilities sector</t>
        </is>
      </c>
      <c r="B49" s="4" t="inlineStr">
        <is>
          <t xml:space="preserve"> </t>
        </is>
      </c>
      <c r="C49" s="4" t="inlineStr">
        <is>
          <t xml:space="preserve"> </t>
        </is>
      </c>
    </row>
    <row r="50">
      <c r="A50" s="3" t="inlineStr">
        <is>
          <t>Fair value measurements on a recurring basis by asset class and level of input</t>
        </is>
      </c>
      <c r="B50" s="4" t="inlineStr">
        <is>
          <t xml:space="preserve"> </t>
        </is>
      </c>
      <c r="C50" s="4" t="inlineStr">
        <is>
          <t xml:space="preserve"> </t>
        </is>
      </c>
    </row>
    <row r="51">
      <c r="A51" s="4" t="inlineStr">
        <is>
          <t>Total equity securities</t>
        </is>
      </c>
      <c r="B51" s="6" t="n">
        <v>5629</v>
      </c>
      <c r="C51" s="6" t="n">
        <v>5810</v>
      </c>
    </row>
    <row r="52">
      <c r="A52" s="4" t="inlineStr">
        <is>
          <t>Fair Value, Measurements, Recurring Basis | Equity securities | Energy sector</t>
        </is>
      </c>
      <c r="B52" s="4" t="inlineStr">
        <is>
          <t xml:space="preserve"> </t>
        </is>
      </c>
      <c r="C52" s="4" t="inlineStr">
        <is>
          <t xml:space="preserve"> </t>
        </is>
      </c>
    </row>
    <row r="53">
      <c r="A53" s="3" t="inlineStr">
        <is>
          <t>Fair value measurements on a recurring basis by asset class and level of input</t>
        </is>
      </c>
      <c r="B53" s="4" t="inlineStr">
        <is>
          <t xml:space="preserve"> </t>
        </is>
      </c>
      <c r="C53" s="4" t="inlineStr">
        <is>
          <t xml:space="preserve"> </t>
        </is>
      </c>
    </row>
    <row r="54">
      <c r="A54" s="4" t="inlineStr">
        <is>
          <t>Total equity securities</t>
        </is>
      </c>
      <c r="B54" s="6" t="n">
        <v>4117</v>
      </c>
      <c r="C54" s="6" t="n">
        <v>3901</v>
      </c>
    </row>
    <row r="55">
      <c r="A55" s="4" t="inlineStr">
        <is>
          <t>Fair Value, Measurements, Recurring Basis | Equity securities | Consumer sector</t>
        </is>
      </c>
      <c r="B55" s="4" t="inlineStr">
        <is>
          <t xml:space="preserve"> </t>
        </is>
      </c>
      <c r="C55" s="4" t="inlineStr">
        <is>
          <t xml:space="preserve"> </t>
        </is>
      </c>
    </row>
    <row r="56">
      <c r="A56" s="3" t="inlineStr">
        <is>
          <t>Fair value measurements on a recurring basis by asset class and level of input</t>
        </is>
      </c>
      <c r="B56" s="4" t="inlineStr">
        <is>
          <t xml:space="preserve"> </t>
        </is>
      </c>
      <c r="C56" s="4" t="inlineStr">
        <is>
          <t xml:space="preserve"> </t>
        </is>
      </c>
    </row>
    <row r="57">
      <c r="A57" s="4" t="inlineStr">
        <is>
          <t>Total equity securities</t>
        </is>
      </c>
      <c r="B57" s="6" t="n">
        <v>3341</v>
      </c>
      <c r="C57" s="6" t="n">
        <v>3915</v>
      </c>
    </row>
    <row r="58">
      <c r="A58" s="4" t="inlineStr">
        <is>
          <t>Fair Value, Measurements, Recurring Basis | Equity securities | Technology sector</t>
        </is>
      </c>
      <c r="B58" s="4" t="inlineStr">
        <is>
          <t xml:space="preserve"> </t>
        </is>
      </c>
      <c r="C58" s="4" t="inlineStr">
        <is>
          <t xml:space="preserve"> </t>
        </is>
      </c>
    </row>
    <row r="59">
      <c r="A59" s="3" t="inlineStr">
        <is>
          <t>Fair value measurements on a recurring basis by asset class and level of input</t>
        </is>
      </c>
      <c r="B59" s="4" t="inlineStr">
        <is>
          <t xml:space="preserve"> </t>
        </is>
      </c>
      <c r="C59" s="4" t="inlineStr">
        <is>
          <t xml:space="preserve"> </t>
        </is>
      </c>
    </row>
    <row r="60">
      <c r="A60" s="4" t="inlineStr">
        <is>
          <t>Total equity securities</t>
        </is>
      </c>
      <c r="B60" s="6" t="n">
        <v>1974</v>
      </c>
      <c r="C60" s="6" t="n">
        <v>500</v>
      </c>
    </row>
    <row r="61">
      <c r="A61" s="4" t="inlineStr">
        <is>
          <t>Fair Value, Measurements, Recurring Basis | Equity securities | Industrial sector</t>
        </is>
      </c>
      <c r="B61" s="4" t="inlineStr">
        <is>
          <t xml:space="preserve"> </t>
        </is>
      </c>
      <c r="C61" s="4" t="inlineStr">
        <is>
          <t xml:space="preserve"> </t>
        </is>
      </c>
    </row>
    <row r="62">
      <c r="A62" s="3" t="inlineStr">
        <is>
          <t>Fair value measurements on a recurring basis by asset class and level of input</t>
        </is>
      </c>
      <c r="B62" s="4" t="inlineStr">
        <is>
          <t xml:space="preserve"> </t>
        </is>
      </c>
      <c r="C62" s="4" t="inlineStr">
        <is>
          <t xml:space="preserve"> </t>
        </is>
      </c>
    </row>
    <row r="63">
      <c r="A63" s="4" t="inlineStr">
        <is>
          <t>Total equity securities</t>
        </is>
      </c>
      <c r="B63" s="4" t="inlineStr">
        <is>
          <t xml:space="preserve"> </t>
        </is>
      </c>
      <c r="C63" s="6" t="n">
        <v>180</v>
      </c>
    </row>
    <row r="64">
      <c r="A64" s="4" t="inlineStr">
        <is>
          <t>Fair Value, Measurements, Recurring Basis | Equity securities | Communications sector</t>
        </is>
      </c>
      <c r="B64" s="4" t="inlineStr">
        <is>
          <t xml:space="preserve"> </t>
        </is>
      </c>
      <c r="C64" s="4" t="inlineStr">
        <is>
          <t xml:space="preserve"> </t>
        </is>
      </c>
    </row>
    <row r="65">
      <c r="A65" s="3" t="inlineStr">
        <is>
          <t>Fair value measurements on a recurring basis by asset class and level of input</t>
        </is>
      </c>
      <c r="B65" s="4" t="inlineStr">
        <is>
          <t xml:space="preserve"> </t>
        </is>
      </c>
      <c r="C65" s="4" t="inlineStr">
        <is>
          <t xml:space="preserve"> </t>
        </is>
      </c>
    </row>
    <row r="66">
      <c r="A66" s="4" t="inlineStr">
        <is>
          <t>Total equity securities</t>
        </is>
      </c>
      <c r="B66" s="6" t="n">
        <v>900</v>
      </c>
      <c r="C66" s="6" t="n">
        <v>47</v>
      </c>
    </row>
    <row r="67">
      <c r="A67" s="4" t="inlineStr">
        <is>
          <t>Fair Value, Measurements, Recurring Basis | Level 1</t>
        </is>
      </c>
      <c r="B67" s="4" t="inlineStr">
        <is>
          <t xml:space="preserve"> </t>
        </is>
      </c>
      <c r="C67" s="4" t="inlineStr">
        <is>
          <t xml:space="preserve"> </t>
        </is>
      </c>
    </row>
    <row r="68">
      <c r="A68" s="3" t="inlineStr">
        <is>
          <t>Fair value measurements on a recurring basis by asset class and level of input</t>
        </is>
      </c>
      <c r="B68" s="4" t="inlineStr">
        <is>
          <t xml:space="preserve"> </t>
        </is>
      </c>
      <c r="C68" s="4" t="inlineStr">
        <is>
          <t xml:space="preserve"> </t>
        </is>
      </c>
    </row>
    <row r="69">
      <c r="A69" s="4" t="inlineStr">
        <is>
          <t>Total</t>
        </is>
      </c>
      <c r="B69" s="6" t="n">
        <v>1106</v>
      </c>
      <c r="C69" s="6" t="n">
        <v>863</v>
      </c>
    </row>
    <row r="70">
      <c r="A70" s="4" t="inlineStr">
        <is>
          <t>Fair Value, Measurements, Recurring Basis | Level 1 | Available-for-sale securities</t>
        </is>
      </c>
      <c r="B70" s="4" t="inlineStr">
        <is>
          <t xml:space="preserve"> </t>
        </is>
      </c>
      <c r="C70" s="4" t="inlineStr">
        <is>
          <t xml:space="preserve"> </t>
        </is>
      </c>
    </row>
    <row r="71">
      <c r="A71" s="3" t="inlineStr">
        <is>
          <t>Fair value measurements on a recurring basis by asset class and level of input</t>
        </is>
      </c>
      <c r="B71" s="4" t="inlineStr">
        <is>
          <t xml:space="preserve"> </t>
        </is>
      </c>
      <c r="C71" s="4" t="inlineStr">
        <is>
          <t xml:space="preserve"> </t>
        </is>
      </c>
    </row>
    <row r="72">
      <c r="A72" s="4" t="inlineStr">
        <is>
          <t>Total available-for-sale securities</t>
        </is>
      </c>
      <c r="B72" s="6" t="n">
        <v>0</v>
      </c>
      <c r="C72" s="6" t="n">
        <v>0</v>
      </c>
    </row>
    <row r="73">
      <c r="A73" s="4" t="inlineStr">
        <is>
          <t>Fair Value, Measurements, Recurring Basis | Level 1 | Corporate debt securities</t>
        </is>
      </c>
      <c r="B73" s="4" t="inlineStr">
        <is>
          <t xml:space="preserve"> </t>
        </is>
      </c>
      <c r="C73" s="4" t="inlineStr">
        <is>
          <t xml:space="preserve"> </t>
        </is>
      </c>
    </row>
    <row r="74">
      <c r="A74" s="3" t="inlineStr">
        <is>
          <t>Fair value measurements on a recurring basis by asset class and level of input</t>
        </is>
      </c>
      <c r="B74" s="4" t="inlineStr">
        <is>
          <t xml:space="preserve"> </t>
        </is>
      </c>
      <c r="C74" s="4" t="inlineStr">
        <is>
          <t xml:space="preserve"> </t>
        </is>
      </c>
    </row>
    <row r="75">
      <c r="A75" s="4" t="inlineStr">
        <is>
          <t>Total available-for-sale securities</t>
        </is>
      </c>
      <c r="B75" s="6" t="n">
        <v>0</v>
      </c>
      <c r="C75" s="6" t="n">
        <v>0</v>
      </c>
    </row>
    <row r="76">
      <c r="A76" s="4" t="inlineStr">
        <is>
          <t>Fair Value, Measurements, Recurring Basis | Level 1 | Collateralized debt obligations</t>
        </is>
      </c>
      <c r="B76" s="4" t="inlineStr">
        <is>
          <t xml:space="preserve"> </t>
        </is>
      </c>
      <c r="C76" s="4" t="inlineStr">
        <is>
          <t xml:space="preserve"> </t>
        </is>
      </c>
    </row>
    <row r="77">
      <c r="A77" s="3" t="inlineStr">
        <is>
          <t>Fair value measurements on a recurring basis by asset class and level of input</t>
        </is>
      </c>
      <c r="B77" s="4" t="inlineStr">
        <is>
          <t xml:space="preserve"> </t>
        </is>
      </c>
      <c r="C77" s="4" t="inlineStr">
        <is>
          <t xml:space="preserve"> </t>
        </is>
      </c>
    </row>
    <row r="78">
      <c r="A78" s="4" t="inlineStr">
        <is>
          <t>Total available-for-sale securities</t>
        </is>
      </c>
      <c r="B78" s="6" t="n">
        <v>0</v>
      </c>
      <c r="C78" s="6" t="n">
        <v>0</v>
      </c>
    </row>
    <row r="79">
      <c r="A79" s="4" t="inlineStr">
        <is>
          <t>Fair Value, Measurements, Recurring Basis | Level 1 | Commercial mortgage-backed securities</t>
        </is>
      </c>
      <c r="B79" s="4" t="inlineStr">
        <is>
          <t xml:space="preserve"> </t>
        </is>
      </c>
      <c r="C79" s="4" t="inlineStr">
        <is>
          <t xml:space="preserve"> </t>
        </is>
      </c>
    </row>
    <row r="80">
      <c r="A80" s="3" t="inlineStr">
        <is>
          <t>Fair value measurements on a recurring basis by asset class and level of input</t>
        </is>
      </c>
      <c r="B80" s="4" t="inlineStr">
        <is>
          <t xml:space="preserve"> </t>
        </is>
      </c>
      <c r="C80" s="4" t="inlineStr">
        <is>
          <t xml:space="preserve"> </t>
        </is>
      </c>
    </row>
    <row r="81">
      <c r="A81" s="4" t="inlineStr">
        <is>
          <t>Total available-for-sale securities</t>
        </is>
      </c>
      <c r="B81" s="6" t="n">
        <v>0</v>
      </c>
      <c r="C81" s="6" t="n">
        <v>0</v>
      </c>
    </row>
    <row r="82">
      <c r="A82" s="4" t="inlineStr">
        <is>
          <t>Fair Value, Measurements, Recurring Basis | Level 1 | Residential mortgage-backed securities</t>
        </is>
      </c>
      <c r="B82" s="4" t="inlineStr">
        <is>
          <t xml:space="preserve"> </t>
        </is>
      </c>
      <c r="C82" s="4" t="inlineStr">
        <is>
          <t xml:space="preserve"> </t>
        </is>
      </c>
    </row>
    <row r="83">
      <c r="A83" s="3" t="inlineStr">
        <is>
          <t>Fair value measurements on a recurring basis by asset class and level of input</t>
        </is>
      </c>
      <c r="B83" s="4" t="inlineStr">
        <is>
          <t xml:space="preserve"> </t>
        </is>
      </c>
      <c r="C83" s="4" t="inlineStr">
        <is>
          <t xml:space="preserve"> </t>
        </is>
      </c>
    </row>
    <row r="84">
      <c r="A84" s="4" t="inlineStr">
        <is>
          <t>Total available-for-sale securities</t>
        </is>
      </c>
      <c r="B84" s="6" t="n">
        <v>0</v>
      </c>
      <c r="C84" s="6" t="n">
        <v>0</v>
      </c>
    </row>
    <row r="85">
      <c r="A85" s="4" t="inlineStr">
        <is>
          <t>Fair Value, Measurements, Recurring Basis | Level 1 | Other debt securities</t>
        </is>
      </c>
      <c r="B85" s="4" t="inlineStr">
        <is>
          <t xml:space="preserve"> </t>
        </is>
      </c>
      <c r="C85" s="4" t="inlineStr">
        <is>
          <t xml:space="preserve"> </t>
        </is>
      </c>
    </row>
    <row r="86">
      <c r="A86" s="3" t="inlineStr">
        <is>
          <t>Fair value measurements on a recurring basis by asset class and level of input</t>
        </is>
      </c>
      <c r="B86" s="4" t="inlineStr">
        <is>
          <t xml:space="preserve"> </t>
        </is>
      </c>
      <c r="C86" s="4" t="inlineStr">
        <is>
          <t xml:space="preserve"> </t>
        </is>
      </c>
    </row>
    <row r="87">
      <c r="A87" s="4" t="inlineStr">
        <is>
          <t>Total available-for-sale securities</t>
        </is>
      </c>
      <c r="B87" s="6" t="n">
        <v>0</v>
      </c>
      <c r="C87" s="6" t="n">
        <v>0</v>
      </c>
    </row>
    <row r="88">
      <c r="A88" s="4" t="inlineStr">
        <is>
          <t>Fair Value, Measurements, Recurring Basis | Level 1 | Equity securities</t>
        </is>
      </c>
      <c r="B88" s="4" t="inlineStr">
        <is>
          <t xml:space="preserve"> </t>
        </is>
      </c>
      <c r="C88" s="4" t="inlineStr">
        <is>
          <t xml:space="preserve"> </t>
        </is>
      </c>
    </row>
    <row r="89">
      <c r="A89" s="3" t="inlineStr">
        <is>
          <t>Fair value measurements on a recurring basis by asset class and level of input</t>
        </is>
      </c>
      <c r="B89" s="4" t="inlineStr">
        <is>
          <t xml:space="preserve"> </t>
        </is>
      </c>
      <c r="C89" s="4" t="inlineStr">
        <is>
          <t xml:space="preserve"> </t>
        </is>
      </c>
    </row>
    <row r="90">
      <c r="A90" s="4" t="inlineStr">
        <is>
          <t>Total equity securities</t>
        </is>
      </c>
      <c r="B90" s="6" t="n">
        <v>1106</v>
      </c>
      <c r="C90" s="6" t="n">
        <v>863</v>
      </c>
    </row>
    <row r="91">
      <c r="A91" s="4" t="inlineStr">
        <is>
          <t>Fair Value, Measurements, Recurring Basis | Level 1 | Equity securities | Financial services sector</t>
        </is>
      </c>
      <c r="B91" s="4" t="inlineStr">
        <is>
          <t xml:space="preserve"> </t>
        </is>
      </c>
      <c r="C91" s="4" t="inlineStr">
        <is>
          <t xml:space="preserve"> </t>
        </is>
      </c>
    </row>
    <row r="92">
      <c r="A92" s="3" t="inlineStr">
        <is>
          <t>Fair value measurements on a recurring basis by asset class and level of input</t>
        </is>
      </c>
      <c r="B92" s="4" t="inlineStr">
        <is>
          <t xml:space="preserve"> </t>
        </is>
      </c>
      <c r="C92" s="4" t="inlineStr">
        <is>
          <t xml:space="preserve"> </t>
        </is>
      </c>
    </row>
    <row r="93">
      <c r="A93" s="4" t="inlineStr">
        <is>
          <t>Total equity securities</t>
        </is>
      </c>
      <c r="B93" s="6" t="n">
        <v>1052</v>
      </c>
      <c r="C93" s="6" t="n">
        <v>816</v>
      </c>
    </row>
    <row r="94">
      <c r="A94" s="4" t="inlineStr">
        <is>
          <t>Fair Value, Measurements, Recurring Basis | Level 1 | Equity securities | Utilities sector</t>
        </is>
      </c>
      <c r="B94" s="4" t="inlineStr">
        <is>
          <t xml:space="preserve"> </t>
        </is>
      </c>
      <c r="C94" s="4" t="inlineStr">
        <is>
          <t xml:space="preserve"> </t>
        </is>
      </c>
    </row>
    <row r="95">
      <c r="A95" s="3" t="inlineStr">
        <is>
          <t>Fair value measurements on a recurring basis by asset class and level of input</t>
        </is>
      </c>
      <c r="B95" s="4" t="inlineStr">
        <is>
          <t xml:space="preserve"> </t>
        </is>
      </c>
      <c r="C95" s="4" t="inlineStr">
        <is>
          <t xml:space="preserve"> </t>
        </is>
      </c>
    </row>
    <row r="96">
      <c r="A96" s="4" t="inlineStr">
        <is>
          <t>Total equity securities</t>
        </is>
      </c>
      <c r="B96" s="6" t="n">
        <v>0</v>
      </c>
      <c r="C96" s="6" t="n">
        <v>0</v>
      </c>
    </row>
    <row r="97">
      <c r="A97" s="4" t="inlineStr">
        <is>
          <t>Fair Value, Measurements, Recurring Basis | Level 1 | Equity securities | Energy sector</t>
        </is>
      </c>
      <c r="B97" s="4" t="inlineStr">
        <is>
          <t xml:space="preserve"> </t>
        </is>
      </c>
      <c r="C97" s="4" t="inlineStr">
        <is>
          <t xml:space="preserve"> </t>
        </is>
      </c>
    </row>
    <row r="98">
      <c r="A98" s="3" t="inlineStr">
        <is>
          <t>Fair value measurements on a recurring basis by asset class and level of input</t>
        </is>
      </c>
      <c r="B98" s="4" t="inlineStr">
        <is>
          <t xml:space="preserve"> </t>
        </is>
      </c>
      <c r="C98" s="4" t="inlineStr">
        <is>
          <t xml:space="preserve"> </t>
        </is>
      </c>
    </row>
    <row r="99">
      <c r="A99" s="4" t="inlineStr">
        <is>
          <t>Total equity securities</t>
        </is>
      </c>
      <c r="B99" s="6" t="n">
        <v>0</v>
      </c>
      <c r="C99" s="6" t="n">
        <v>0</v>
      </c>
    </row>
    <row r="100">
      <c r="A100" s="4" t="inlineStr">
        <is>
          <t>Fair Value, Measurements, Recurring Basis | Level 1 | Equity securities | Consumer sector</t>
        </is>
      </c>
      <c r="B100" s="4" t="inlineStr">
        <is>
          <t xml:space="preserve"> </t>
        </is>
      </c>
      <c r="C100" s="4" t="inlineStr">
        <is>
          <t xml:space="preserve"> </t>
        </is>
      </c>
    </row>
    <row r="101">
      <c r="A101" s="3" t="inlineStr">
        <is>
          <t>Fair value measurements on a recurring basis by asset class and level of input</t>
        </is>
      </c>
      <c r="B101" s="4" t="inlineStr">
        <is>
          <t xml:space="preserve"> </t>
        </is>
      </c>
      <c r="C101" s="4" t="inlineStr">
        <is>
          <t xml:space="preserve"> </t>
        </is>
      </c>
    </row>
    <row r="102">
      <c r="A102" s="4" t="inlineStr">
        <is>
          <t>Total equity securities</t>
        </is>
      </c>
      <c r="B102" s="6" t="n">
        <v>54</v>
      </c>
      <c r="C102" s="6" t="n">
        <v>0</v>
      </c>
    </row>
    <row r="103">
      <c r="A103" s="4" t="inlineStr">
        <is>
          <t>Fair Value, Measurements, Recurring Basis | Level 1 | Equity securities | Technology sector</t>
        </is>
      </c>
      <c r="B103" s="4" t="inlineStr">
        <is>
          <t xml:space="preserve"> </t>
        </is>
      </c>
      <c r="C103" s="4" t="inlineStr">
        <is>
          <t xml:space="preserve"> </t>
        </is>
      </c>
    </row>
    <row r="104">
      <c r="A104" s="3" t="inlineStr">
        <is>
          <t>Fair value measurements on a recurring basis by asset class and level of input</t>
        </is>
      </c>
      <c r="B104" s="4" t="inlineStr">
        <is>
          <t xml:space="preserve"> </t>
        </is>
      </c>
      <c r="C104" s="4" t="inlineStr">
        <is>
          <t xml:space="preserve"> </t>
        </is>
      </c>
    </row>
    <row r="105">
      <c r="A105" s="4" t="inlineStr">
        <is>
          <t>Total equity securities</t>
        </is>
      </c>
      <c r="B105" s="6" t="n">
        <v>0</v>
      </c>
      <c r="C105" s="6" t="n">
        <v>0</v>
      </c>
    </row>
    <row r="106">
      <c r="A106" s="4" t="inlineStr">
        <is>
          <t>Fair Value, Measurements, Recurring Basis | Level 1 | Equity securities | Industrial sector</t>
        </is>
      </c>
      <c r="B106" s="4" t="inlineStr">
        <is>
          <t xml:space="preserve"> </t>
        </is>
      </c>
      <c r="C106" s="4" t="inlineStr">
        <is>
          <t xml:space="preserve"> </t>
        </is>
      </c>
    </row>
    <row r="107">
      <c r="A107" s="3" t="inlineStr">
        <is>
          <t>Fair value measurements on a recurring basis by asset class and level of input</t>
        </is>
      </c>
      <c r="B107" s="4" t="inlineStr">
        <is>
          <t xml:space="preserve"> </t>
        </is>
      </c>
      <c r="C107" s="4" t="inlineStr">
        <is>
          <t xml:space="preserve"> </t>
        </is>
      </c>
    </row>
    <row r="108">
      <c r="A108" s="4" t="inlineStr">
        <is>
          <t>Total equity securities</t>
        </is>
      </c>
      <c r="B108" s="4" t="inlineStr">
        <is>
          <t xml:space="preserve"> </t>
        </is>
      </c>
      <c r="C108" s="6" t="n">
        <v>0</v>
      </c>
    </row>
    <row r="109">
      <c r="A109" s="4" t="inlineStr">
        <is>
          <t>Fair Value, Measurements, Recurring Basis | Level 1 | Equity securities | Communications sector</t>
        </is>
      </c>
      <c r="B109" s="4" t="inlineStr">
        <is>
          <t xml:space="preserve"> </t>
        </is>
      </c>
      <c r="C109" s="4" t="inlineStr">
        <is>
          <t xml:space="preserve"> </t>
        </is>
      </c>
    </row>
    <row r="110">
      <c r="A110" s="3" t="inlineStr">
        <is>
          <t>Fair value measurements on a recurring basis by asset class and level of input</t>
        </is>
      </c>
      <c r="B110" s="4" t="inlineStr">
        <is>
          <t xml:space="preserve"> </t>
        </is>
      </c>
      <c r="C110" s="4" t="inlineStr">
        <is>
          <t xml:space="preserve"> </t>
        </is>
      </c>
    </row>
    <row r="111">
      <c r="A111" s="4" t="inlineStr">
        <is>
          <t>Total equity securities</t>
        </is>
      </c>
      <c r="B111" s="6" t="n">
        <v>0</v>
      </c>
      <c r="C111" s="6" t="n">
        <v>47</v>
      </c>
    </row>
    <row r="112">
      <c r="A112" s="4" t="inlineStr">
        <is>
          <t>Fair Value, Measurements, Recurring Basis | Level 2</t>
        </is>
      </c>
      <c r="B112" s="4" t="inlineStr">
        <is>
          <t xml:space="preserve"> </t>
        </is>
      </c>
      <c r="C112" s="4" t="inlineStr">
        <is>
          <t xml:space="preserve"> </t>
        </is>
      </c>
    </row>
    <row r="113">
      <c r="A113" s="3" t="inlineStr">
        <is>
          <t>Fair value measurements on a recurring basis by asset class and level of input</t>
        </is>
      </c>
      <c r="B113" s="4" t="inlineStr">
        <is>
          <t xml:space="preserve"> </t>
        </is>
      </c>
      <c r="C113" s="4" t="inlineStr">
        <is>
          <t xml:space="preserve"> </t>
        </is>
      </c>
    </row>
    <row r="114">
      <c r="A114" s="4" t="inlineStr">
        <is>
          <t>Total</t>
        </is>
      </c>
      <c r="B114" s="6" t="n">
        <v>1091069</v>
      </c>
      <c r="C114" s="6" t="n">
        <v>1020263</v>
      </c>
    </row>
    <row r="115">
      <c r="A115" s="4" t="inlineStr">
        <is>
          <t>Fair Value, Measurements, Recurring Basis | Level 2 | Available-for-sale securities</t>
        </is>
      </c>
      <c r="B115" s="4" t="inlineStr">
        <is>
          <t xml:space="preserve"> </t>
        </is>
      </c>
      <c r="C115" s="4" t="inlineStr">
        <is>
          <t xml:space="preserve"> </t>
        </is>
      </c>
    </row>
    <row r="116">
      <c r="A116" s="3" t="inlineStr">
        <is>
          <t>Fair value measurements on a recurring basis by asset class and level of input</t>
        </is>
      </c>
      <c r="B116" s="4" t="inlineStr">
        <is>
          <t xml:space="preserve"> </t>
        </is>
      </c>
      <c r="C116" s="4" t="inlineStr">
        <is>
          <t xml:space="preserve"> </t>
        </is>
      </c>
    </row>
    <row r="117">
      <c r="A117" s="4" t="inlineStr">
        <is>
          <t>Total available-for-sale securities</t>
        </is>
      </c>
      <c r="B117" s="6" t="n">
        <v>1013258</v>
      </c>
      <c r="C117" s="6" t="n">
        <v>944207</v>
      </c>
    </row>
    <row r="118">
      <c r="A118" s="4" t="inlineStr">
        <is>
          <t>Fair Value, Measurements, Recurring Basis | Level 2 | Corporate debt securities</t>
        </is>
      </c>
      <c r="B118" s="4" t="inlineStr">
        <is>
          <t xml:space="preserve"> </t>
        </is>
      </c>
      <c r="C118" s="4" t="inlineStr">
        <is>
          <t xml:space="preserve"> </t>
        </is>
      </c>
    </row>
    <row r="119">
      <c r="A119" s="3" t="inlineStr">
        <is>
          <t>Fair value measurements on a recurring basis by asset class and level of input</t>
        </is>
      </c>
      <c r="B119" s="4" t="inlineStr">
        <is>
          <t xml:space="preserve"> </t>
        </is>
      </c>
      <c r="C119" s="4" t="inlineStr">
        <is>
          <t xml:space="preserve"> </t>
        </is>
      </c>
    </row>
    <row r="120">
      <c r="A120" s="4" t="inlineStr">
        <is>
          <t>Total available-for-sale securities</t>
        </is>
      </c>
      <c r="B120" s="6" t="n">
        <v>637675</v>
      </c>
      <c r="C120" s="6" t="n">
        <v>584182</v>
      </c>
    </row>
    <row r="121">
      <c r="A121" s="4" t="inlineStr">
        <is>
          <t>Fair Value, Measurements, Recurring Basis | Level 2 | Collateralized debt obligations</t>
        </is>
      </c>
      <c r="B121" s="4" t="inlineStr">
        <is>
          <t xml:space="preserve"> </t>
        </is>
      </c>
      <c r="C121" s="4" t="inlineStr">
        <is>
          <t xml:space="preserve"> </t>
        </is>
      </c>
    </row>
    <row r="122">
      <c r="A122" s="3" t="inlineStr">
        <is>
          <t>Fair value measurements on a recurring basis by asset class and level of input</t>
        </is>
      </c>
      <c r="B122" s="4" t="inlineStr">
        <is>
          <t xml:space="preserve"> </t>
        </is>
      </c>
      <c r="C122" s="4" t="inlineStr">
        <is>
          <t xml:space="preserve"> </t>
        </is>
      </c>
    </row>
    <row r="123">
      <c r="A123" s="4" t="inlineStr">
        <is>
          <t>Total available-for-sale securities</t>
        </is>
      </c>
      <c r="B123" s="6" t="n">
        <v>114127</v>
      </c>
      <c r="C123" s="6" t="n">
        <v>112468</v>
      </c>
    </row>
    <row r="124">
      <c r="A124" s="4" t="inlineStr">
        <is>
          <t>Fair Value, Measurements, Recurring Basis | Level 2 | Commercial mortgage-backed securities</t>
        </is>
      </c>
      <c r="B124" s="4" t="inlineStr">
        <is>
          <t xml:space="preserve"> </t>
        </is>
      </c>
      <c r="C124" s="4" t="inlineStr">
        <is>
          <t xml:space="preserve"> </t>
        </is>
      </c>
    </row>
    <row r="125">
      <c r="A125" s="3" t="inlineStr">
        <is>
          <t>Fair value measurements on a recurring basis by asset class and level of input</t>
        </is>
      </c>
      <c r="B125" s="4" t="inlineStr">
        <is>
          <t xml:space="preserve"> </t>
        </is>
      </c>
      <c r="C125" s="4" t="inlineStr">
        <is>
          <t xml:space="preserve"> </t>
        </is>
      </c>
    </row>
    <row r="126">
      <c r="A126" s="4" t="inlineStr">
        <is>
          <t>Total available-for-sale securities</t>
        </is>
      </c>
      <c r="B126" s="6" t="n">
        <v>100893</v>
      </c>
      <c r="C126" s="6" t="n">
        <v>91726</v>
      </c>
    </row>
    <row r="127">
      <c r="A127" s="4" t="inlineStr">
        <is>
          <t>Fair Value, Measurements, Recurring Basis | Level 2 | Residential mortgage-backed securities</t>
        </is>
      </c>
      <c r="B127" s="4" t="inlineStr">
        <is>
          <t xml:space="preserve"> </t>
        </is>
      </c>
      <c r="C127" s="4" t="inlineStr">
        <is>
          <t xml:space="preserve"> </t>
        </is>
      </c>
    </row>
    <row r="128">
      <c r="A128" s="3" t="inlineStr">
        <is>
          <t>Fair value measurements on a recurring basis by asset class and level of input</t>
        </is>
      </c>
      <c r="B128" s="4" t="inlineStr">
        <is>
          <t xml:space="preserve"> </t>
        </is>
      </c>
      <c r="C128" s="4" t="inlineStr">
        <is>
          <t xml:space="preserve"> </t>
        </is>
      </c>
    </row>
    <row r="129">
      <c r="A129" s="4" t="inlineStr">
        <is>
          <t>Total available-for-sale securities</t>
        </is>
      </c>
      <c r="B129" s="6" t="n">
        <v>133812</v>
      </c>
      <c r="C129" s="6" t="n">
        <v>138521</v>
      </c>
    </row>
    <row r="130">
      <c r="A130" s="4" t="inlineStr">
        <is>
          <t>Fair Value, Measurements, Recurring Basis | Level 2 | Other debt securities</t>
        </is>
      </c>
      <c r="B130" s="4" t="inlineStr">
        <is>
          <t xml:space="preserve"> </t>
        </is>
      </c>
      <c r="C130" s="4" t="inlineStr">
        <is>
          <t xml:space="preserve"> </t>
        </is>
      </c>
    </row>
    <row r="131">
      <c r="A131" s="3" t="inlineStr">
        <is>
          <t>Fair value measurements on a recurring basis by asset class and level of input</t>
        </is>
      </c>
      <c r="B131" s="4" t="inlineStr">
        <is>
          <t xml:space="preserve"> </t>
        </is>
      </c>
      <c r="C131" s="4" t="inlineStr">
        <is>
          <t xml:space="preserve"> </t>
        </is>
      </c>
    </row>
    <row r="132">
      <c r="A132" s="4" t="inlineStr">
        <is>
          <t>Total available-for-sale securities</t>
        </is>
      </c>
      <c r="B132" s="6" t="n">
        <v>26751</v>
      </c>
      <c r="C132" s="6" t="n">
        <v>17310</v>
      </c>
    </row>
    <row r="133">
      <c r="A133" s="4" t="inlineStr">
        <is>
          <t>Fair Value, Measurements, Recurring Basis | Level 2 | Equity securities</t>
        </is>
      </c>
      <c r="B133" s="4" t="inlineStr">
        <is>
          <t xml:space="preserve"> </t>
        </is>
      </c>
      <c r="C133" s="4" t="inlineStr">
        <is>
          <t xml:space="preserve"> </t>
        </is>
      </c>
    </row>
    <row r="134">
      <c r="A134" s="3" t="inlineStr">
        <is>
          <t>Fair value measurements on a recurring basis by asset class and level of input</t>
        </is>
      </c>
      <c r="B134" s="4" t="inlineStr">
        <is>
          <t xml:space="preserve"> </t>
        </is>
      </c>
      <c r="C134" s="4" t="inlineStr">
        <is>
          <t xml:space="preserve"> </t>
        </is>
      </c>
    </row>
    <row r="135">
      <c r="A135" s="4" t="inlineStr">
        <is>
          <t>Total equity securities</t>
        </is>
      </c>
      <c r="B135" s="6" t="n">
        <v>77811</v>
      </c>
      <c r="C135" s="6" t="n">
        <v>76056</v>
      </c>
    </row>
    <row r="136">
      <c r="A136" s="4" t="inlineStr">
        <is>
          <t>Fair Value, Measurements, Recurring Basis | Level 2 | Equity securities | Financial services sector</t>
        </is>
      </c>
      <c r="B136" s="4" t="inlineStr">
        <is>
          <t xml:space="preserve"> </t>
        </is>
      </c>
      <c r="C136" s="4" t="inlineStr">
        <is>
          <t xml:space="preserve"> </t>
        </is>
      </c>
    </row>
    <row r="137">
      <c r="A137" s="3" t="inlineStr">
        <is>
          <t>Fair value measurements on a recurring basis by asset class and level of input</t>
        </is>
      </c>
      <c r="B137" s="4" t="inlineStr">
        <is>
          <t xml:space="preserve"> </t>
        </is>
      </c>
      <c r="C137" s="4" t="inlineStr">
        <is>
          <t xml:space="preserve"> </t>
        </is>
      </c>
    </row>
    <row r="138">
      <c r="A138" s="4" t="inlineStr">
        <is>
          <t>Total equity securities</t>
        </is>
      </c>
      <c r="B138" s="6" t="n">
        <v>65378</v>
      </c>
      <c r="C138" s="6" t="n">
        <v>63750</v>
      </c>
    </row>
    <row r="139">
      <c r="A139" s="4" t="inlineStr">
        <is>
          <t>Fair Value, Measurements, Recurring Basis | Level 2 | Equity securities | Utilities sector</t>
        </is>
      </c>
      <c r="B139" s="4" t="inlineStr">
        <is>
          <t xml:space="preserve"> </t>
        </is>
      </c>
      <c r="C139" s="4" t="inlineStr">
        <is>
          <t xml:space="preserve"> </t>
        </is>
      </c>
    </row>
    <row r="140">
      <c r="A140" s="3" t="inlineStr">
        <is>
          <t>Fair value measurements on a recurring basis by asset class and level of input</t>
        </is>
      </c>
      <c r="B140" s="4" t="inlineStr">
        <is>
          <t xml:space="preserve"> </t>
        </is>
      </c>
      <c r="C140" s="4" t="inlineStr">
        <is>
          <t xml:space="preserve"> </t>
        </is>
      </c>
    </row>
    <row r="141">
      <c r="A141" s="4" t="inlineStr">
        <is>
          <t>Total equity securities</t>
        </is>
      </c>
      <c r="B141" s="6" t="n">
        <v>5629</v>
      </c>
      <c r="C141" s="6" t="n">
        <v>5810</v>
      </c>
    </row>
    <row r="142">
      <c r="A142" s="4" t="inlineStr">
        <is>
          <t>Fair Value, Measurements, Recurring Basis | Level 2 | Equity securities | Energy sector</t>
        </is>
      </c>
      <c r="B142" s="4" t="inlineStr">
        <is>
          <t xml:space="preserve"> </t>
        </is>
      </c>
      <c r="C142" s="4" t="inlineStr">
        <is>
          <t xml:space="preserve"> </t>
        </is>
      </c>
    </row>
    <row r="143">
      <c r="A143" s="3" t="inlineStr">
        <is>
          <t>Fair value measurements on a recurring basis by asset class and level of input</t>
        </is>
      </c>
      <c r="B143" s="4" t="inlineStr">
        <is>
          <t xml:space="preserve"> </t>
        </is>
      </c>
      <c r="C143" s="4" t="inlineStr">
        <is>
          <t xml:space="preserve"> </t>
        </is>
      </c>
    </row>
    <row r="144">
      <c r="A144" s="4" t="inlineStr">
        <is>
          <t>Total equity securities</t>
        </is>
      </c>
      <c r="B144" s="6" t="n">
        <v>4117</v>
      </c>
      <c r="C144" s="6" t="n">
        <v>3901</v>
      </c>
    </row>
    <row r="145">
      <c r="A145" s="4" t="inlineStr">
        <is>
          <t>Fair Value, Measurements, Recurring Basis | Level 2 | Equity securities | Consumer sector</t>
        </is>
      </c>
      <c r="B145" s="4" t="inlineStr">
        <is>
          <t xml:space="preserve"> </t>
        </is>
      </c>
      <c r="C145" s="4" t="inlineStr">
        <is>
          <t xml:space="preserve"> </t>
        </is>
      </c>
    </row>
    <row r="146">
      <c r="A146" s="3" t="inlineStr">
        <is>
          <t>Fair value measurements on a recurring basis by asset class and level of input</t>
        </is>
      </c>
      <c r="B146" s="4" t="inlineStr">
        <is>
          <t xml:space="preserve"> </t>
        </is>
      </c>
      <c r="C146" s="4" t="inlineStr">
        <is>
          <t xml:space="preserve"> </t>
        </is>
      </c>
    </row>
    <row r="147">
      <c r="A147" s="4" t="inlineStr">
        <is>
          <t>Total equity securities</t>
        </is>
      </c>
      <c r="B147" s="6" t="n">
        <v>1787</v>
      </c>
      <c r="C147" s="6" t="n">
        <v>2415</v>
      </c>
    </row>
    <row r="148">
      <c r="A148" s="4" t="inlineStr">
        <is>
          <t>Fair Value, Measurements, Recurring Basis | Level 2 | Equity securities | Technology sector</t>
        </is>
      </c>
      <c r="B148" s="4" t="inlineStr">
        <is>
          <t xml:space="preserve"> </t>
        </is>
      </c>
      <c r="C148" s="4" t="inlineStr">
        <is>
          <t xml:space="preserve"> </t>
        </is>
      </c>
    </row>
    <row r="149">
      <c r="A149" s="3" t="inlineStr">
        <is>
          <t>Fair value measurements on a recurring basis by asset class and level of input</t>
        </is>
      </c>
      <c r="B149" s="4" t="inlineStr">
        <is>
          <t xml:space="preserve"> </t>
        </is>
      </c>
      <c r="C149" s="4" t="inlineStr">
        <is>
          <t xml:space="preserve"> </t>
        </is>
      </c>
    </row>
    <row r="150">
      <c r="A150" s="4" t="inlineStr">
        <is>
          <t>Total equity securities</t>
        </is>
      </c>
      <c r="B150" s="6" t="n">
        <v>0</v>
      </c>
      <c r="C150" s="6" t="n">
        <v>0</v>
      </c>
    </row>
    <row r="151">
      <c r="A151" s="4" t="inlineStr">
        <is>
          <t>Fair Value, Measurements, Recurring Basis | Level 2 | Equity securities | Industrial sector</t>
        </is>
      </c>
      <c r="B151" s="4" t="inlineStr">
        <is>
          <t xml:space="preserve"> </t>
        </is>
      </c>
      <c r="C151" s="4" t="inlineStr">
        <is>
          <t xml:space="preserve"> </t>
        </is>
      </c>
    </row>
    <row r="152">
      <c r="A152" s="3" t="inlineStr">
        <is>
          <t>Fair value measurements on a recurring basis by asset class and level of input</t>
        </is>
      </c>
      <c r="B152" s="4" t="inlineStr">
        <is>
          <t xml:space="preserve"> </t>
        </is>
      </c>
      <c r="C152" s="4" t="inlineStr">
        <is>
          <t xml:space="preserve"> </t>
        </is>
      </c>
    </row>
    <row r="153">
      <c r="A153" s="4" t="inlineStr">
        <is>
          <t>Total equity securities</t>
        </is>
      </c>
      <c r="B153" s="4" t="inlineStr">
        <is>
          <t xml:space="preserve"> </t>
        </is>
      </c>
      <c r="C153" s="6" t="n">
        <v>180</v>
      </c>
    </row>
    <row r="154">
      <c r="A154" s="4" t="inlineStr">
        <is>
          <t>Fair Value, Measurements, Recurring Basis | Level 2 | Equity securities | Communications sector</t>
        </is>
      </c>
      <c r="B154" s="4" t="inlineStr">
        <is>
          <t xml:space="preserve"> </t>
        </is>
      </c>
      <c r="C154" s="4" t="inlineStr">
        <is>
          <t xml:space="preserve"> </t>
        </is>
      </c>
    </row>
    <row r="155">
      <c r="A155" s="3" t="inlineStr">
        <is>
          <t>Fair value measurements on a recurring basis by asset class and level of input</t>
        </is>
      </c>
      <c r="B155" s="4" t="inlineStr">
        <is>
          <t xml:space="preserve"> </t>
        </is>
      </c>
      <c r="C155" s="4" t="inlineStr">
        <is>
          <t xml:space="preserve"> </t>
        </is>
      </c>
    </row>
    <row r="156">
      <c r="A156" s="4" t="inlineStr">
        <is>
          <t>Total equity securities</t>
        </is>
      </c>
      <c r="B156" s="6" t="n">
        <v>900</v>
      </c>
      <c r="C156" s="6" t="n">
        <v>0</v>
      </c>
    </row>
    <row r="157">
      <c r="A157" s="4" t="inlineStr">
        <is>
          <t>Fair Value, Measurements, Recurring Basis | Level 3</t>
        </is>
      </c>
      <c r="B157" s="4" t="inlineStr">
        <is>
          <t xml:space="preserve"> </t>
        </is>
      </c>
      <c r="C157" s="4" t="inlineStr">
        <is>
          <t xml:space="preserve"> </t>
        </is>
      </c>
    </row>
    <row r="158">
      <c r="A158" s="3" t="inlineStr">
        <is>
          <t>Fair value measurements on a recurring basis by asset class and level of input</t>
        </is>
      </c>
      <c r="B158" s="4" t="inlineStr">
        <is>
          <t xml:space="preserve"> </t>
        </is>
      </c>
      <c r="C158" s="4" t="inlineStr">
        <is>
          <t xml:space="preserve"> </t>
        </is>
      </c>
    </row>
    <row r="159">
      <c r="A159" s="4" t="inlineStr">
        <is>
          <t>Total</t>
        </is>
      </c>
      <c r="B159" s="6" t="n">
        <v>37331</v>
      </c>
      <c r="C159" s="6" t="n">
        <v>24368</v>
      </c>
    </row>
    <row r="160">
      <c r="A160" s="4" t="inlineStr">
        <is>
          <t>Fair Value, Measurements, Recurring Basis | Level 3 | Available-for-sale securities</t>
        </is>
      </c>
      <c r="B160" s="4" t="inlineStr">
        <is>
          <t xml:space="preserve"> </t>
        </is>
      </c>
      <c r="C160" s="4" t="inlineStr">
        <is>
          <t xml:space="preserve"> </t>
        </is>
      </c>
    </row>
    <row r="161">
      <c r="A161" s="3" t="inlineStr">
        <is>
          <t>Fair value measurements on a recurring basis by asset class and level of input</t>
        </is>
      </c>
      <c r="B161" s="4" t="inlineStr">
        <is>
          <t xml:space="preserve"> </t>
        </is>
      </c>
      <c r="C161" s="4" t="inlineStr">
        <is>
          <t xml:space="preserve"> </t>
        </is>
      </c>
    </row>
    <row r="162">
      <c r="A162" s="4" t="inlineStr">
        <is>
          <t>Total available-for-sale securities</t>
        </is>
      </c>
      <c r="B162" s="6" t="n">
        <v>30357</v>
      </c>
      <c r="C162" s="6" t="n">
        <v>17034</v>
      </c>
    </row>
    <row r="163">
      <c r="A163" s="4" t="inlineStr">
        <is>
          <t>Fair Value, Measurements, Recurring Basis | Level 3 | Corporate debt securities</t>
        </is>
      </c>
      <c r="B163" s="4" t="inlineStr">
        <is>
          <t xml:space="preserve"> </t>
        </is>
      </c>
      <c r="C163" s="4" t="inlineStr">
        <is>
          <t xml:space="preserve"> </t>
        </is>
      </c>
    </row>
    <row r="164">
      <c r="A164" s="3" t="inlineStr">
        <is>
          <t>Fair value measurements on a recurring basis by asset class and level of input</t>
        </is>
      </c>
      <c r="B164" s="4" t="inlineStr">
        <is>
          <t xml:space="preserve"> </t>
        </is>
      </c>
      <c r="C164" s="4" t="inlineStr">
        <is>
          <t xml:space="preserve"> </t>
        </is>
      </c>
    </row>
    <row r="165">
      <c r="A165" s="4" t="inlineStr">
        <is>
          <t>Total available-for-sale securities</t>
        </is>
      </c>
      <c r="B165" s="6" t="n">
        <v>6268</v>
      </c>
      <c r="C165" s="6" t="n">
        <v>4506</v>
      </c>
    </row>
    <row r="166">
      <c r="A166" s="4" t="inlineStr">
        <is>
          <t>Fair Value, Measurements, Recurring Basis | Level 3 | Collateralized debt obligations</t>
        </is>
      </c>
      <c r="B166" s="4" t="inlineStr">
        <is>
          <t xml:space="preserve"> </t>
        </is>
      </c>
      <c r="C166" s="4" t="inlineStr">
        <is>
          <t xml:space="preserve"> </t>
        </is>
      </c>
    </row>
    <row r="167">
      <c r="A167" s="3" t="inlineStr">
        <is>
          <t>Fair value measurements on a recurring basis by asset class and level of input</t>
        </is>
      </c>
      <c r="B167" s="4" t="inlineStr">
        <is>
          <t xml:space="preserve"> </t>
        </is>
      </c>
      <c r="C167" s="4" t="inlineStr">
        <is>
          <t xml:space="preserve"> </t>
        </is>
      </c>
    </row>
    <row r="168">
      <c r="A168" s="4" t="inlineStr">
        <is>
          <t>Total available-for-sale securities</t>
        </is>
      </c>
      <c r="B168" s="6" t="n">
        <v>0</v>
      </c>
      <c r="C168" s="6" t="n">
        <v>0</v>
      </c>
    </row>
    <row r="169">
      <c r="A169" s="4" t="inlineStr">
        <is>
          <t>Fair Value, Measurements, Recurring Basis | Level 3 | Commercial mortgage-backed securities</t>
        </is>
      </c>
      <c r="B169" s="4" t="inlineStr">
        <is>
          <t xml:space="preserve"> </t>
        </is>
      </c>
      <c r="C169" s="4" t="inlineStr">
        <is>
          <t xml:space="preserve"> </t>
        </is>
      </c>
    </row>
    <row r="170">
      <c r="A170" s="3" t="inlineStr">
        <is>
          <t>Fair value measurements on a recurring basis by asset class and level of input</t>
        </is>
      </c>
      <c r="B170" s="4" t="inlineStr">
        <is>
          <t xml:space="preserve"> </t>
        </is>
      </c>
      <c r="C170" s="4" t="inlineStr">
        <is>
          <t xml:space="preserve"> </t>
        </is>
      </c>
    </row>
    <row r="171">
      <c r="A171" s="4" t="inlineStr">
        <is>
          <t>Total available-for-sale securities</t>
        </is>
      </c>
      <c r="B171" s="6" t="n">
        <v>24089</v>
      </c>
      <c r="C171" s="6" t="n">
        <v>10994</v>
      </c>
    </row>
    <row r="172">
      <c r="A172" s="4" t="inlineStr">
        <is>
          <t>Fair Value, Measurements, Recurring Basis | Level 3 | Residential mortgage-backed securities</t>
        </is>
      </c>
      <c r="B172" s="4" t="inlineStr">
        <is>
          <t xml:space="preserve"> </t>
        </is>
      </c>
      <c r="C172" s="4" t="inlineStr">
        <is>
          <t xml:space="preserve"> </t>
        </is>
      </c>
    </row>
    <row r="173">
      <c r="A173" s="3" t="inlineStr">
        <is>
          <t>Fair value measurements on a recurring basis by asset class and level of input</t>
        </is>
      </c>
      <c r="B173" s="4" t="inlineStr">
        <is>
          <t xml:space="preserve"> </t>
        </is>
      </c>
      <c r="C173" s="4" t="inlineStr">
        <is>
          <t xml:space="preserve"> </t>
        </is>
      </c>
    </row>
    <row r="174">
      <c r="A174" s="4" t="inlineStr">
        <is>
          <t>Total available-for-sale securities</t>
        </is>
      </c>
      <c r="B174" s="6" t="n">
        <v>0</v>
      </c>
      <c r="C174" s="6" t="n">
        <v>1534</v>
      </c>
    </row>
    <row r="175">
      <c r="A175" s="4" t="inlineStr">
        <is>
          <t>Fair Value, Measurements, Recurring Basis | Level 3 | Other debt securities</t>
        </is>
      </c>
      <c r="B175" s="4" t="inlineStr">
        <is>
          <t xml:space="preserve"> </t>
        </is>
      </c>
      <c r="C175" s="4" t="inlineStr">
        <is>
          <t xml:space="preserve"> </t>
        </is>
      </c>
    </row>
    <row r="176">
      <c r="A176" s="3" t="inlineStr">
        <is>
          <t>Fair value measurements on a recurring basis by asset class and level of input</t>
        </is>
      </c>
      <c r="B176" s="4" t="inlineStr">
        <is>
          <t xml:space="preserve"> </t>
        </is>
      </c>
      <c r="C176" s="4" t="inlineStr">
        <is>
          <t xml:space="preserve"> </t>
        </is>
      </c>
    </row>
    <row r="177">
      <c r="A177" s="4" t="inlineStr">
        <is>
          <t>Total available-for-sale securities</t>
        </is>
      </c>
      <c r="B177" s="6" t="n">
        <v>0</v>
      </c>
      <c r="C177" s="6" t="n">
        <v>0</v>
      </c>
    </row>
    <row r="178">
      <c r="A178" s="4" t="inlineStr">
        <is>
          <t>Fair Value, Measurements, Recurring Basis | Level 3 | Equity securities</t>
        </is>
      </c>
      <c r="B178" s="4" t="inlineStr">
        <is>
          <t xml:space="preserve"> </t>
        </is>
      </c>
      <c r="C178" s="4" t="inlineStr">
        <is>
          <t xml:space="preserve"> </t>
        </is>
      </c>
    </row>
    <row r="179">
      <c r="A179" s="3" t="inlineStr">
        <is>
          <t>Fair value measurements on a recurring basis by asset class and level of input</t>
        </is>
      </c>
      <c r="B179" s="4" t="inlineStr">
        <is>
          <t xml:space="preserve"> </t>
        </is>
      </c>
      <c r="C179" s="4" t="inlineStr">
        <is>
          <t xml:space="preserve"> </t>
        </is>
      </c>
    </row>
    <row r="180">
      <c r="A180" s="4" t="inlineStr">
        <is>
          <t>Total equity securities</t>
        </is>
      </c>
      <c r="B180" s="6" t="n">
        <v>6974</v>
      </c>
      <c r="C180" s="6" t="n">
        <v>7334</v>
      </c>
    </row>
    <row r="181">
      <c r="A181" s="4" t="inlineStr">
        <is>
          <t>Fair Value, Measurements, Recurring Basis | Level 3 | Equity securities | Financial services sector</t>
        </is>
      </c>
      <c r="B181" s="4" t="inlineStr">
        <is>
          <t xml:space="preserve"> </t>
        </is>
      </c>
      <c r="C181" s="4" t="inlineStr">
        <is>
          <t xml:space="preserve"> </t>
        </is>
      </c>
    </row>
    <row r="182">
      <c r="A182" s="3" t="inlineStr">
        <is>
          <t>Fair value measurements on a recurring basis by asset class and level of input</t>
        </is>
      </c>
      <c r="B182" s="4" t="inlineStr">
        <is>
          <t xml:space="preserve"> </t>
        </is>
      </c>
      <c r="C182" s="4" t="inlineStr">
        <is>
          <t xml:space="preserve"> </t>
        </is>
      </c>
    </row>
    <row r="183">
      <c r="A183" s="4" t="inlineStr">
        <is>
          <t>Total equity securities</t>
        </is>
      </c>
      <c r="B183" s="6" t="n">
        <v>3500</v>
      </c>
      <c r="C183" s="6" t="n">
        <v>5334</v>
      </c>
    </row>
    <row r="184">
      <c r="A184" s="4" t="inlineStr">
        <is>
          <t>Fair Value, Measurements, Recurring Basis | Level 3 | Equity securities | Utilities sector</t>
        </is>
      </c>
      <c r="B184" s="4" t="inlineStr">
        <is>
          <t xml:space="preserve"> </t>
        </is>
      </c>
      <c r="C184" s="4" t="inlineStr">
        <is>
          <t xml:space="preserve"> </t>
        </is>
      </c>
    </row>
    <row r="185">
      <c r="A185" s="3" t="inlineStr">
        <is>
          <t>Fair value measurements on a recurring basis by asset class and level of input</t>
        </is>
      </c>
      <c r="B185" s="4" t="inlineStr">
        <is>
          <t xml:space="preserve"> </t>
        </is>
      </c>
      <c r="C185" s="4" t="inlineStr">
        <is>
          <t xml:space="preserve"> </t>
        </is>
      </c>
    </row>
    <row r="186">
      <c r="A186" s="4" t="inlineStr">
        <is>
          <t>Total equity securities</t>
        </is>
      </c>
      <c r="B186" s="6" t="n">
        <v>0</v>
      </c>
      <c r="C186" s="6" t="n">
        <v>0</v>
      </c>
    </row>
    <row r="187">
      <c r="A187" s="4" t="inlineStr">
        <is>
          <t>Fair Value, Measurements, Recurring Basis | Level 3 | Equity securities | Energy sector</t>
        </is>
      </c>
      <c r="B187" s="4" t="inlineStr">
        <is>
          <t xml:space="preserve"> </t>
        </is>
      </c>
      <c r="C187" s="4" t="inlineStr">
        <is>
          <t xml:space="preserve"> </t>
        </is>
      </c>
    </row>
    <row r="188">
      <c r="A188" s="3" t="inlineStr">
        <is>
          <t>Fair value measurements on a recurring basis by asset class and level of input</t>
        </is>
      </c>
      <c r="B188" s="4" t="inlineStr">
        <is>
          <t xml:space="preserve"> </t>
        </is>
      </c>
      <c r="C188" s="4" t="inlineStr">
        <is>
          <t xml:space="preserve"> </t>
        </is>
      </c>
    </row>
    <row r="189">
      <c r="A189" s="4" t="inlineStr">
        <is>
          <t>Total equity securities</t>
        </is>
      </c>
      <c r="B189" s="6" t="n">
        <v>0</v>
      </c>
      <c r="C189" s="6" t="n">
        <v>0</v>
      </c>
    </row>
    <row r="190">
      <c r="A190" s="4" t="inlineStr">
        <is>
          <t>Fair Value, Measurements, Recurring Basis | Level 3 | Equity securities | Consumer sector</t>
        </is>
      </c>
      <c r="B190" s="4" t="inlineStr">
        <is>
          <t xml:space="preserve"> </t>
        </is>
      </c>
      <c r="C190" s="4" t="inlineStr">
        <is>
          <t xml:space="preserve"> </t>
        </is>
      </c>
    </row>
    <row r="191">
      <c r="A191" s="3" t="inlineStr">
        <is>
          <t>Fair value measurements on a recurring basis by asset class and level of input</t>
        </is>
      </c>
      <c r="B191" s="4" t="inlineStr">
        <is>
          <t xml:space="preserve"> </t>
        </is>
      </c>
      <c r="C191" s="4" t="inlineStr">
        <is>
          <t xml:space="preserve"> </t>
        </is>
      </c>
    </row>
    <row r="192">
      <c r="A192" s="4" t="inlineStr">
        <is>
          <t>Total equity securities</t>
        </is>
      </c>
      <c r="B192" s="6" t="n">
        <v>1500</v>
      </c>
      <c r="C192" s="6" t="n">
        <v>1500</v>
      </c>
    </row>
    <row r="193">
      <c r="A193" s="4" t="inlineStr">
        <is>
          <t>Fair Value, Measurements, Recurring Basis | Level 3 | Equity securities | Technology sector</t>
        </is>
      </c>
      <c r="B193" s="4" t="inlineStr">
        <is>
          <t xml:space="preserve"> </t>
        </is>
      </c>
      <c r="C193" s="4" t="inlineStr">
        <is>
          <t xml:space="preserve"> </t>
        </is>
      </c>
    </row>
    <row r="194">
      <c r="A194" s="3" t="inlineStr">
        <is>
          <t>Fair value measurements on a recurring basis by asset class and level of input</t>
        </is>
      </c>
      <c r="B194" s="4" t="inlineStr">
        <is>
          <t xml:space="preserve"> </t>
        </is>
      </c>
      <c r="C194" s="4" t="inlineStr">
        <is>
          <t xml:space="preserve"> </t>
        </is>
      </c>
    </row>
    <row r="195">
      <c r="A195" s="4" t="inlineStr">
        <is>
          <t>Total equity securities</t>
        </is>
      </c>
      <c r="B195" s="6" t="n">
        <v>1974</v>
      </c>
      <c r="C195" s="6" t="n">
        <v>500</v>
      </c>
    </row>
    <row r="196">
      <c r="A196" s="4" t="inlineStr">
        <is>
          <t>Fair Value, Measurements, Recurring Basis | Level 3 | Equity securities | Industrial sector</t>
        </is>
      </c>
      <c r="B196" s="4" t="inlineStr">
        <is>
          <t xml:space="preserve"> </t>
        </is>
      </c>
      <c r="C196" s="4" t="inlineStr">
        <is>
          <t xml:space="preserve"> </t>
        </is>
      </c>
    </row>
    <row r="197">
      <c r="A197" s="3" t="inlineStr">
        <is>
          <t>Fair value measurements on a recurring basis by asset class and level of input</t>
        </is>
      </c>
      <c r="B197" s="4" t="inlineStr">
        <is>
          <t xml:space="preserve"> </t>
        </is>
      </c>
      <c r="C197" s="4" t="inlineStr">
        <is>
          <t xml:space="preserve"> </t>
        </is>
      </c>
    </row>
    <row r="198">
      <c r="A198" s="4" t="inlineStr">
        <is>
          <t>Total equity securities</t>
        </is>
      </c>
      <c r="B198" s="4" t="inlineStr">
        <is>
          <t xml:space="preserve"> </t>
        </is>
      </c>
      <c r="C198" s="6" t="n">
        <v>0</v>
      </c>
    </row>
    <row r="199">
      <c r="A199" s="4" t="inlineStr">
        <is>
          <t>Fair Value, Measurements, Recurring Basis | Level 3 | Equity securities | Communications sector</t>
        </is>
      </c>
      <c r="B199" s="4" t="inlineStr">
        <is>
          <t xml:space="preserve"> </t>
        </is>
      </c>
      <c r="C199" s="4" t="inlineStr">
        <is>
          <t xml:space="preserve"> </t>
        </is>
      </c>
    </row>
    <row r="200">
      <c r="A200" s="3" t="inlineStr">
        <is>
          <t>Fair value measurements on a recurring basis by asset class and level of input</t>
        </is>
      </c>
      <c r="B200" s="4" t="inlineStr">
        <is>
          <t xml:space="preserve"> </t>
        </is>
      </c>
      <c r="C200" s="4" t="inlineStr">
        <is>
          <t xml:space="preserve"> </t>
        </is>
      </c>
    </row>
    <row r="201">
      <c r="A201" s="4" t="inlineStr">
        <is>
          <t>Total equity securities</t>
        </is>
      </c>
      <c r="B201" s="7" t="n">
        <v>0</v>
      </c>
      <c r="C201"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 Level 3 Assets (Details) - USD ($) $ in Thousands</t>
        </is>
      </c>
      <c r="B1" s="2" t="inlineStr">
        <is>
          <t>12 Months Ended</t>
        </is>
      </c>
    </row>
    <row r="2">
      <c r="B2" s="2" t="inlineStr">
        <is>
          <t>Dec. 31, 2024</t>
        </is>
      </c>
      <c r="C2" s="2" t="inlineStr">
        <is>
          <t>Dec. 31, 2023</t>
        </is>
      </c>
    </row>
    <row r="3">
      <c r="A3" s="3" t="inlineStr">
        <is>
          <t>Roll forward of level 3 fair value measurements on a recurring basis</t>
        </is>
      </c>
      <c r="B3" s="4" t="inlineStr">
        <is>
          <t xml:space="preserve"> </t>
        </is>
      </c>
      <c r="C3" s="4" t="inlineStr">
        <is>
          <t xml:space="preserve"> </t>
        </is>
      </c>
    </row>
    <row r="4">
      <c r="A4" s="4" t="inlineStr">
        <is>
          <t>Fair value, asset, recurring basis, unobservable input reconciliation, asset, gain (loss), statement of other comprehensive income or comprehensive income</t>
        </is>
      </c>
      <c r="B4" s="4" t="inlineStr">
        <is>
          <t>Other comprehensive income (loss)</t>
        </is>
      </c>
      <c r="C4" s="4" t="inlineStr">
        <is>
          <t>Other comprehensive income (loss)</t>
        </is>
      </c>
    </row>
    <row r="5">
      <c r="A5" s="4" t="inlineStr">
        <is>
          <t>Fair value, asset, recurring basis, unobservable input reconciliation, gain (loss), statement of income or comprehensive income</t>
        </is>
      </c>
      <c r="B5" s="4" t="inlineStr">
        <is>
          <t>Net investment income</t>
        </is>
      </c>
      <c r="C5" s="4" t="inlineStr">
        <is>
          <t>Net investment income</t>
        </is>
      </c>
    </row>
    <row r="6">
      <c r="A6" s="4" t="inlineStr">
        <is>
          <t>Level 3</t>
        </is>
      </c>
      <c r="B6" s="4" t="inlineStr">
        <is>
          <t xml:space="preserve"> </t>
        </is>
      </c>
      <c r="C6" s="4" t="inlineStr">
        <is>
          <t xml:space="preserve"> </t>
        </is>
      </c>
    </row>
    <row r="7">
      <c r="A7" s="3" t="inlineStr">
        <is>
          <t>Roll forward of level 3 fair value measurements on a recurring basis</t>
        </is>
      </c>
      <c r="B7" s="4" t="inlineStr">
        <is>
          <t xml:space="preserve"> </t>
        </is>
      </c>
      <c r="C7" s="4" t="inlineStr">
        <is>
          <t xml:space="preserve"> </t>
        </is>
      </c>
    </row>
    <row r="8">
      <c r="A8" s="4" t="inlineStr">
        <is>
          <t>Beginning balance</t>
        </is>
      </c>
      <c r="B8" s="7" t="n">
        <v>24368</v>
      </c>
      <c r="C8" s="7" t="n">
        <v>22559</v>
      </c>
    </row>
    <row r="9">
      <c r="A9" s="4" t="inlineStr">
        <is>
          <t>Included in earnings</t>
        </is>
      </c>
      <c r="B9" s="6" t="n">
        <v>-983</v>
      </c>
      <c r="C9" s="6" t="n">
        <v>-732</v>
      </c>
    </row>
    <row r="10">
      <c r="A10" s="4" t="inlineStr">
        <is>
          <t>Included in other comprehensive income (loss)</t>
        </is>
      </c>
      <c r="B10" s="6" t="n">
        <v>766</v>
      </c>
      <c r="C10" s="6" t="n">
        <v>721</v>
      </c>
    </row>
    <row r="11">
      <c r="A11" s="4" t="inlineStr">
        <is>
          <t>Purchases</t>
        </is>
      </c>
      <c r="B11" s="6" t="n">
        <v>12553</v>
      </c>
      <c r="C11" s="6" t="n">
        <v>10349</v>
      </c>
    </row>
    <row r="12">
      <c r="A12" s="4" t="inlineStr">
        <is>
          <t>Sales</t>
        </is>
      </c>
      <c r="B12" s="6" t="n">
        <v>-3516</v>
      </c>
      <c r="C12" s="6" t="n">
        <v>-2277</v>
      </c>
    </row>
    <row r="13">
      <c r="A13" s="4" t="inlineStr">
        <is>
          <t>Transfers into Level 3</t>
        </is>
      </c>
      <c r="B13" s="6" t="n">
        <v>39272</v>
      </c>
      <c r="C13" s="6" t="n">
        <v>14408</v>
      </c>
    </row>
    <row r="14">
      <c r="A14" s="4" t="inlineStr">
        <is>
          <t>Transfers out of Level 3</t>
        </is>
      </c>
      <c r="B14" s="6" t="n">
        <v>-35129</v>
      </c>
      <c r="C14" s="6" t="n">
        <v>-20660</v>
      </c>
    </row>
    <row r="15">
      <c r="A15" s="4" t="inlineStr">
        <is>
          <t>Ending balance</t>
        </is>
      </c>
      <c r="B15" s="6" t="n">
        <v>37331</v>
      </c>
      <c r="C15" s="6" t="n">
        <v>24368</v>
      </c>
    </row>
    <row r="16">
      <c r="A16" s="4" t="inlineStr">
        <is>
          <t>Available-for-sale securities | Level 3</t>
        </is>
      </c>
      <c r="B16" s="4" t="inlineStr">
        <is>
          <t xml:space="preserve"> </t>
        </is>
      </c>
      <c r="C16" s="4" t="inlineStr">
        <is>
          <t xml:space="preserve"> </t>
        </is>
      </c>
    </row>
    <row r="17">
      <c r="A17" s="3" t="inlineStr">
        <is>
          <t>Roll forward of level 3 fair value measurements on a recurring basis</t>
        </is>
      </c>
      <c r="B17" s="4" t="inlineStr">
        <is>
          <t xml:space="preserve"> </t>
        </is>
      </c>
      <c r="C17" s="4" t="inlineStr">
        <is>
          <t xml:space="preserve"> </t>
        </is>
      </c>
    </row>
    <row r="18">
      <c r="A18" s="4" t="inlineStr">
        <is>
          <t>Beginning balance</t>
        </is>
      </c>
      <c r="B18" s="6" t="n">
        <v>17034</v>
      </c>
      <c r="C18" s="6" t="n">
        <v>18780</v>
      </c>
    </row>
    <row r="19">
      <c r="A19" s="4" t="inlineStr">
        <is>
          <t>Included in earnings</t>
        </is>
      </c>
      <c r="B19" s="6" t="n">
        <v>-1653</v>
      </c>
      <c r="C19" s="6" t="n">
        <v>-779</v>
      </c>
    </row>
    <row r="20">
      <c r="A20" s="4" t="inlineStr">
        <is>
          <t>Included in other comprehensive income (loss)</t>
        </is>
      </c>
      <c r="B20" s="6" t="n">
        <v>766</v>
      </c>
      <c r="C20" s="6" t="n">
        <v>721</v>
      </c>
    </row>
    <row r="21">
      <c r="A21" s="4" t="inlineStr">
        <is>
          <t>Purchases</t>
        </is>
      </c>
      <c r="B21" s="6" t="n">
        <v>10534</v>
      </c>
      <c r="C21" s="6" t="n">
        <v>6891</v>
      </c>
    </row>
    <row r="22">
      <c r="A22" s="4" t="inlineStr">
        <is>
          <t>Sales</t>
        </is>
      </c>
      <c r="B22" s="6" t="n">
        <v>-3432</v>
      </c>
      <c r="C22" s="6" t="n">
        <v>-2277</v>
      </c>
    </row>
    <row r="23">
      <c r="A23" s="4" t="inlineStr">
        <is>
          <t>Transfers into Level 3</t>
        </is>
      </c>
      <c r="B23" s="6" t="n">
        <v>38719</v>
      </c>
      <c r="C23" s="6" t="n">
        <v>12551</v>
      </c>
    </row>
    <row r="24">
      <c r="A24" s="4" t="inlineStr">
        <is>
          <t>Transfers out of Level 3</t>
        </is>
      </c>
      <c r="B24" s="6" t="n">
        <v>-31611</v>
      </c>
      <c r="C24" s="6" t="n">
        <v>-18853</v>
      </c>
    </row>
    <row r="25">
      <c r="A25" s="4" t="inlineStr">
        <is>
          <t>Ending balance</t>
        </is>
      </c>
      <c r="B25" s="6" t="n">
        <v>30357</v>
      </c>
      <c r="C25" s="6" t="n">
        <v>17034</v>
      </c>
    </row>
    <row r="26">
      <c r="A26" s="4" t="inlineStr">
        <is>
          <t>Available-for-sale securities | Level 3 | Corporate debt securities</t>
        </is>
      </c>
      <c r="B26" s="4" t="inlineStr">
        <is>
          <t xml:space="preserve"> </t>
        </is>
      </c>
      <c r="C26" s="4" t="inlineStr">
        <is>
          <t xml:space="preserve"> </t>
        </is>
      </c>
    </row>
    <row r="27">
      <c r="A27" s="3" t="inlineStr">
        <is>
          <t>Roll forward of level 3 fair value measurements on a recurring basis</t>
        </is>
      </c>
      <c r="B27" s="4" t="inlineStr">
        <is>
          <t xml:space="preserve"> </t>
        </is>
      </c>
      <c r="C27" s="4" t="inlineStr">
        <is>
          <t xml:space="preserve"> </t>
        </is>
      </c>
    </row>
    <row r="28">
      <c r="A28" s="4" t="inlineStr">
        <is>
          <t>Beginning balance</t>
        </is>
      </c>
      <c r="B28" s="6" t="n">
        <v>4506</v>
      </c>
      <c r="C28" s="6" t="n">
        <v>3686</v>
      </c>
    </row>
    <row r="29">
      <c r="A29" s="4" t="inlineStr">
        <is>
          <t>Included in earnings</t>
        </is>
      </c>
      <c r="B29" s="6" t="n">
        <v>-129</v>
      </c>
      <c r="C29" s="6" t="n">
        <v>4</v>
      </c>
    </row>
    <row r="30">
      <c r="A30" s="4" t="inlineStr">
        <is>
          <t>Included in other comprehensive income (loss)</t>
        </is>
      </c>
      <c r="B30" s="6" t="n">
        <v>126</v>
      </c>
      <c r="C30" s="6" t="n">
        <v>314</v>
      </c>
    </row>
    <row r="31">
      <c r="A31" s="4" t="inlineStr">
        <is>
          <t>Purchases</t>
        </is>
      </c>
      <c r="B31" s="6" t="n">
        <v>6708</v>
      </c>
      <c r="C31" s="6" t="n">
        <v>4316</v>
      </c>
    </row>
    <row r="32">
      <c r="A32" s="4" t="inlineStr">
        <is>
          <t>Sales</t>
        </is>
      </c>
      <c r="B32" s="6" t="n">
        <v>-1821</v>
      </c>
      <c r="C32" s="6" t="n">
        <v>-1536</v>
      </c>
    </row>
    <row r="33">
      <c r="A33" s="4" t="inlineStr">
        <is>
          <t>Transfers into Level 3</t>
        </is>
      </c>
      <c r="B33" s="6" t="n">
        <v>8379</v>
      </c>
      <c r="C33" s="6" t="n">
        <v>5611</v>
      </c>
    </row>
    <row r="34">
      <c r="A34" s="4" t="inlineStr">
        <is>
          <t>Transfers out of Level 3</t>
        </is>
      </c>
      <c r="B34" s="6" t="n">
        <v>-11501</v>
      </c>
      <c r="C34" s="6" t="n">
        <v>-7889</v>
      </c>
    </row>
    <row r="35">
      <c r="A35" s="4" t="inlineStr">
        <is>
          <t>Ending balance</t>
        </is>
      </c>
      <c r="B35" s="6" t="n">
        <v>6268</v>
      </c>
      <c r="C35" s="6" t="n">
        <v>4506</v>
      </c>
    </row>
    <row r="36">
      <c r="A36" s="4" t="inlineStr">
        <is>
          <t>Available-for-sale securities | Level 3 | Commercial mortgage-backed securities</t>
        </is>
      </c>
      <c r="B36" s="4" t="inlineStr">
        <is>
          <t xml:space="preserve"> </t>
        </is>
      </c>
      <c r="C36" s="4" t="inlineStr">
        <is>
          <t xml:space="preserve"> </t>
        </is>
      </c>
    </row>
    <row r="37">
      <c r="A37" s="3" t="inlineStr">
        <is>
          <t>Roll forward of level 3 fair value measurements on a recurring basis</t>
        </is>
      </c>
      <c r="B37" s="4" t="inlineStr">
        <is>
          <t xml:space="preserve"> </t>
        </is>
      </c>
      <c r="C37" s="4" t="inlineStr">
        <is>
          <t xml:space="preserve"> </t>
        </is>
      </c>
    </row>
    <row r="38">
      <c r="A38" s="4" t="inlineStr">
        <is>
          <t>Beginning balance</t>
        </is>
      </c>
      <c r="B38" s="6" t="n">
        <v>10994</v>
      </c>
      <c r="C38" s="6" t="n">
        <v>10910</v>
      </c>
    </row>
    <row r="39">
      <c r="A39" s="4" t="inlineStr">
        <is>
          <t>Included in earnings</t>
        </is>
      </c>
      <c r="B39" s="6" t="n">
        <v>-1519</v>
      </c>
      <c r="C39" s="6" t="n">
        <v>-778</v>
      </c>
    </row>
    <row r="40">
      <c r="A40" s="4" t="inlineStr">
        <is>
          <t>Included in other comprehensive income (loss)</t>
        </is>
      </c>
      <c r="B40" s="6" t="n">
        <v>664</v>
      </c>
      <c r="C40" s="6" t="n">
        <v>311</v>
      </c>
    </row>
    <row r="41">
      <c r="A41" s="4" t="inlineStr">
        <is>
          <t>Purchases</t>
        </is>
      </c>
      <c r="B41" s="6" t="n">
        <v>3826</v>
      </c>
      <c r="C41" s="6" t="n">
        <v>2575</v>
      </c>
    </row>
    <row r="42">
      <c r="A42" s="4" t="inlineStr">
        <is>
          <t>Sales</t>
        </is>
      </c>
      <c r="B42" s="6" t="n">
        <v>-1571</v>
      </c>
      <c r="C42" s="6" t="n">
        <v>-621</v>
      </c>
    </row>
    <row r="43">
      <c r="A43" s="4" t="inlineStr">
        <is>
          <t>Transfers into Level 3</t>
        </is>
      </c>
      <c r="B43" s="6" t="n">
        <v>30340</v>
      </c>
      <c r="C43" s="6" t="n">
        <v>5373</v>
      </c>
    </row>
    <row r="44">
      <c r="A44" s="4" t="inlineStr">
        <is>
          <t>Transfers out of Level 3</t>
        </is>
      </c>
      <c r="B44" s="6" t="n">
        <v>-18645</v>
      </c>
      <c r="C44" s="6" t="n">
        <v>-6776</v>
      </c>
    </row>
    <row r="45">
      <c r="A45" s="4" t="inlineStr">
        <is>
          <t>Ending balance</t>
        </is>
      </c>
      <c r="B45" s="6" t="n">
        <v>24089</v>
      </c>
      <c r="C45" s="6" t="n">
        <v>10994</v>
      </c>
    </row>
    <row r="46">
      <c r="A46" s="4" t="inlineStr">
        <is>
          <t>Available-for-sale securities | Level 3 | Residential mortgage-backed securities</t>
        </is>
      </c>
      <c r="B46" s="4" t="inlineStr">
        <is>
          <t xml:space="preserve"> </t>
        </is>
      </c>
      <c r="C46" s="4" t="inlineStr">
        <is>
          <t xml:space="preserve"> </t>
        </is>
      </c>
    </row>
    <row r="47">
      <c r="A47" s="3" t="inlineStr">
        <is>
          <t>Roll forward of level 3 fair value measurements on a recurring basis</t>
        </is>
      </c>
      <c r="B47" s="4" t="inlineStr">
        <is>
          <t xml:space="preserve"> </t>
        </is>
      </c>
      <c r="C47" s="4" t="inlineStr">
        <is>
          <t xml:space="preserve"> </t>
        </is>
      </c>
    </row>
    <row r="48">
      <c r="A48" s="4" t="inlineStr">
        <is>
          <t>Beginning balance</t>
        </is>
      </c>
      <c r="B48" s="6" t="n">
        <v>1534</v>
      </c>
      <c r="C48" s="6" t="n">
        <v>4184</v>
      </c>
    </row>
    <row r="49">
      <c r="A49" s="4" t="inlineStr">
        <is>
          <t>Included in earnings</t>
        </is>
      </c>
      <c r="B49" s="6" t="n">
        <v>-5</v>
      </c>
      <c r="C49" s="6" t="n">
        <v>-5</v>
      </c>
    </row>
    <row r="50">
      <c r="A50" s="4" t="inlineStr">
        <is>
          <t>Included in other comprehensive income (loss)</t>
        </is>
      </c>
      <c r="B50" s="6" t="n">
        <v>-24</v>
      </c>
      <c r="C50" s="6" t="n">
        <v>96</v>
      </c>
    </row>
    <row r="51">
      <c r="A51" s="4" t="inlineStr">
        <is>
          <t>Purchases</t>
        </is>
      </c>
      <c r="B51" s="6" t="n">
        <v>0</v>
      </c>
      <c r="C51" s="6" t="n">
        <v>0</v>
      </c>
    </row>
    <row r="52">
      <c r="A52" s="4" t="inlineStr">
        <is>
          <t>Sales</t>
        </is>
      </c>
      <c r="B52" s="6" t="n">
        <v>-40</v>
      </c>
      <c r="C52" s="6" t="n">
        <v>-120</v>
      </c>
    </row>
    <row r="53">
      <c r="A53" s="4" t="inlineStr">
        <is>
          <t>Transfers into Level 3</t>
        </is>
      </c>
      <c r="B53" s="6" t="n">
        <v>0</v>
      </c>
      <c r="C53" s="6" t="n">
        <v>1567</v>
      </c>
    </row>
    <row r="54">
      <c r="A54" s="4" t="inlineStr">
        <is>
          <t>Transfers out of Level 3</t>
        </is>
      </c>
      <c r="B54" s="6" t="n">
        <v>-1465</v>
      </c>
      <c r="C54" s="6" t="n">
        <v>-4188</v>
      </c>
    </row>
    <row r="55">
      <c r="A55" s="4" t="inlineStr">
        <is>
          <t>Ending balance</t>
        </is>
      </c>
      <c r="B55" s="6" t="n">
        <v>0</v>
      </c>
      <c r="C55" s="6" t="n">
        <v>1534</v>
      </c>
    </row>
    <row r="56">
      <c r="A56" s="4" t="inlineStr">
        <is>
          <t>Equity securities | Level 3 | Equity securities</t>
        </is>
      </c>
      <c r="B56" s="4" t="inlineStr">
        <is>
          <t xml:space="preserve"> </t>
        </is>
      </c>
      <c r="C56" s="4" t="inlineStr">
        <is>
          <t xml:space="preserve"> </t>
        </is>
      </c>
    </row>
    <row r="57">
      <c r="A57" s="3" t="inlineStr">
        <is>
          <t>Roll forward of level 3 fair value measurements on a recurring basis</t>
        </is>
      </c>
      <c r="B57" s="4" t="inlineStr">
        <is>
          <t xml:space="preserve"> </t>
        </is>
      </c>
      <c r="C57" s="4" t="inlineStr">
        <is>
          <t xml:space="preserve"> </t>
        </is>
      </c>
    </row>
    <row r="58">
      <c r="A58" s="4" t="inlineStr">
        <is>
          <t>Beginning balance</t>
        </is>
      </c>
      <c r="B58" s="6" t="n">
        <v>7334</v>
      </c>
      <c r="C58" s="6" t="n">
        <v>3779</v>
      </c>
    </row>
    <row r="59">
      <c r="A59" s="4" t="inlineStr">
        <is>
          <t>Included in earnings</t>
        </is>
      </c>
      <c r="B59" s="6" t="n">
        <v>670</v>
      </c>
      <c r="C59" s="6" t="n">
        <v>47</v>
      </c>
    </row>
    <row r="60">
      <c r="A60" s="4" t="inlineStr">
        <is>
          <t>Included in other comprehensive income (loss)</t>
        </is>
      </c>
      <c r="B60" s="6" t="n">
        <v>0</v>
      </c>
      <c r="C60" s="6" t="n">
        <v>0</v>
      </c>
    </row>
    <row r="61">
      <c r="A61" s="4" t="inlineStr">
        <is>
          <t>Purchases</t>
        </is>
      </c>
      <c r="B61" s="6" t="n">
        <v>2019</v>
      </c>
      <c r="C61" s="6" t="n">
        <v>3458</v>
      </c>
    </row>
    <row r="62">
      <c r="A62" s="4" t="inlineStr">
        <is>
          <t>Sales</t>
        </is>
      </c>
      <c r="B62" s="6" t="n">
        <v>-84</v>
      </c>
      <c r="C62" s="6" t="n">
        <v>0</v>
      </c>
    </row>
    <row r="63">
      <c r="A63" s="4" t="inlineStr">
        <is>
          <t>Transfers into Level 3</t>
        </is>
      </c>
      <c r="B63" s="6" t="n">
        <v>553</v>
      </c>
      <c r="C63" s="6" t="n">
        <v>1857</v>
      </c>
    </row>
    <row r="64">
      <c r="A64" s="4" t="inlineStr">
        <is>
          <t>Transfers out of Level 3</t>
        </is>
      </c>
      <c r="B64" s="6" t="n">
        <v>-3518</v>
      </c>
      <c r="C64" s="6" t="n">
        <v>-1807</v>
      </c>
    </row>
    <row r="65">
      <c r="A65" s="4" t="inlineStr">
        <is>
          <t>Ending balance</t>
        </is>
      </c>
      <c r="B65" s="7" t="n">
        <v>6974</v>
      </c>
      <c r="C65" s="7" t="n">
        <v>733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Instruments Not Carried at Fair Value (Details) - USD ($) $ in Thousands</t>
        </is>
      </c>
      <c r="B1" s="2" t="inlineStr">
        <is>
          <t>Dec. 31, 2024</t>
        </is>
      </c>
      <c r="C1" s="2" t="inlineStr">
        <is>
          <t>Dec. 31, 2023</t>
        </is>
      </c>
    </row>
    <row r="2">
      <c r="A2" s="4" t="inlineStr">
        <is>
          <t>Held-to-maturity securities, net</t>
        </is>
      </c>
      <c r="B2" s="4" t="inlineStr">
        <is>
          <t xml:space="preserve"> </t>
        </is>
      </c>
      <c r="C2" s="4" t="inlineStr">
        <is>
          <t xml:space="preserve"> </t>
        </is>
      </c>
    </row>
    <row r="3">
      <c r="A3" s="3" t="inlineStr">
        <is>
          <t>Carrying values and fair value measurements of financial instruments not carried at fair value</t>
        </is>
      </c>
      <c r="B3" s="4" t="inlineStr">
        <is>
          <t xml:space="preserve"> </t>
        </is>
      </c>
      <c r="C3" s="4" t="inlineStr">
        <is>
          <t xml:space="preserve"> </t>
        </is>
      </c>
    </row>
    <row r="4">
      <c r="A4" s="4" t="inlineStr">
        <is>
          <t>Carrying Value</t>
        </is>
      </c>
      <c r="B4" s="7" t="n">
        <v>4833</v>
      </c>
      <c r="C4" s="4" t="inlineStr">
        <is>
          <t xml:space="preserve"> </t>
        </is>
      </c>
    </row>
    <row r="5">
      <c r="A5" s="4" t="inlineStr">
        <is>
          <t>Fair Value</t>
        </is>
      </c>
      <c r="B5" s="6" t="n">
        <v>4934</v>
      </c>
      <c r="C5" s="4" t="inlineStr">
        <is>
          <t xml:space="preserve"> </t>
        </is>
      </c>
    </row>
    <row r="6">
      <c r="A6" s="4" t="inlineStr">
        <is>
          <t>Carrying Value | Agent loans, net</t>
        </is>
      </c>
      <c r="B6" s="4" t="inlineStr">
        <is>
          <t xml:space="preserve"> </t>
        </is>
      </c>
      <c r="C6" s="4" t="inlineStr">
        <is>
          <t xml:space="preserve"> </t>
        </is>
      </c>
    </row>
    <row r="7">
      <c r="A7" s="3" t="inlineStr">
        <is>
          <t>Carrying values and fair value measurements of financial instruments not carried at fair value</t>
        </is>
      </c>
      <c r="B7" s="4" t="inlineStr">
        <is>
          <t xml:space="preserve"> </t>
        </is>
      </c>
      <c r="C7" s="4" t="inlineStr">
        <is>
          <t xml:space="preserve"> </t>
        </is>
      </c>
    </row>
    <row r="8">
      <c r="A8" s="4" t="inlineStr">
        <is>
          <t>Carrying Value</t>
        </is>
      </c>
      <c r="B8" s="6" t="n">
        <v>92731</v>
      </c>
      <c r="C8" s="7" t="n">
        <v>67787</v>
      </c>
    </row>
    <row r="9">
      <c r="A9" s="4" t="inlineStr">
        <is>
          <t>Carrying Value | Other loans receivable, net</t>
        </is>
      </c>
      <c r="B9" s="4" t="inlineStr">
        <is>
          <t xml:space="preserve"> </t>
        </is>
      </c>
      <c r="C9" s="4" t="inlineStr">
        <is>
          <t xml:space="preserve"> </t>
        </is>
      </c>
    </row>
    <row r="10">
      <c r="A10" s="3" t="inlineStr">
        <is>
          <t>Carrying values and fair value measurements of financial instruments not carried at fair value</t>
        </is>
      </c>
      <c r="B10" s="4" t="inlineStr">
        <is>
          <t xml:space="preserve"> </t>
        </is>
      </c>
      <c r="C10" s="4" t="inlineStr">
        <is>
          <t xml:space="preserve"> </t>
        </is>
      </c>
    </row>
    <row r="11">
      <c r="A11" s="4" t="inlineStr">
        <is>
          <t>Carrying Value</t>
        </is>
      </c>
      <c r="B11" s="6" t="n">
        <v>11555</v>
      </c>
      <c r="C11" s="6" t="n">
        <v>10713</v>
      </c>
    </row>
    <row r="12">
      <c r="A12" s="4" t="inlineStr">
        <is>
          <t>Carrying Value | Held-to-maturity securities, net</t>
        </is>
      </c>
      <c r="B12" s="4" t="inlineStr">
        <is>
          <t xml:space="preserve"> </t>
        </is>
      </c>
      <c r="C12" s="4" t="inlineStr">
        <is>
          <t xml:space="preserve"> </t>
        </is>
      </c>
    </row>
    <row r="13">
      <c r="A13" s="3" t="inlineStr">
        <is>
          <t>Carrying values and fair value measurements of financial instruments not carried at fair value</t>
        </is>
      </c>
      <c r="B13" s="4" t="inlineStr">
        <is>
          <t xml:space="preserve"> </t>
        </is>
      </c>
      <c r="C13" s="4" t="inlineStr">
        <is>
          <t xml:space="preserve"> </t>
        </is>
      </c>
    </row>
    <row r="14">
      <c r="A14" s="4" t="inlineStr">
        <is>
          <t>Carrying Value</t>
        </is>
      </c>
      <c r="B14" s="6" t="n">
        <v>4833</v>
      </c>
      <c r="C14" s="6" t="n">
        <v>0</v>
      </c>
    </row>
    <row r="15">
      <c r="A15" s="4" t="inlineStr">
        <is>
          <t>Fair Value | Agent loans, net | Level 3 Fair Value</t>
        </is>
      </c>
      <c r="B15" s="4" t="inlineStr">
        <is>
          <t xml:space="preserve"> </t>
        </is>
      </c>
      <c r="C15" s="4" t="inlineStr">
        <is>
          <t xml:space="preserve"> </t>
        </is>
      </c>
    </row>
    <row r="16">
      <c r="A16" s="3" t="inlineStr">
        <is>
          <t>Carrying values and fair value measurements of financial instruments not carried at fair value</t>
        </is>
      </c>
      <c r="B16" s="4" t="inlineStr">
        <is>
          <t xml:space="preserve"> </t>
        </is>
      </c>
      <c r="C16" s="4" t="inlineStr">
        <is>
          <t xml:space="preserve"> </t>
        </is>
      </c>
    </row>
    <row r="17">
      <c r="A17" s="4" t="inlineStr">
        <is>
          <t>Fair Value</t>
        </is>
      </c>
      <c r="B17" s="6" t="n">
        <v>90713</v>
      </c>
      <c r="C17" s="6" t="n">
        <v>66445</v>
      </c>
    </row>
    <row r="18">
      <c r="A18" s="4" t="inlineStr">
        <is>
          <t>Fair Value | Other loans receivable, net | Level 3 Fair Value</t>
        </is>
      </c>
      <c r="B18" s="4" t="inlineStr">
        <is>
          <t xml:space="preserve"> </t>
        </is>
      </c>
      <c r="C18" s="4" t="inlineStr">
        <is>
          <t xml:space="preserve"> </t>
        </is>
      </c>
    </row>
    <row r="19">
      <c r="A19" s="3" t="inlineStr">
        <is>
          <t>Carrying values and fair value measurements of financial instruments not carried at fair value</t>
        </is>
      </c>
      <c r="B19" s="4" t="inlineStr">
        <is>
          <t xml:space="preserve"> </t>
        </is>
      </c>
      <c r="C19" s="4" t="inlineStr">
        <is>
          <t xml:space="preserve"> </t>
        </is>
      </c>
    </row>
    <row r="20">
      <c r="A20" s="4" t="inlineStr">
        <is>
          <t>Fair Value</t>
        </is>
      </c>
      <c r="B20" s="6" t="n">
        <v>11555</v>
      </c>
      <c r="C20" s="6" t="n">
        <v>10713</v>
      </c>
    </row>
    <row r="21">
      <c r="A21" s="4" t="inlineStr">
        <is>
          <t>Fair Value | Held-to-maturity securities, net | Level 3 Fair Value</t>
        </is>
      </c>
      <c r="B21" s="4" t="inlineStr">
        <is>
          <t xml:space="preserve"> </t>
        </is>
      </c>
      <c r="C21" s="4" t="inlineStr">
        <is>
          <t xml:space="preserve"> </t>
        </is>
      </c>
    </row>
    <row r="22">
      <c r="A22" s="3" t="inlineStr">
        <is>
          <t>Carrying values and fair value measurements of financial instruments not carried at fair value</t>
        </is>
      </c>
      <c r="B22" s="4" t="inlineStr">
        <is>
          <t xml:space="preserve"> </t>
        </is>
      </c>
      <c r="C22" s="4" t="inlineStr">
        <is>
          <t xml:space="preserve"> </t>
        </is>
      </c>
    </row>
    <row r="23">
      <c r="A23" s="4" t="inlineStr">
        <is>
          <t>Fair Value</t>
        </is>
      </c>
      <c r="B23" s="7" t="n">
        <v>4934</v>
      </c>
      <c r="C23"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st and Fair Value, Net of Credit Loss Allowance, of Fixed Maturity Securities (Details) - USD ($) $ in Thousands</t>
        </is>
      </c>
      <c r="B1" s="2" t="inlineStr">
        <is>
          <t>Dec. 31, 2024</t>
        </is>
      </c>
      <c r="C1" s="2" t="inlineStr">
        <is>
          <t>Dec. 31, 2023</t>
        </is>
      </c>
    </row>
    <row r="2">
      <c r="A2" s="3" t="inlineStr">
        <is>
          <t>Available-for-sale securities:</t>
        </is>
      </c>
      <c r="B2" s="4" t="inlineStr">
        <is>
          <t xml:space="preserve"> </t>
        </is>
      </c>
      <c r="C2" s="4" t="inlineStr">
        <is>
          <t xml:space="preserve"> </t>
        </is>
      </c>
    </row>
    <row r="3">
      <c r="A3" s="4" t="inlineStr">
        <is>
          <t>Amortized cost</t>
        </is>
      </c>
      <c r="B3" s="7" t="n">
        <v>1065956</v>
      </c>
      <c r="C3" s="4" t="inlineStr">
        <is>
          <t xml:space="preserve"> </t>
        </is>
      </c>
    </row>
    <row r="4">
      <c r="A4" s="4" t="inlineStr">
        <is>
          <t>Total available-for-sale securities</t>
        </is>
      </c>
      <c r="B4" s="6" t="n">
        <v>1043615</v>
      </c>
      <c r="C4" s="4" t="inlineStr">
        <is>
          <t xml:space="preserve"> </t>
        </is>
      </c>
    </row>
    <row r="5">
      <c r="A5" s="3" t="inlineStr">
        <is>
          <t>Held-to-maturity securities:</t>
        </is>
      </c>
      <c r="B5" s="4" t="inlineStr">
        <is>
          <t xml:space="preserve"> </t>
        </is>
      </c>
      <c r="C5" s="4" t="inlineStr">
        <is>
          <t xml:space="preserve"> </t>
        </is>
      </c>
    </row>
    <row r="6">
      <c r="A6" s="4" t="inlineStr">
        <is>
          <t>Total fixed maturity securities, net</t>
        </is>
      </c>
      <c r="B6" s="6" t="n">
        <v>1070789</v>
      </c>
      <c r="C6" s="4" t="inlineStr">
        <is>
          <t xml:space="preserve"> </t>
        </is>
      </c>
    </row>
    <row r="7">
      <c r="A7" s="4" t="inlineStr">
        <is>
          <t>Gross unrealized gains</t>
        </is>
      </c>
      <c r="B7" s="6" t="n">
        <v>6907</v>
      </c>
      <c r="C7" s="4" t="inlineStr">
        <is>
          <t xml:space="preserve"> </t>
        </is>
      </c>
    </row>
    <row r="8">
      <c r="A8" s="4" t="inlineStr">
        <is>
          <t>Gross unrealized losses</t>
        </is>
      </c>
      <c r="B8" s="6" t="n">
        <v>29147</v>
      </c>
      <c r="C8" s="4" t="inlineStr">
        <is>
          <t xml:space="preserve"> </t>
        </is>
      </c>
    </row>
    <row r="9">
      <c r="A9" s="4" t="inlineStr">
        <is>
          <t>Estimated fair value</t>
        </is>
      </c>
      <c r="B9" s="6" t="n">
        <v>1048549</v>
      </c>
      <c r="C9" s="4" t="inlineStr">
        <is>
          <t xml:space="preserve"> </t>
        </is>
      </c>
    </row>
    <row r="10">
      <c r="A10" s="4" t="inlineStr">
        <is>
          <t>Fair value of loaned securities</t>
        </is>
      </c>
      <c r="B10" s="6" t="n">
        <v>7285</v>
      </c>
      <c r="C10" s="7" t="n">
        <v>0</v>
      </c>
    </row>
    <row r="11">
      <c r="A11" s="4" t="inlineStr">
        <is>
          <t>Corporate debt securities</t>
        </is>
      </c>
      <c r="B11" s="4" t="inlineStr">
        <is>
          <t xml:space="preserve"> </t>
        </is>
      </c>
      <c r="C11" s="4" t="inlineStr">
        <is>
          <t xml:space="preserve"> </t>
        </is>
      </c>
    </row>
    <row r="12">
      <c r="A12" s="3" t="inlineStr">
        <is>
          <t>Available-for-sale securities:</t>
        </is>
      </c>
      <c r="B12" s="4" t="inlineStr">
        <is>
          <t xml:space="preserve"> </t>
        </is>
      </c>
      <c r="C12" s="4" t="inlineStr">
        <is>
          <t xml:space="preserve"> </t>
        </is>
      </c>
    </row>
    <row r="13">
      <c r="A13" s="4" t="inlineStr">
        <is>
          <t>Amortized cost</t>
        </is>
      </c>
      <c r="B13" s="6" t="n">
        <v>647861</v>
      </c>
      <c r="C13" s="6" t="n">
        <v>600639</v>
      </c>
    </row>
    <row r="14">
      <c r="A14" s="4" t="inlineStr">
        <is>
          <t>Gross unrealized gains</t>
        </is>
      </c>
      <c r="B14" s="6" t="n">
        <v>4767</v>
      </c>
      <c r="C14" s="6" t="n">
        <v>4594</v>
      </c>
    </row>
    <row r="15">
      <c r="A15" s="4" t="inlineStr">
        <is>
          <t>Gross unrealized losses</t>
        </is>
      </c>
      <c r="B15" s="6" t="n">
        <v>8685</v>
      </c>
      <c r="C15" s="6" t="n">
        <v>16545</v>
      </c>
    </row>
    <row r="16">
      <c r="A16" s="4" t="inlineStr">
        <is>
          <t>Total available-for-sale securities</t>
        </is>
      </c>
      <c r="B16" s="6" t="n">
        <v>643943</v>
      </c>
      <c r="C16" s="6" t="n">
        <v>588688</v>
      </c>
    </row>
    <row r="17">
      <c r="A17" s="4" t="inlineStr">
        <is>
          <t>Collateralized debt obligations</t>
        </is>
      </c>
      <c r="B17" s="4" t="inlineStr">
        <is>
          <t xml:space="preserve"> </t>
        </is>
      </c>
      <c r="C17" s="4" t="inlineStr">
        <is>
          <t xml:space="preserve"> </t>
        </is>
      </c>
    </row>
    <row r="18">
      <c r="A18" s="3" t="inlineStr">
        <is>
          <t>Available-for-sale securities:</t>
        </is>
      </c>
      <c r="B18" s="4" t="inlineStr">
        <is>
          <t xml:space="preserve"> </t>
        </is>
      </c>
      <c r="C18" s="4" t="inlineStr">
        <is>
          <t xml:space="preserve"> </t>
        </is>
      </c>
    </row>
    <row r="19">
      <c r="A19" s="4" t="inlineStr">
        <is>
          <t>Amortized cost</t>
        </is>
      </c>
      <c r="B19" s="6" t="n">
        <v>114142</v>
      </c>
      <c r="C19" s="6" t="n">
        <v>114400</v>
      </c>
    </row>
    <row r="20">
      <c r="A20" s="4" t="inlineStr">
        <is>
          <t>Gross unrealized gains</t>
        </is>
      </c>
      <c r="B20" s="6" t="n">
        <v>372</v>
      </c>
      <c r="C20" s="6" t="n">
        <v>156</v>
      </c>
    </row>
    <row r="21">
      <c r="A21" s="4" t="inlineStr">
        <is>
          <t>Gross unrealized losses</t>
        </is>
      </c>
      <c r="B21" s="6" t="n">
        <v>387</v>
      </c>
      <c r="C21" s="6" t="n">
        <v>2088</v>
      </c>
    </row>
    <row r="22">
      <c r="A22" s="4" t="inlineStr">
        <is>
          <t>Total available-for-sale securities</t>
        </is>
      </c>
      <c r="B22" s="6" t="n">
        <v>114127</v>
      </c>
      <c r="C22" s="6" t="n">
        <v>112468</v>
      </c>
    </row>
    <row r="23">
      <c r="A23" s="4" t="inlineStr">
        <is>
          <t>Commercial mortgage-backed securities</t>
        </is>
      </c>
      <c r="B23" s="4" t="inlineStr">
        <is>
          <t xml:space="preserve"> </t>
        </is>
      </c>
      <c r="C23" s="4" t="inlineStr">
        <is>
          <t xml:space="preserve"> </t>
        </is>
      </c>
    </row>
    <row r="24">
      <c r="A24" s="3" t="inlineStr">
        <is>
          <t>Available-for-sale securities:</t>
        </is>
      </c>
      <c r="B24" s="4" t="inlineStr">
        <is>
          <t xml:space="preserve"> </t>
        </is>
      </c>
      <c r="C24" s="4" t="inlineStr">
        <is>
          <t xml:space="preserve"> </t>
        </is>
      </c>
    </row>
    <row r="25">
      <c r="A25" s="4" t="inlineStr">
        <is>
          <t>Amortized cost</t>
        </is>
      </c>
      <c r="B25" s="6" t="n">
        <v>126509</v>
      </c>
      <c r="C25" s="6" t="n">
        <v>106019</v>
      </c>
    </row>
    <row r="26">
      <c r="A26" s="4" t="inlineStr">
        <is>
          <t>Gross unrealized gains</t>
        </is>
      </c>
      <c r="B26" s="6" t="n">
        <v>1458</v>
      </c>
      <c r="C26" s="6" t="n">
        <v>1410</v>
      </c>
    </row>
    <row r="27">
      <c r="A27" s="4" t="inlineStr">
        <is>
          <t>Gross unrealized losses</t>
        </is>
      </c>
      <c r="B27" s="6" t="n">
        <v>2985</v>
      </c>
      <c r="C27" s="6" t="n">
        <v>4709</v>
      </c>
    </row>
    <row r="28">
      <c r="A28" s="4" t="inlineStr">
        <is>
          <t>Total available-for-sale securities</t>
        </is>
      </c>
      <c r="B28" s="6" t="n">
        <v>124982</v>
      </c>
      <c r="C28" s="6" t="n">
        <v>102720</v>
      </c>
    </row>
    <row r="29">
      <c r="A29" s="4" t="inlineStr">
        <is>
          <t>Residential mortgage-backed securities</t>
        </is>
      </c>
      <c r="B29" s="4" t="inlineStr">
        <is>
          <t xml:space="preserve"> </t>
        </is>
      </c>
      <c r="C29" s="4" t="inlineStr">
        <is>
          <t xml:space="preserve"> </t>
        </is>
      </c>
    </row>
    <row r="30">
      <c r="A30" s="3" t="inlineStr">
        <is>
          <t>Available-for-sale securities:</t>
        </is>
      </c>
      <c r="B30" s="4" t="inlineStr">
        <is>
          <t xml:space="preserve"> </t>
        </is>
      </c>
      <c r="C30" s="4" t="inlineStr">
        <is>
          <t xml:space="preserve"> </t>
        </is>
      </c>
    </row>
    <row r="31">
      <c r="A31" s="4" t="inlineStr">
        <is>
          <t>Amortized cost</t>
        </is>
      </c>
      <c r="B31" s="6" t="n">
        <v>150212</v>
      </c>
      <c r="C31" s="6" t="n">
        <v>153633</v>
      </c>
    </row>
    <row r="32">
      <c r="A32" s="4" t="inlineStr">
        <is>
          <t>Gross unrealized gains</t>
        </is>
      </c>
      <c r="B32" s="6" t="n">
        <v>62</v>
      </c>
      <c r="C32" s="6" t="n">
        <v>69</v>
      </c>
    </row>
    <row r="33">
      <c r="A33" s="4" t="inlineStr">
        <is>
          <t>Gross unrealized losses</t>
        </is>
      </c>
      <c r="B33" s="6" t="n">
        <v>16462</v>
      </c>
      <c r="C33" s="6" t="n">
        <v>13647</v>
      </c>
    </row>
    <row r="34">
      <c r="A34" s="4" t="inlineStr">
        <is>
          <t>Total available-for-sale securities</t>
        </is>
      </c>
      <c r="B34" s="6" t="n">
        <v>133812</v>
      </c>
      <c r="C34" s="6" t="n">
        <v>140055</v>
      </c>
    </row>
    <row r="35">
      <c r="A35" s="4" t="inlineStr">
        <is>
          <t>Other debt securities</t>
        </is>
      </c>
      <c r="B35" s="4" t="inlineStr">
        <is>
          <t xml:space="preserve"> </t>
        </is>
      </c>
      <c r="C35" s="4" t="inlineStr">
        <is>
          <t xml:space="preserve"> </t>
        </is>
      </c>
    </row>
    <row r="36">
      <c r="A36" s="3" t="inlineStr">
        <is>
          <t>Available-for-sale securities:</t>
        </is>
      </c>
      <c r="B36" s="4" t="inlineStr">
        <is>
          <t xml:space="preserve"> </t>
        </is>
      </c>
      <c r="C36" s="4" t="inlineStr">
        <is>
          <t xml:space="preserve"> </t>
        </is>
      </c>
    </row>
    <row r="37">
      <c r="A37" s="4" t="inlineStr">
        <is>
          <t>Amortized cost</t>
        </is>
      </c>
      <c r="B37" s="6" t="n">
        <v>27232</v>
      </c>
      <c r="C37" s="6" t="n">
        <v>17862</v>
      </c>
    </row>
    <row r="38">
      <c r="A38" s="4" t="inlineStr">
        <is>
          <t>Gross unrealized gains</t>
        </is>
      </c>
      <c r="B38" s="6" t="n">
        <v>147</v>
      </c>
      <c r="C38" s="6" t="n">
        <v>136</v>
      </c>
    </row>
    <row r="39">
      <c r="A39" s="4" t="inlineStr">
        <is>
          <t>Gross unrealized losses</t>
        </is>
      </c>
      <c r="B39" s="6" t="n">
        <v>628</v>
      </c>
      <c r="C39" s="6" t="n">
        <v>688</v>
      </c>
    </row>
    <row r="40">
      <c r="A40" s="4" t="inlineStr">
        <is>
          <t>Total available-for-sale securities</t>
        </is>
      </c>
      <c r="B40" s="6" t="n">
        <v>26751</v>
      </c>
      <c r="C40" s="6" t="n">
        <v>17310</v>
      </c>
    </row>
    <row r="41">
      <c r="A41" s="4" t="inlineStr">
        <is>
          <t>Debt securities</t>
        </is>
      </c>
      <c r="B41" s="4" t="inlineStr">
        <is>
          <t xml:space="preserve"> </t>
        </is>
      </c>
      <c r="C41" s="4" t="inlineStr">
        <is>
          <t xml:space="preserve"> </t>
        </is>
      </c>
    </row>
    <row r="42">
      <c r="A42" s="3" t="inlineStr">
        <is>
          <t>Available-for-sale securities:</t>
        </is>
      </c>
      <c r="B42" s="4" t="inlineStr">
        <is>
          <t xml:space="preserve"> </t>
        </is>
      </c>
      <c r="C42" s="4" t="inlineStr">
        <is>
          <t xml:space="preserve"> </t>
        </is>
      </c>
    </row>
    <row r="43">
      <c r="A43" s="4" t="inlineStr">
        <is>
          <t>Amortized cost</t>
        </is>
      </c>
      <c r="B43" s="6" t="n">
        <v>1065956</v>
      </c>
      <c r="C43" s="6" t="n">
        <v>992553</v>
      </c>
    </row>
    <row r="44">
      <c r="A44" s="4" t="inlineStr">
        <is>
          <t>Gross unrealized gains</t>
        </is>
      </c>
      <c r="B44" s="6" t="n">
        <v>6806</v>
      </c>
      <c r="C44" s="6" t="n">
        <v>6365</v>
      </c>
    </row>
    <row r="45">
      <c r="A45" s="4" t="inlineStr">
        <is>
          <t>Gross unrealized losses</t>
        </is>
      </c>
      <c r="B45" s="6" t="n">
        <v>29147</v>
      </c>
      <c r="C45" s="6" t="n">
        <v>37677</v>
      </c>
    </row>
    <row r="46">
      <c r="A46" s="4" t="inlineStr">
        <is>
          <t>Total available-for-sale securities</t>
        </is>
      </c>
      <c r="B46" s="6" t="n">
        <v>1043615</v>
      </c>
      <c r="C46" s="7" t="n">
        <v>961241</v>
      </c>
    </row>
    <row r="47">
      <c r="A47" s="4" t="inlineStr">
        <is>
          <t>Held-to-maturity securities</t>
        </is>
      </c>
      <c r="B47" s="4" t="inlineStr">
        <is>
          <t xml:space="preserve"> </t>
        </is>
      </c>
      <c r="C47" s="4" t="inlineStr">
        <is>
          <t xml:space="preserve"> </t>
        </is>
      </c>
    </row>
    <row r="48">
      <c r="A48" s="3" t="inlineStr">
        <is>
          <t>Held-to-maturity securities:</t>
        </is>
      </c>
      <c r="B48" s="4" t="inlineStr">
        <is>
          <t xml:space="preserve"> </t>
        </is>
      </c>
      <c r="C48" s="4" t="inlineStr">
        <is>
          <t xml:space="preserve"> </t>
        </is>
      </c>
    </row>
    <row r="49">
      <c r="A49" s="4" t="inlineStr">
        <is>
          <t>Amortized cost</t>
        </is>
      </c>
      <c r="B49" s="6" t="n">
        <v>4833</v>
      </c>
      <c r="C49" s="4" t="inlineStr">
        <is>
          <t xml:space="preserve"> </t>
        </is>
      </c>
    </row>
    <row r="50">
      <c r="A50" s="4" t="inlineStr">
        <is>
          <t>Gross unrealized gains</t>
        </is>
      </c>
      <c r="B50" s="6" t="n">
        <v>101</v>
      </c>
      <c r="C50" s="4" t="inlineStr">
        <is>
          <t xml:space="preserve"> </t>
        </is>
      </c>
    </row>
    <row r="51">
      <c r="A51" s="4" t="inlineStr">
        <is>
          <t>Gross unrealized losses</t>
        </is>
      </c>
      <c r="B51" s="6" t="n">
        <v>0</v>
      </c>
      <c r="C51" s="4" t="inlineStr">
        <is>
          <t xml:space="preserve"> </t>
        </is>
      </c>
    </row>
    <row r="52">
      <c r="A52" s="4" t="inlineStr">
        <is>
          <t>Fair Value</t>
        </is>
      </c>
      <c r="B52" s="7" t="n">
        <v>4934</v>
      </c>
      <c r="C5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Estimated Fair Value, Net of Credit Loss Allowance, of Fixed Maturity Securities by Contractual Maturity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7" t="n">
        <v>45052</v>
      </c>
      <c r="C3" s="4" t="inlineStr">
        <is>
          <t xml:space="preserve"> </t>
        </is>
      </c>
    </row>
    <row r="4">
      <c r="A4" s="4" t="inlineStr">
        <is>
          <t>Due after one year through five years</t>
        </is>
      </c>
      <c r="B4" s="6" t="n">
        <v>454563</v>
      </c>
      <c r="C4" s="4" t="inlineStr">
        <is>
          <t xml:space="preserve"> </t>
        </is>
      </c>
    </row>
    <row r="5">
      <c r="A5" s="4" t="inlineStr">
        <is>
          <t>Due after five years through ten years</t>
        </is>
      </c>
      <c r="B5" s="6" t="n">
        <v>186208</v>
      </c>
      <c r="C5" s="4" t="inlineStr">
        <is>
          <t xml:space="preserve"> </t>
        </is>
      </c>
    </row>
    <row r="6">
      <c r="A6" s="4" t="inlineStr">
        <is>
          <t>Due after ten years</t>
        </is>
      </c>
      <c r="B6" s="6" t="n">
        <v>380133</v>
      </c>
      <c r="C6" s="4" t="inlineStr">
        <is>
          <t xml:space="preserve"> </t>
        </is>
      </c>
    </row>
    <row r="7">
      <c r="A7" s="4" t="inlineStr">
        <is>
          <t>Amortized cost</t>
        </is>
      </c>
      <c r="B7" s="6" t="n">
        <v>1065956</v>
      </c>
      <c r="C7" s="4" t="inlineStr">
        <is>
          <t xml:space="preserve"> </t>
        </is>
      </c>
    </row>
    <row r="8">
      <c r="A8" s="4" t="inlineStr">
        <is>
          <t>Held-to-maturity securities - due after ten years</t>
        </is>
      </c>
      <c r="B8" s="6" t="n">
        <v>4833</v>
      </c>
      <c r="C8" s="4" t="inlineStr">
        <is>
          <t xml:space="preserve"> </t>
        </is>
      </c>
    </row>
    <row r="9">
      <c r="A9" s="4" t="inlineStr">
        <is>
          <t>Total fixed maturity securities, net</t>
        </is>
      </c>
      <c r="B9" s="6" t="n">
        <v>1070789</v>
      </c>
      <c r="C9" s="4" t="inlineStr">
        <is>
          <t xml:space="preserve"> </t>
        </is>
      </c>
    </row>
    <row r="10">
      <c r="A10" s="3" t="inlineStr">
        <is>
          <t>Estimated fair value</t>
        </is>
      </c>
      <c r="B10" s="4" t="inlineStr">
        <is>
          <t xml:space="preserve"> </t>
        </is>
      </c>
      <c r="C10" s="4" t="inlineStr">
        <is>
          <t xml:space="preserve"> </t>
        </is>
      </c>
    </row>
    <row r="11">
      <c r="A11" s="4" t="inlineStr">
        <is>
          <t>Due in one year or less</t>
        </is>
      </c>
      <c r="B11" s="6" t="n">
        <v>44430</v>
      </c>
      <c r="C11" s="4" t="inlineStr">
        <is>
          <t xml:space="preserve"> </t>
        </is>
      </c>
    </row>
    <row r="12">
      <c r="A12" s="4" t="inlineStr">
        <is>
          <t>Due after one year through five years</t>
        </is>
      </c>
      <c r="B12" s="6" t="n">
        <v>451762</v>
      </c>
      <c r="C12" s="4" t="inlineStr">
        <is>
          <t xml:space="preserve"> </t>
        </is>
      </c>
    </row>
    <row r="13">
      <c r="A13" s="4" t="inlineStr">
        <is>
          <t>Due after five years through ten years</t>
        </is>
      </c>
      <c r="B13" s="6" t="n">
        <v>185333</v>
      </c>
      <c r="C13" s="4" t="inlineStr">
        <is>
          <t xml:space="preserve"> </t>
        </is>
      </c>
    </row>
    <row r="14">
      <c r="A14" s="4" t="inlineStr">
        <is>
          <t>Due after ten years</t>
        </is>
      </c>
      <c r="B14" s="6" t="n">
        <v>362090</v>
      </c>
      <c r="C14" s="4" t="inlineStr">
        <is>
          <t xml:space="preserve"> </t>
        </is>
      </c>
    </row>
    <row r="15">
      <c r="A15" s="4" t="inlineStr">
        <is>
          <t>Total available-for-sale securities, net</t>
        </is>
      </c>
      <c r="B15" s="6" t="n">
        <v>1043615</v>
      </c>
      <c r="C15" s="4" t="inlineStr">
        <is>
          <t xml:space="preserve"> </t>
        </is>
      </c>
    </row>
    <row r="16">
      <c r="A16" s="4" t="inlineStr">
        <is>
          <t>Held-to-maturity securities - due after ten years</t>
        </is>
      </c>
      <c r="B16" s="6" t="n">
        <v>4934</v>
      </c>
      <c r="C16" s="4" t="inlineStr">
        <is>
          <t xml:space="preserve"> </t>
        </is>
      </c>
    </row>
    <row r="17">
      <c r="A17" s="4" t="inlineStr">
        <is>
          <t>Total fixed maturity securities, net</t>
        </is>
      </c>
      <c r="B17" s="6" t="n">
        <v>1048549</v>
      </c>
      <c r="C17" s="4" t="inlineStr">
        <is>
          <t xml:space="preserve"> </t>
        </is>
      </c>
    </row>
    <row r="18">
      <c r="A18" s="4" t="inlineStr">
        <is>
          <t>Fair value of loaned securities</t>
        </is>
      </c>
      <c r="B18" s="7" t="n">
        <v>7285</v>
      </c>
      <c r="C18"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ONSOLIDATED STATEMENTS OF FINANCIAL POSITION (Parenthetical) $ in Thousands</t>
        </is>
      </c>
      <c r="B1" s="2" t="inlineStr">
        <is>
          <t>Dec. 31, 2024 USD ($) $ / shares shares</t>
        </is>
      </c>
      <c r="C1" s="2" t="inlineStr">
        <is>
          <t>Dec. 31, 2023 USD ($) $ / shares shares</t>
        </is>
      </c>
    </row>
    <row r="2">
      <c r="A2" s="3" t="inlineStr">
        <is>
          <t>Current assets:</t>
        </is>
      </c>
      <c r="B2" s="4" t="inlineStr">
        <is>
          <t xml:space="preserve"> </t>
        </is>
      </c>
      <c r="C2" s="4" t="inlineStr">
        <is>
          <t xml:space="preserve"> </t>
        </is>
      </c>
    </row>
    <row r="3">
      <c r="A3" s="4" t="inlineStr">
        <is>
          <t>Restricted cash | $</t>
        </is>
      </c>
      <c r="B3" s="7" t="n">
        <v>23559</v>
      </c>
      <c r="C3" s="7" t="n">
        <v>12542</v>
      </c>
    </row>
    <row r="4">
      <c r="A4" s="3" t="inlineStr">
        <is>
          <t>Shareholders' equity</t>
        </is>
      </c>
      <c r="B4" s="4" t="inlineStr">
        <is>
          <t xml:space="preserve"> </t>
        </is>
      </c>
      <c r="C4" s="4" t="inlineStr">
        <is>
          <t xml:space="preserve"> </t>
        </is>
      </c>
    </row>
    <row r="5">
      <c r="A5" s="4" t="inlineStr">
        <is>
          <t>Treasury stock (in shares)</t>
        </is>
      </c>
      <c r="B5" s="6" t="n">
        <v>22110132</v>
      </c>
      <c r="C5" s="6" t="n">
        <v>22110132</v>
      </c>
    </row>
    <row r="6">
      <c r="A6" s="4" t="inlineStr">
        <is>
          <t>Class A common stock</t>
        </is>
      </c>
      <c r="B6" s="4" t="inlineStr">
        <is>
          <t xml:space="preserve"> </t>
        </is>
      </c>
      <c r="C6" s="4" t="inlineStr">
        <is>
          <t xml:space="preserve"> </t>
        </is>
      </c>
    </row>
    <row r="7">
      <c r="A7" s="3" t="inlineStr">
        <is>
          <t>Shareholders' equity</t>
        </is>
      </c>
      <c r="B7" s="4" t="inlineStr">
        <is>
          <t xml:space="preserve"> </t>
        </is>
      </c>
      <c r="C7" s="4" t="inlineStr">
        <is>
          <t xml:space="preserve"> </t>
        </is>
      </c>
    </row>
    <row r="8">
      <c r="A8" s="4" t="inlineStr">
        <is>
          <t>Common stock, stated value per share (in dollars per share) | $ / shares</t>
        </is>
      </c>
      <c r="B8" s="9" t="n">
        <v>0.0292</v>
      </c>
      <c r="C8" s="9" t="n">
        <v>0.0292</v>
      </c>
    </row>
    <row r="9">
      <c r="A9" s="4" t="inlineStr">
        <is>
          <t>Common stock, authorized (in shares)</t>
        </is>
      </c>
      <c r="B9" s="6" t="n">
        <v>74996930</v>
      </c>
      <c r="C9" s="6" t="n">
        <v>74996930</v>
      </c>
    </row>
    <row r="10">
      <c r="A10" s="4" t="inlineStr">
        <is>
          <t>Common stock, issued (in shares)</t>
        </is>
      </c>
      <c r="B10" s="6" t="n">
        <v>68299200</v>
      </c>
      <c r="C10" s="6" t="n">
        <v>68299200</v>
      </c>
    </row>
    <row r="11">
      <c r="A11" s="4" t="inlineStr">
        <is>
          <t>Common stock, outstanding (in shares)</t>
        </is>
      </c>
      <c r="B11" s="6" t="n">
        <v>46189068</v>
      </c>
      <c r="C11" s="6" t="n">
        <v>46189068</v>
      </c>
    </row>
    <row r="12">
      <c r="A12" s="4" t="inlineStr">
        <is>
          <t>Class B common stock</t>
        </is>
      </c>
      <c r="B12" s="4" t="inlineStr">
        <is>
          <t xml:space="preserve"> </t>
        </is>
      </c>
      <c r="C12" s="4" t="inlineStr">
        <is>
          <t xml:space="preserve"> </t>
        </is>
      </c>
    </row>
    <row r="13">
      <c r="A13" s="3" t="inlineStr">
        <is>
          <t>Shareholders' equity</t>
        </is>
      </c>
      <c r="B13" s="4" t="inlineStr">
        <is>
          <t xml:space="preserve"> </t>
        </is>
      </c>
      <c r="C13" s="4" t="inlineStr">
        <is>
          <t xml:space="preserve"> </t>
        </is>
      </c>
    </row>
    <row r="14">
      <c r="A14" s="4" t="inlineStr">
        <is>
          <t>Common stock, stated value per share (in dollars per share) | $ / shares</t>
        </is>
      </c>
      <c r="B14" s="7" t="n">
        <v>70</v>
      </c>
      <c r="C14" s="7" t="n">
        <v>70</v>
      </c>
    </row>
    <row r="15">
      <c r="A15" s="4" t="inlineStr">
        <is>
          <t>Common stock, authorized (in shares)</t>
        </is>
      </c>
      <c r="B15" s="6" t="n">
        <v>3070</v>
      </c>
      <c r="C15" s="6" t="n">
        <v>3070</v>
      </c>
    </row>
    <row r="16">
      <c r="A16" s="4" t="inlineStr">
        <is>
          <t>Common stock, issued (in shares)</t>
        </is>
      </c>
      <c r="B16" s="6" t="n">
        <v>2542</v>
      </c>
      <c r="C16" s="6" t="n">
        <v>2542</v>
      </c>
    </row>
    <row r="17">
      <c r="A17" s="4" t="inlineStr">
        <is>
          <t>Common stock, outstanding (in shares)</t>
        </is>
      </c>
      <c r="B17" s="6" t="n">
        <v>2542</v>
      </c>
      <c r="C17" s="6" t="n">
        <v>2542</v>
      </c>
    </row>
    <row r="18">
      <c r="A18" s="4" t="inlineStr">
        <is>
          <t>Ratio for converting shares of Class B common stock into shares of Class A common stock</t>
        </is>
      </c>
      <c r="B18" s="6" t="n">
        <v>2400</v>
      </c>
      <c r="C18" s="6" t="n">
        <v>24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Investments - Available-for-sale Securities in a Gross Unrealized Loss Position by Length of Time (Details) $ in Thousands</t>
        </is>
      </c>
      <c r="B1" s="2" t="inlineStr">
        <is>
          <t>Dec. 31, 2024 USD ($) holding</t>
        </is>
      </c>
      <c r="C1" s="2" t="inlineStr">
        <is>
          <t>Dec. 31, 2023 USD ($) holding</t>
        </is>
      </c>
    </row>
    <row r="2">
      <c r="A2" s="4" t="inlineStr">
        <is>
          <t>Investment grade</t>
        </is>
      </c>
      <c r="B2" s="4" t="inlineStr">
        <is>
          <t xml:space="preserve"> </t>
        </is>
      </c>
      <c r="C2" s="4" t="inlineStr">
        <is>
          <t xml:space="preserve"> </t>
        </is>
      </c>
    </row>
    <row r="3">
      <c r="A3" s="3" t="inlineStr">
        <is>
          <t>Fair value</t>
        </is>
      </c>
      <c r="B3" s="4" t="inlineStr">
        <is>
          <t xml:space="preserve"> </t>
        </is>
      </c>
      <c r="C3" s="4" t="inlineStr">
        <is>
          <t xml:space="preserve"> </t>
        </is>
      </c>
    </row>
    <row r="4">
      <c r="A4" s="4" t="inlineStr">
        <is>
          <t>Less than 12 months</t>
        </is>
      </c>
      <c r="B4" s="7" t="n">
        <v>280332</v>
      </c>
      <c r="C4" s="7" t="n">
        <v>87774</v>
      </c>
    </row>
    <row r="5">
      <c r="A5" s="4" t="inlineStr">
        <is>
          <t>12 months or longer</t>
        </is>
      </c>
      <c r="B5" s="6" t="n">
        <v>260480</v>
      </c>
      <c r="C5" s="6" t="n">
        <v>517090</v>
      </c>
    </row>
    <row r="6">
      <c r="A6" s="4" t="inlineStr">
        <is>
          <t>Total</t>
        </is>
      </c>
      <c r="B6" s="6" t="n">
        <v>540812</v>
      </c>
      <c r="C6" s="6" t="n">
        <v>604864</v>
      </c>
    </row>
    <row r="7">
      <c r="A7" s="3" t="inlineStr">
        <is>
          <t>Unrealized losses</t>
        </is>
      </c>
      <c r="B7" s="4" t="inlineStr">
        <is>
          <t xml:space="preserve"> </t>
        </is>
      </c>
      <c r="C7" s="4" t="inlineStr">
        <is>
          <t xml:space="preserve"> </t>
        </is>
      </c>
    </row>
    <row r="8">
      <c r="A8" s="4" t="inlineStr">
        <is>
          <t>Less than 12 months</t>
        </is>
      </c>
      <c r="B8" s="6" t="n">
        <v>3701</v>
      </c>
      <c r="C8" s="6" t="n">
        <v>807</v>
      </c>
    </row>
    <row r="9">
      <c r="A9" s="4" t="inlineStr">
        <is>
          <t>12 months or longer</t>
        </is>
      </c>
      <c r="B9" s="6" t="n">
        <v>22664</v>
      </c>
      <c r="C9" s="6" t="n">
        <v>32511</v>
      </c>
    </row>
    <row r="10">
      <c r="A10" s="4" t="inlineStr">
        <is>
          <t>Total</t>
        </is>
      </c>
      <c r="B10" s="7" t="n">
        <v>26365</v>
      </c>
      <c r="C10" s="7" t="n">
        <v>33318</v>
      </c>
    </row>
    <row r="11">
      <c r="A11" s="4" t="inlineStr">
        <is>
          <t>No. of holdings | holding</t>
        </is>
      </c>
      <c r="B11" s="6" t="n">
        <v>616</v>
      </c>
      <c r="C11" s="6" t="n">
        <v>651</v>
      </c>
    </row>
    <row r="12">
      <c r="A12" s="4" t="inlineStr">
        <is>
          <t>Non-investment grade</t>
        </is>
      </c>
      <c r="B12" s="4" t="inlineStr">
        <is>
          <t xml:space="preserve"> </t>
        </is>
      </c>
      <c r="C12" s="4" t="inlineStr">
        <is>
          <t xml:space="preserve"> </t>
        </is>
      </c>
    </row>
    <row r="13">
      <c r="A13" s="3" t="inlineStr">
        <is>
          <t>Fair value</t>
        </is>
      </c>
      <c r="B13" s="4" t="inlineStr">
        <is>
          <t xml:space="preserve"> </t>
        </is>
      </c>
      <c r="C13" s="4" t="inlineStr">
        <is>
          <t xml:space="preserve"> </t>
        </is>
      </c>
    </row>
    <row r="14">
      <c r="A14" s="4" t="inlineStr">
        <is>
          <t>Less than 12 months</t>
        </is>
      </c>
      <c r="B14" s="7" t="n">
        <v>28972</v>
      </c>
      <c r="C14" s="7" t="n">
        <v>8493</v>
      </c>
    </row>
    <row r="15">
      <c r="A15" s="4" t="inlineStr">
        <is>
          <t>12 months or longer</t>
        </is>
      </c>
      <c r="B15" s="6" t="n">
        <v>27561</v>
      </c>
      <c r="C15" s="6" t="n">
        <v>47618</v>
      </c>
    </row>
    <row r="16">
      <c r="A16" s="4" t="inlineStr">
        <is>
          <t>Total</t>
        </is>
      </c>
      <c r="B16" s="6" t="n">
        <v>56533</v>
      </c>
      <c r="C16" s="6" t="n">
        <v>56111</v>
      </c>
    </row>
    <row r="17">
      <c r="A17" s="3" t="inlineStr">
        <is>
          <t>Unrealized losses</t>
        </is>
      </c>
      <c r="B17" s="4" t="inlineStr">
        <is>
          <t xml:space="preserve"> </t>
        </is>
      </c>
      <c r="C17" s="4" t="inlineStr">
        <is>
          <t xml:space="preserve"> </t>
        </is>
      </c>
    </row>
    <row r="18">
      <c r="A18" s="4" t="inlineStr">
        <is>
          <t>Less than 12 months</t>
        </is>
      </c>
      <c r="B18" s="6" t="n">
        <v>702</v>
      </c>
      <c r="C18" s="6" t="n">
        <v>270</v>
      </c>
    </row>
    <row r="19">
      <c r="A19" s="4" t="inlineStr">
        <is>
          <t>12 months or longer</t>
        </is>
      </c>
      <c r="B19" s="6" t="n">
        <v>2080</v>
      </c>
      <c r="C19" s="6" t="n">
        <v>4089</v>
      </c>
    </row>
    <row r="20">
      <c r="A20" s="4" t="inlineStr">
        <is>
          <t>Total</t>
        </is>
      </c>
      <c r="B20" s="7" t="n">
        <v>2782</v>
      </c>
      <c r="C20" s="7" t="n">
        <v>4359</v>
      </c>
    </row>
    <row r="21">
      <c r="A21" s="4" t="inlineStr">
        <is>
          <t>No. of holdings | holding</t>
        </is>
      </c>
      <c r="B21" s="6" t="n">
        <v>370</v>
      </c>
      <c r="C21" s="6" t="n">
        <v>385</v>
      </c>
    </row>
    <row r="22">
      <c r="A22" s="4" t="inlineStr">
        <is>
          <t>Corporate debt securities</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Less than 12 months</t>
        </is>
      </c>
      <c r="B24" s="7" t="n">
        <v>197619</v>
      </c>
      <c r="C24" s="7" t="n">
        <v>50853</v>
      </c>
    </row>
    <row r="25">
      <c r="A25" s="4" t="inlineStr">
        <is>
          <t>12 months or longer</t>
        </is>
      </c>
      <c r="B25" s="6" t="n">
        <v>156059</v>
      </c>
      <c r="C25" s="6" t="n">
        <v>338322</v>
      </c>
    </row>
    <row r="26">
      <c r="A26" s="4" t="inlineStr">
        <is>
          <t>Total</t>
        </is>
      </c>
      <c r="B26" s="6" t="n">
        <v>353678</v>
      </c>
      <c r="C26" s="6" t="n">
        <v>389175</v>
      </c>
    </row>
    <row r="27">
      <c r="A27" s="3" t="inlineStr">
        <is>
          <t>Unrealized losses</t>
        </is>
      </c>
      <c r="B27" s="4" t="inlineStr">
        <is>
          <t xml:space="preserve"> </t>
        </is>
      </c>
      <c r="C27" s="4" t="inlineStr">
        <is>
          <t xml:space="preserve"> </t>
        </is>
      </c>
    </row>
    <row r="28">
      <c r="A28" s="4" t="inlineStr">
        <is>
          <t>Less than 12 months</t>
        </is>
      </c>
      <c r="B28" s="6" t="n">
        <v>2486</v>
      </c>
      <c r="C28" s="6" t="n">
        <v>546</v>
      </c>
    </row>
    <row r="29">
      <c r="A29" s="4" t="inlineStr">
        <is>
          <t>12 months or longer</t>
        </is>
      </c>
      <c r="B29" s="6" t="n">
        <v>6199</v>
      </c>
      <c r="C29" s="6" t="n">
        <v>15999</v>
      </c>
    </row>
    <row r="30">
      <c r="A30" s="4" t="inlineStr">
        <is>
          <t>Total</t>
        </is>
      </c>
      <c r="B30" s="7" t="n">
        <v>8685</v>
      </c>
      <c r="C30" s="7" t="n">
        <v>16545</v>
      </c>
    </row>
    <row r="31">
      <c r="A31" s="4" t="inlineStr">
        <is>
          <t>No. of holdings | holding</t>
        </is>
      </c>
      <c r="B31" s="6" t="n">
        <v>567</v>
      </c>
      <c r="C31" s="6" t="n">
        <v>590</v>
      </c>
    </row>
    <row r="32">
      <c r="A32" s="4" t="inlineStr">
        <is>
          <t>Collateralized debt obligations</t>
        </is>
      </c>
      <c r="B32" s="4" t="inlineStr">
        <is>
          <t xml:space="preserve"> </t>
        </is>
      </c>
      <c r="C32" s="4" t="inlineStr">
        <is>
          <t xml:space="preserve"> </t>
        </is>
      </c>
    </row>
    <row r="33">
      <c r="A33" s="3" t="inlineStr">
        <is>
          <t>Fair value</t>
        </is>
      </c>
      <c r="B33" s="4" t="inlineStr">
        <is>
          <t xml:space="preserve"> </t>
        </is>
      </c>
      <c r="C33" s="4" t="inlineStr">
        <is>
          <t xml:space="preserve"> </t>
        </is>
      </c>
    </row>
    <row r="34">
      <c r="A34" s="4" t="inlineStr">
        <is>
          <t>Less than 12 months</t>
        </is>
      </c>
      <c r="B34" s="7" t="n">
        <v>33686</v>
      </c>
      <c r="C34" s="7" t="n">
        <v>3911</v>
      </c>
    </row>
    <row r="35">
      <c r="A35" s="4" t="inlineStr">
        <is>
          <t>12 months or longer</t>
        </is>
      </c>
      <c r="B35" s="6" t="n">
        <v>11762</v>
      </c>
      <c r="C35" s="6" t="n">
        <v>87005</v>
      </c>
    </row>
    <row r="36">
      <c r="A36" s="4" t="inlineStr">
        <is>
          <t>Total</t>
        </is>
      </c>
      <c r="B36" s="6" t="n">
        <v>45448</v>
      </c>
      <c r="C36" s="6" t="n">
        <v>90916</v>
      </c>
    </row>
    <row r="37">
      <c r="A37" s="3" t="inlineStr">
        <is>
          <t>Unrealized losses</t>
        </is>
      </c>
      <c r="B37" s="4" t="inlineStr">
        <is>
          <t xml:space="preserve"> </t>
        </is>
      </c>
      <c r="C37" s="4" t="inlineStr">
        <is>
          <t xml:space="preserve"> </t>
        </is>
      </c>
    </row>
    <row r="38">
      <c r="A38" s="4" t="inlineStr">
        <is>
          <t>Less than 12 months</t>
        </is>
      </c>
      <c r="B38" s="6" t="n">
        <v>71</v>
      </c>
      <c r="C38" s="6" t="n">
        <v>15</v>
      </c>
    </row>
    <row r="39">
      <c r="A39" s="4" t="inlineStr">
        <is>
          <t>12 months or longer</t>
        </is>
      </c>
      <c r="B39" s="6" t="n">
        <v>316</v>
      </c>
      <c r="C39" s="6" t="n">
        <v>2073</v>
      </c>
    </row>
    <row r="40">
      <c r="A40" s="4" t="inlineStr">
        <is>
          <t>Total</t>
        </is>
      </c>
      <c r="B40" s="7" t="n">
        <v>387</v>
      </c>
      <c r="C40" s="7" t="n">
        <v>2088</v>
      </c>
    </row>
    <row r="41">
      <c r="A41" s="4" t="inlineStr">
        <is>
          <t>No. of holdings | holding</t>
        </is>
      </c>
      <c r="B41" s="6" t="n">
        <v>77</v>
      </c>
      <c r="C41" s="6" t="n">
        <v>142</v>
      </c>
    </row>
    <row r="42">
      <c r="A42" s="4" t="inlineStr">
        <is>
          <t>Commercial mortgage-backed securities</t>
        </is>
      </c>
      <c r="B42" s="4" t="inlineStr">
        <is>
          <t xml:space="preserve"> </t>
        </is>
      </c>
      <c r="C42" s="4" t="inlineStr">
        <is>
          <t xml:space="preserve"> </t>
        </is>
      </c>
    </row>
    <row r="43">
      <c r="A43" s="3" t="inlineStr">
        <is>
          <t>Fair value</t>
        </is>
      </c>
      <c r="B43" s="4" t="inlineStr">
        <is>
          <t xml:space="preserve"> </t>
        </is>
      </c>
      <c r="C43" s="4" t="inlineStr">
        <is>
          <t xml:space="preserve"> </t>
        </is>
      </c>
    </row>
    <row r="44">
      <c r="A44" s="4" t="inlineStr">
        <is>
          <t>Less than 12 months</t>
        </is>
      </c>
      <c r="B44" s="7" t="n">
        <v>28333</v>
      </c>
      <c r="C44" s="7" t="n">
        <v>9148</v>
      </c>
    </row>
    <row r="45">
      <c r="A45" s="4" t="inlineStr">
        <is>
          <t>12 months or longer</t>
        </is>
      </c>
      <c r="B45" s="6" t="n">
        <v>24966</v>
      </c>
      <c r="C45" s="6" t="n">
        <v>30145</v>
      </c>
    </row>
    <row r="46">
      <c r="A46" s="4" t="inlineStr">
        <is>
          <t>Total</t>
        </is>
      </c>
      <c r="B46" s="6" t="n">
        <v>53299</v>
      </c>
      <c r="C46" s="6" t="n">
        <v>39293</v>
      </c>
    </row>
    <row r="47">
      <c r="A47" s="3" t="inlineStr">
        <is>
          <t>Unrealized losses</t>
        </is>
      </c>
      <c r="B47" s="4" t="inlineStr">
        <is>
          <t xml:space="preserve"> </t>
        </is>
      </c>
      <c r="C47" s="4" t="inlineStr">
        <is>
          <t xml:space="preserve"> </t>
        </is>
      </c>
    </row>
    <row r="48">
      <c r="A48" s="4" t="inlineStr">
        <is>
          <t>Less than 12 months</t>
        </is>
      </c>
      <c r="B48" s="6" t="n">
        <v>407</v>
      </c>
      <c r="C48" s="6" t="n">
        <v>157</v>
      </c>
    </row>
    <row r="49">
      <c r="A49" s="4" t="inlineStr">
        <is>
          <t>12 months or longer</t>
        </is>
      </c>
      <c r="B49" s="6" t="n">
        <v>2578</v>
      </c>
      <c r="C49" s="6" t="n">
        <v>4552</v>
      </c>
    </row>
    <row r="50">
      <c r="A50" s="4" t="inlineStr">
        <is>
          <t>Total</t>
        </is>
      </c>
      <c r="B50" s="7" t="n">
        <v>2985</v>
      </c>
      <c r="C50" s="7" t="n">
        <v>4709</v>
      </c>
    </row>
    <row r="51">
      <c r="A51" s="4" t="inlineStr">
        <is>
          <t>No. of holdings | holding</t>
        </is>
      </c>
      <c r="B51" s="6" t="n">
        <v>131</v>
      </c>
      <c r="C51" s="6" t="n">
        <v>108</v>
      </c>
    </row>
    <row r="52">
      <c r="A52" s="4" t="inlineStr">
        <is>
          <t>Residential mortgage-backed securities</t>
        </is>
      </c>
      <c r="B52" s="4" t="inlineStr">
        <is>
          <t xml:space="preserve"> </t>
        </is>
      </c>
      <c r="C52" s="4" t="inlineStr">
        <is>
          <t xml:space="preserve"> </t>
        </is>
      </c>
    </row>
    <row r="53">
      <c r="A53" s="3" t="inlineStr">
        <is>
          <t>Fair value</t>
        </is>
      </c>
      <c r="B53" s="4" t="inlineStr">
        <is>
          <t xml:space="preserve"> </t>
        </is>
      </c>
      <c r="C53" s="4" t="inlineStr">
        <is>
          <t xml:space="preserve"> </t>
        </is>
      </c>
    </row>
    <row r="54">
      <c r="A54" s="4" t="inlineStr">
        <is>
          <t>Less than 12 months</t>
        </is>
      </c>
      <c r="B54" s="7" t="n">
        <v>38003</v>
      </c>
      <c r="C54" s="7" t="n">
        <v>30271</v>
      </c>
    </row>
    <row r="55">
      <c r="A55" s="4" t="inlineStr">
        <is>
          <t>12 months or longer</t>
        </is>
      </c>
      <c r="B55" s="6" t="n">
        <v>90209</v>
      </c>
      <c r="C55" s="6" t="n">
        <v>101761</v>
      </c>
    </row>
    <row r="56">
      <c r="A56" s="4" t="inlineStr">
        <is>
          <t>Total</t>
        </is>
      </c>
      <c r="B56" s="6" t="n">
        <v>128212</v>
      </c>
      <c r="C56" s="6" t="n">
        <v>132032</v>
      </c>
    </row>
    <row r="57">
      <c r="A57" s="3" t="inlineStr">
        <is>
          <t>Unrealized losses</t>
        </is>
      </c>
      <c r="B57" s="4" t="inlineStr">
        <is>
          <t xml:space="preserve"> </t>
        </is>
      </c>
      <c r="C57" s="4" t="inlineStr">
        <is>
          <t xml:space="preserve"> </t>
        </is>
      </c>
    </row>
    <row r="58">
      <c r="A58" s="4" t="inlineStr">
        <is>
          <t>Less than 12 months</t>
        </is>
      </c>
      <c r="B58" s="6" t="n">
        <v>1289</v>
      </c>
      <c r="C58" s="6" t="n">
        <v>297</v>
      </c>
    </row>
    <row r="59">
      <c r="A59" s="4" t="inlineStr">
        <is>
          <t>12 months or longer</t>
        </is>
      </c>
      <c r="B59" s="6" t="n">
        <v>15173</v>
      </c>
      <c r="C59" s="6" t="n">
        <v>13350</v>
      </c>
    </row>
    <row r="60">
      <c r="A60" s="4" t="inlineStr">
        <is>
          <t>Total</t>
        </is>
      </c>
      <c r="B60" s="7" t="n">
        <v>16462</v>
      </c>
      <c r="C60" s="7" t="n">
        <v>13647</v>
      </c>
    </row>
    <row r="61">
      <c r="A61" s="4" t="inlineStr">
        <is>
          <t>No. of holdings | holding</t>
        </is>
      </c>
      <c r="B61" s="6" t="n">
        <v>169</v>
      </c>
      <c r="C61" s="6" t="n">
        <v>164</v>
      </c>
    </row>
    <row r="62">
      <c r="A62" s="4" t="inlineStr">
        <is>
          <t>Other debt securities</t>
        </is>
      </c>
      <c r="B62" s="4" t="inlineStr">
        <is>
          <t xml:space="preserve"> </t>
        </is>
      </c>
      <c r="C62" s="4" t="inlineStr">
        <is>
          <t xml:space="preserve"> </t>
        </is>
      </c>
    </row>
    <row r="63">
      <c r="A63" s="3" t="inlineStr">
        <is>
          <t>Fair value</t>
        </is>
      </c>
      <c r="B63" s="4" t="inlineStr">
        <is>
          <t xml:space="preserve"> </t>
        </is>
      </c>
      <c r="C63" s="4" t="inlineStr">
        <is>
          <t xml:space="preserve"> </t>
        </is>
      </c>
    </row>
    <row r="64">
      <c r="A64" s="4" t="inlineStr">
        <is>
          <t>Less than 12 months</t>
        </is>
      </c>
      <c r="B64" s="7" t="n">
        <v>11663</v>
      </c>
      <c r="C64" s="7" t="n">
        <v>2084</v>
      </c>
    </row>
    <row r="65">
      <c r="A65" s="4" t="inlineStr">
        <is>
          <t>12 months or longer</t>
        </is>
      </c>
      <c r="B65" s="6" t="n">
        <v>5045</v>
      </c>
      <c r="C65" s="6" t="n">
        <v>7475</v>
      </c>
    </row>
    <row r="66">
      <c r="A66" s="4" t="inlineStr">
        <is>
          <t>Total</t>
        </is>
      </c>
      <c r="B66" s="6" t="n">
        <v>16708</v>
      </c>
      <c r="C66" s="6" t="n">
        <v>9559</v>
      </c>
    </row>
    <row r="67">
      <c r="A67" s="3" t="inlineStr">
        <is>
          <t>Unrealized losses</t>
        </is>
      </c>
      <c r="B67" s="4" t="inlineStr">
        <is>
          <t xml:space="preserve"> </t>
        </is>
      </c>
      <c r="C67" s="4" t="inlineStr">
        <is>
          <t xml:space="preserve"> </t>
        </is>
      </c>
    </row>
    <row r="68">
      <c r="A68" s="4" t="inlineStr">
        <is>
          <t>Less than 12 months</t>
        </is>
      </c>
      <c r="B68" s="6" t="n">
        <v>150</v>
      </c>
      <c r="C68" s="6" t="n">
        <v>62</v>
      </c>
    </row>
    <row r="69">
      <c r="A69" s="4" t="inlineStr">
        <is>
          <t>12 months or longer</t>
        </is>
      </c>
      <c r="B69" s="6" t="n">
        <v>478</v>
      </c>
      <c r="C69" s="6" t="n">
        <v>626</v>
      </c>
    </row>
    <row r="70">
      <c r="A70" s="4" t="inlineStr">
        <is>
          <t>Total</t>
        </is>
      </c>
      <c r="B70" s="7" t="n">
        <v>628</v>
      </c>
      <c r="C70" s="7" t="n">
        <v>688</v>
      </c>
    </row>
    <row r="71">
      <c r="A71" s="4" t="inlineStr">
        <is>
          <t>No. of holdings | holding</t>
        </is>
      </c>
      <c r="B71" s="6" t="n">
        <v>42</v>
      </c>
      <c r="C71" s="6" t="n">
        <v>32</v>
      </c>
    </row>
    <row r="72">
      <c r="A72" s="4" t="inlineStr">
        <is>
          <t>Available-for-sale securities</t>
        </is>
      </c>
      <c r="B72" s="4" t="inlineStr">
        <is>
          <t xml:space="preserve"> </t>
        </is>
      </c>
      <c r="C72" s="4" t="inlineStr">
        <is>
          <t xml:space="preserve"> </t>
        </is>
      </c>
    </row>
    <row r="73">
      <c r="A73" s="3" t="inlineStr">
        <is>
          <t>Fair value</t>
        </is>
      </c>
      <c r="B73" s="4" t="inlineStr">
        <is>
          <t xml:space="preserve"> </t>
        </is>
      </c>
      <c r="C73" s="4" t="inlineStr">
        <is>
          <t xml:space="preserve"> </t>
        </is>
      </c>
    </row>
    <row r="74">
      <c r="A74" s="4" t="inlineStr">
        <is>
          <t>Less than 12 months</t>
        </is>
      </c>
      <c r="B74" s="7" t="n">
        <v>309304</v>
      </c>
      <c r="C74" s="7" t="n">
        <v>96267</v>
      </c>
    </row>
    <row r="75">
      <c r="A75" s="4" t="inlineStr">
        <is>
          <t>12 months or longer</t>
        </is>
      </c>
      <c r="B75" s="6" t="n">
        <v>288041</v>
      </c>
      <c r="C75" s="6" t="n">
        <v>564708</v>
      </c>
    </row>
    <row r="76">
      <c r="A76" s="4" t="inlineStr">
        <is>
          <t>Total</t>
        </is>
      </c>
      <c r="B76" s="6" t="n">
        <v>597345</v>
      </c>
      <c r="C76" s="6" t="n">
        <v>660975</v>
      </c>
    </row>
    <row r="77">
      <c r="A77" s="3" t="inlineStr">
        <is>
          <t>Unrealized losses</t>
        </is>
      </c>
      <c r="B77" s="4" t="inlineStr">
        <is>
          <t xml:space="preserve"> </t>
        </is>
      </c>
      <c r="C77" s="4" t="inlineStr">
        <is>
          <t xml:space="preserve"> </t>
        </is>
      </c>
    </row>
    <row r="78">
      <c r="A78" s="4" t="inlineStr">
        <is>
          <t>Less than 12 months</t>
        </is>
      </c>
      <c r="B78" s="6" t="n">
        <v>4403</v>
      </c>
      <c r="C78" s="6" t="n">
        <v>1077</v>
      </c>
    </row>
    <row r="79">
      <c r="A79" s="4" t="inlineStr">
        <is>
          <t>12 months or longer</t>
        </is>
      </c>
      <c r="B79" s="6" t="n">
        <v>24744</v>
      </c>
      <c r="C79" s="6" t="n">
        <v>36600</v>
      </c>
    </row>
    <row r="80">
      <c r="A80" s="4" t="inlineStr">
        <is>
          <t>Total</t>
        </is>
      </c>
      <c r="B80" s="7" t="n">
        <v>29147</v>
      </c>
      <c r="C80" s="7" t="n">
        <v>37677</v>
      </c>
    </row>
    <row r="81">
      <c r="A81" s="4" t="inlineStr">
        <is>
          <t>No. of holdings | holding</t>
        </is>
      </c>
      <c r="B81" s="6" t="n">
        <v>986</v>
      </c>
      <c r="C81" s="6" t="n">
        <v>10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vestments - Allowance for Credit Losses (Details) - USD ($) $ in Thousands</t>
        </is>
      </c>
      <c r="B1" s="2" t="inlineStr">
        <is>
          <t>12 Months Ended</t>
        </is>
      </c>
    </row>
    <row r="2">
      <c r="B2" s="2" t="inlineStr">
        <is>
          <t>Dec. 31, 2024</t>
        </is>
      </c>
      <c r="C2" s="2" t="inlineStr">
        <is>
          <t>Dec. 31, 2023</t>
        </is>
      </c>
    </row>
    <row r="3">
      <c r="A3" s="3" t="inlineStr">
        <is>
          <t>Debt Securities, Available-for-Sale, Allowance for Credit Loss [Roll Forward]</t>
        </is>
      </c>
      <c r="B3" s="4" t="inlineStr">
        <is>
          <t xml:space="preserve"> </t>
        </is>
      </c>
      <c r="C3" s="4" t="inlineStr">
        <is>
          <t xml:space="preserve"> </t>
        </is>
      </c>
    </row>
    <row r="4">
      <c r="A4" s="4" t="inlineStr">
        <is>
          <t>Allowance for credit losses, beginning of period</t>
        </is>
      </c>
      <c r="B4" s="7" t="n">
        <v>597</v>
      </c>
      <c r="C4" s="7" t="n">
        <v>249</v>
      </c>
    </row>
    <row r="5">
      <c r="A5" s="4" t="inlineStr">
        <is>
          <t>Provision and recoveries</t>
        </is>
      </c>
      <c r="B5" s="6" t="n">
        <v>484</v>
      </c>
      <c r="C5" s="6" t="n">
        <v>670</v>
      </c>
    </row>
    <row r="6">
      <c r="A6" s="4" t="inlineStr">
        <is>
          <t>Sales/collections and write-offs</t>
        </is>
      </c>
      <c r="B6" s="6" t="n">
        <v>-568</v>
      </c>
      <c r="C6" s="6" t="n">
        <v>-322</v>
      </c>
    </row>
    <row r="7">
      <c r="A7" s="4" t="inlineStr">
        <is>
          <t>Allowance for credit losses, end of period</t>
        </is>
      </c>
      <c r="B7" s="6" t="n">
        <v>513</v>
      </c>
      <c r="C7" s="6" t="n">
        <v>597</v>
      </c>
    </row>
    <row r="8">
      <c r="A8" s="3" t="inlineStr">
        <is>
          <t>Debt Securities, Held-to-Maturity, Allowance for Credit Loss [Roll Forward]</t>
        </is>
      </c>
      <c r="B8" s="4" t="inlineStr">
        <is>
          <t xml:space="preserve"> </t>
        </is>
      </c>
      <c r="C8" s="4" t="inlineStr">
        <is>
          <t xml:space="preserve"> </t>
        </is>
      </c>
    </row>
    <row r="9">
      <c r="A9" s="4" t="inlineStr">
        <is>
          <t>Allowance for credit losses, beginning of period</t>
        </is>
      </c>
      <c r="B9" s="6" t="n">
        <v>0</v>
      </c>
      <c r="C9" s="6" t="n">
        <v>0</v>
      </c>
    </row>
    <row r="10">
      <c r="A10" s="4" t="inlineStr">
        <is>
          <t>Provision and recoveries</t>
        </is>
      </c>
      <c r="B10" s="6" t="n">
        <v>2167</v>
      </c>
      <c r="C10" s="6" t="n">
        <v>0</v>
      </c>
    </row>
    <row r="11">
      <c r="A11" s="4" t="inlineStr">
        <is>
          <t>Sales/collections and write-offs</t>
        </is>
      </c>
      <c r="B11" s="6" t="n">
        <v>0</v>
      </c>
      <c r="C11" s="6" t="n">
        <v>0</v>
      </c>
    </row>
    <row r="12">
      <c r="A12" s="4" t="inlineStr">
        <is>
          <t>Allowance for credit losses, end of period</t>
        </is>
      </c>
      <c r="B12" s="6" t="n">
        <v>2167</v>
      </c>
      <c r="C12" s="6" t="n">
        <v>0</v>
      </c>
    </row>
    <row r="13">
      <c r="A13" s="4" t="inlineStr">
        <is>
          <t>Other loans receivable</t>
        </is>
      </c>
      <c r="B13" s="4" t="inlineStr">
        <is>
          <t xml:space="preserve"> </t>
        </is>
      </c>
      <c r="C13" s="4" t="inlineStr">
        <is>
          <t xml:space="preserve"> </t>
        </is>
      </c>
    </row>
    <row r="14">
      <c r="A14" s="3" t="inlineStr">
        <is>
          <t>Financing Receivable, Allowance for Credit Loss [Roll Forward]</t>
        </is>
      </c>
      <c r="B14" s="4" t="inlineStr">
        <is>
          <t xml:space="preserve"> </t>
        </is>
      </c>
      <c r="C14" s="4" t="inlineStr">
        <is>
          <t xml:space="preserve"> </t>
        </is>
      </c>
    </row>
    <row r="15">
      <c r="A15" s="4" t="inlineStr">
        <is>
          <t>Allowance for credit losses, beginning of period</t>
        </is>
      </c>
      <c r="B15" s="6" t="n">
        <v>11081</v>
      </c>
      <c r="C15" s="6" t="n">
        <v>3775</v>
      </c>
    </row>
    <row r="16">
      <c r="A16" s="4" t="inlineStr">
        <is>
          <t>Provision and recoveries</t>
        </is>
      </c>
      <c r="B16" s="6" t="n">
        <v>1117</v>
      </c>
      <c r="C16" s="6" t="n">
        <v>7404</v>
      </c>
    </row>
    <row r="17">
      <c r="A17" s="4" t="inlineStr">
        <is>
          <t>Sales/collections and write-offs</t>
        </is>
      </c>
      <c r="B17" s="6" t="n">
        <v>0</v>
      </c>
      <c r="C17" s="6" t="n">
        <v>-98</v>
      </c>
    </row>
    <row r="18">
      <c r="A18" s="4" t="inlineStr">
        <is>
          <t>Allowance for credit losses, end of period</t>
        </is>
      </c>
      <c r="B18" s="6" t="n">
        <v>12198</v>
      </c>
      <c r="C18" s="6" t="n">
        <v>11081</v>
      </c>
    </row>
    <row r="19">
      <c r="A19" s="4" t="inlineStr">
        <is>
          <t>Agent loans</t>
        </is>
      </c>
      <c r="B19" s="4" t="inlineStr">
        <is>
          <t xml:space="preserve"> </t>
        </is>
      </c>
      <c r="C19" s="4" t="inlineStr">
        <is>
          <t xml:space="preserve"> </t>
        </is>
      </c>
    </row>
    <row r="20">
      <c r="A20" s="3" t="inlineStr">
        <is>
          <t>Financing Receivable, Allowance for Credit Loss [Roll Forward]</t>
        </is>
      </c>
      <c r="B20" s="4" t="inlineStr">
        <is>
          <t xml:space="preserve"> </t>
        </is>
      </c>
      <c r="C20" s="4" t="inlineStr">
        <is>
          <t xml:space="preserve"> </t>
        </is>
      </c>
    </row>
    <row r="21">
      <c r="A21" s="4" t="inlineStr">
        <is>
          <t>Allowance for credit losses, beginning of period</t>
        </is>
      </c>
      <c r="B21" s="6" t="n">
        <v>957</v>
      </c>
      <c r="C21" s="6" t="n">
        <v>957</v>
      </c>
    </row>
    <row r="22">
      <c r="A22" s="4" t="inlineStr">
        <is>
          <t>Provision and recoveries</t>
        </is>
      </c>
      <c r="B22" s="6" t="n">
        <v>355</v>
      </c>
      <c r="C22" s="6" t="n">
        <v>0</v>
      </c>
    </row>
    <row r="23">
      <c r="A23" s="4" t="inlineStr">
        <is>
          <t>Sales/collections and write-offs</t>
        </is>
      </c>
      <c r="B23" s="6" t="n">
        <v>0</v>
      </c>
      <c r="C23" s="6" t="n">
        <v>0</v>
      </c>
    </row>
    <row r="24">
      <c r="A24" s="4" t="inlineStr">
        <is>
          <t>Allowance for credit losses, end of period</t>
        </is>
      </c>
      <c r="B24" s="7" t="n">
        <v>1312</v>
      </c>
      <c r="C24" s="7" t="n">
        <v>95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vestments - Net Investment Income (Loss) (Details) - USD ($) $ in Thousands</t>
        </is>
      </c>
      <c r="B1" s="2" t="inlineStr">
        <is>
          <t>12 Months Ended</t>
        </is>
      </c>
    </row>
    <row r="2">
      <c r="B2" s="2" t="inlineStr">
        <is>
          <t>Dec. 31, 2024</t>
        </is>
      </c>
      <c r="C2" s="2" t="inlineStr">
        <is>
          <t>Dec. 31, 2023</t>
        </is>
      </c>
      <c r="D2" s="2" t="inlineStr">
        <is>
          <t>Dec. 31, 2022</t>
        </is>
      </c>
    </row>
    <row r="3">
      <c r="A3" s="3" t="inlineStr">
        <is>
          <t>Investment income (loss) from portfolios</t>
        </is>
      </c>
      <c r="B3" s="4" t="inlineStr">
        <is>
          <t xml:space="preserve"> </t>
        </is>
      </c>
      <c r="C3" s="4" t="inlineStr">
        <is>
          <t xml:space="preserve"> </t>
        </is>
      </c>
      <c r="D3" s="4" t="inlineStr">
        <is>
          <t xml:space="preserve"> </t>
        </is>
      </c>
    </row>
    <row r="4">
      <c r="A4" s="4" t="inlineStr">
        <is>
          <t>Total investment income</t>
        </is>
      </c>
      <c r="B4" s="7" t="n">
        <v>71795</v>
      </c>
      <c r="C4" s="7" t="n">
        <v>44927</v>
      </c>
      <c r="D4" s="7" t="n">
        <v>29881</v>
      </c>
    </row>
    <row r="5">
      <c r="A5" s="4" t="inlineStr">
        <is>
          <t>Less: investment expenses</t>
        </is>
      </c>
      <c r="B5" s="6" t="n">
        <v>1640</v>
      </c>
      <c r="C5" s="6" t="n">
        <v>355</v>
      </c>
      <c r="D5" s="6" t="n">
        <v>1296</v>
      </c>
    </row>
    <row r="6">
      <c r="A6" s="4" t="inlineStr">
        <is>
          <t>Net investment income</t>
        </is>
      </c>
      <c r="B6" s="6" t="n">
        <v>70155</v>
      </c>
      <c r="C6" s="6" t="n">
        <v>44572</v>
      </c>
      <c r="D6" s="6" t="n">
        <v>28585</v>
      </c>
    </row>
    <row r="7">
      <c r="A7" s="4" t="inlineStr">
        <is>
          <t>Available-for-sale securities</t>
        </is>
      </c>
      <c r="B7" s="4" t="inlineStr">
        <is>
          <t xml:space="preserve"> </t>
        </is>
      </c>
      <c r="C7" s="4" t="inlineStr">
        <is>
          <t xml:space="preserve"> </t>
        </is>
      </c>
      <c r="D7" s="4" t="inlineStr">
        <is>
          <t xml:space="preserve"> </t>
        </is>
      </c>
    </row>
    <row r="8">
      <c r="A8" s="3" t="inlineStr">
        <is>
          <t>Investment income (loss) from portfolios</t>
        </is>
      </c>
      <c r="B8" s="4" t="inlineStr">
        <is>
          <t xml:space="preserve"> </t>
        </is>
      </c>
      <c r="C8" s="4" t="inlineStr">
        <is>
          <t xml:space="preserve"> </t>
        </is>
      </c>
      <c r="D8" s="4" t="inlineStr">
        <is>
          <t xml:space="preserve"> </t>
        </is>
      </c>
    </row>
    <row r="9">
      <c r="A9" s="4" t="inlineStr">
        <is>
          <t>Available-for-sale, equity securities, cash equivalents, and other</t>
        </is>
      </c>
      <c r="B9" s="6" t="n">
        <v>49605</v>
      </c>
      <c r="C9" s="6" t="n">
        <v>42563</v>
      </c>
      <c r="D9" s="6" t="n">
        <v>31913</v>
      </c>
    </row>
    <row r="10">
      <c r="A10" s="4" t="inlineStr">
        <is>
          <t>Equity securities</t>
        </is>
      </c>
      <c r="B10" s="4" t="inlineStr">
        <is>
          <t xml:space="preserve"> </t>
        </is>
      </c>
      <c r="C10" s="4" t="inlineStr">
        <is>
          <t xml:space="preserve"> </t>
        </is>
      </c>
      <c r="D10" s="4" t="inlineStr">
        <is>
          <t xml:space="preserve"> </t>
        </is>
      </c>
    </row>
    <row r="11">
      <c r="A11" s="3" t="inlineStr">
        <is>
          <t>Investment income (loss) from portfolios</t>
        </is>
      </c>
      <c r="B11" s="4" t="inlineStr">
        <is>
          <t xml:space="preserve"> </t>
        </is>
      </c>
      <c r="C11" s="4" t="inlineStr">
        <is>
          <t xml:space="preserve"> </t>
        </is>
      </c>
      <c r="D11" s="4" t="inlineStr">
        <is>
          <t xml:space="preserve"> </t>
        </is>
      </c>
    </row>
    <row r="12">
      <c r="A12" s="4" t="inlineStr">
        <is>
          <t>Available-for-sale, equity securities, cash equivalents, and other</t>
        </is>
      </c>
      <c r="B12" s="6" t="n">
        <v>4758</v>
      </c>
      <c r="C12" s="6" t="n">
        <v>4493</v>
      </c>
      <c r="D12" s="6" t="n">
        <v>3904</v>
      </c>
    </row>
    <row r="13">
      <c r="A13" s="4" t="inlineStr">
        <is>
          <t>Limited partnerships</t>
        </is>
      </c>
      <c r="B13" s="4" t="inlineStr">
        <is>
          <t xml:space="preserve"> </t>
        </is>
      </c>
      <c r="C13" s="4" t="inlineStr">
        <is>
          <t xml:space="preserve"> </t>
        </is>
      </c>
      <c r="D13" s="4" t="inlineStr">
        <is>
          <t xml:space="preserve"> </t>
        </is>
      </c>
    </row>
    <row r="14">
      <c r="A14" s="3" t="inlineStr">
        <is>
          <t>Investment income (loss) from portfolios</t>
        </is>
      </c>
      <c r="B14" s="4" t="inlineStr">
        <is>
          <t xml:space="preserve"> </t>
        </is>
      </c>
      <c r="C14" s="4" t="inlineStr">
        <is>
          <t xml:space="preserve"> </t>
        </is>
      </c>
      <c r="D14" s="4" t="inlineStr">
        <is>
          <t xml:space="preserve"> </t>
        </is>
      </c>
    </row>
    <row r="15">
      <c r="A15" s="4" t="inlineStr">
        <is>
          <t>Limited partnerships</t>
        </is>
      </c>
      <c r="B15" s="6" t="n">
        <v>1971</v>
      </c>
      <c r="C15" s="6" t="n">
        <v>-11308</v>
      </c>
      <c r="D15" s="6" t="n">
        <v>-10446</v>
      </c>
    </row>
    <row r="16">
      <c r="A16" s="4" t="inlineStr">
        <is>
          <t>Cash equivalents and other</t>
        </is>
      </c>
      <c r="B16" s="4" t="inlineStr">
        <is>
          <t xml:space="preserve"> </t>
        </is>
      </c>
      <c r="C16" s="4" t="inlineStr">
        <is>
          <t xml:space="preserve"> </t>
        </is>
      </c>
      <c r="D16" s="4" t="inlineStr">
        <is>
          <t xml:space="preserve"> </t>
        </is>
      </c>
    </row>
    <row r="17">
      <c r="A17" s="3" t="inlineStr">
        <is>
          <t>Investment income (loss) from portfolios</t>
        </is>
      </c>
      <c r="B17" s="4" t="inlineStr">
        <is>
          <t xml:space="preserve"> </t>
        </is>
      </c>
      <c r="C17" s="4" t="inlineStr">
        <is>
          <t xml:space="preserve"> </t>
        </is>
      </c>
      <c r="D17" s="4" t="inlineStr">
        <is>
          <t xml:space="preserve"> </t>
        </is>
      </c>
    </row>
    <row r="18">
      <c r="A18" s="4" t="inlineStr">
        <is>
          <t>Available-for-sale, equity securities, cash equivalents, and other</t>
        </is>
      </c>
      <c r="B18" s="7" t="n">
        <v>15461</v>
      </c>
      <c r="C18" s="7" t="n">
        <v>9179</v>
      </c>
      <c r="D18" s="7" t="n">
        <v>451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Realized and Unrealized Investment Gains (Losses) (Details) - USD ($) $ in Thousands</t>
        </is>
      </c>
      <c r="B1" s="2" t="inlineStr">
        <is>
          <t>12 Months Ended</t>
        </is>
      </c>
    </row>
    <row r="2">
      <c r="B2" s="2" t="inlineStr">
        <is>
          <t>Dec. 31, 2024</t>
        </is>
      </c>
      <c r="C2" s="2" t="inlineStr">
        <is>
          <t>Dec. 31, 2023</t>
        </is>
      </c>
      <c r="D2" s="2" t="inlineStr">
        <is>
          <t>Dec. 31, 2022</t>
        </is>
      </c>
    </row>
    <row r="3">
      <c r="A3" s="3" t="inlineStr">
        <is>
          <t>Equity securities:</t>
        </is>
      </c>
      <c r="B3" s="4" t="inlineStr">
        <is>
          <t xml:space="preserve"> </t>
        </is>
      </c>
      <c r="C3" s="4" t="inlineStr">
        <is>
          <t xml:space="preserve"> </t>
        </is>
      </c>
      <c r="D3" s="4" t="inlineStr">
        <is>
          <t xml:space="preserve"> </t>
        </is>
      </c>
    </row>
    <row r="4">
      <c r="A4" s="4" t="inlineStr">
        <is>
          <t>Equity securities</t>
        </is>
      </c>
      <c r="B4" s="7" t="n">
        <v>4848</v>
      </c>
      <c r="C4" s="7" t="n">
        <v>871</v>
      </c>
      <c r="D4" s="7" t="n">
        <v>-13238</v>
      </c>
    </row>
    <row r="5">
      <c r="A5" s="3" t="inlineStr">
        <is>
          <t>Net realized and unrealized investment gains (losses)</t>
        </is>
      </c>
      <c r="B5" s="4" t="inlineStr">
        <is>
          <t xml:space="preserve"> </t>
        </is>
      </c>
      <c r="C5" s="4" t="inlineStr">
        <is>
          <t xml:space="preserve"> </t>
        </is>
      </c>
      <c r="D5" s="4" t="inlineStr">
        <is>
          <t xml:space="preserve"> </t>
        </is>
      </c>
    </row>
    <row r="6">
      <c r="A6" s="4" t="inlineStr">
        <is>
          <t>Net realized and unrealized investment gains (losses)</t>
        </is>
      </c>
      <c r="B6" s="6" t="n">
        <v>3229</v>
      </c>
      <c r="C6" s="6" t="n">
        <v>-5838</v>
      </c>
      <c r="D6" s="6" t="n">
        <v>-27286</v>
      </c>
    </row>
    <row r="7">
      <c r="A7" s="4" t="inlineStr">
        <is>
          <t>Available-for-sale securities</t>
        </is>
      </c>
      <c r="B7" s="4" t="inlineStr">
        <is>
          <t xml:space="preserve"> </t>
        </is>
      </c>
      <c r="C7" s="4" t="inlineStr">
        <is>
          <t xml:space="preserve"> </t>
        </is>
      </c>
      <c r="D7" s="4" t="inlineStr">
        <is>
          <t xml:space="preserve"> </t>
        </is>
      </c>
    </row>
    <row r="8">
      <c r="A8" s="3" t="inlineStr">
        <is>
          <t>Available-for-sale securities:</t>
        </is>
      </c>
      <c r="B8" s="4" t="inlineStr">
        <is>
          <t xml:space="preserve"> </t>
        </is>
      </c>
      <c r="C8" s="4" t="inlineStr">
        <is>
          <t xml:space="preserve"> </t>
        </is>
      </c>
      <c r="D8" s="4" t="inlineStr">
        <is>
          <t xml:space="preserve"> </t>
        </is>
      </c>
    </row>
    <row r="9">
      <c r="A9" s="4" t="inlineStr">
        <is>
          <t>Gross realized gains</t>
        </is>
      </c>
      <c r="B9" s="6" t="n">
        <v>3415</v>
      </c>
      <c r="C9" s="6" t="n">
        <v>804</v>
      </c>
      <c r="D9" s="6" t="n">
        <v>1169</v>
      </c>
    </row>
    <row r="10">
      <c r="A10" s="4" t="inlineStr">
        <is>
          <t>Gross realized losses</t>
        </is>
      </c>
      <c r="B10" s="6" t="n">
        <v>-5035</v>
      </c>
      <c r="C10" s="6" t="n">
        <v>-7523</v>
      </c>
      <c r="D10" s="6" t="n">
        <v>-15219</v>
      </c>
    </row>
    <row r="11">
      <c r="A11" s="4" t="inlineStr">
        <is>
          <t>Net realized losses on available-for-sale securities</t>
        </is>
      </c>
      <c r="B11" s="6" t="n">
        <v>-1620</v>
      </c>
      <c r="C11" s="6" t="n">
        <v>-6719</v>
      </c>
      <c r="D11" s="6" t="n">
        <v>-14050</v>
      </c>
    </row>
    <row r="12">
      <c r="A12" s="4" t="inlineStr">
        <is>
          <t>Equity securities</t>
        </is>
      </c>
      <c r="B12" s="4" t="inlineStr">
        <is>
          <t xml:space="preserve"> </t>
        </is>
      </c>
      <c r="C12" s="4" t="inlineStr">
        <is>
          <t xml:space="preserve"> </t>
        </is>
      </c>
      <c r="D12" s="4" t="inlineStr">
        <is>
          <t xml:space="preserve"> </t>
        </is>
      </c>
    </row>
    <row r="13">
      <c r="A13" s="3" t="inlineStr">
        <is>
          <t>Equity securities:</t>
        </is>
      </c>
      <c r="B13" s="4" t="inlineStr">
        <is>
          <t xml:space="preserve"> </t>
        </is>
      </c>
      <c r="C13" s="4" t="inlineStr">
        <is>
          <t xml:space="preserve"> </t>
        </is>
      </c>
      <c r="D13" s="4" t="inlineStr">
        <is>
          <t xml:space="preserve"> </t>
        </is>
      </c>
    </row>
    <row r="14">
      <c r="A14" s="4" t="inlineStr">
        <is>
          <t>Equity securities</t>
        </is>
      </c>
      <c r="B14" s="6" t="n">
        <v>4848</v>
      </c>
      <c r="C14" s="6" t="n">
        <v>871</v>
      </c>
      <c r="D14" s="6" t="n">
        <v>-13238</v>
      </c>
    </row>
    <row r="15">
      <c r="A15" s="4" t="inlineStr">
        <is>
          <t>Miscellaneous</t>
        </is>
      </c>
      <c r="B15" s="4" t="inlineStr">
        <is>
          <t xml:space="preserve"> </t>
        </is>
      </c>
      <c r="C15" s="4" t="inlineStr">
        <is>
          <t xml:space="preserve"> </t>
        </is>
      </c>
      <c r="D15" s="4" t="inlineStr">
        <is>
          <t xml:space="preserve"> </t>
        </is>
      </c>
    </row>
    <row r="16">
      <c r="A16" s="3" t="inlineStr">
        <is>
          <t>Net realized and unrealized investment gains (losses)</t>
        </is>
      </c>
      <c r="B16" s="4" t="inlineStr">
        <is>
          <t xml:space="preserve"> </t>
        </is>
      </c>
      <c r="C16" s="4" t="inlineStr">
        <is>
          <t xml:space="preserve"> </t>
        </is>
      </c>
      <c r="D16" s="4" t="inlineStr">
        <is>
          <t xml:space="preserve"> </t>
        </is>
      </c>
    </row>
    <row r="17">
      <c r="A17" s="4" t="inlineStr">
        <is>
          <t>Miscellaneous</t>
        </is>
      </c>
      <c r="B17" s="7" t="n">
        <v>1</v>
      </c>
      <c r="C17" s="7" t="n">
        <v>10</v>
      </c>
      <c r="D17" s="7" t="n">
        <v>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Portion of Net Unrealized Gains (Losses) Recognized (Details) - USD ($) $ in Thousands</t>
        </is>
      </c>
      <c r="B1" s="2" t="inlineStr">
        <is>
          <t>12 Months Ended</t>
        </is>
      </c>
    </row>
    <row r="2">
      <c r="B2" s="2" t="inlineStr">
        <is>
          <t>Dec. 31, 2024</t>
        </is>
      </c>
      <c r="C2" s="2" t="inlineStr">
        <is>
          <t>Dec. 31, 2023</t>
        </is>
      </c>
      <c r="D2" s="2" t="inlineStr">
        <is>
          <t>Dec. 31, 2022</t>
        </is>
      </c>
    </row>
    <row r="3">
      <c r="A3" s="3" t="inlineStr">
        <is>
          <t>Equity securities:</t>
        </is>
      </c>
      <c r="B3" s="4" t="inlineStr">
        <is>
          <t xml:space="preserve"> </t>
        </is>
      </c>
      <c r="C3" s="4" t="inlineStr">
        <is>
          <t xml:space="preserve"> </t>
        </is>
      </c>
      <c r="D3" s="4" t="inlineStr">
        <is>
          <t xml:space="preserve"> </t>
        </is>
      </c>
    </row>
    <row r="4">
      <c r="A4" s="4" t="inlineStr">
        <is>
          <t>Net gains (losses) recognized during the period</t>
        </is>
      </c>
      <c r="B4" s="7" t="n">
        <v>4848</v>
      </c>
      <c r="C4" s="7" t="n">
        <v>871</v>
      </c>
      <c r="D4" s="7" t="n">
        <v>-13238</v>
      </c>
    </row>
    <row r="5">
      <c r="A5" s="4" t="inlineStr">
        <is>
          <t>Less: net gains (losses) recognized on securities sold</t>
        </is>
      </c>
      <c r="B5" s="6" t="n">
        <v>1213</v>
      </c>
      <c r="C5" s="6" t="n">
        <v>-2328</v>
      </c>
      <c r="D5" s="6" t="n">
        <v>-1866</v>
      </c>
    </row>
    <row r="6">
      <c r="A6" s="4" t="inlineStr">
        <is>
          <t>Net unrealized gains (losses) recognized on securities held at reporting date</t>
        </is>
      </c>
      <c r="B6" s="7" t="n">
        <v>3635</v>
      </c>
      <c r="C6" s="7" t="n">
        <v>3199</v>
      </c>
      <c r="D6" s="7" t="n">
        <v>-1137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vestments - Impairments on Investments (Details) - USD ($) $ in Thousands</t>
        </is>
      </c>
      <c r="B1" s="2" t="inlineStr">
        <is>
          <t>12 Months Ended</t>
        </is>
      </c>
    </row>
    <row r="2">
      <c r="B2" s="2" t="inlineStr">
        <is>
          <t>Dec. 31, 2024</t>
        </is>
      </c>
      <c r="C2" s="2" t="inlineStr">
        <is>
          <t>Dec. 31, 2023</t>
        </is>
      </c>
      <c r="D2" s="2" t="inlineStr">
        <is>
          <t>Dec. 31, 2022</t>
        </is>
      </c>
    </row>
    <row r="3">
      <c r="A3" s="3" t="inlineStr">
        <is>
          <t>Schedule of Impairments [Line Items]</t>
        </is>
      </c>
      <c r="B3" s="4" t="inlineStr">
        <is>
          <t xml:space="preserve"> </t>
        </is>
      </c>
      <c r="C3" s="4" t="inlineStr">
        <is>
          <t xml:space="preserve"> </t>
        </is>
      </c>
      <c r="D3" s="4" t="inlineStr">
        <is>
          <t xml:space="preserve"> </t>
        </is>
      </c>
    </row>
    <row r="4">
      <c r="A4" s="4" t="inlineStr">
        <is>
          <t>Credit impaired</t>
        </is>
      </c>
      <c r="B4" s="7" t="n">
        <v>-484</v>
      </c>
      <c r="C4" s="7" t="n">
        <v>-670</v>
      </c>
      <c r="D4" s="4" t="inlineStr">
        <is>
          <t xml:space="preserve"> </t>
        </is>
      </c>
    </row>
    <row r="5">
      <c r="A5" s="3" t="inlineStr">
        <is>
          <t>Expected credit losses:</t>
        </is>
      </c>
      <c r="B5" s="4" t="inlineStr">
        <is>
          <t xml:space="preserve"> </t>
        </is>
      </c>
      <c r="C5" s="4" t="inlineStr">
        <is>
          <t xml:space="preserve"> </t>
        </is>
      </c>
      <c r="D5" s="4" t="inlineStr">
        <is>
          <t xml:space="preserve"> </t>
        </is>
      </c>
    </row>
    <row r="6">
      <c r="A6" s="4" t="inlineStr">
        <is>
          <t>Held-to-maturity securities</t>
        </is>
      </c>
      <c r="B6" s="6" t="n">
        <v>-2167</v>
      </c>
      <c r="C6" s="6" t="n">
        <v>0</v>
      </c>
      <c r="D6" s="4" t="inlineStr">
        <is>
          <t xml:space="preserve"> </t>
        </is>
      </c>
    </row>
    <row r="7">
      <c r="A7" s="4" t="inlineStr">
        <is>
          <t>Net impairment losses recognized in earnings</t>
        </is>
      </c>
      <c r="B7" s="6" t="n">
        <v>-4124</v>
      </c>
      <c r="C7" s="6" t="n">
        <v>-9766</v>
      </c>
      <c r="D7" s="7" t="n">
        <v>-667</v>
      </c>
    </row>
    <row r="8">
      <c r="A8" s="4" t="inlineStr">
        <is>
          <t>Available-for-sale securities</t>
        </is>
      </c>
      <c r="B8" s="4" t="inlineStr">
        <is>
          <t xml:space="preserve"> </t>
        </is>
      </c>
      <c r="C8" s="4" t="inlineStr">
        <is>
          <t xml:space="preserve"> </t>
        </is>
      </c>
      <c r="D8" s="4" t="inlineStr">
        <is>
          <t xml:space="preserve"> </t>
        </is>
      </c>
    </row>
    <row r="9">
      <c r="A9" s="3" t="inlineStr">
        <is>
          <t>Schedule of Impairments [Line Items]</t>
        </is>
      </c>
      <c r="B9" s="4" t="inlineStr">
        <is>
          <t xml:space="preserve"> </t>
        </is>
      </c>
      <c r="C9" s="4" t="inlineStr">
        <is>
          <t xml:space="preserve"> </t>
        </is>
      </c>
      <c r="D9" s="4" t="inlineStr">
        <is>
          <t xml:space="preserve"> </t>
        </is>
      </c>
    </row>
    <row r="10">
      <c r="A10" s="4" t="inlineStr">
        <is>
          <t>Intent to sell</t>
        </is>
      </c>
      <c r="B10" s="6" t="n">
        <v>-299</v>
      </c>
      <c r="C10" s="6" t="n">
        <v>-1759</v>
      </c>
      <c r="D10" s="6" t="n">
        <v>-167</v>
      </c>
    </row>
    <row r="11">
      <c r="A11" s="4" t="inlineStr">
        <is>
          <t>Credit impaired</t>
        </is>
      </c>
      <c r="B11" s="6" t="n">
        <v>-484</v>
      </c>
      <c r="C11" s="6" t="n">
        <v>-670</v>
      </c>
      <c r="D11" s="6" t="n">
        <v>-500</v>
      </c>
    </row>
    <row r="12">
      <c r="A12" s="4" t="inlineStr">
        <is>
          <t>Total available-for-sale securities</t>
        </is>
      </c>
      <c r="B12" s="6" t="n">
        <v>-783</v>
      </c>
      <c r="C12" s="6" t="n">
        <v>-2429</v>
      </c>
      <c r="D12" s="6" t="n">
        <v>-667</v>
      </c>
    </row>
    <row r="13">
      <c r="A13" s="4" t="inlineStr">
        <is>
          <t>Held-to-maturity securities</t>
        </is>
      </c>
      <c r="B13" s="4" t="inlineStr">
        <is>
          <t xml:space="preserve"> </t>
        </is>
      </c>
      <c r="C13" s="4" t="inlineStr">
        <is>
          <t xml:space="preserve"> </t>
        </is>
      </c>
      <c r="D13" s="4" t="inlineStr">
        <is>
          <t xml:space="preserve"> </t>
        </is>
      </c>
    </row>
    <row r="14">
      <c r="A14" s="3" t="inlineStr">
        <is>
          <t>Expected credit losses:</t>
        </is>
      </c>
      <c r="B14" s="4" t="inlineStr">
        <is>
          <t xml:space="preserve"> </t>
        </is>
      </c>
      <c r="C14" s="4" t="inlineStr">
        <is>
          <t xml:space="preserve"> </t>
        </is>
      </c>
      <c r="D14" s="4" t="inlineStr">
        <is>
          <t xml:space="preserve"> </t>
        </is>
      </c>
    </row>
    <row r="15">
      <c r="A15" s="4" t="inlineStr">
        <is>
          <t>Held-to-maturity securities</t>
        </is>
      </c>
      <c r="B15" s="6" t="n">
        <v>-2167</v>
      </c>
      <c r="C15" s="6" t="n">
        <v>0</v>
      </c>
      <c r="D15" s="6" t="n">
        <v>0</v>
      </c>
    </row>
    <row r="16">
      <c r="A16" s="4" t="inlineStr">
        <is>
          <t>Agent loans</t>
        </is>
      </c>
      <c r="B16" s="4" t="inlineStr">
        <is>
          <t xml:space="preserve"> </t>
        </is>
      </c>
      <c r="C16" s="4" t="inlineStr">
        <is>
          <t xml:space="preserve"> </t>
        </is>
      </c>
      <c r="D16" s="4" t="inlineStr">
        <is>
          <t xml:space="preserve"> </t>
        </is>
      </c>
    </row>
    <row r="17">
      <c r="A17" s="3" t="inlineStr">
        <is>
          <t>Expected credit losses:</t>
        </is>
      </c>
      <c r="B17" s="4" t="inlineStr">
        <is>
          <t xml:space="preserve"> </t>
        </is>
      </c>
      <c r="C17" s="4" t="inlineStr">
        <is>
          <t xml:space="preserve"> </t>
        </is>
      </c>
      <c r="D17" s="4" t="inlineStr">
        <is>
          <t xml:space="preserve"> </t>
        </is>
      </c>
    </row>
    <row r="18">
      <c r="A18" s="4" t="inlineStr">
        <is>
          <t>Net impairment losses recognized in earnings</t>
        </is>
      </c>
      <c r="B18" s="6" t="n">
        <v>-355</v>
      </c>
      <c r="C18" s="6" t="n">
        <v>0</v>
      </c>
      <c r="D18" s="6" t="n">
        <v>0</v>
      </c>
    </row>
    <row r="19">
      <c r="A19" s="4" t="inlineStr">
        <is>
          <t>Other loans receivable</t>
        </is>
      </c>
      <c r="B19" s="4" t="inlineStr">
        <is>
          <t xml:space="preserve"> </t>
        </is>
      </c>
      <c r="C19" s="4" t="inlineStr">
        <is>
          <t xml:space="preserve"> </t>
        </is>
      </c>
      <c r="D19" s="4" t="inlineStr">
        <is>
          <t xml:space="preserve"> </t>
        </is>
      </c>
    </row>
    <row r="20">
      <c r="A20" s="3" t="inlineStr">
        <is>
          <t>Expected credit losses:</t>
        </is>
      </c>
      <c r="B20" s="4" t="inlineStr">
        <is>
          <t xml:space="preserve"> </t>
        </is>
      </c>
      <c r="C20" s="4" t="inlineStr">
        <is>
          <t xml:space="preserve"> </t>
        </is>
      </c>
      <c r="D20" s="4" t="inlineStr">
        <is>
          <t xml:space="preserve"> </t>
        </is>
      </c>
    </row>
    <row r="21">
      <c r="A21" s="4" t="inlineStr">
        <is>
          <t>Net impairment losses recognized in earnings</t>
        </is>
      </c>
      <c r="B21" s="7" t="n">
        <v>-819</v>
      </c>
      <c r="C21" s="7" t="n">
        <v>-7337</v>
      </c>
      <c r="D21" s="7"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ecurities Lending Transactions (Details) - USD ($) $ in Thousands</t>
        </is>
      </c>
      <c r="B1" s="2" t="inlineStr">
        <is>
          <t>Dec. 31, 2024</t>
        </is>
      </c>
      <c r="C1" s="2" t="inlineStr">
        <is>
          <t>Dec. 31, 2023</t>
        </is>
      </c>
    </row>
    <row r="2">
      <c r="A2" s="3" t="inlineStr">
        <is>
          <t>Investments [Abstract]</t>
        </is>
      </c>
      <c r="B2" s="4" t="inlineStr">
        <is>
          <t xml:space="preserve"> </t>
        </is>
      </c>
      <c r="C2" s="4" t="inlineStr">
        <is>
          <t xml:space="preserve"> </t>
        </is>
      </c>
    </row>
    <row r="3">
      <c r="A3" s="4" t="inlineStr">
        <is>
          <t>Fair value of loaned securities</t>
        </is>
      </c>
      <c r="B3" s="7" t="n">
        <v>7285</v>
      </c>
      <c r="C3" s="7" t="n">
        <v>0</v>
      </c>
    </row>
    <row r="4">
      <c r="A4" s="4" t="inlineStr">
        <is>
          <t>Fair value of cash collateral</t>
        </is>
      </c>
      <c r="B4" s="6" t="n">
        <v>7500</v>
      </c>
      <c r="C4" s="4" t="inlineStr">
        <is>
          <t xml:space="preserve"> </t>
        </is>
      </c>
    </row>
    <row r="5">
      <c r="A5" s="4" t="inlineStr">
        <is>
          <t>Collateral that is not permitted to be sold or repledged</t>
        </is>
      </c>
      <c r="B5" s="7" t="n">
        <v>0</v>
      </c>
      <c r="C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xed Assets - Fixed Assets by Category (Details) - USD ($) $ in Thousands</t>
        </is>
      </c>
      <c r="B1" s="2" t="inlineStr">
        <is>
          <t>Dec. 31, 2024</t>
        </is>
      </c>
      <c r="C1" s="2" t="inlineStr">
        <is>
          <t>Dec. 31, 2023</t>
        </is>
      </c>
    </row>
    <row r="2">
      <c r="A2" s="3" t="inlineStr">
        <is>
          <t>Fixed assets</t>
        </is>
      </c>
      <c r="B2" s="4" t="inlineStr">
        <is>
          <t xml:space="preserve"> </t>
        </is>
      </c>
      <c r="C2" s="4" t="inlineStr">
        <is>
          <t xml:space="preserve"> </t>
        </is>
      </c>
    </row>
    <row r="3">
      <c r="A3" s="4" t="inlineStr">
        <is>
          <t>Total fixed assets, gross</t>
        </is>
      </c>
      <c r="B3" s="7" t="n">
        <v>789823</v>
      </c>
      <c r="C3" s="7" t="n">
        <v>678064</v>
      </c>
    </row>
    <row r="4">
      <c r="A4" s="4" t="inlineStr">
        <is>
          <t>Less: Accumulated depreciation and amortization</t>
        </is>
      </c>
      <c r="B4" s="6" t="n">
        <v>-276329</v>
      </c>
      <c r="C4" s="6" t="n">
        <v>-235454</v>
      </c>
    </row>
    <row r="5">
      <c r="A5" s="4" t="inlineStr">
        <is>
          <t>Fixed assets, net</t>
        </is>
      </c>
      <c r="B5" s="6" t="n">
        <v>513494</v>
      </c>
      <c r="C5" s="6" t="n">
        <v>442610</v>
      </c>
    </row>
    <row r="6">
      <c r="A6" s="4" t="inlineStr">
        <is>
          <t>Software</t>
        </is>
      </c>
      <c r="B6" s="4" t="inlineStr">
        <is>
          <t xml:space="preserve"> </t>
        </is>
      </c>
      <c r="C6" s="4" t="inlineStr">
        <is>
          <t xml:space="preserve"> </t>
        </is>
      </c>
    </row>
    <row r="7">
      <c r="A7" s="3" t="inlineStr">
        <is>
          <t>Fixed assets</t>
        </is>
      </c>
      <c r="B7" s="4" t="inlineStr">
        <is>
          <t xml:space="preserve"> </t>
        </is>
      </c>
      <c r="C7" s="4" t="inlineStr">
        <is>
          <t xml:space="preserve"> </t>
        </is>
      </c>
    </row>
    <row r="8">
      <c r="A8" s="4" t="inlineStr">
        <is>
          <t>Intangible assets, gross</t>
        </is>
      </c>
      <c r="B8" s="6" t="n">
        <v>351814</v>
      </c>
      <c r="C8" s="6" t="n">
        <v>304452</v>
      </c>
    </row>
    <row r="9">
      <c r="A9" s="4" t="inlineStr">
        <is>
          <t>Land, buildings, and building improvements</t>
        </is>
      </c>
      <c r="B9" s="4" t="inlineStr">
        <is>
          <t xml:space="preserve"> </t>
        </is>
      </c>
      <c r="C9" s="4" t="inlineStr">
        <is>
          <t xml:space="preserve"> </t>
        </is>
      </c>
    </row>
    <row r="10">
      <c r="A10" s="3" t="inlineStr">
        <is>
          <t>Fixed assets</t>
        </is>
      </c>
      <c r="B10" s="4" t="inlineStr">
        <is>
          <t xml:space="preserve"> </t>
        </is>
      </c>
      <c r="C10" s="4" t="inlineStr">
        <is>
          <t xml:space="preserve"> </t>
        </is>
      </c>
    </row>
    <row r="11">
      <c r="A11" s="4" t="inlineStr">
        <is>
          <t>Tangible fixed assets, gross</t>
        </is>
      </c>
      <c r="B11" s="6" t="n">
        <v>233647</v>
      </c>
      <c r="C11" s="6" t="n">
        <v>216578</v>
      </c>
    </row>
    <row r="12">
      <c r="A12" s="4" t="inlineStr">
        <is>
          <t>Equipment</t>
        </is>
      </c>
      <c r="B12" s="4" t="inlineStr">
        <is>
          <t xml:space="preserve"> </t>
        </is>
      </c>
      <c r="C12" s="4" t="inlineStr">
        <is>
          <t xml:space="preserve"> </t>
        </is>
      </c>
    </row>
    <row r="13">
      <c r="A13" s="3" t="inlineStr">
        <is>
          <t>Fixed assets</t>
        </is>
      </c>
      <c r="B13" s="4" t="inlineStr">
        <is>
          <t xml:space="preserve"> </t>
        </is>
      </c>
      <c r="C13" s="4" t="inlineStr">
        <is>
          <t xml:space="preserve"> </t>
        </is>
      </c>
    </row>
    <row r="14">
      <c r="A14" s="4" t="inlineStr">
        <is>
          <t>Tangible fixed assets, gross</t>
        </is>
      </c>
      <c r="B14" s="6" t="n">
        <v>52122</v>
      </c>
      <c r="C14" s="6" t="n">
        <v>46588</v>
      </c>
    </row>
    <row r="15">
      <c r="A15" s="4" t="inlineStr">
        <is>
          <t>Furniture and fixtures</t>
        </is>
      </c>
      <c r="B15" s="4" t="inlineStr">
        <is>
          <t xml:space="preserve"> </t>
        </is>
      </c>
      <c r="C15" s="4" t="inlineStr">
        <is>
          <t xml:space="preserve"> </t>
        </is>
      </c>
    </row>
    <row r="16">
      <c r="A16" s="3" t="inlineStr">
        <is>
          <t>Fixed assets</t>
        </is>
      </c>
      <c r="B16" s="4" t="inlineStr">
        <is>
          <t xml:space="preserve"> </t>
        </is>
      </c>
      <c r="C16" s="4" t="inlineStr">
        <is>
          <t xml:space="preserve"> </t>
        </is>
      </c>
    </row>
    <row r="17">
      <c r="A17" s="4" t="inlineStr">
        <is>
          <t>Tangible fixed assets, gross</t>
        </is>
      </c>
      <c r="B17" s="6" t="n">
        <v>22944</v>
      </c>
      <c r="C17" s="6" t="n">
        <v>21800</v>
      </c>
    </row>
    <row r="18">
      <c r="A18" s="4" t="inlineStr">
        <is>
          <t>Leasehold improvements</t>
        </is>
      </c>
      <c r="B18" s="4" t="inlineStr">
        <is>
          <t xml:space="preserve"> </t>
        </is>
      </c>
      <c r="C18" s="4" t="inlineStr">
        <is>
          <t xml:space="preserve"> </t>
        </is>
      </c>
    </row>
    <row r="19">
      <c r="A19" s="3" t="inlineStr">
        <is>
          <t>Fixed assets</t>
        </is>
      </c>
      <c r="B19" s="4" t="inlineStr">
        <is>
          <t xml:space="preserve"> </t>
        </is>
      </c>
      <c r="C19" s="4" t="inlineStr">
        <is>
          <t xml:space="preserve"> </t>
        </is>
      </c>
    </row>
    <row r="20">
      <c r="A20" s="4" t="inlineStr">
        <is>
          <t>Tangible fixed assets, gross</t>
        </is>
      </c>
      <c r="B20" s="6" t="n">
        <v>1378</v>
      </c>
      <c r="C20" s="6" t="n">
        <v>1378</v>
      </c>
    </row>
    <row r="21">
      <c r="A21" s="4" t="inlineStr">
        <is>
          <t>Construction in progress</t>
        </is>
      </c>
      <c r="B21" s="4" t="inlineStr">
        <is>
          <t xml:space="preserve"> </t>
        </is>
      </c>
      <c r="C21" s="4" t="inlineStr">
        <is>
          <t xml:space="preserve"> </t>
        </is>
      </c>
    </row>
    <row r="22">
      <c r="A22" s="3" t="inlineStr">
        <is>
          <t>Fixed assets</t>
        </is>
      </c>
      <c r="B22" s="4" t="inlineStr">
        <is>
          <t xml:space="preserve"> </t>
        </is>
      </c>
      <c r="C22" s="4" t="inlineStr">
        <is>
          <t xml:space="preserve"> </t>
        </is>
      </c>
    </row>
    <row r="23">
      <c r="A23" s="4" t="inlineStr">
        <is>
          <t>Tangible fixed assets, gross</t>
        </is>
      </c>
      <c r="B23" s="6" t="n">
        <v>46302</v>
      </c>
      <c r="C23" s="6" t="n">
        <v>22683</v>
      </c>
    </row>
    <row r="24">
      <c r="A24" s="4" t="inlineStr">
        <is>
          <t>Projects in progress</t>
        </is>
      </c>
      <c r="B24" s="4" t="inlineStr">
        <is>
          <t xml:space="preserve"> </t>
        </is>
      </c>
      <c r="C24" s="4" t="inlineStr">
        <is>
          <t xml:space="preserve"> </t>
        </is>
      </c>
    </row>
    <row r="25">
      <c r="A25" s="3" t="inlineStr">
        <is>
          <t>Fixed assets</t>
        </is>
      </c>
      <c r="B25" s="4" t="inlineStr">
        <is>
          <t xml:space="preserve"> </t>
        </is>
      </c>
      <c r="C25" s="4" t="inlineStr">
        <is>
          <t xml:space="preserve"> </t>
        </is>
      </c>
    </row>
    <row r="26">
      <c r="A26" s="4" t="inlineStr">
        <is>
          <t>Projects in progress</t>
        </is>
      </c>
      <c r="B26" s="7" t="n">
        <v>81616</v>
      </c>
      <c r="C26" s="7" t="n">
        <v>6458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Fixed Assets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depletion and amortization</t>
        </is>
      </c>
      <c r="B4" s="5" t="n">
        <v>56.5</v>
      </c>
      <c r="C4" s="5" t="n">
        <v>47.4</v>
      </c>
      <c r="D4" s="5" t="n">
        <v>45.9</v>
      </c>
    </row>
    <row r="5">
      <c r="A5" s="4" t="inlineStr">
        <is>
          <t>Insurance Subsidiaries Reimbursed, Percentage</t>
        </is>
      </c>
      <c r="B5" s="11" t="n">
        <v>0.28</v>
      </c>
      <c r="C5" s="11" t="n">
        <v>0.27</v>
      </c>
      <c r="D5" s="11" t="n">
        <v>0.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ine of Credit (Details) - Revolving Line of Credit - USD ($)</t>
        </is>
      </c>
      <c r="B1" s="2" t="inlineStr">
        <is>
          <t>Dec. 31, 2024</t>
        </is>
      </c>
      <c r="C1" s="2" t="inlineStr">
        <is>
          <t>Dec. 31, 2023</t>
        </is>
      </c>
    </row>
    <row r="2">
      <c r="A2" s="3" t="inlineStr">
        <is>
          <t>Bank line of credit</t>
        </is>
      </c>
      <c r="B2" s="4" t="inlineStr">
        <is>
          <t xml:space="preserve"> </t>
        </is>
      </c>
      <c r="C2" s="4" t="inlineStr">
        <is>
          <t xml:space="preserve"> </t>
        </is>
      </c>
    </row>
    <row r="3">
      <c r="A3" s="4" t="inlineStr">
        <is>
          <t>Maximum borrowing capacity under the bank revolving line of credit</t>
        </is>
      </c>
      <c r="B3" s="7" t="n">
        <v>100000000</v>
      </c>
      <c r="C3" s="4" t="inlineStr">
        <is>
          <t xml:space="preserve"> </t>
        </is>
      </c>
    </row>
    <row r="4">
      <c r="A4" s="4" t="inlineStr">
        <is>
          <t>Maximum letter of credit sublimit under the bank revolving line of credit</t>
        </is>
      </c>
      <c r="B4" s="6" t="n">
        <v>25000000</v>
      </c>
      <c r="C4" s="4" t="inlineStr">
        <is>
          <t xml:space="preserve"> </t>
        </is>
      </c>
    </row>
    <row r="5">
      <c r="A5" s="4" t="inlineStr">
        <is>
          <t>Available borrowing capacity under the bank revolving line of credit, due to outstanding letters of credit</t>
        </is>
      </c>
      <c r="B5" s="6" t="n">
        <v>99200000</v>
      </c>
      <c r="C5" s="4" t="inlineStr">
        <is>
          <t xml:space="preserve"> </t>
        </is>
      </c>
    </row>
    <row r="6">
      <c r="A6" s="4" t="inlineStr">
        <is>
          <t>Outstanding amount of letters of credit sublimit under the bank revolving line of credit</t>
        </is>
      </c>
      <c r="B6" s="6" t="n">
        <v>800000</v>
      </c>
      <c r="C6" s="4" t="inlineStr">
        <is>
          <t xml:space="preserve"> </t>
        </is>
      </c>
    </row>
    <row r="7">
      <c r="A7" s="4" t="inlineStr">
        <is>
          <t>Available amount of letters of credit sublimit under the bank revolving line of credit</t>
        </is>
      </c>
      <c r="B7" s="6" t="n">
        <v>24200000</v>
      </c>
      <c r="C7" s="4" t="inlineStr">
        <is>
          <t xml:space="preserve"> </t>
        </is>
      </c>
    </row>
    <row r="8">
      <c r="A8" s="4" t="inlineStr">
        <is>
          <t>Borrowings outstanding under the bank revolving line of credit</t>
        </is>
      </c>
      <c r="B8" s="4" t="inlineStr">
        <is>
          <t xml:space="preserve"> </t>
        </is>
      </c>
      <c r="C8" s="7" t="n">
        <v>0</v>
      </c>
    </row>
    <row r="9">
      <c r="A9" s="4" t="inlineStr">
        <is>
          <t>Security owned and pledged as collateral, associated liabilities, fair value</t>
        </is>
      </c>
      <c r="B9" s="7" t="n">
        <v>118600000</v>
      </c>
      <c r="C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21" customWidth="1" min="5" max="5"/>
    <col width="34" customWidth="1" min="6" max="6"/>
    <col width="34" customWidth="1" min="7" max="7"/>
    <col width="27" customWidth="1" min="8" max="8"/>
    <col width="46" customWidth="1" min="9" max="9"/>
    <col width="18" customWidth="1" min="10" max="10"/>
    <col width="39" customWidth="1" min="11" max="11"/>
    <col width="39" customWidth="1" min="12" max="12"/>
    <col width="15" customWidth="1" min="13" max="13"/>
    <col width="22" customWidth="1" min="14" max="14"/>
  </cols>
  <sheetData>
    <row r="1">
      <c r="A1" s="1" t="inlineStr">
        <is>
          <t>CONSOLIDATED STATEMENTS OF SHAREHOLDERS' EQUITY - USD ($) $ in Thousands</t>
        </is>
      </c>
      <c r="C1" s="2" t="inlineStr">
        <is>
          <t>Total</t>
        </is>
      </c>
      <c r="D1" s="2" t="inlineStr">
        <is>
          <t>Class A common stock</t>
        </is>
      </c>
      <c r="E1" s="2" t="inlineStr">
        <is>
          <t>Class B common stock</t>
        </is>
      </c>
      <c r="F1" s="2" t="inlineStr">
        <is>
          <t>Common stock Class A common stock</t>
        </is>
      </c>
      <c r="G1" s="2" t="inlineStr">
        <is>
          <t>Common stock Class B common stock</t>
        </is>
      </c>
      <c r="H1" s="2" t="inlineStr">
        <is>
          <t>Additional paid-in-capital</t>
        </is>
      </c>
      <c r="I1" s="2" t="inlineStr">
        <is>
          <t>Accumulated other comprehensive (loss) income</t>
        </is>
      </c>
      <c r="J1" s="2" t="inlineStr">
        <is>
          <t>Retained earnings</t>
        </is>
      </c>
      <c r="K1" s="2" t="inlineStr">
        <is>
          <t>Retained earnings Class A common stock</t>
        </is>
      </c>
      <c r="L1" s="2" t="inlineStr">
        <is>
          <t>Retained earnings Class B common stock</t>
        </is>
      </c>
      <c r="M1" s="2" t="inlineStr">
        <is>
          <t>Treasury stock</t>
        </is>
      </c>
      <c r="N1" s="2" t="inlineStr">
        <is>
          <t>Deferred compensation</t>
        </is>
      </c>
    </row>
    <row r="2">
      <c r="A2" s="4" t="inlineStr">
        <is>
          <t>Balance, beginning of year at Dec. 31, 2021</t>
        </is>
      </c>
      <c r="C2" s="7" t="n">
        <v>1342478</v>
      </c>
      <c r="D2" s="4" t="inlineStr">
        <is>
          <t xml:space="preserve"> </t>
        </is>
      </c>
      <c r="E2" s="4" t="inlineStr">
        <is>
          <t xml:space="preserve"> </t>
        </is>
      </c>
      <c r="F2" s="7" t="n">
        <v>1992</v>
      </c>
      <c r="G2" s="7" t="n">
        <v>178</v>
      </c>
      <c r="H2" s="7" t="n">
        <v>16496</v>
      </c>
      <c r="I2" s="7" t="n">
        <v>-25288</v>
      </c>
      <c r="J2" s="7" t="n">
        <v>2495190</v>
      </c>
      <c r="K2" s="4" t="inlineStr">
        <is>
          <t xml:space="preserve"> </t>
        </is>
      </c>
      <c r="L2" s="4" t="inlineStr">
        <is>
          <t xml:space="preserve"> </t>
        </is>
      </c>
      <c r="M2" s="7" t="n">
        <v>-1167828</v>
      </c>
      <c r="N2" s="7" t="n">
        <v>21738</v>
      </c>
    </row>
    <row r="3">
      <c r="A3" s="3" t="inlineStr">
        <is>
          <t>Increase (Decrease) in Shareholders' Equity</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t>
        </is>
      </c>
      <c r="C4" s="6" t="n">
        <v>29856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98569</v>
      </c>
      <c r="K4" s="4" t="inlineStr">
        <is>
          <t xml:space="preserve"> </t>
        </is>
      </c>
      <c r="L4" s="4" t="inlineStr">
        <is>
          <t xml:space="preserve"> </t>
        </is>
      </c>
      <c r="M4" s="4" t="inlineStr">
        <is>
          <t xml:space="preserve"> </t>
        </is>
      </c>
      <c r="N4" s="4" t="inlineStr">
        <is>
          <t xml:space="preserve"> </t>
        </is>
      </c>
    </row>
    <row r="5">
      <c r="A5" s="4" t="inlineStr">
        <is>
          <t>Other comprehensive income (loss)</t>
        </is>
      </c>
      <c r="C5" s="6" t="n">
        <v>17874</v>
      </c>
      <c r="D5" s="4" t="inlineStr">
        <is>
          <t xml:space="preserve"> </t>
        </is>
      </c>
      <c r="E5" s="4" t="inlineStr">
        <is>
          <t xml:space="preserve"> </t>
        </is>
      </c>
      <c r="F5" s="4" t="inlineStr">
        <is>
          <t xml:space="preserve"> </t>
        </is>
      </c>
      <c r="G5" s="4" t="inlineStr">
        <is>
          <t xml:space="preserve"> </t>
        </is>
      </c>
      <c r="H5" s="4" t="inlineStr">
        <is>
          <t xml:space="preserve"> </t>
        </is>
      </c>
      <c r="I5" s="6" t="n">
        <v>17874</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ividends declared</t>
        </is>
      </c>
      <c r="C6" s="4" t="inlineStr">
        <is>
          <t xml:space="preserve"> </t>
        </is>
      </c>
      <c r="D6" s="7" t="n">
        <v>-208775</v>
      </c>
      <c r="E6" s="7" t="n">
        <v>-1723</v>
      </c>
      <c r="F6" s="4" t="inlineStr">
        <is>
          <t xml:space="preserve"> </t>
        </is>
      </c>
      <c r="G6" s="4" t="inlineStr">
        <is>
          <t xml:space="preserve"> </t>
        </is>
      </c>
      <c r="H6" s="4" t="inlineStr">
        <is>
          <t xml:space="preserve"> </t>
        </is>
      </c>
      <c r="I6" s="4" t="inlineStr">
        <is>
          <t xml:space="preserve"> </t>
        </is>
      </c>
      <c r="J6" s="4" t="inlineStr">
        <is>
          <t xml:space="preserve"> </t>
        </is>
      </c>
      <c r="K6" s="7" t="n">
        <v>-208775</v>
      </c>
      <c r="L6" s="7" t="n">
        <v>-1723</v>
      </c>
      <c r="M6" s="4" t="inlineStr">
        <is>
          <t xml:space="preserve"> </t>
        </is>
      </c>
      <c r="N6" s="4" t="inlineStr">
        <is>
          <t xml:space="preserve"> </t>
        </is>
      </c>
    </row>
    <row r="7">
      <c r="A7" s="4" t="inlineStr">
        <is>
          <t>Net purchase of treasury stock</t>
        </is>
      </c>
      <c r="B7" s="4" t="inlineStr">
        <is>
          <t>[1]</t>
        </is>
      </c>
      <c r="C7" s="6" t="n">
        <v>-15</v>
      </c>
      <c r="D7" s="4" t="inlineStr">
        <is>
          <t xml:space="preserve"> </t>
        </is>
      </c>
      <c r="E7" s="4" t="inlineStr">
        <is>
          <t xml:space="preserve"> </t>
        </is>
      </c>
      <c r="F7" s="4" t="inlineStr">
        <is>
          <t xml:space="preserve"> </t>
        </is>
      </c>
      <c r="G7" s="4" t="inlineStr">
        <is>
          <t xml:space="preserve"> </t>
        </is>
      </c>
      <c r="H7" s="6" t="n">
        <v>-15</v>
      </c>
      <c r="I7" s="4" t="inlineStr">
        <is>
          <t xml:space="preserve"> </t>
        </is>
      </c>
      <c r="J7" s="4" t="inlineStr">
        <is>
          <t xml:space="preserve"> </t>
        </is>
      </c>
      <c r="K7" s="4" t="inlineStr">
        <is>
          <t xml:space="preserve"> </t>
        </is>
      </c>
      <c r="L7" s="4" t="inlineStr">
        <is>
          <t xml:space="preserve"> </t>
        </is>
      </c>
      <c r="M7" s="6" t="n">
        <v>0</v>
      </c>
      <c r="N7" s="4" t="inlineStr">
        <is>
          <t xml:space="preserve"> </t>
        </is>
      </c>
    </row>
    <row r="8">
      <c r="A8" s="4" t="inlineStr">
        <is>
          <t>Deferred compensation</t>
        </is>
      </c>
      <c r="C8" s="6" t="n">
        <v>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975</v>
      </c>
      <c r="N8" s="6" t="n">
        <v>2975</v>
      </c>
    </row>
    <row r="9">
      <c r="A9" s="4" t="inlineStr">
        <is>
          <t>Rabbi trust distribution</t>
        </is>
      </c>
      <c r="B9" s="4" t="inlineStr">
        <is>
          <t>[2]</t>
        </is>
      </c>
      <c r="C9" s="6"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854</v>
      </c>
      <c r="N9" s="6" t="n">
        <v>-1854</v>
      </c>
    </row>
    <row r="10">
      <c r="A10" s="4" t="inlineStr">
        <is>
          <t>Balance, end of year at Dec. 31, 2022</t>
        </is>
      </c>
      <c r="C10" s="6" t="n">
        <v>1448408</v>
      </c>
      <c r="D10" s="4" t="inlineStr">
        <is>
          <t xml:space="preserve"> </t>
        </is>
      </c>
      <c r="E10" s="4" t="inlineStr">
        <is>
          <t xml:space="preserve"> </t>
        </is>
      </c>
      <c r="F10" s="6" t="n">
        <v>1992</v>
      </c>
      <c r="G10" s="6" t="n">
        <v>178</v>
      </c>
      <c r="H10" s="6" t="n">
        <v>16481</v>
      </c>
      <c r="I10" s="6" t="n">
        <v>-7414</v>
      </c>
      <c r="J10" s="6" t="n">
        <v>2583261</v>
      </c>
      <c r="K10" s="4" t="inlineStr">
        <is>
          <t xml:space="preserve"> </t>
        </is>
      </c>
      <c r="L10" s="4" t="inlineStr">
        <is>
          <t xml:space="preserve"> </t>
        </is>
      </c>
      <c r="M10" s="6" t="n">
        <v>-1168949</v>
      </c>
      <c r="N10" s="6" t="n">
        <v>22859</v>
      </c>
    </row>
    <row r="11">
      <c r="A11" s="3" t="inlineStr">
        <is>
          <t>Increase (Decrease) in Shareholders' Equit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et income</t>
        </is>
      </c>
      <c r="C12" s="6" t="n">
        <v>44606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46061</v>
      </c>
      <c r="K12" s="4" t="inlineStr">
        <is>
          <t xml:space="preserve"> </t>
        </is>
      </c>
      <c r="L12" s="4" t="inlineStr">
        <is>
          <t xml:space="preserve"> </t>
        </is>
      </c>
      <c r="M12" s="4" t="inlineStr">
        <is>
          <t xml:space="preserve"> </t>
        </is>
      </c>
      <c r="N12" s="4" t="inlineStr">
        <is>
          <t xml:space="preserve"> </t>
        </is>
      </c>
    </row>
    <row r="13">
      <c r="A13" s="4" t="inlineStr">
        <is>
          <t>Other comprehensive income (loss)</t>
        </is>
      </c>
      <c r="C13" s="6" t="n">
        <v>-5986</v>
      </c>
      <c r="D13" s="4" t="inlineStr">
        <is>
          <t xml:space="preserve"> </t>
        </is>
      </c>
      <c r="E13" s="4" t="inlineStr">
        <is>
          <t xml:space="preserve"> </t>
        </is>
      </c>
      <c r="F13" s="4" t="inlineStr">
        <is>
          <t xml:space="preserve"> </t>
        </is>
      </c>
      <c r="G13" s="4" t="inlineStr">
        <is>
          <t xml:space="preserve"> </t>
        </is>
      </c>
      <c r="H13" s="4" t="inlineStr">
        <is>
          <t xml:space="preserve"> </t>
        </is>
      </c>
      <c r="I13" s="6" t="n">
        <v>-5986</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ividends declared</t>
        </is>
      </c>
      <c r="C14" s="4" t="inlineStr">
        <is>
          <t xml:space="preserve"> </t>
        </is>
      </c>
      <c r="D14" s="6" t="n">
        <v>-223786</v>
      </c>
      <c r="E14" s="6" t="n">
        <v>-1847</v>
      </c>
      <c r="F14" s="4" t="inlineStr">
        <is>
          <t xml:space="preserve"> </t>
        </is>
      </c>
      <c r="G14" s="4" t="inlineStr">
        <is>
          <t xml:space="preserve"> </t>
        </is>
      </c>
      <c r="H14" s="4" t="inlineStr">
        <is>
          <t xml:space="preserve"> </t>
        </is>
      </c>
      <c r="I14" s="4" t="inlineStr">
        <is>
          <t xml:space="preserve"> </t>
        </is>
      </c>
      <c r="J14" s="4" t="inlineStr">
        <is>
          <t xml:space="preserve"> </t>
        </is>
      </c>
      <c r="K14" s="6" t="n">
        <v>-223786</v>
      </c>
      <c r="L14" s="6" t="n">
        <v>-1847</v>
      </c>
      <c r="M14" s="4" t="inlineStr">
        <is>
          <t xml:space="preserve"> </t>
        </is>
      </c>
      <c r="N14" s="4" t="inlineStr">
        <is>
          <t xml:space="preserve"> </t>
        </is>
      </c>
    </row>
    <row r="15">
      <c r="A15" s="4" t="inlineStr">
        <is>
          <t>Net purchase of treasury stock</t>
        </is>
      </c>
      <c r="B15" s="4" t="inlineStr">
        <is>
          <t>[1]</t>
        </is>
      </c>
      <c r="C15" s="6" t="n">
        <v>-15</v>
      </c>
      <c r="D15" s="4" t="inlineStr">
        <is>
          <t xml:space="preserve"> </t>
        </is>
      </c>
      <c r="E15" s="4" t="inlineStr">
        <is>
          <t xml:space="preserve"> </t>
        </is>
      </c>
      <c r="F15" s="4" t="inlineStr">
        <is>
          <t xml:space="preserve"> </t>
        </is>
      </c>
      <c r="G15" s="4" t="inlineStr">
        <is>
          <t xml:space="preserve"> </t>
        </is>
      </c>
      <c r="H15" s="6" t="n">
        <v>-15</v>
      </c>
      <c r="I15" s="4" t="inlineStr">
        <is>
          <t xml:space="preserve"> </t>
        </is>
      </c>
      <c r="J15" s="4" t="inlineStr">
        <is>
          <t xml:space="preserve"> </t>
        </is>
      </c>
      <c r="K15" s="4" t="inlineStr">
        <is>
          <t xml:space="preserve"> </t>
        </is>
      </c>
      <c r="L15" s="4" t="inlineStr">
        <is>
          <t xml:space="preserve"> </t>
        </is>
      </c>
      <c r="M15" s="6" t="n">
        <v>0</v>
      </c>
      <c r="N15" s="4" t="inlineStr">
        <is>
          <t xml:space="preserve"> </t>
        </is>
      </c>
    </row>
    <row r="16">
      <c r="A16" s="4" t="inlineStr">
        <is>
          <t>Deferred compensation</t>
        </is>
      </c>
      <c r="C16" s="6"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2228</v>
      </c>
      <c r="N16" s="6" t="n">
        <v>2228</v>
      </c>
    </row>
    <row r="17">
      <c r="A17" s="4" t="inlineStr">
        <is>
          <t>Rabbi trust distribution</t>
        </is>
      </c>
      <c r="B17" s="4" t="inlineStr">
        <is>
          <t>[2]</t>
        </is>
      </c>
      <c r="C17" s="6"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2012</v>
      </c>
      <c r="N17" s="6" t="n">
        <v>-2012</v>
      </c>
    </row>
    <row r="18">
      <c r="A18" s="4" t="inlineStr">
        <is>
          <t>Balance, end of year at Dec. 31, 2023</t>
        </is>
      </c>
      <c r="C18" s="6" t="n">
        <v>1662835</v>
      </c>
      <c r="D18" s="4" t="inlineStr">
        <is>
          <t xml:space="preserve"> </t>
        </is>
      </c>
      <c r="E18" s="4" t="inlineStr">
        <is>
          <t xml:space="preserve"> </t>
        </is>
      </c>
      <c r="F18" s="6" t="n">
        <v>1992</v>
      </c>
      <c r="G18" s="6" t="n">
        <v>178</v>
      </c>
      <c r="H18" s="6" t="n">
        <v>16466</v>
      </c>
      <c r="I18" s="6" t="n">
        <v>-13400</v>
      </c>
      <c r="J18" s="6" t="n">
        <v>2803689</v>
      </c>
      <c r="K18" s="4" t="inlineStr">
        <is>
          <t xml:space="preserve"> </t>
        </is>
      </c>
      <c r="L18" s="4" t="inlineStr">
        <is>
          <t xml:space="preserve"> </t>
        </is>
      </c>
      <c r="M18" s="6" t="n">
        <v>-1169165</v>
      </c>
      <c r="N18" s="6" t="n">
        <v>23075</v>
      </c>
    </row>
    <row r="19">
      <c r="A19" s="3" t="inlineStr">
        <is>
          <t>Increase (Decrease) in Shareholders' Equity</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t income</t>
        </is>
      </c>
      <c r="C20" s="6" t="n">
        <v>60031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00314</v>
      </c>
      <c r="K20" s="4" t="inlineStr">
        <is>
          <t xml:space="preserve"> </t>
        </is>
      </c>
      <c r="L20" s="4" t="inlineStr">
        <is>
          <t xml:space="preserve"> </t>
        </is>
      </c>
      <c r="M20" s="4" t="inlineStr">
        <is>
          <t xml:space="preserve"> </t>
        </is>
      </c>
      <c r="N20" s="4" t="inlineStr">
        <is>
          <t xml:space="preserve"> </t>
        </is>
      </c>
    </row>
    <row r="21">
      <c r="A21" s="4" t="inlineStr">
        <is>
          <t>Other comprehensive income (loss)</t>
        </is>
      </c>
      <c r="C21" s="6" t="n">
        <v>-34191</v>
      </c>
      <c r="D21" s="4" t="inlineStr">
        <is>
          <t xml:space="preserve"> </t>
        </is>
      </c>
      <c r="E21" s="4" t="inlineStr">
        <is>
          <t xml:space="preserve"> </t>
        </is>
      </c>
      <c r="F21" s="4" t="inlineStr">
        <is>
          <t xml:space="preserve"> </t>
        </is>
      </c>
      <c r="G21" s="4" t="inlineStr">
        <is>
          <t xml:space="preserve"> </t>
        </is>
      </c>
      <c r="H21" s="4" t="inlineStr">
        <is>
          <t xml:space="preserve"> </t>
        </is>
      </c>
      <c r="I21" s="6" t="n">
        <v>-34191</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ividends declared</t>
        </is>
      </c>
      <c r="C22" s="4" t="inlineStr">
        <is>
          <t xml:space="preserve"> </t>
        </is>
      </c>
      <c r="D22" s="7" t="n">
        <v>-239721</v>
      </c>
      <c r="E22" s="7" t="n">
        <v>-1979</v>
      </c>
      <c r="F22" s="4" t="inlineStr">
        <is>
          <t xml:space="preserve"> </t>
        </is>
      </c>
      <c r="G22" s="4" t="inlineStr">
        <is>
          <t xml:space="preserve"> </t>
        </is>
      </c>
      <c r="H22" s="4" t="inlineStr">
        <is>
          <t xml:space="preserve"> </t>
        </is>
      </c>
      <c r="I22" s="4" t="inlineStr">
        <is>
          <t xml:space="preserve"> </t>
        </is>
      </c>
      <c r="J22" s="4" t="inlineStr">
        <is>
          <t xml:space="preserve"> </t>
        </is>
      </c>
      <c r="K22" s="7" t="n">
        <v>-239721</v>
      </c>
      <c r="L22" s="7" t="n">
        <v>-1979</v>
      </c>
      <c r="M22" s="4" t="inlineStr">
        <is>
          <t xml:space="preserve"> </t>
        </is>
      </c>
      <c r="N22" s="4" t="inlineStr">
        <is>
          <t xml:space="preserve"> </t>
        </is>
      </c>
    </row>
    <row r="23">
      <c r="A23" s="4" t="inlineStr">
        <is>
          <t>Net purchase of treasury stock</t>
        </is>
      </c>
      <c r="B23" s="4" t="inlineStr">
        <is>
          <t>[1]</t>
        </is>
      </c>
      <c r="C23" s="6" t="n">
        <v>0</v>
      </c>
      <c r="D23" s="4" t="inlineStr">
        <is>
          <t xml:space="preserve"> </t>
        </is>
      </c>
      <c r="E23" s="4" t="inlineStr">
        <is>
          <t xml:space="preserve"> </t>
        </is>
      </c>
      <c r="F23" s="4" t="inlineStr">
        <is>
          <t xml:space="preserve"> </t>
        </is>
      </c>
      <c r="G23" s="4" t="inlineStr">
        <is>
          <t xml:space="preserve"> </t>
        </is>
      </c>
      <c r="H23" s="6" t="n">
        <v>0</v>
      </c>
      <c r="I23" s="4" t="inlineStr">
        <is>
          <t xml:space="preserve"> </t>
        </is>
      </c>
      <c r="J23" s="4" t="inlineStr">
        <is>
          <t xml:space="preserve"> </t>
        </is>
      </c>
      <c r="K23" s="4" t="inlineStr">
        <is>
          <t xml:space="preserve"> </t>
        </is>
      </c>
      <c r="L23" s="4" t="inlineStr">
        <is>
          <t xml:space="preserve"> </t>
        </is>
      </c>
      <c r="M23" s="6" t="n">
        <v>0</v>
      </c>
      <c r="N23" s="4" t="inlineStr">
        <is>
          <t xml:space="preserve"> </t>
        </is>
      </c>
    </row>
    <row r="24">
      <c r="A24" s="4" t="inlineStr">
        <is>
          <t>Deferred compensation</t>
        </is>
      </c>
      <c r="C24" s="6"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2156</v>
      </c>
      <c r="N24" s="6" t="n">
        <v>2156</v>
      </c>
    </row>
    <row r="25">
      <c r="A25" s="4" t="inlineStr">
        <is>
          <t>Rabbi trust distribution</t>
        </is>
      </c>
      <c r="B25" s="4" t="inlineStr">
        <is>
          <t>[2]</t>
        </is>
      </c>
      <c r="C25" s="6"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2247</v>
      </c>
      <c r="N25" s="6" t="n">
        <v>-2247</v>
      </c>
    </row>
    <row r="26">
      <c r="A26" s="4" t="inlineStr">
        <is>
          <t>Balance, end of year at Dec. 31, 2024</t>
        </is>
      </c>
      <c r="C26" s="7" t="n">
        <v>1987258</v>
      </c>
      <c r="D26" s="4" t="inlineStr">
        <is>
          <t xml:space="preserve"> </t>
        </is>
      </c>
      <c r="E26" s="4" t="inlineStr">
        <is>
          <t xml:space="preserve"> </t>
        </is>
      </c>
      <c r="F26" s="7" t="n">
        <v>1992</v>
      </c>
      <c r="G26" s="7" t="n">
        <v>178</v>
      </c>
      <c r="H26" s="7" t="n">
        <v>16466</v>
      </c>
      <c r="I26" s="7" t="n">
        <v>-47591</v>
      </c>
      <c r="J26" s="7" t="n">
        <v>3162303</v>
      </c>
      <c r="K26" s="4" t="inlineStr">
        <is>
          <t xml:space="preserve"> </t>
        </is>
      </c>
      <c r="L26" s="4" t="inlineStr">
        <is>
          <t xml:space="preserve"> </t>
        </is>
      </c>
      <c r="M26" s="7" t="n">
        <v>-1169074</v>
      </c>
      <c r="N26" s="7" t="n">
        <v>22984</v>
      </c>
    </row>
    <row r="27"/>
    <row r="28">
      <c r="A28" s="4" t="inlineStr">
        <is>
          <t>[1]Net purchases of treasury stock in 2022, 2023 and 2024 include the repurchase of our Class A common stock in the open market that were subsequently distributed to satisfy stock-based compensation awards.  See Note 11, "Incentive and Deferred Compensation Plans".[2]Distributions of our Class A shares were made from the rabbi trust to four incentive compensation deferral plan participants in 2022 and five incentive compensation plan deferral plan participants in both 2023 and 2024.  See Note 11, "Incentive and Deferred Compensation Plans".</t>
        </is>
      </c>
    </row>
  </sheetData>
  <mergeCells count="3">
    <mergeCell ref="A1:B1"/>
    <mergeCell ref="A27:M27"/>
    <mergeCell ref="A28:M2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 Pension Plan (Income) Cost (Details) - USD ($) $ in Thousands</t>
        </is>
      </c>
      <c r="B1" s="2" t="inlineStr">
        <is>
          <t>12 Months Ended</t>
        </is>
      </c>
    </row>
    <row r="2">
      <c r="B2" s="2" t="inlineStr">
        <is>
          <t>Dec. 31, 2024</t>
        </is>
      </c>
      <c r="C2" s="2" t="inlineStr">
        <is>
          <t>Dec. 31, 2023</t>
        </is>
      </c>
      <c r="D2" s="2" t="inlineStr">
        <is>
          <t>Dec. 31, 2022</t>
        </is>
      </c>
    </row>
    <row r="3">
      <c r="A3" s="3" t="inlineStr">
        <is>
          <t>Cost of pension plans:</t>
        </is>
      </c>
      <c r="B3" s="4" t="inlineStr">
        <is>
          <t xml:space="preserve"> </t>
        </is>
      </c>
      <c r="C3" s="4" t="inlineStr">
        <is>
          <t xml:space="preserve"> </t>
        </is>
      </c>
      <c r="D3" s="4" t="inlineStr">
        <is>
          <t xml:space="preserve"> </t>
        </is>
      </c>
    </row>
    <row r="4">
      <c r="A4" s="4" t="inlineStr">
        <is>
          <t>Service cost for benefits earned</t>
        </is>
      </c>
      <c r="B4" s="7" t="n">
        <v>34554</v>
      </c>
      <c r="C4" s="7" t="n">
        <v>28763</v>
      </c>
      <c r="D4" s="7" t="n">
        <v>50242</v>
      </c>
    </row>
    <row r="5">
      <c r="A5" s="4" t="inlineStr">
        <is>
          <t>Interest cost on benefit obligation</t>
        </is>
      </c>
      <c r="B5" s="6" t="n">
        <v>52688</v>
      </c>
      <c r="C5" s="6" t="n">
        <v>50193</v>
      </c>
      <c r="D5" s="6" t="n">
        <v>39764</v>
      </c>
    </row>
    <row r="6">
      <c r="A6" s="4" t="inlineStr">
        <is>
          <t>Expected return on plan assets</t>
        </is>
      </c>
      <c r="B6" s="6" t="n">
        <v>-80793</v>
      </c>
      <c r="C6" s="6" t="n">
        <v>-68869</v>
      </c>
      <c r="D6" s="6" t="n">
        <v>-54557</v>
      </c>
    </row>
    <row r="7">
      <c r="A7" s="4" t="inlineStr">
        <is>
          <t>Prior service cost amortization</t>
        </is>
      </c>
      <c r="B7" s="6" t="n">
        <v>1611</v>
      </c>
      <c r="C7" s="6" t="n">
        <v>1446</v>
      </c>
      <c r="D7" s="6" t="n">
        <v>1443</v>
      </c>
    </row>
    <row r="8">
      <c r="A8" s="4" t="inlineStr">
        <is>
          <t>Net actuarial (gain) loss amortization</t>
        </is>
      </c>
      <c r="B8" s="6" t="n">
        <v>-6859</v>
      </c>
      <c r="C8" s="6" t="n">
        <v>-15331</v>
      </c>
      <c r="D8" s="6" t="n">
        <v>7320</v>
      </c>
    </row>
    <row r="9">
      <c r="A9" s="4" t="inlineStr">
        <is>
          <t>Settlements</t>
        </is>
      </c>
      <c r="B9" s="6" t="n">
        <v>-1338</v>
      </c>
      <c r="C9" s="6" t="n">
        <v>0</v>
      </c>
      <c r="D9" s="6" t="n">
        <v>0</v>
      </c>
    </row>
    <row r="10">
      <c r="A10" s="4" t="inlineStr">
        <is>
          <t>Pension plan (income) cost</t>
        </is>
      </c>
      <c r="B10" s="7" t="n">
        <v>-137</v>
      </c>
      <c r="C10" s="7" t="n">
        <v>-3798</v>
      </c>
      <c r="D10" s="7" t="n">
        <v>44212</v>
      </c>
    </row>
    <row r="11">
      <c r="A11" s="4" t="inlineStr">
        <is>
          <t>Defined benefit plan, net periodic benefit cost (credit) excluding service cost, statement of income or comprehensive income</t>
        </is>
      </c>
      <c r="B11" s="4" t="inlineStr">
        <is>
          <t>Other income</t>
        </is>
      </c>
      <c r="C11" s="4" t="inlineStr">
        <is>
          <t xml:space="preserve"> </t>
        </is>
      </c>
      <c r="D11" s="4" t="inlineStr">
        <is>
          <t xml:space="preserve"> </t>
        </is>
      </c>
    </row>
    <row r="12">
      <c r="A12" s="4" t="inlineStr">
        <is>
          <t>Erie Insurance Exchange (EIE) | Employee Pension Plan</t>
        </is>
      </c>
      <c r="B12" s="4" t="inlineStr">
        <is>
          <t xml:space="preserve"> </t>
        </is>
      </c>
      <c r="C12" s="4" t="inlineStr">
        <is>
          <t xml:space="preserve"> </t>
        </is>
      </c>
      <c r="D12" s="4" t="inlineStr">
        <is>
          <t xml:space="preserve"> </t>
        </is>
      </c>
    </row>
    <row r="13">
      <c r="A13" s="3" t="inlineStr">
        <is>
          <t>Postretirement benefits</t>
        </is>
      </c>
      <c r="B13" s="4" t="inlineStr">
        <is>
          <t xml:space="preserve"> </t>
        </is>
      </c>
      <c r="C13" s="4" t="inlineStr">
        <is>
          <t xml:space="preserve"> </t>
        </is>
      </c>
      <c r="D13" s="4" t="inlineStr">
        <is>
          <t xml:space="preserve"> </t>
        </is>
      </c>
    </row>
    <row r="14">
      <c r="A14" s="4" t="inlineStr">
        <is>
          <t>Postretirement annual benefit income and expense reimbursed to and from, respectively, the Exchange and its subsidiaries (as a percent)</t>
        </is>
      </c>
      <c r="B14" s="11" t="n">
        <v>0.6</v>
      </c>
      <c r="C14" s="4" t="inlineStr">
        <is>
          <t xml:space="preserve"> </t>
        </is>
      </c>
      <c r="D14" s="4" t="inlineStr">
        <is>
          <t xml:space="preserve"> </t>
        </is>
      </c>
    </row>
    <row r="15">
      <c r="A15" s="4" t="inlineStr">
        <is>
          <t>Erie Insurance Exchange (EIE) | Supplemental Employee Retirement Plan (SERP)</t>
        </is>
      </c>
      <c r="B15" s="4" t="inlineStr">
        <is>
          <t xml:space="preserve"> </t>
        </is>
      </c>
      <c r="C15" s="4" t="inlineStr">
        <is>
          <t xml:space="preserve"> </t>
        </is>
      </c>
      <c r="D15" s="4" t="inlineStr">
        <is>
          <t xml:space="preserve"> </t>
        </is>
      </c>
    </row>
    <row r="16">
      <c r="A16" s="3" t="inlineStr">
        <is>
          <t>Postretirement benefits</t>
        </is>
      </c>
      <c r="B16" s="4" t="inlineStr">
        <is>
          <t xml:space="preserve"> </t>
        </is>
      </c>
      <c r="C16" s="4" t="inlineStr">
        <is>
          <t xml:space="preserve"> </t>
        </is>
      </c>
      <c r="D16" s="4" t="inlineStr">
        <is>
          <t xml:space="preserve"> </t>
        </is>
      </c>
    </row>
    <row r="17">
      <c r="A17" s="4" t="inlineStr">
        <is>
          <t>Postretirement annual benefit income and expense reimbursed to and from, respectively, the Exchange and its subsidiaries (as a percent)</t>
        </is>
      </c>
      <c r="B17" s="11" t="n">
        <v>0.34</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Postretirement Benefits - Actuarial Assumptions (Details)</t>
        </is>
      </c>
      <c r="B1" s="2" t="inlineStr">
        <is>
          <t>12 Months Ended</t>
        </is>
      </c>
    </row>
    <row r="2">
      <c r="B2" s="2" t="inlineStr">
        <is>
          <t>Dec. 31, 2024</t>
        </is>
      </c>
      <c r="C2" s="2" t="inlineStr">
        <is>
          <t>Dec. 31, 2023</t>
        </is>
      </c>
      <c r="D2" s="2" t="inlineStr">
        <is>
          <t>Dec. 31, 2022</t>
        </is>
      </c>
      <c r="E2" s="2" t="inlineStr">
        <is>
          <t>Sep. 01, 2024</t>
        </is>
      </c>
      <c r="F2" s="2" t="inlineStr">
        <is>
          <t>Jun. 01, 2024</t>
        </is>
      </c>
      <c r="G2" s="2" t="inlineStr">
        <is>
          <t>Jan. 01, 2024</t>
        </is>
      </c>
    </row>
    <row r="3">
      <c r="A3" s="4" t="inlineStr">
        <is>
          <t>Employee Pension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ctuarial assumptions used to determine benefit oblig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scount rate</t>
        </is>
      </c>
      <c r="B5" s="12" t="n">
        <v>0.0587</v>
      </c>
      <c r="C5" s="12" t="n">
        <v>0.0534</v>
      </c>
      <c r="D5" s="4" t="inlineStr">
        <is>
          <t xml:space="preserve"> </t>
        </is>
      </c>
      <c r="E5" s="4" t="inlineStr">
        <is>
          <t xml:space="preserve"> </t>
        </is>
      </c>
      <c r="F5" s="4" t="inlineStr">
        <is>
          <t xml:space="preserve"> </t>
        </is>
      </c>
      <c r="G5" s="4" t="inlineStr">
        <is>
          <t xml:space="preserve"> </t>
        </is>
      </c>
    </row>
    <row r="6">
      <c r="A6" s="4" t="inlineStr">
        <is>
          <t>Rate of compensation increase</t>
        </is>
      </c>
      <c r="B6" s="12" t="n">
        <v>0.0501</v>
      </c>
      <c r="C6" s="12" t="n">
        <v>0.0325</v>
      </c>
      <c r="D6" s="4" t="inlineStr">
        <is>
          <t xml:space="preserve"> </t>
        </is>
      </c>
      <c r="E6" s="12" t="n">
        <v>0.0512</v>
      </c>
      <c r="F6" s="12" t="n">
        <v>0.0553</v>
      </c>
      <c r="G6" s="12" t="n">
        <v>0.0511</v>
      </c>
    </row>
    <row r="7">
      <c r="A7" s="3" t="inlineStr">
        <is>
          <t>Actuarial assumptions used to determine net periodic benefit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scount rate</t>
        </is>
      </c>
      <c r="B8" s="12" t="n">
        <v>0.0534</v>
      </c>
      <c r="C8" s="12" t="n">
        <v>0.0567</v>
      </c>
      <c r="D8" s="12" t="n">
        <v>0.0316</v>
      </c>
      <c r="E8" s="4" t="inlineStr">
        <is>
          <t xml:space="preserve"> </t>
        </is>
      </c>
      <c r="F8" s="4" t="inlineStr">
        <is>
          <t xml:space="preserve"> </t>
        </is>
      </c>
      <c r="G8" s="4" t="inlineStr">
        <is>
          <t xml:space="preserve"> </t>
        </is>
      </c>
    </row>
    <row r="9">
      <c r="A9" s="4" t="inlineStr">
        <is>
          <t>Expected return on assets</t>
        </is>
      </c>
      <c r="B9" s="11" t="n">
        <v>0.07000000000000001</v>
      </c>
      <c r="C9" s="12" t="n">
        <v>0.065</v>
      </c>
      <c r="D9" s="12" t="n">
        <v>0.055</v>
      </c>
      <c r="E9" s="4" t="inlineStr">
        <is>
          <t xml:space="preserve"> </t>
        </is>
      </c>
      <c r="F9" s="4" t="inlineStr">
        <is>
          <t xml:space="preserve"> </t>
        </is>
      </c>
      <c r="G9" s="4" t="inlineStr">
        <is>
          <t xml:space="preserve"> </t>
        </is>
      </c>
    </row>
    <row r="10">
      <c r="A10" s="4" t="inlineStr">
        <is>
          <t>Rate of compensation increase</t>
        </is>
      </c>
      <c r="B10" s="12" t="n">
        <v>0.0431</v>
      </c>
      <c r="C10" s="12" t="n">
        <v>0.033</v>
      </c>
      <c r="D10" s="12" t="n">
        <v>0.0321</v>
      </c>
      <c r="E10" s="4" t="inlineStr">
        <is>
          <t xml:space="preserve"> </t>
        </is>
      </c>
      <c r="F10" s="4" t="inlineStr">
        <is>
          <t xml:space="preserve"> </t>
        </is>
      </c>
      <c r="G10" s="4" t="inlineStr">
        <is>
          <t xml:space="preserve"> </t>
        </is>
      </c>
    </row>
    <row r="11">
      <c r="A11" s="4" t="inlineStr">
        <is>
          <t>Supplemental Employee Retirement Plan (SER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tuarial assumptions used to determine benefit oblig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count rate</t>
        </is>
      </c>
      <c r="B13" s="12" t="n">
        <v>0.0565</v>
      </c>
      <c r="C13" s="12" t="n">
        <v>0.0511</v>
      </c>
      <c r="D13" s="4" t="inlineStr">
        <is>
          <t xml:space="preserve"> </t>
        </is>
      </c>
      <c r="E13" s="4" t="inlineStr">
        <is>
          <t xml:space="preserve"> </t>
        </is>
      </c>
      <c r="F13" s="4" t="inlineStr">
        <is>
          <t xml:space="preserve"> </t>
        </is>
      </c>
      <c r="G13" s="4" t="inlineStr">
        <is>
          <t xml:space="preserve"> </t>
        </is>
      </c>
    </row>
    <row r="14">
      <c r="A14" s="4" t="inlineStr">
        <is>
          <t>Rate of compensation increase</t>
        </is>
      </c>
      <c r="B14" s="11" t="n">
        <v>0.07000000000000001</v>
      </c>
      <c r="C14" s="11" t="n">
        <v>0.05</v>
      </c>
      <c r="D14" s="4" t="inlineStr">
        <is>
          <t xml:space="preserve"> </t>
        </is>
      </c>
      <c r="E14" s="4" t="inlineStr">
        <is>
          <t xml:space="preserve"> </t>
        </is>
      </c>
      <c r="F14" s="4" t="inlineStr">
        <is>
          <t xml:space="preserve"> </t>
        </is>
      </c>
      <c r="G14" s="4" t="inlineStr">
        <is>
          <t xml:space="preserve"> </t>
        </is>
      </c>
    </row>
    <row r="15">
      <c r="A15" s="3" t="inlineStr">
        <is>
          <t>Actuarial assumptions used to determine net periodic benefit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scount rate</t>
        </is>
      </c>
      <c r="B16" s="12" t="n">
        <v>0.0512</v>
      </c>
      <c r="C16" s="12" t="n">
        <v>0.0546</v>
      </c>
      <c r="D16" s="12" t="n">
        <v>0.0311</v>
      </c>
      <c r="E16" s="4" t="inlineStr">
        <is>
          <t xml:space="preserve"> </t>
        </is>
      </c>
      <c r="F16" s="4" t="inlineStr">
        <is>
          <t xml:space="preserve"> </t>
        </is>
      </c>
      <c r="G16" s="4" t="inlineStr">
        <is>
          <t xml:space="preserve"> </t>
        </is>
      </c>
    </row>
    <row r="17">
      <c r="A17" s="4" t="inlineStr">
        <is>
          <t>Rate of compensation increase</t>
        </is>
      </c>
      <c r="B17" s="11" t="n">
        <v>0.05</v>
      </c>
      <c r="C17" s="11" t="n">
        <v>0.05</v>
      </c>
      <c r="D17" s="11" t="n">
        <v>0.05</v>
      </c>
      <c r="E17" s="4" t="inlineStr">
        <is>
          <t xml:space="preserve"> </t>
        </is>
      </c>
      <c r="F17" s="4" t="inlineStr">
        <is>
          <t xml:space="preserve"> </t>
        </is>
      </c>
      <c r="G17"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s - Funding Policy/Funded Status (Details) - USD ($) $ in Thousands</t>
        </is>
      </c>
      <c r="B1" s="2" t="inlineStr">
        <is>
          <t>12 Months Ended</t>
        </is>
      </c>
    </row>
    <row r="2">
      <c r="B2" s="2" t="inlineStr">
        <is>
          <t>Dec. 31, 2024</t>
        </is>
      </c>
      <c r="C2" s="2" t="inlineStr">
        <is>
          <t>Dec. 31, 2023</t>
        </is>
      </c>
    </row>
    <row r="3">
      <c r="A3" s="3" t="inlineStr">
        <is>
          <t>Postretirement benefits</t>
        </is>
      </c>
      <c r="B3" s="4" t="inlineStr">
        <is>
          <t xml:space="preserve"> </t>
        </is>
      </c>
      <c r="C3" s="4" t="inlineStr">
        <is>
          <t xml:space="preserve"> </t>
        </is>
      </c>
    </row>
    <row r="4">
      <c r="A4" s="4" t="inlineStr">
        <is>
          <t>Employer contributions during fiscal year</t>
        </is>
      </c>
      <c r="B4" s="7" t="n">
        <v>37061</v>
      </c>
      <c r="C4" s="7" t="n">
        <v>96222</v>
      </c>
    </row>
    <row r="5">
      <c r="A5" s="3" t="inlineStr">
        <is>
          <t>Net amount recognized in the Statements of Financial Position:</t>
        </is>
      </c>
      <c r="B5" s="4" t="inlineStr">
        <is>
          <t xml:space="preserve"> </t>
        </is>
      </c>
      <c r="C5" s="4" t="inlineStr">
        <is>
          <t xml:space="preserve"> </t>
        </is>
      </c>
    </row>
    <row r="6">
      <c r="A6" s="4" t="inlineStr">
        <is>
          <t>Funded status at end of year</t>
        </is>
      </c>
      <c r="B6" s="6" t="n">
        <v>-11718</v>
      </c>
      <c r="C6" s="6" t="n">
        <v>3325</v>
      </c>
    </row>
    <row r="7">
      <c r="A7" s="4" t="inlineStr">
        <is>
          <t>Pension asset</t>
        </is>
      </c>
      <c r="B7" s="6" t="n">
        <v>21311</v>
      </c>
      <c r="C7" s="6" t="n">
        <v>34320</v>
      </c>
    </row>
    <row r="8">
      <c r="A8" s="4" t="inlineStr">
        <is>
          <t>Pension liabilities – due within one year</t>
        </is>
      </c>
      <c r="B8" s="6" t="n">
        <v>-4959</v>
      </c>
      <c r="C8" s="6" t="n">
        <v>-4735</v>
      </c>
    </row>
    <row r="9">
      <c r="A9" s="4" t="inlineStr">
        <is>
          <t>Pension liabilities – due after one year</t>
        </is>
      </c>
      <c r="B9" s="6" t="n">
        <v>-28070</v>
      </c>
      <c r="C9" s="6" t="n">
        <v>-26260</v>
      </c>
    </row>
    <row r="10">
      <c r="A10" s="4" t="inlineStr">
        <is>
          <t>Net amount recognized</t>
        </is>
      </c>
      <c r="B10" s="7" t="n">
        <v>-11718</v>
      </c>
      <c r="C10" s="6" t="n">
        <v>3325</v>
      </c>
    </row>
    <row r="11">
      <c r="A11" s="4" t="inlineStr">
        <is>
          <t>Employee Pension Plan</t>
        </is>
      </c>
      <c r="B11" s="4" t="inlineStr">
        <is>
          <t xml:space="preserve"> </t>
        </is>
      </c>
      <c r="C11" s="4" t="inlineStr">
        <is>
          <t xml:space="preserve"> </t>
        </is>
      </c>
    </row>
    <row r="12">
      <c r="A12" s="3" t="inlineStr">
        <is>
          <t>Postretirement benefits</t>
        </is>
      </c>
      <c r="B12" s="4" t="inlineStr">
        <is>
          <t xml:space="preserve"> </t>
        </is>
      </c>
      <c r="C12" s="4" t="inlineStr">
        <is>
          <t xml:space="preserve"> </t>
        </is>
      </c>
    </row>
    <row r="13">
      <c r="A13" s="4" t="inlineStr">
        <is>
          <t>Funding target (as a percentage of the funding target liability)</t>
        </is>
      </c>
      <c r="B13" s="11" t="n">
        <v>1</v>
      </c>
      <c r="C13" s="4" t="inlineStr">
        <is>
          <t xml:space="preserve"> </t>
        </is>
      </c>
    </row>
    <row r="14">
      <c r="A14" s="4" t="inlineStr">
        <is>
          <t>Employer contributions during fiscal year</t>
        </is>
      </c>
      <c r="B14" s="7" t="n">
        <v>33000</v>
      </c>
      <c r="C14" s="7" t="n">
        <v>95000</v>
      </c>
    </row>
    <row r="15">
      <c r="A15" s="4" t="inlineStr">
        <is>
          <t>Employer contributions, 2024</t>
        </is>
      </c>
      <c r="B15" s="7" t="n">
        <v>39000</v>
      </c>
      <c r="C1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 Benefit Obligations (Details) - USD ($) $ in Thousands</t>
        </is>
      </c>
      <c r="B1" s="2" t="inlineStr">
        <is>
          <t>12 Months Ended</t>
        </is>
      </c>
    </row>
    <row r="2">
      <c r="B2" s="2" t="inlineStr">
        <is>
          <t>Dec. 31, 2024</t>
        </is>
      </c>
      <c r="C2" s="2" t="inlineStr">
        <is>
          <t>Dec. 31, 2023</t>
        </is>
      </c>
      <c r="D2" s="2" t="inlineStr">
        <is>
          <t>Dec. 31, 2022</t>
        </is>
      </c>
    </row>
    <row r="3">
      <c r="A3" s="3" t="inlineStr">
        <is>
          <t>Projected benefit obligation:</t>
        </is>
      </c>
      <c r="B3" s="4" t="inlineStr">
        <is>
          <t xml:space="preserve"> </t>
        </is>
      </c>
      <c r="C3" s="4" t="inlineStr">
        <is>
          <t xml:space="preserve"> </t>
        </is>
      </c>
      <c r="D3" s="4" t="inlineStr">
        <is>
          <t xml:space="preserve"> </t>
        </is>
      </c>
    </row>
    <row r="4">
      <c r="A4" s="4" t="inlineStr">
        <is>
          <t>Projected benefit obligation, beginning of year</t>
        </is>
      </c>
      <c r="B4" s="7" t="n">
        <v>993554</v>
      </c>
      <c r="C4" s="7" t="n">
        <v>883814</v>
      </c>
      <c r="D4" s="4" t="inlineStr">
        <is>
          <t xml:space="preserve"> </t>
        </is>
      </c>
    </row>
    <row r="5">
      <c r="A5" s="4" t="inlineStr">
        <is>
          <t>Service cost for benefits earned</t>
        </is>
      </c>
      <c r="B5" s="6" t="n">
        <v>34554</v>
      </c>
      <c r="C5" s="6" t="n">
        <v>28763</v>
      </c>
      <c r="D5" s="7" t="n">
        <v>50242</v>
      </c>
    </row>
    <row r="6">
      <c r="A6" s="4" t="inlineStr">
        <is>
          <t>Interest cost on benefit obligation</t>
        </is>
      </c>
      <c r="B6" s="6" t="n">
        <v>52688</v>
      </c>
      <c r="C6" s="6" t="n">
        <v>50193</v>
      </c>
      <c r="D6" s="6" t="n">
        <v>39764</v>
      </c>
    </row>
    <row r="7">
      <c r="A7" s="4" t="inlineStr">
        <is>
          <t>Plan amendments</t>
        </is>
      </c>
      <c r="B7" s="6" t="n">
        <v>1146</v>
      </c>
      <c r="C7" s="6" t="n">
        <v>583</v>
      </c>
      <c r="D7" s="4" t="inlineStr">
        <is>
          <t xml:space="preserve"> </t>
        </is>
      </c>
    </row>
    <row r="8">
      <c r="A8" s="4" t="inlineStr">
        <is>
          <t>Actuarial (gain) loss</t>
        </is>
      </c>
      <c r="B8" s="6" t="n">
        <v>-28250</v>
      </c>
      <c r="C8" s="6" t="n">
        <v>65041</v>
      </c>
      <c r="D8" s="4" t="inlineStr">
        <is>
          <t xml:space="preserve"> </t>
        </is>
      </c>
    </row>
    <row r="9">
      <c r="A9" s="4" t="inlineStr">
        <is>
          <t>Benefits paid</t>
        </is>
      </c>
      <c r="B9" s="6" t="n">
        <v>-35924</v>
      </c>
      <c r="C9" s="6" t="n">
        <v>-34840</v>
      </c>
      <c r="D9" s="4" t="inlineStr">
        <is>
          <t xml:space="preserve"> </t>
        </is>
      </c>
    </row>
    <row r="10">
      <c r="A10" s="4" t="inlineStr">
        <is>
          <t>Settlements</t>
        </is>
      </c>
      <c r="B10" s="6" t="n">
        <v>-4001</v>
      </c>
      <c r="C10" s="6" t="n">
        <v>0</v>
      </c>
      <c r="D10" s="4" t="inlineStr">
        <is>
          <t xml:space="preserve"> </t>
        </is>
      </c>
    </row>
    <row r="11">
      <c r="A11" s="4" t="inlineStr">
        <is>
          <t>Projected benefit obligation, end of year</t>
        </is>
      </c>
      <c r="B11" s="6" t="n">
        <v>1013767</v>
      </c>
      <c r="C11" s="6" t="n">
        <v>993554</v>
      </c>
      <c r="D11" s="7" t="n">
        <v>883814</v>
      </c>
    </row>
    <row r="12">
      <c r="A12" s="4" t="inlineStr">
        <is>
          <t>Accumulated benefit obligation, end of year</t>
        </is>
      </c>
      <c r="B12" s="7" t="n">
        <v>860855</v>
      </c>
      <c r="C12" s="7" t="n">
        <v>847143</v>
      </c>
      <c r="D1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 Projected and Accumulated Benefit Obligation (Details) - USD ($) $ in Thousands</t>
        </is>
      </c>
      <c r="B1" s="2" t="inlineStr">
        <is>
          <t>Dec. 31, 2024</t>
        </is>
      </c>
      <c r="C1" s="2" t="inlineStr">
        <is>
          <t>Dec. 31, 2023</t>
        </is>
      </c>
    </row>
    <row r="2">
      <c r="A2" s="3" t="inlineStr">
        <is>
          <t>Plans with Projected Benefit Obligation in Excess of Plan Assets</t>
        </is>
      </c>
      <c r="B2" s="4" t="inlineStr">
        <is>
          <t xml:space="preserve"> </t>
        </is>
      </c>
      <c r="C2" s="4" t="inlineStr">
        <is>
          <t xml:space="preserve"> </t>
        </is>
      </c>
    </row>
    <row r="3">
      <c r="A3" s="4" t="inlineStr">
        <is>
          <t>Projected benefit obligation</t>
        </is>
      </c>
      <c r="B3" s="7" t="n">
        <v>33029</v>
      </c>
      <c r="C3" s="7" t="n">
        <v>30995</v>
      </c>
    </row>
    <row r="4">
      <c r="A4" s="4" t="inlineStr">
        <is>
          <t>Plan assets</t>
        </is>
      </c>
      <c r="B4" s="6" t="n">
        <v>0</v>
      </c>
      <c r="C4" s="6" t="n">
        <v>0</v>
      </c>
    </row>
    <row r="5">
      <c r="A5" s="4" t="inlineStr">
        <is>
          <t>Supplemental Employee Retirement Plan (SERP)</t>
        </is>
      </c>
      <c r="B5" s="4" t="inlineStr">
        <is>
          <t xml:space="preserve"> </t>
        </is>
      </c>
      <c r="C5" s="4" t="inlineStr">
        <is>
          <t xml:space="preserve"> </t>
        </is>
      </c>
    </row>
    <row r="6">
      <c r="A6" s="3" t="inlineStr">
        <is>
          <t>Plan with Accumulated Benefit Obligation in Excess of Plan Assets</t>
        </is>
      </c>
      <c r="B6" s="4" t="inlineStr">
        <is>
          <t xml:space="preserve"> </t>
        </is>
      </c>
      <c r="C6" s="4" t="inlineStr">
        <is>
          <t xml:space="preserve"> </t>
        </is>
      </c>
    </row>
    <row r="7">
      <c r="A7" s="4" t="inlineStr">
        <is>
          <t>Accumulated benefit obligation</t>
        </is>
      </c>
      <c r="B7" s="6" t="n">
        <v>22761</v>
      </c>
      <c r="C7" s="6" t="n">
        <v>22698</v>
      </c>
    </row>
    <row r="8">
      <c r="A8" s="4" t="inlineStr">
        <is>
          <t>Plan assets</t>
        </is>
      </c>
      <c r="B8" s="7" t="n">
        <v>0</v>
      </c>
      <c r="C8"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ostretirement Benefits - Plan Assets (Details) - USD ($) $ in Thousands</t>
        </is>
      </c>
      <c r="B1" s="2" t="inlineStr">
        <is>
          <t>12 Months Ended</t>
        </is>
      </c>
    </row>
    <row r="2">
      <c r="B2" s="2" t="inlineStr">
        <is>
          <t>Dec. 31, 2024</t>
        </is>
      </c>
      <c r="C2" s="2" t="inlineStr">
        <is>
          <t>Dec. 31, 2023</t>
        </is>
      </c>
    </row>
    <row r="3">
      <c r="A3" s="3" t="inlineStr">
        <is>
          <t>Fair value of plan assets:</t>
        </is>
      </c>
      <c r="B3" s="4" t="inlineStr">
        <is>
          <t xml:space="preserve"> </t>
        </is>
      </c>
      <c r="C3" s="4" t="inlineStr">
        <is>
          <t xml:space="preserve"> </t>
        </is>
      </c>
    </row>
    <row r="4">
      <c r="A4" s="4" t="inlineStr">
        <is>
          <t>Fair value of plan assets, beginning of year</t>
        </is>
      </c>
      <c r="B4" s="7" t="n">
        <v>996879</v>
      </c>
      <c r="C4" s="7" t="n">
        <v>829866</v>
      </c>
    </row>
    <row r="5">
      <c r="A5" s="4" t="inlineStr">
        <is>
          <t>Actual return on plan assets</t>
        </is>
      </c>
      <c r="B5" s="6" t="n">
        <v>8034</v>
      </c>
      <c r="C5" s="6" t="n">
        <v>105631</v>
      </c>
    </row>
    <row r="6">
      <c r="A6" s="4" t="inlineStr">
        <is>
          <t>Employer contributions</t>
        </is>
      </c>
      <c r="B6" s="6" t="n">
        <v>37061</v>
      </c>
      <c r="C6" s="6" t="n">
        <v>96222</v>
      </c>
    </row>
    <row r="7">
      <c r="A7" s="4" t="inlineStr">
        <is>
          <t>Benefits paid</t>
        </is>
      </c>
      <c r="B7" s="6" t="n">
        <v>-35924</v>
      </c>
      <c r="C7" s="6" t="n">
        <v>-34840</v>
      </c>
    </row>
    <row r="8">
      <c r="A8" s="4" t="inlineStr">
        <is>
          <t>Settlements</t>
        </is>
      </c>
      <c r="B8" s="6" t="n">
        <v>-4001</v>
      </c>
      <c r="C8" s="6" t="n">
        <v>0</v>
      </c>
    </row>
    <row r="9">
      <c r="A9" s="4" t="inlineStr">
        <is>
          <t>Fair value of plan assets, end of year</t>
        </is>
      </c>
      <c r="B9" s="7" t="n">
        <v>1002049</v>
      </c>
      <c r="C9" s="7" t="n">
        <v>99687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 Accumulated Other Comprehensive Income (Details) - USD ($) $ in Thousands</t>
        </is>
      </c>
      <c r="B1" s="2" t="inlineStr">
        <is>
          <t>Dec. 31, 2024</t>
        </is>
      </c>
      <c r="C1" s="2" t="inlineStr">
        <is>
          <t>Dec. 31, 2023</t>
        </is>
      </c>
    </row>
    <row r="2">
      <c r="A2" s="3" t="inlineStr">
        <is>
          <t>Amounts included in accumulated other comprehensive income</t>
        </is>
      </c>
      <c r="B2" s="4" t="inlineStr">
        <is>
          <t xml:space="preserve"> </t>
        </is>
      </c>
      <c r="C2" s="4" t="inlineStr">
        <is>
          <t xml:space="preserve"> </t>
        </is>
      </c>
    </row>
    <row r="3">
      <c r="A3" s="4" t="inlineStr">
        <is>
          <t>Net actuarial loss (gain)</t>
        </is>
      </c>
      <c r="B3" s="7" t="n">
        <v>26752</v>
      </c>
      <c r="C3" s="7" t="n">
        <v>-25954</v>
      </c>
    </row>
    <row r="4">
      <c r="A4" s="4" t="inlineStr">
        <is>
          <t>Prior service cost</t>
        </is>
      </c>
      <c r="B4" s="6" t="n">
        <v>11050</v>
      </c>
      <c r="C4" s="6" t="n">
        <v>11515</v>
      </c>
    </row>
    <row r="5">
      <c r="A5" s="4" t="inlineStr">
        <is>
          <t>Net amount not yet recognized</t>
        </is>
      </c>
      <c r="B5" s="7" t="n">
        <v>37802</v>
      </c>
      <c r="C5" s="7" t="n">
        <v>-1443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 Other Comprehensive Loss (Income) (Details) - USD ($) $ in Thousands</t>
        </is>
      </c>
      <c r="B1" s="2" t="inlineStr">
        <is>
          <t>12 Months Ended</t>
        </is>
      </c>
    </row>
    <row r="2">
      <c r="B2" s="2" t="inlineStr">
        <is>
          <t>Dec. 31, 2024</t>
        </is>
      </c>
      <c r="C2" s="2" t="inlineStr">
        <is>
          <t>Dec. 31, 2023</t>
        </is>
      </c>
      <c r="D2" s="2" t="inlineStr">
        <is>
          <t>Dec. 31, 2022</t>
        </is>
      </c>
    </row>
    <row r="3">
      <c r="A3" s="3" t="inlineStr">
        <is>
          <t>Amounts recognized in other comprehensive loss (income)</t>
        </is>
      </c>
      <c r="B3" s="4" t="inlineStr">
        <is>
          <t xml:space="preserve"> </t>
        </is>
      </c>
      <c r="C3" s="4" t="inlineStr">
        <is>
          <t xml:space="preserve"> </t>
        </is>
      </c>
      <c r="D3" s="4" t="inlineStr">
        <is>
          <t xml:space="preserve"> </t>
        </is>
      </c>
    </row>
    <row r="4">
      <c r="A4" s="4" t="inlineStr">
        <is>
          <t>Net actuarial loss (gain) arising during the year</t>
        </is>
      </c>
      <c r="B4" s="7" t="n">
        <v>44509</v>
      </c>
      <c r="C4" s="7" t="n">
        <v>28279</v>
      </c>
      <c r="D4" s="7" t="n">
        <v>-89768</v>
      </c>
    </row>
    <row r="5">
      <c r="A5" s="4" t="inlineStr">
        <is>
          <t>Amortization of net actuarial gain (loss)</t>
        </is>
      </c>
      <c r="B5" s="6" t="n">
        <v>6859</v>
      </c>
      <c r="C5" s="6" t="n">
        <v>15331</v>
      </c>
      <c r="D5" s="6" t="n">
        <v>-7320</v>
      </c>
    </row>
    <row r="6">
      <c r="A6" s="4" t="inlineStr">
        <is>
          <t>Amortization of prior service cost</t>
        </is>
      </c>
      <c r="B6" s="6" t="n">
        <v>-1611</v>
      </c>
      <c r="C6" s="6" t="n">
        <v>-1446</v>
      </c>
      <c r="D6" s="6" t="n">
        <v>-1443</v>
      </c>
    </row>
    <row r="7">
      <c r="A7" s="4" t="inlineStr">
        <is>
          <t>Plan amendments</t>
        </is>
      </c>
      <c r="B7" s="6" t="n">
        <v>1146</v>
      </c>
      <c r="C7" s="6" t="n">
        <v>583</v>
      </c>
      <c r="D7" s="6" t="n">
        <v>1620</v>
      </c>
    </row>
    <row r="8">
      <c r="A8" s="4" t="inlineStr">
        <is>
          <t>Settlement gain</t>
        </is>
      </c>
      <c r="B8" s="6" t="n">
        <v>1338</v>
      </c>
      <c r="C8" s="6" t="n">
        <v>0</v>
      </c>
      <c r="D8" s="6" t="n">
        <v>0</v>
      </c>
    </row>
    <row r="9">
      <c r="A9" s="4" t="inlineStr">
        <is>
          <t>Total recognized in other comprehensive loss (income)</t>
        </is>
      </c>
      <c r="B9" s="7" t="n">
        <v>52241</v>
      </c>
      <c r="C9" s="7" t="n">
        <v>42747</v>
      </c>
      <c r="D9" s="7" t="n">
        <v>-9691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ostretirement Benefits - Asset Allocation (Details) - Employee Pension Plan</t>
        </is>
      </c>
      <c r="B1" s="2" t="inlineStr">
        <is>
          <t>Dec. 31, 2024</t>
        </is>
      </c>
      <c r="C1" s="2" t="inlineStr">
        <is>
          <t>Dec. 31, 2023</t>
        </is>
      </c>
    </row>
    <row r="2">
      <c r="A2" s="3" t="inlineStr">
        <is>
          <t>Target asset allocation for the portfolio:</t>
        </is>
      </c>
      <c r="B2" s="4" t="inlineStr">
        <is>
          <t xml:space="preserve"> </t>
        </is>
      </c>
      <c r="C2" s="4" t="inlineStr">
        <is>
          <t xml:space="preserve"> </t>
        </is>
      </c>
    </row>
    <row r="3">
      <c r="A3" s="4" t="inlineStr">
        <is>
          <t>Total plan assets</t>
        </is>
      </c>
      <c r="B3" s="11" t="n">
        <v>1</v>
      </c>
      <c r="C3" s="11" t="n">
        <v>1</v>
      </c>
    </row>
    <row r="4">
      <c r="A4" s="3" t="inlineStr">
        <is>
          <t>Actual asset allocation for the portfolio:</t>
        </is>
      </c>
      <c r="B4" s="4" t="inlineStr">
        <is>
          <t xml:space="preserve"> </t>
        </is>
      </c>
      <c r="C4" s="4" t="inlineStr">
        <is>
          <t xml:space="preserve"> </t>
        </is>
      </c>
    </row>
    <row r="5">
      <c r="A5" s="4" t="inlineStr">
        <is>
          <t>Total plan assets</t>
        </is>
      </c>
      <c r="B5" s="11" t="n">
        <v>1</v>
      </c>
      <c r="C5" s="11" t="n">
        <v>1</v>
      </c>
    </row>
    <row r="6">
      <c r="A6" s="4" t="inlineStr">
        <is>
          <t>Total equity securities</t>
        </is>
      </c>
      <c r="B6" s="4" t="inlineStr">
        <is>
          <t xml:space="preserve"> </t>
        </is>
      </c>
      <c r="C6" s="4" t="inlineStr">
        <is>
          <t xml:space="preserve"> </t>
        </is>
      </c>
    </row>
    <row r="7">
      <c r="A7" s="3" t="inlineStr">
        <is>
          <t>Target asset allocation for the portfolio:</t>
        </is>
      </c>
      <c r="B7" s="4" t="inlineStr">
        <is>
          <t xml:space="preserve"> </t>
        </is>
      </c>
      <c r="C7" s="4" t="inlineStr">
        <is>
          <t xml:space="preserve"> </t>
        </is>
      </c>
    </row>
    <row r="8">
      <c r="A8" s="4" t="inlineStr">
        <is>
          <t>Total plan assets</t>
        </is>
      </c>
      <c r="B8" s="11" t="n">
        <v>0.35</v>
      </c>
      <c r="C8" s="11" t="n">
        <v>0.45</v>
      </c>
    </row>
    <row r="9">
      <c r="A9" s="3" t="inlineStr">
        <is>
          <t>Actual asset allocation for the portfolio:</t>
        </is>
      </c>
      <c r="B9" s="4" t="inlineStr">
        <is>
          <t xml:space="preserve"> </t>
        </is>
      </c>
      <c r="C9" s="4" t="inlineStr">
        <is>
          <t xml:space="preserve"> </t>
        </is>
      </c>
    </row>
    <row r="10">
      <c r="A10" s="4" t="inlineStr">
        <is>
          <t>Total plan assets</t>
        </is>
      </c>
      <c r="B10" s="11" t="n">
        <v>0.35</v>
      </c>
      <c r="C10" s="11" t="n">
        <v>0.45</v>
      </c>
    </row>
    <row r="11">
      <c r="A11" s="4" t="inlineStr">
        <is>
          <t>U.S. equity securities</t>
        </is>
      </c>
      <c r="B11" s="4" t="inlineStr">
        <is>
          <t xml:space="preserve"> </t>
        </is>
      </c>
      <c r="C11" s="4" t="inlineStr">
        <is>
          <t xml:space="preserve"> </t>
        </is>
      </c>
    </row>
    <row r="12">
      <c r="A12" s="3" t="inlineStr">
        <is>
          <t>Target asset allocation for the portfolio:</t>
        </is>
      </c>
      <c r="B12" s="4" t="inlineStr">
        <is>
          <t xml:space="preserve"> </t>
        </is>
      </c>
      <c r="C12" s="4" t="inlineStr">
        <is>
          <t xml:space="preserve"> </t>
        </is>
      </c>
    </row>
    <row r="13">
      <c r="A13" s="4" t="inlineStr">
        <is>
          <t>Total plan assets</t>
        </is>
      </c>
      <c r="B13" s="11" t="n">
        <v>0.21</v>
      </c>
      <c r="C13" s="11" t="n">
        <v>0.27</v>
      </c>
    </row>
    <row r="14">
      <c r="A14" s="3" t="inlineStr">
        <is>
          <t>Actual asset allocation for the portfolio:</t>
        </is>
      </c>
      <c r="B14" s="4" t="inlineStr">
        <is>
          <t xml:space="preserve"> </t>
        </is>
      </c>
      <c r="C14" s="4" t="inlineStr">
        <is>
          <t xml:space="preserve"> </t>
        </is>
      </c>
    </row>
    <row r="15">
      <c r="A15" s="4" t="inlineStr">
        <is>
          <t>Total plan assets</t>
        </is>
      </c>
      <c r="B15" s="11" t="n">
        <v>0.21</v>
      </c>
      <c r="C15" s="11" t="n">
        <v>0.26</v>
      </c>
    </row>
    <row r="16">
      <c r="A16" s="4" t="inlineStr">
        <is>
          <t>U.S. small capitalization core equity</t>
        </is>
      </c>
      <c r="B16" s="4" t="inlineStr">
        <is>
          <t xml:space="preserve"> </t>
        </is>
      </c>
      <c r="C16" s="4" t="inlineStr">
        <is>
          <t xml:space="preserve"> </t>
        </is>
      </c>
    </row>
    <row r="17">
      <c r="A17" s="3" t="inlineStr">
        <is>
          <t>Target asset allocation for the portfolio:</t>
        </is>
      </c>
      <c r="B17" s="4" t="inlineStr">
        <is>
          <t xml:space="preserve"> </t>
        </is>
      </c>
      <c r="C17" s="4" t="inlineStr">
        <is>
          <t xml:space="preserve"> </t>
        </is>
      </c>
    </row>
    <row r="18">
      <c r="A18" s="4" t="inlineStr">
        <is>
          <t>Total plan assets</t>
        </is>
      </c>
      <c r="B18" s="11" t="n">
        <v>1</v>
      </c>
      <c r="C18" s="4" t="inlineStr">
        <is>
          <t xml:space="preserve"> </t>
        </is>
      </c>
    </row>
    <row r="19">
      <c r="A19" s="4" t="inlineStr">
        <is>
          <t>Non-U.S. equity securities</t>
        </is>
      </c>
      <c r="B19" s="4" t="inlineStr">
        <is>
          <t xml:space="preserve"> </t>
        </is>
      </c>
      <c r="C19" s="4" t="inlineStr">
        <is>
          <t xml:space="preserve"> </t>
        </is>
      </c>
    </row>
    <row r="20">
      <c r="A20" s="3" t="inlineStr">
        <is>
          <t>Target asset allocation for the portfolio:</t>
        </is>
      </c>
      <c r="B20" s="4" t="inlineStr">
        <is>
          <t xml:space="preserve"> </t>
        </is>
      </c>
      <c r="C20" s="4" t="inlineStr">
        <is>
          <t xml:space="preserve"> </t>
        </is>
      </c>
    </row>
    <row r="21">
      <c r="A21" s="4" t="inlineStr">
        <is>
          <t>Total plan assets</t>
        </is>
      </c>
      <c r="B21" s="11" t="n">
        <v>0.14</v>
      </c>
      <c r="C21" s="11" t="n">
        <v>0.18</v>
      </c>
    </row>
    <row r="22">
      <c r="A22" s="3" t="inlineStr">
        <is>
          <t>Actual asset allocation for the portfolio:</t>
        </is>
      </c>
      <c r="B22" s="4" t="inlineStr">
        <is>
          <t xml:space="preserve"> </t>
        </is>
      </c>
      <c r="C22" s="4" t="inlineStr">
        <is>
          <t xml:space="preserve"> </t>
        </is>
      </c>
    </row>
    <row r="23">
      <c r="A23" s="4" t="inlineStr">
        <is>
          <t>Total plan assets</t>
        </is>
      </c>
      <c r="B23" s="11" t="n">
        <v>0.14</v>
      </c>
      <c r="C23" s="11" t="n">
        <v>0.19</v>
      </c>
    </row>
    <row r="24">
      <c r="A24" s="4" t="inlineStr">
        <is>
          <t>International small capitalization risk controlled equity</t>
        </is>
      </c>
      <c r="B24" s="4" t="inlineStr">
        <is>
          <t xml:space="preserve"> </t>
        </is>
      </c>
      <c r="C24" s="4" t="inlineStr">
        <is>
          <t xml:space="preserve"> </t>
        </is>
      </c>
    </row>
    <row r="25">
      <c r="A25" s="3" t="inlineStr">
        <is>
          <t>Target asset allocation for the portfolio:</t>
        </is>
      </c>
      <c r="B25" s="4" t="inlineStr">
        <is>
          <t xml:space="preserve"> </t>
        </is>
      </c>
      <c r="C25" s="4" t="inlineStr">
        <is>
          <t xml:space="preserve"> </t>
        </is>
      </c>
    </row>
    <row r="26">
      <c r="A26" s="4" t="inlineStr">
        <is>
          <t>Total plan assets</t>
        </is>
      </c>
      <c r="B26" s="11" t="n">
        <v>0.11</v>
      </c>
      <c r="C26" s="4" t="inlineStr">
        <is>
          <t xml:space="preserve"> </t>
        </is>
      </c>
    </row>
    <row r="27">
      <c r="A27" s="4" t="inlineStr">
        <is>
          <t>International emerging markets equity</t>
        </is>
      </c>
      <c r="B27" s="4" t="inlineStr">
        <is>
          <t xml:space="preserve"> </t>
        </is>
      </c>
      <c r="C27" s="4" t="inlineStr">
        <is>
          <t xml:space="preserve"> </t>
        </is>
      </c>
    </row>
    <row r="28">
      <c r="A28" s="3" t="inlineStr">
        <is>
          <t>Target asset allocation for the portfolio:</t>
        </is>
      </c>
      <c r="B28" s="4" t="inlineStr">
        <is>
          <t xml:space="preserve"> </t>
        </is>
      </c>
      <c r="C28" s="4" t="inlineStr">
        <is>
          <t xml:space="preserve"> </t>
        </is>
      </c>
    </row>
    <row r="29">
      <c r="A29" s="4" t="inlineStr">
        <is>
          <t>Total plan assets</t>
        </is>
      </c>
      <c r="B29" s="11" t="n">
        <v>0.2</v>
      </c>
      <c r="C29" s="4" t="inlineStr">
        <is>
          <t xml:space="preserve"> </t>
        </is>
      </c>
    </row>
    <row r="30">
      <c r="A30" s="4" t="inlineStr">
        <is>
          <t>International risk controlled equity</t>
        </is>
      </c>
      <c r="B30" s="4" t="inlineStr">
        <is>
          <t xml:space="preserve"> </t>
        </is>
      </c>
      <c r="C30" s="4" t="inlineStr">
        <is>
          <t xml:space="preserve"> </t>
        </is>
      </c>
    </row>
    <row r="31">
      <c r="A31" s="3" t="inlineStr">
        <is>
          <t>Target asset allocation for the portfolio:</t>
        </is>
      </c>
      <c r="B31" s="4" t="inlineStr">
        <is>
          <t xml:space="preserve"> </t>
        </is>
      </c>
      <c r="C31" s="4" t="inlineStr">
        <is>
          <t xml:space="preserve"> </t>
        </is>
      </c>
    </row>
    <row r="32">
      <c r="A32" s="4" t="inlineStr">
        <is>
          <t>Total plan assets</t>
        </is>
      </c>
      <c r="B32" s="11" t="n">
        <v>0.6899999999999999</v>
      </c>
      <c r="C32" s="4" t="inlineStr">
        <is>
          <t xml:space="preserve"> </t>
        </is>
      </c>
    </row>
    <row r="33">
      <c r="A33" s="4" t="inlineStr">
        <is>
          <t>Debt securities</t>
        </is>
      </c>
      <c r="B33" s="4" t="inlineStr">
        <is>
          <t xml:space="preserve"> </t>
        </is>
      </c>
      <c r="C33" s="4" t="inlineStr">
        <is>
          <t xml:space="preserve"> </t>
        </is>
      </c>
    </row>
    <row r="34">
      <c r="A34" s="3" t="inlineStr">
        <is>
          <t>Target asset allocation for the portfolio:</t>
        </is>
      </c>
      <c r="B34" s="4" t="inlineStr">
        <is>
          <t xml:space="preserve"> </t>
        </is>
      </c>
      <c r="C34" s="4" t="inlineStr">
        <is>
          <t xml:space="preserve"> </t>
        </is>
      </c>
    </row>
    <row r="35">
      <c r="A35" s="4" t="inlineStr">
        <is>
          <t>Total plan assets</t>
        </is>
      </c>
      <c r="B35" s="11" t="n">
        <v>0.64</v>
      </c>
      <c r="C35" s="11" t="n">
        <v>0.54</v>
      </c>
    </row>
    <row r="36">
      <c r="A36" s="3" t="inlineStr">
        <is>
          <t>Actual asset allocation for the portfolio:</t>
        </is>
      </c>
      <c r="B36" s="4" t="inlineStr">
        <is>
          <t xml:space="preserve"> </t>
        </is>
      </c>
      <c r="C36" s="4" t="inlineStr">
        <is>
          <t xml:space="preserve"> </t>
        </is>
      </c>
    </row>
    <row r="37">
      <c r="A37" s="4" t="inlineStr">
        <is>
          <t>Total plan assets</t>
        </is>
      </c>
      <c r="B37" s="11" t="n">
        <v>0.63</v>
      </c>
      <c r="C37" s="11" t="n">
        <v>0.54</v>
      </c>
    </row>
    <row r="38">
      <c r="A38" s="4" t="inlineStr">
        <is>
          <t>U.S. Treasury Strips</t>
        </is>
      </c>
      <c r="B38" s="4" t="inlineStr">
        <is>
          <t xml:space="preserve"> </t>
        </is>
      </c>
      <c r="C38" s="4" t="inlineStr">
        <is>
          <t xml:space="preserve"> </t>
        </is>
      </c>
    </row>
    <row r="39">
      <c r="A39" s="3" t="inlineStr">
        <is>
          <t>Target asset allocation for the portfolio:</t>
        </is>
      </c>
      <c r="B39" s="4" t="inlineStr">
        <is>
          <t xml:space="preserve"> </t>
        </is>
      </c>
      <c r="C39" s="4" t="inlineStr">
        <is>
          <t xml:space="preserve"> </t>
        </is>
      </c>
    </row>
    <row r="40">
      <c r="A40" s="4" t="inlineStr">
        <is>
          <t>Total plan assets</t>
        </is>
      </c>
      <c r="B40" s="11" t="n">
        <v>0.59</v>
      </c>
      <c r="C40" s="4" t="inlineStr">
        <is>
          <t xml:space="preserve"> </t>
        </is>
      </c>
    </row>
    <row r="41">
      <c r="A41" s="4" t="inlineStr">
        <is>
          <t>U.S. corporate bonds with an emphasis on long duration bonds rated A or better</t>
        </is>
      </c>
      <c r="B41" s="4" t="inlineStr">
        <is>
          <t xml:space="preserve"> </t>
        </is>
      </c>
      <c r="C41" s="4" t="inlineStr">
        <is>
          <t xml:space="preserve"> </t>
        </is>
      </c>
    </row>
    <row r="42">
      <c r="A42" s="3" t="inlineStr">
        <is>
          <t>Target asset allocation for the portfolio:</t>
        </is>
      </c>
      <c r="B42" s="4" t="inlineStr">
        <is>
          <t xml:space="preserve"> </t>
        </is>
      </c>
      <c r="C42" s="4" t="inlineStr">
        <is>
          <t xml:space="preserve"> </t>
        </is>
      </c>
    </row>
    <row r="43">
      <c r="A43" s="4" t="inlineStr">
        <is>
          <t>Total plan assets</t>
        </is>
      </c>
      <c r="B43" s="11" t="n">
        <v>0.41</v>
      </c>
      <c r="C43" s="4" t="inlineStr">
        <is>
          <t xml:space="preserve"> </t>
        </is>
      </c>
    </row>
    <row r="44">
      <c r="A44" s="4" t="inlineStr">
        <is>
          <t>Other</t>
        </is>
      </c>
      <c r="B44" s="4" t="inlineStr">
        <is>
          <t xml:space="preserve"> </t>
        </is>
      </c>
      <c r="C44" s="4" t="inlineStr">
        <is>
          <t xml:space="preserve"> </t>
        </is>
      </c>
    </row>
    <row r="45">
      <c r="A45" s="3" t="inlineStr">
        <is>
          <t>Target asset allocation for the portfolio:</t>
        </is>
      </c>
      <c r="B45" s="4" t="inlineStr">
        <is>
          <t xml:space="preserve"> </t>
        </is>
      </c>
      <c r="C45" s="4" t="inlineStr">
        <is>
          <t xml:space="preserve"> </t>
        </is>
      </c>
    </row>
    <row r="46">
      <c r="A46" s="4" t="inlineStr">
        <is>
          <t>Total plan assets</t>
        </is>
      </c>
      <c r="B46" s="11" t="n">
        <v>0.01</v>
      </c>
      <c r="C46" s="11" t="n">
        <v>0.01</v>
      </c>
    </row>
    <row r="47">
      <c r="A47" s="3" t="inlineStr">
        <is>
          <t>Actual asset allocation for the portfolio:</t>
        </is>
      </c>
      <c r="B47" s="4" t="inlineStr">
        <is>
          <t xml:space="preserve"> </t>
        </is>
      </c>
      <c r="C47" s="4" t="inlineStr">
        <is>
          <t xml:space="preserve"> </t>
        </is>
      </c>
    </row>
    <row r="48">
      <c r="A48" s="4" t="inlineStr">
        <is>
          <t>Total plan assets</t>
        </is>
      </c>
      <c r="B48" s="11" t="n">
        <v>0.02</v>
      </c>
      <c r="C48" s="11" t="n">
        <v>0.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s - Fair Value Measurement for Pension Plan Assets by Major Category and Level of Input (Details) - USD ($) $ in Thousands</t>
        </is>
      </c>
      <c r="B1" s="2" t="inlineStr">
        <is>
          <t>Dec. 31, 2024</t>
        </is>
      </c>
      <c r="C1" s="2" t="inlineStr">
        <is>
          <t>Dec. 31, 2023</t>
        </is>
      </c>
      <c r="D1" s="2" t="inlineStr">
        <is>
          <t>Dec. 31, 2022</t>
        </is>
      </c>
    </row>
    <row r="2">
      <c r="A2" s="3" t="inlineStr">
        <is>
          <t>Fair value measurements of pension plan assets:</t>
        </is>
      </c>
      <c r="B2" s="4" t="inlineStr">
        <is>
          <t xml:space="preserve"> </t>
        </is>
      </c>
      <c r="C2" s="4" t="inlineStr">
        <is>
          <t xml:space="preserve"> </t>
        </is>
      </c>
      <c r="D2" s="4" t="inlineStr">
        <is>
          <t xml:space="preserve"> </t>
        </is>
      </c>
    </row>
    <row r="3">
      <c r="A3" s="4" t="inlineStr">
        <is>
          <t xml:space="preserve">Total </t>
        </is>
      </c>
      <c r="B3" s="7" t="n">
        <v>1002049</v>
      </c>
      <c r="C3" s="7" t="n">
        <v>996879</v>
      </c>
      <c r="D3" s="7" t="n">
        <v>829866</v>
      </c>
    </row>
    <row r="4">
      <c r="A4" s="4" t="inlineStr">
        <is>
          <t>Employee Pension Plan</t>
        </is>
      </c>
      <c r="B4" s="4" t="inlineStr">
        <is>
          <t xml:space="preserve"> </t>
        </is>
      </c>
      <c r="C4" s="4" t="inlineStr">
        <is>
          <t xml:space="preserve"> </t>
        </is>
      </c>
      <c r="D4" s="4" t="inlineStr">
        <is>
          <t xml:space="preserve"> </t>
        </is>
      </c>
    </row>
    <row r="5">
      <c r="A5" s="3" t="inlineStr">
        <is>
          <t>Fair value measurements of pension plan assets:</t>
        </is>
      </c>
      <c r="B5" s="4" t="inlineStr">
        <is>
          <t xml:space="preserve"> </t>
        </is>
      </c>
      <c r="C5" s="4" t="inlineStr">
        <is>
          <t xml:space="preserve"> </t>
        </is>
      </c>
      <c r="D5" s="4" t="inlineStr">
        <is>
          <t xml:space="preserve"> </t>
        </is>
      </c>
    </row>
    <row r="6">
      <c r="A6" s="4" t="inlineStr">
        <is>
          <t xml:space="preserve">Total </t>
        </is>
      </c>
      <c r="B6" s="6" t="n">
        <v>1002049</v>
      </c>
      <c r="C6" s="6" t="n">
        <v>996879</v>
      </c>
      <c r="D6" s="4" t="inlineStr">
        <is>
          <t xml:space="preserve"> </t>
        </is>
      </c>
    </row>
    <row r="7">
      <c r="A7" s="4" t="inlineStr">
        <is>
          <t>Employee Pension Plan | Level 1 Fair Value</t>
        </is>
      </c>
      <c r="B7" s="4" t="inlineStr">
        <is>
          <t xml:space="preserve"> </t>
        </is>
      </c>
      <c r="C7" s="4" t="inlineStr">
        <is>
          <t xml:space="preserve"> </t>
        </is>
      </c>
      <c r="D7" s="4" t="inlineStr">
        <is>
          <t xml:space="preserve"> </t>
        </is>
      </c>
    </row>
    <row r="8">
      <c r="A8" s="3" t="inlineStr">
        <is>
          <t>Fair value measurements of pension plan assets:</t>
        </is>
      </c>
      <c r="B8" s="4" t="inlineStr">
        <is>
          <t xml:space="preserve"> </t>
        </is>
      </c>
      <c r="C8" s="4" t="inlineStr">
        <is>
          <t xml:space="preserve"> </t>
        </is>
      </c>
      <c r="D8" s="4" t="inlineStr">
        <is>
          <t xml:space="preserve"> </t>
        </is>
      </c>
    </row>
    <row r="9">
      <c r="A9" s="4" t="inlineStr">
        <is>
          <t xml:space="preserve">Total </t>
        </is>
      </c>
      <c r="B9" s="6" t="n">
        <v>318448</v>
      </c>
      <c r="C9" s="6" t="n">
        <v>383832</v>
      </c>
      <c r="D9" s="4" t="inlineStr">
        <is>
          <t xml:space="preserve"> </t>
        </is>
      </c>
    </row>
    <row r="10">
      <c r="A10" s="4" t="inlineStr">
        <is>
          <t>Employee Pension Plan | Level 2 Fair Value</t>
        </is>
      </c>
      <c r="B10" s="4" t="inlineStr">
        <is>
          <t xml:space="preserve"> </t>
        </is>
      </c>
      <c r="C10" s="4" t="inlineStr">
        <is>
          <t xml:space="preserve"> </t>
        </is>
      </c>
      <c r="D10" s="4" t="inlineStr">
        <is>
          <t xml:space="preserve"> </t>
        </is>
      </c>
    </row>
    <row r="11">
      <c r="A11" s="3" t="inlineStr">
        <is>
          <t>Fair value measurements of pension plan assets:</t>
        </is>
      </c>
      <c r="B11" s="4" t="inlineStr">
        <is>
          <t xml:space="preserve"> </t>
        </is>
      </c>
      <c r="C11" s="4" t="inlineStr">
        <is>
          <t xml:space="preserve"> </t>
        </is>
      </c>
      <c r="D11" s="4" t="inlineStr">
        <is>
          <t xml:space="preserve"> </t>
        </is>
      </c>
    </row>
    <row r="12">
      <c r="A12" s="4" t="inlineStr">
        <is>
          <t xml:space="preserve">Total </t>
        </is>
      </c>
      <c r="B12" s="6" t="n">
        <v>0</v>
      </c>
      <c r="C12" s="6" t="n">
        <v>0</v>
      </c>
      <c r="D12" s="4" t="inlineStr">
        <is>
          <t xml:space="preserve"> </t>
        </is>
      </c>
    </row>
    <row r="13">
      <c r="A13" s="4" t="inlineStr">
        <is>
          <t>Employee Pension Plan | Level 3 Fair Value</t>
        </is>
      </c>
      <c r="B13" s="4" t="inlineStr">
        <is>
          <t xml:space="preserve"> </t>
        </is>
      </c>
      <c r="C13" s="4" t="inlineStr">
        <is>
          <t xml:space="preserve"> </t>
        </is>
      </c>
      <c r="D13" s="4" t="inlineStr">
        <is>
          <t xml:space="preserve"> </t>
        </is>
      </c>
    </row>
    <row r="14">
      <c r="A14" s="3" t="inlineStr">
        <is>
          <t>Fair value measurements of pension plan assets:</t>
        </is>
      </c>
      <c r="B14" s="4" t="inlineStr">
        <is>
          <t xml:space="preserve"> </t>
        </is>
      </c>
      <c r="C14" s="4" t="inlineStr">
        <is>
          <t xml:space="preserve"> </t>
        </is>
      </c>
      <c r="D14" s="4" t="inlineStr">
        <is>
          <t xml:space="preserve"> </t>
        </is>
      </c>
    </row>
    <row r="15">
      <c r="A15" s="4" t="inlineStr">
        <is>
          <t xml:space="preserve">Total </t>
        </is>
      </c>
      <c r="B15" s="6" t="n">
        <v>0</v>
      </c>
      <c r="C15" s="6" t="n">
        <v>0</v>
      </c>
      <c r="D15" s="4" t="inlineStr">
        <is>
          <t xml:space="preserve"> </t>
        </is>
      </c>
    </row>
    <row r="16">
      <c r="A16" s="4" t="inlineStr">
        <is>
          <t>Employee Pension Plan | Net Asset Value (NAV) (1)</t>
        </is>
      </c>
      <c r="B16" s="4" t="inlineStr">
        <is>
          <t xml:space="preserve"> </t>
        </is>
      </c>
      <c r="C16" s="4" t="inlineStr">
        <is>
          <t xml:space="preserve"> </t>
        </is>
      </c>
      <c r="D16" s="4" t="inlineStr">
        <is>
          <t xml:space="preserve"> </t>
        </is>
      </c>
    </row>
    <row r="17">
      <c r="A17" s="3" t="inlineStr">
        <is>
          <t>Fair value measurements of pension plan assets:</t>
        </is>
      </c>
      <c r="B17" s="4" t="inlineStr">
        <is>
          <t xml:space="preserve"> </t>
        </is>
      </c>
      <c r="C17" s="4" t="inlineStr">
        <is>
          <t xml:space="preserve"> </t>
        </is>
      </c>
      <c r="D17" s="4" t="inlineStr">
        <is>
          <t xml:space="preserve"> </t>
        </is>
      </c>
    </row>
    <row r="18">
      <c r="A18" s="4" t="inlineStr">
        <is>
          <t xml:space="preserve">Total </t>
        </is>
      </c>
      <c r="B18" s="6" t="n">
        <v>683601</v>
      </c>
      <c r="C18" s="6" t="n">
        <v>613047</v>
      </c>
      <c r="D18" s="4" t="inlineStr">
        <is>
          <t xml:space="preserve"> </t>
        </is>
      </c>
    </row>
    <row r="19">
      <c r="A19" s="4" t="inlineStr">
        <is>
          <t>Total equity securities | Employee Pension Plan</t>
        </is>
      </c>
      <c r="B19" s="4" t="inlineStr">
        <is>
          <t xml:space="preserve"> </t>
        </is>
      </c>
      <c r="C19" s="4" t="inlineStr">
        <is>
          <t xml:space="preserve"> </t>
        </is>
      </c>
      <c r="D19" s="4" t="inlineStr">
        <is>
          <t xml:space="preserve"> </t>
        </is>
      </c>
    </row>
    <row r="20">
      <c r="A20" s="3" t="inlineStr">
        <is>
          <t>Fair value measurements of pension plan assets:</t>
        </is>
      </c>
      <c r="B20" s="4" t="inlineStr">
        <is>
          <t xml:space="preserve"> </t>
        </is>
      </c>
      <c r="C20" s="4" t="inlineStr">
        <is>
          <t xml:space="preserve"> </t>
        </is>
      </c>
      <c r="D20" s="4" t="inlineStr">
        <is>
          <t xml:space="preserve"> </t>
        </is>
      </c>
    </row>
    <row r="21">
      <c r="A21" s="4" t="inlineStr">
        <is>
          <t xml:space="preserve">Total </t>
        </is>
      </c>
      <c r="B21" s="6" t="n">
        <v>357343</v>
      </c>
      <c r="C21" s="6" t="n">
        <v>444407</v>
      </c>
      <c r="D21" s="4" t="inlineStr">
        <is>
          <t xml:space="preserve"> </t>
        </is>
      </c>
    </row>
    <row r="22">
      <c r="A22" s="4" t="inlineStr">
        <is>
          <t>Total equity securities | Employee Pension Plan | Level 1 Fair Value</t>
        </is>
      </c>
      <c r="B22" s="4" t="inlineStr">
        <is>
          <t xml:space="preserve"> </t>
        </is>
      </c>
      <c r="C22" s="4" t="inlineStr">
        <is>
          <t xml:space="preserve"> </t>
        </is>
      </c>
      <c r="D22" s="4" t="inlineStr">
        <is>
          <t xml:space="preserve"> </t>
        </is>
      </c>
    </row>
    <row r="23">
      <c r="A23" s="3" t="inlineStr">
        <is>
          <t>Fair value measurements of pension plan assets:</t>
        </is>
      </c>
      <c r="B23" s="4" t="inlineStr">
        <is>
          <t xml:space="preserve"> </t>
        </is>
      </c>
      <c r="C23" s="4" t="inlineStr">
        <is>
          <t xml:space="preserve"> </t>
        </is>
      </c>
      <c r="D23" s="4" t="inlineStr">
        <is>
          <t xml:space="preserve"> </t>
        </is>
      </c>
    </row>
    <row r="24">
      <c r="A24" s="4" t="inlineStr">
        <is>
          <t xml:space="preserve">Total </t>
        </is>
      </c>
      <c r="B24" s="6" t="n">
        <v>302703</v>
      </c>
      <c r="C24" s="6" t="n">
        <v>372122</v>
      </c>
      <c r="D24" s="4" t="inlineStr">
        <is>
          <t xml:space="preserve"> </t>
        </is>
      </c>
    </row>
    <row r="25">
      <c r="A25" s="4" t="inlineStr">
        <is>
          <t>Total equity securities | Employee Pension Plan | Level 2 Fair Value</t>
        </is>
      </c>
      <c r="B25" s="4" t="inlineStr">
        <is>
          <t xml:space="preserve"> </t>
        </is>
      </c>
      <c r="C25" s="4" t="inlineStr">
        <is>
          <t xml:space="preserve"> </t>
        </is>
      </c>
      <c r="D25" s="4" t="inlineStr">
        <is>
          <t xml:space="preserve"> </t>
        </is>
      </c>
    </row>
    <row r="26">
      <c r="A26" s="3" t="inlineStr">
        <is>
          <t>Fair value measurements of pension plan assets:</t>
        </is>
      </c>
      <c r="B26" s="4" t="inlineStr">
        <is>
          <t xml:space="preserve"> </t>
        </is>
      </c>
      <c r="C26" s="4" t="inlineStr">
        <is>
          <t xml:space="preserve"> </t>
        </is>
      </c>
      <c r="D26" s="4" t="inlineStr">
        <is>
          <t xml:space="preserve"> </t>
        </is>
      </c>
    </row>
    <row r="27">
      <c r="A27" s="4" t="inlineStr">
        <is>
          <t xml:space="preserve">Total </t>
        </is>
      </c>
      <c r="B27" s="6" t="n">
        <v>0</v>
      </c>
      <c r="C27" s="6" t="n">
        <v>0</v>
      </c>
      <c r="D27" s="4" t="inlineStr">
        <is>
          <t xml:space="preserve"> </t>
        </is>
      </c>
    </row>
    <row r="28">
      <c r="A28" s="4" t="inlineStr">
        <is>
          <t>Total equity securities | Employee Pension Plan | Level 3 Fair Value</t>
        </is>
      </c>
      <c r="B28" s="4" t="inlineStr">
        <is>
          <t xml:space="preserve"> </t>
        </is>
      </c>
      <c r="C28" s="4" t="inlineStr">
        <is>
          <t xml:space="preserve"> </t>
        </is>
      </c>
      <c r="D28" s="4" t="inlineStr">
        <is>
          <t xml:space="preserve"> </t>
        </is>
      </c>
    </row>
    <row r="29">
      <c r="A29" s="3" t="inlineStr">
        <is>
          <t>Fair value measurements of pension plan assets:</t>
        </is>
      </c>
      <c r="B29" s="4" t="inlineStr">
        <is>
          <t xml:space="preserve"> </t>
        </is>
      </c>
      <c r="C29" s="4" t="inlineStr">
        <is>
          <t xml:space="preserve"> </t>
        </is>
      </c>
      <c r="D29" s="4" t="inlineStr">
        <is>
          <t xml:space="preserve"> </t>
        </is>
      </c>
    </row>
    <row r="30">
      <c r="A30" s="4" t="inlineStr">
        <is>
          <t xml:space="preserve">Total </t>
        </is>
      </c>
      <c r="B30" s="6" t="n">
        <v>0</v>
      </c>
      <c r="C30" s="6" t="n">
        <v>0</v>
      </c>
      <c r="D30" s="4" t="inlineStr">
        <is>
          <t xml:space="preserve"> </t>
        </is>
      </c>
    </row>
    <row r="31">
      <c r="A31" s="4" t="inlineStr">
        <is>
          <t>Total equity securities | Employee Pension Plan | Net Asset Value (NAV) (1)</t>
        </is>
      </c>
      <c r="B31" s="4" t="inlineStr">
        <is>
          <t xml:space="preserve"> </t>
        </is>
      </c>
      <c r="C31" s="4" t="inlineStr">
        <is>
          <t xml:space="preserve"> </t>
        </is>
      </c>
      <c r="D31" s="4" t="inlineStr">
        <is>
          <t xml:space="preserve"> </t>
        </is>
      </c>
    </row>
    <row r="32">
      <c r="A32" s="3" t="inlineStr">
        <is>
          <t>Fair value measurements of pension plan assets:</t>
        </is>
      </c>
      <c r="B32" s="4" t="inlineStr">
        <is>
          <t xml:space="preserve"> </t>
        </is>
      </c>
      <c r="C32" s="4" t="inlineStr">
        <is>
          <t xml:space="preserve"> </t>
        </is>
      </c>
      <c r="D32" s="4" t="inlineStr">
        <is>
          <t xml:space="preserve"> </t>
        </is>
      </c>
    </row>
    <row r="33">
      <c r="A33" s="4" t="inlineStr">
        <is>
          <t xml:space="preserve">Total </t>
        </is>
      </c>
      <c r="B33" s="6" t="n">
        <v>54640</v>
      </c>
      <c r="C33" s="6" t="n">
        <v>72285</v>
      </c>
      <c r="D33" s="4" t="inlineStr">
        <is>
          <t xml:space="preserve"> </t>
        </is>
      </c>
    </row>
    <row r="34">
      <c r="A34" s="4" t="inlineStr">
        <is>
          <t>U.S. equity securities | Employee Pension Plan</t>
        </is>
      </c>
      <c r="B34" s="4" t="inlineStr">
        <is>
          <t xml:space="preserve"> </t>
        </is>
      </c>
      <c r="C34" s="4" t="inlineStr">
        <is>
          <t xml:space="preserve"> </t>
        </is>
      </c>
      <c r="D34" s="4" t="inlineStr">
        <is>
          <t xml:space="preserve"> </t>
        </is>
      </c>
    </row>
    <row r="35">
      <c r="A35" s="3" t="inlineStr">
        <is>
          <t>Fair value measurements of pension plan assets:</t>
        </is>
      </c>
      <c r="B35" s="4" t="inlineStr">
        <is>
          <t xml:space="preserve"> </t>
        </is>
      </c>
      <c r="C35" s="4" t="inlineStr">
        <is>
          <t xml:space="preserve"> </t>
        </is>
      </c>
      <c r="D35" s="4" t="inlineStr">
        <is>
          <t xml:space="preserve"> </t>
        </is>
      </c>
    </row>
    <row r="36">
      <c r="A36" s="4" t="inlineStr">
        <is>
          <t xml:space="preserve">Total </t>
        </is>
      </c>
      <c r="B36" s="6" t="n">
        <v>214942</v>
      </c>
      <c r="C36" s="6" t="n">
        <v>261400</v>
      </c>
      <c r="D36" s="4" t="inlineStr">
        <is>
          <t xml:space="preserve"> </t>
        </is>
      </c>
    </row>
    <row r="37">
      <c r="A37" s="4" t="inlineStr">
        <is>
          <t>U.S. equity securities | Employee Pension Plan | Level 1 Fair Value</t>
        </is>
      </c>
      <c r="B37" s="4" t="inlineStr">
        <is>
          <t xml:space="preserve"> </t>
        </is>
      </c>
      <c r="C37" s="4" t="inlineStr">
        <is>
          <t xml:space="preserve"> </t>
        </is>
      </c>
      <c r="D37" s="4" t="inlineStr">
        <is>
          <t xml:space="preserve"> </t>
        </is>
      </c>
    </row>
    <row r="38">
      <c r="A38" s="3" t="inlineStr">
        <is>
          <t>Fair value measurements of pension plan assets:</t>
        </is>
      </c>
      <c r="B38" s="4" t="inlineStr">
        <is>
          <t xml:space="preserve"> </t>
        </is>
      </c>
      <c r="C38" s="4" t="inlineStr">
        <is>
          <t xml:space="preserve"> </t>
        </is>
      </c>
      <c r="D38" s="4" t="inlineStr">
        <is>
          <t xml:space="preserve"> </t>
        </is>
      </c>
    </row>
    <row r="39">
      <c r="A39" s="4" t="inlineStr">
        <is>
          <t xml:space="preserve">Total </t>
        </is>
      </c>
      <c r="B39" s="6" t="n">
        <v>204588</v>
      </c>
      <c r="C39" s="6" t="n">
        <v>244979</v>
      </c>
      <c r="D39" s="4" t="inlineStr">
        <is>
          <t xml:space="preserve"> </t>
        </is>
      </c>
    </row>
    <row r="40">
      <c r="A40" s="4" t="inlineStr">
        <is>
          <t>U.S. equity securities | Employee Pension Plan | Level 2 Fair Value</t>
        </is>
      </c>
      <c r="B40" s="4" t="inlineStr">
        <is>
          <t xml:space="preserve"> </t>
        </is>
      </c>
      <c r="C40" s="4" t="inlineStr">
        <is>
          <t xml:space="preserve"> </t>
        </is>
      </c>
      <c r="D40" s="4" t="inlineStr">
        <is>
          <t xml:space="preserve"> </t>
        </is>
      </c>
    </row>
    <row r="41">
      <c r="A41" s="3" t="inlineStr">
        <is>
          <t>Fair value measurements of pension plan assets:</t>
        </is>
      </c>
      <c r="B41" s="4" t="inlineStr">
        <is>
          <t xml:space="preserve"> </t>
        </is>
      </c>
      <c r="C41" s="4" t="inlineStr">
        <is>
          <t xml:space="preserve"> </t>
        </is>
      </c>
      <c r="D41" s="4" t="inlineStr">
        <is>
          <t xml:space="preserve"> </t>
        </is>
      </c>
    </row>
    <row r="42">
      <c r="A42" s="4" t="inlineStr">
        <is>
          <t xml:space="preserve">Total </t>
        </is>
      </c>
      <c r="B42" s="6" t="n">
        <v>0</v>
      </c>
      <c r="C42" s="6" t="n">
        <v>0</v>
      </c>
      <c r="D42" s="4" t="inlineStr">
        <is>
          <t xml:space="preserve"> </t>
        </is>
      </c>
    </row>
    <row r="43">
      <c r="A43" s="4" t="inlineStr">
        <is>
          <t>U.S. equity securities | Employee Pension Plan | Level 3 Fair Value</t>
        </is>
      </c>
      <c r="B43" s="4" t="inlineStr">
        <is>
          <t xml:space="preserve"> </t>
        </is>
      </c>
      <c r="C43" s="4" t="inlineStr">
        <is>
          <t xml:space="preserve"> </t>
        </is>
      </c>
      <c r="D43" s="4" t="inlineStr">
        <is>
          <t xml:space="preserve"> </t>
        </is>
      </c>
    </row>
    <row r="44">
      <c r="A44" s="3" t="inlineStr">
        <is>
          <t>Fair value measurements of pension plan assets:</t>
        </is>
      </c>
      <c r="B44" s="4" t="inlineStr">
        <is>
          <t xml:space="preserve"> </t>
        </is>
      </c>
      <c r="C44" s="4" t="inlineStr">
        <is>
          <t xml:space="preserve"> </t>
        </is>
      </c>
      <c r="D44" s="4" t="inlineStr">
        <is>
          <t xml:space="preserve"> </t>
        </is>
      </c>
    </row>
    <row r="45">
      <c r="A45" s="4" t="inlineStr">
        <is>
          <t xml:space="preserve">Total </t>
        </is>
      </c>
      <c r="B45" s="6" t="n">
        <v>0</v>
      </c>
      <c r="C45" s="6" t="n">
        <v>0</v>
      </c>
      <c r="D45" s="4" t="inlineStr">
        <is>
          <t xml:space="preserve"> </t>
        </is>
      </c>
    </row>
    <row r="46">
      <c r="A46" s="4" t="inlineStr">
        <is>
          <t>U.S. equity securities | Employee Pension Plan | Net Asset Value (NAV) (1)</t>
        </is>
      </c>
      <c r="B46" s="4" t="inlineStr">
        <is>
          <t xml:space="preserve"> </t>
        </is>
      </c>
      <c r="C46" s="4" t="inlineStr">
        <is>
          <t xml:space="preserve"> </t>
        </is>
      </c>
      <c r="D46" s="4" t="inlineStr">
        <is>
          <t xml:space="preserve"> </t>
        </is>
      </c>
    </row>
    <row r="47">
      <c r="A47" s="3" t="inlineStr">
        <is>
          <t>Fair value measurements of pension plan assets:</t>
        </is>
      </c>
      <c r="B47" s="4" t="inlineStr">
        <is>
          <t xml:space="preserve"> </t>
        </is>
      </c>
      <c r="C47" s="4" t="inlineStr">
        <is>
          <t xml:space="preserve"> </t>
        </is>
      </c>
      <c r="D47" s="4" t="inlineStr">
        <is>
          <t xml:space="preserve"> </t>
        </is>
      </c>
    </row>
    <row r="48">
      <c r="A48" s="4" t="inlineStr">
        <is>
          <t xml:space="preserve">Total </t>
        </is>
      </c>
      <c r="B48" s="6" t="n">
        <v>10354</v>
      </c>
      <c r="C48" s="6" t="n">
        <v>16421</v>
      </c>
      <c r="D48" s="4" t="inlineStr">
        <is>
          <t xml:space="preserve"> </t>
        </is>
      </c>
    </row>
    <row r="49">
      <c r="A49" s="4" t="inlineStr">
        <is>
          <t>Non-U.S. equity securities | Employee Pension Plan</t>
        </is>
      </c>
      <c r="B49" s="4" t="inlineStr">
        <is>
          <t xml:space="preserve"> </t>
        </is>
      </c>
      <c r="C49" s="4" t="inlineStr">
        <is>
          <t xml:space="preserve"> </t>
        </is>
      </c>
      <c r="D49" s="4" t="inlineStr">
        <is>
          <t xml:space="preserve"> </t>
        </is>
      </c>
    </row>
    <row r="50">
      <c r="A50" s="3" t="inlineStr">
        <is>
          <t>Fair value measurements of pension plan assets:</t>
        </is>
      </c>
      <c r="B50" s="4" t="inlineStr">
        <is>
          <t xml:space="preserve"> </t>
        </is>
      </c>
      <c r="C50" s="4" t="inlineStr">
        <is>
          <t xml:space="preserve"> </t>
        </is>
      </c>
      <c r="D50" s="4" t="inlineStr">
        <is>
          <t xml:space="preserve"> </t>
        </is>
      </c>
    </row>
    <row r="51">
      <c r="A51" s="4" t="inlineStr">
        <is>
          <t xml:space="preserve">Total </t>
        </is>
      </c>
      <c r="B51" s="6" t="n">
        <v>142401</v>
      </c>
      <c r="C51" s="6" t="n">
        <v>183007</v>
      </c>
      <c r="D51" s="4" t="inlineStr">
        <is>
          <t xml:space="preserve"> </t>
        </is>
      </c>
    </row>
    <row r="52">
      <c r="A52" s="4" t="inlineStr">
        <is>
          <t>Non-U.S. equity securities | Employee Pension Plan | Level 1 Fair Value</t>
        </is>
      </c>
      <c r="B52" s="4" t="inlineStr">
        <is>
          <t xml:space="preserve"> </t>
        </is>
      </c>
      <c r="C52" s="4" t="inlineStr">
        <is>
          <t xml:space="preserve"> </t>
        </is>
      </c>
      <c r="D52" s="4" t="inlineStr">
        <is>
          <t xml:space="preserve"> </t>
        </is>
      </c>
    </row>
    <row r="53">
      <c r="A53" s="3" t="inlineStr">
        <is>
          <t>Fair value measurements of pension plan assets:</t>
        </is>
      </c>
      <c r="B53" s="4" t="inlineStr">
        <is>
          <t xml:space="preserve"> </t>
        </is>
      </c>
      <c r="C53" s="4" t="inlineStr">
        <is>
          <t xml:space="preserve"> </t>
        </is>
      </c>
      <c r="D53" s="4" t="inlineStr">
        <is>
          <t xml:space="preserve"> </t>
        </is>
      </c>
    </row>
    <row r="54">
      <c r="A54" s="4" t="inlineStr">
        <is>
          <t xml:space="preserve">Total </t>
        </is>
      </c>
      <c r="B54" s="6" t="n">
        <v>98115</v>
      </c>
      <c r="C54" s="6" t="n">
        <v>127143</v>
      </c>
      <c r="D54" s="4" t="inlineStr">
        <is>
          <t xml:space="preserve"> </t>
        </is>
      </c>
    </row>
    <row r="55">
      <c r="A55" s="4" t="inlineStr">
        <is>
          <t>Non-U.S. equity securities | Employee Pension Plan | Level 2 Fair Value</t>
        </is>
      </c>
      <c r="B55" s="4" t="inlineStr">
        <is>
          <t xml:space="preserve"> </t>
        </is>
      </c>
      <c r="C55" s="4" t="inlineStr">
        <is>
          <t xml:space="preserve"> </t>
        </is>
      </c>
      <c r="D55" s="4" t="inlineStr">
        <is>
          <t xml:space="preserve"> </t>
        </is>
      </c>
    </row>
    <row r="56">
      <c r="A56" s="3" t="inlineStr">
        <is>
          <t>Fair value measurements of pension plan assets:</t>
        </is>
      </c>
      <c r="B56" s="4" t="inlineStr">
        <is>
          <t xml:space="preserve"> </t>
        </is>
      </c>
      <c r="C56" s="4" t="inlineStr">
        <is>
          <t xml:space="preserve"> </t>
        </is>
      </c>
      <c r="D56" s="4" t="inlineStr">
        <is>
          <t xml:space="preserve"> </t>
        </is>
      </c>
    </row>
    <row r="57">
      <c r="A57" s="4" t="inlineStr">
        <is>
          <t xml:space="preserve">Total </t>
        </is>
      </c>
      <c r="B57" s="6" t="n">
        <v>0</v>
      </c>
      <c r="C57" s="6" t="n">
        <v>0</v>
      </c>
      <c r="D57" s="4" t="inlineStr">
        <is>
          <t xml:space="preserve"> </t>
        </is>
      </c>
    </row>
    <row r="58">
      <c r="A58" s="4" t="inlineStr">
        <is>
          <t>Non-U.S. equity securities | Employee Pension Plan | Level 3 Fair Value</t>
        </is>
      </c>
      <c r="B58" s="4" t="inlineStr">
        <is>
          <t xml:space="preserve"> </t>
        </is>
      </c>
      <c r="C58" s="4" t="inlineStr">
        <is>
          <t xml:space="preserve"> </t>
        </is>
      </c>
      <c r="D58" s="4" t="inlineStr">
        <is>
          <t xml:space="preserve"> </t>
        </is>
      </c>
    </row>
    <row r="59">
      <c r="A59" s="3" t="inlineStr">
        <is>
          <t>Fair value measurements of pension plan assets:</t>
        </is>
      </c>
      <c r="B59" s="4" t="inlineStr">
        <is>
          <t xml:space="preserve"> </t>
        </is>
      </c>
      <c r="C59" s="4" t="inlineStr">
        <is>
          <t xml:space="preserve"> </t>
        </is>
      </c>
      <c r="D59" s="4" t="inlineStr">
        <is>
          <t xml:space="preserve"> </t>
        </is>
      </c>
    </row>
    <row r="60">
      <c r="A60" s="4" t="inlineStr">
        <is>
          <t xml:space="preserve">Total </t>
        </is>
      </c>
      <c r="B60" s="6" t="n">
        <v>0</v>
      </c>
      <c r="C60" s="6" t="n">
        <v>0</v>
      </c>
      <c r="D60" s="4" t="inlineStr">
        <is>
          <t xml:space="preserve"> </t>
        </is>
      </c>
    </row>
    <row r="61">
      <c r="A61" s="4" t="inlineStr">
        <is>
          <t>Non-U.S. equity securities | Employee Pension Plan | Net Asset Value (NAV) (1)</t>
        </is>
      </c>
      <c r="B61" s="4" t="inlineStr">
        <is>
          <t xml:space="preserve"> </t>
        </is>
      </c>
      <c r="C61" s="4" t="inlineStr">
        <is>
          <t xml:space="preserve"> </t>
        </is>
      </c>
      <c r="D61" s="4" t="inlineStr">
        <is>
          <t xml:space="preserve"> </t>
        </is>
      </c>
    </row>
    <row r="62">
      <c r="A62" s="3" t="inlineStr">
        <is>
          <t>Fair value measurements of pension plan assets:</t>
        </is>
      </c>
      <c r="B62" s="4" t="inlineStr">
        <is>
          <t xml:space="preserve"> </t>
        </is>
      </c>
      <c r="C62" s="4" t="inlineStr">
        <is>
          <t xml:space="preserve"> </t>
        </is>
      </c>
      <c r="D62" s="4" t="inlineStr">
        <is>
          <t xml:space="preserve"> </t>
        </is>
      </c>
    </row>
    <row r="63">
      <c r="A63" s="4" t="inlineStr">
        <is>
          <t xml:space="preserve">Total </t>
        </is>
      </c>
      <c r="B63" s="6" t="n">
        <v>44286</v>
      </c>
      <c r="C63" s="6" t="n">
        <v>55864</v>
      </c>
      <c r="D63" s="4" t="inlineStr">
        <is>
          <t xml:space="preserve"> </t>
        </is>
      </c>
    </row>
    <row r="64">
      <c r="A64" s="4" t="inlineStr">
        <is>
          <t>Debt securities | Employee Pension Plan</t>
        </is>
      </c>
      <c r="B64" s="4" t="inlineStr">
        <is>
          <t xml:space="preserve"> </t>
        </is>
      </c>
      <c r="C64" s="4" t="inlineStr">
        <is>
          <t xml:space="preserve"> </t>
        </is>
      </c>
      <c r="D64" s="4" t="inlineStr">
        <is>
          <t xml:space="preserve"> </t>
        </is>
      </c>
    </row>
    <row r="65">
      <c r="A65" s="3" t="inlineStr">
        <is>
          <t>Fair value measurements of pension plan assets:</t>
        </is>
      </c>
      <c r="B65" s="4" t="inlineStr">
        <is>
          <t xml:space="preserve"> </t>
        </is>
      </c>
      <c r="C65" s="4" t="inlineStr">
        <is>
          <t xml:space="preserve"> </t>
        </is>
      </c>
      <c r="D65" s="4" t="inlineStr">
        <is>
          <t xml:space="preserve"> </t>
        </is>
      </c>
    </row>
    <row r="66">
      <c r="A66" s="4" t="inlineStr">
        <is>
          <t xml:space="preserve">Total </t>
        </is>
      </c>
      <c r="B66" s="6" t="n">
        <v>628961</v>
      </c>
      <c r="C66" s="6" t="n">
        <v>540762</v>
      </c>
      <c r="D66" s="4" t="inlineStr">
        <is>
          <t xml:space="preserve"> </t>
        </is>
      </c>
    </row>
    <row r="67">
      <c r="A67" s="4" t="inlineStr">
        <is>
          <t>Debt securities | Employee Pension Plan | Level 1 Fair Value</t>
        </is>
      </c>
      <c r="B67" s="4" t="inlineStr">
        <is>
          <t xml:space="preserve"> </t>
        </is>
      </c>
      <c r="C67" s="4" t="inlineStr">
        <is>
          <t xml:space="preserve"> </t>
        </is>
      </c>
      <c r="D67" s="4" t="inlineStr">
        <is>
          <t xml:space="preserve"> </t>
        </is>
      </c>
    </row>
    <row r="68">
      <c r="A68" s="3" t="inlineStr">
        <is>
          <t>Fair value measurements of pension plan assets:</t>
        </is>
      </c>
      <c r="B68" s="4" t="inlineStr">
        <is>
          <t xml:space="preserve"> </t>
        </is>
      </c>
      <c r="C68" s="4" t="inlineStr">
        <is>
          <t xml:space="preserve"> </t>
        </is>
      </c>
      <c r="D68" s="4" t="inlineStr">
        <is>
          <t xml:space="preserve"> </t>
        </is>
      </c>
    </row>
    <row r="69">
      <c r="A69" s="4" t="inlineStr">
        <is>
          <t xml:space="preserve">Total </t>
        </is>
      </c>
      <c r="B69" s="6" t="n">
        <v>0</v>
      </c>
      <c r="C69" s="6" t="n">
        <v>0</v>
      </c>
      <c r="D69" s="4" t="inlineStr">
        <is>
          <t xml:space="preserve"> </t>
        </is>
      </c>
    </row>
    <row r="70">
      <c r="A70" s="4" t="inlineStr">
        <is>
          <t>Debt securities | Employee Pension Plan | Level 2 Fair Value</t>
        </is>
      </c>
      <c r="B70" s="4" t="inlineStr">
        <is>
          <t xml:space="preserve"> </t>
        </is>
      </c>
      <c r="C70" s="4" t="inlineStr">
        <is>
          <t xml:space="preserve"> </t>
        </is>
      </c>
      <c r="D70" s="4" t="inlineStr">
        <is>
          <t xml:space="preserve"> </t>
        </is>
      </c>
    </row>
    <row r="71">
      <c r="A71" s="3" t="inlineStr">
        <is>
          <t>Fair value measurements of pension plan assets:</t>
        </is>
      </c>
      <c r="B71" s="4" t="inlineStr">
        <is>
          <t xml:space="preserve"> </t>
        </is>
      </c>
      <c r="C71" s="4" t="inlineStr">
        <is>
          <t xml:space="preserve"> </t>
        </is>
      </c>
      <c r="D71" s="4" t="inlineStr">
        <is>
          <t xml:space="preserve"> </t>
        </is>
      </c>
    </row>
    <row r="72">
      <c r="A72" s="4" t="inlineStr">
        <is>
          <t xml:space="preserve">Total </t>
        </is>
      </c>
      <c r="B72" s="6" t="n">
        <v>0</v>
      </c>
      <c r="C72" s="6" t="n">
        <v>0</v>
      </c>
      <c r="D72" s="4" t="inlineStr">
        <is>
          <t xml:space="preserve"> </t>
        </is>
      </c>
    </row>
    <row r="73">
      <c r="A73" s="4" t="inlineStr">
        <is>
          <t>Debt securities | Employee Pension Plan | Level 3 Fair Value</t>
        </is>
      </c>
      <c r="B73" s="4" t="inlineStr">
        <is>
          <t xml:space="preserve"> </t>
        </is>
      </c>
      <c r="C73" s="4" t="inlineStr">
        <is>
          <t xml:space="preserve"> </t>
        </is>
      </c>
      <c r="D73" s="4" t="inlineStr">
        <is>
          <t xml:space="preserve"> </t>
        </is>
      </c>
    </row>
    <row r="74">
      <c r="A74" s="3" t="inlineStr">
        <is>
          <t>Fair value measurements of pension plan assets:</t>
        </is>
      </c>
      <c r="B74" s="4" t="inlineStr">
        <is>
          <t xml:space="preserve"> </t>
        </is>
      </c>
      <c r="C74" s="4" t="inlineStr">
        <is>
          <t xml:space="preserve"> </t>
        </is>
      </c>
      <c r="D74" s="4" t="inlineStr">
        <is>
          <t xml:space="preserve"> </t>
        </is>
      </c>
    </row>
    <row r="75">
      <c r="A75" s="4" t="inlineStr">
        <is>
          <t xml:space="preserve">Total </t>
        </is>
      </c>
      <c r="B75" s="6" t="n">
        <v>0</v>
      </c>
      <c r="C75" s="6" t="n">
        <v>0</v>
      </c>
      <c r="D75" s="4" t="inlineStr">
        <is>
          <t xml:space="preserve"> </t>
        </is>
      </c>
    </row>
    <row r="76">
      <c r="A76" s="4" t="inlineStr">
        <is>
          <t>Debt securities | Employee Pension Plan | Net Asset Value (NAV) (1)</t>
        </is>
      </c>
      <c r="B76" s="4" t="inlineStr">
        <is>
          <t xml:space="preserve"> </t>
        </is>
      </c>
      <c r="C76" s="4" t="inlineStr">
        <is>
          <t xml:space="preserve"> </t>
        </is>
      </c>
      <c r="D76" s="4" t="inlineStr">
        <is>
          <t xml:space="preserve"> </t>
        </is>
      </c>
    </row>
    <row r="77">
      <c r="A77" s="3" t="inlineStr">
        <is>
          <t>Fair value measurements of pension plan assets:</t>
        </is>
      </c>
      <c r="B77" s="4" t="inlineStr">
        <is>
          <t xml:space="preserve"> </t>
        </is>
      </c>
      <c r="C77" s="4" t="inlineStr">
        <is>
          <t xml:space="preserve"> </t>
        </is>
      </c>
      <c r="D77" s="4" t="inlineStr">
        <is>
          <t xml:space="preserve"> </t>
        </is>
      </c>
    </row>
    <row r="78">
      <c r="A78" s="4" t="inlineStr">
        <is>
          <t xml:space="preserve">Total </t>
        </is>
      </c>
      <c r="B78" s="6" t="n">
        <v>628961</v>
      </c>
      <c r="C78" s="6" t="n">
        <v>540762</v>
      </c>
      <c r="D78" s="4" t="inlineStr">
        <is>
          <t xml:space="preserve"> </t>
        </is>
      </c>
    </row>
    <row r="79">
      <c r="A79" s="4" t="inlineStr">
        <is>
          <t>Other | Employee Pension Plan</t>
        </is>
      </c>
      <c r="B79" s="4" t="inlineStr">
        <is>
          <t xml:space="preserve"> </t>
        </is>
      </c>
      <c r="C79" s="4" t="inlineStr">
        <is>
          <t xml:space="preserve"> </t>
        </is>
      </c>
      <c r="D79" s="4" t="inlineStr">
        <is>
          <t xml:space="preserve"> </t>
        </is>
      </c>
    </row>
    <row r="80">
      <c r="A80" s="3" t="inlineStr">
        <is>
          <t>Fair value measurements of pension plan assets:</t>
        </is>
      </c>
      <c r="B80" s="4" t="inlineStr">
        <is>
          <t xml:space="preserve"> </t>
        </is>
      </c>
      <c r="C80" s="4" t="inlineStr">
        <is>
          <t xml:space="preserve"> </t>
        </is>
      </c>
      <c r="D80" s="4" t="inlineStr">
        <is>
          <t xml:space="preserve"> </t>
        </is>
      </c>
    </row>
    <row r="81">
      <c r="A81" s="4" t="inlineStr">
        <is>
          <t xml:space="preserve">Total </t>
        </is>
      </c>
      <c r="B81" s="6" t="n">
        <v>15745</v>
      </c>
      <c r="C81" s="6" t="n">
        <v>11710</v>
      </c>
      <c r="D81" s="4" t="inlineStr">
        <is>
          <t xml:space="preserve"> </t>
        </is>
      </c>
    </row>
    <row r="82">
      <c r="A82" s="4" t="inlineStr">
        <is>
          <t>Other | Employee Pension Plan | Level 1 Fair Value</t>
        </is>
      </c>
      <c r="B82" s="4" t="inlineStr">
        <is>
          <t xml:space="preserve"> </t>
        </is>
      </c>
      <c r="C82" s="4" t="inlineStr">
        <is>
          <t xml:space="preserve"> </t>
        </is>
      </c>
      <c r="D82" s="4" t="inlineStr">
        <is>
          <t xml:space="preserve"> </t>
        </is>
      </c>
    </row>
    <row r="83">
      <c r="A83" s="3" t="inlineStr">
        <is>
          <t>Fair value measurements of pension plan assets:</t>
        </is>
      </c>
      <c r="B83" s="4" t="inlineStr">
        <is>
          <t xml:space="preserve"> </t>
        </is>
      </c>
      <c r="C83" s="4" t="inlineStr">
        <is>
          <t xml:space="preserve"> </t>
        </is>
      </c>
      <c r="D83" s="4" t="inlineStr">
        <is>
          <t xml:space="preserve"> </t>
        </is>
      </c>
    </row>
    <row r="84">
      <c r="A84" s="4" t="inlineStr">
        <is>
          <t xml:space="preserve">Total </t>
        </is>
      </c>
      <c r="B84" s="6" t="n">
        <v>15745</v>
      </c>
      <c r="C84" s="6" t="n">
        <v>11710</v>
      </c>
      <c r="D84" s="4" t="inlineStr">
        <is>
          <t xml:space="preserve"> </t>
        </is>
      </c>
    </row>
    <row r="85">
      <c r="A85" s="4" t="inlineStr">
        <is>
          <t>Other | Employee Pension Plan | Level 2 Fair Value</t>
        </is>
      </c>
      <c r="B85" s="4" t="inlineStr">
        <is>
          <t xml:space="preserve"> </t>
        </is>
      </c>
      <c r="C85" s="4" t="inlineStr">
        <is>
          <t xml:space="preserve"> </t>
        </is>
      </c>
      <c r="D85" s="4" t="inlineStr">
        <is>
          <t xml:space="preserve"> </t>
        </is>
      </c>
    </row>
    <row r="86">
      <c r="A86" s="3" t="inlineStr">
        <is>
          <t>Fair value measurements of pension plan assets:</t>
        </is>
      </c>
      <c r="B86" s="4" t="inlineStr">
        <is>
          <t xml:space="preserve"> </t>
        </is>
      </c>
      <c r="C86" s="4" t="inlineStr">
        <is>
          <t xml:space="preserve"> </t>
        </is>
      </c>
      <c r="D86" s="4" t="inlineStr">
        <is>
          <t xml:space="preserve"> </t>
        </is>
      </c>
    </row>
    <row r="87">
      <c r="A87" s="4" t="inlineStr">
        <is>
          <t xml:space="preserve">Total </t>
        </is>
      </c>
      <c r="B87" s="6" t="n">
        <v>0</v>
      </c>
      <c r="C87" s="6" t="n">
        <v>0</v>
      </c>
      <c r="D87" s="4" t="inlineStr">
        <is>
          <t xml:space="preserve"> </t>
        </is>
      </c>
    </row>
    <row r="88">
      <c r="A88" s="4" t="inlineStr">
        <is>
          <t>Other | Employee Pension Plan | Level 3 Fair Value</t>
        </is>
      </c>
      <c r="B88" s="4" t="inlineStr">
        <is>
          <t xml:space="preserve"> </t>
        </is>
      </c>
      <c r="C88" s="4" t="inlineStr">
        <is>
          <t xml:space="preserve"> </t>
        </is>
      </c>
      <c r="D88" s="4" t="inlineStr">
        <is>
          <t xml:space="preserve"> </t>
        </is>
      </c>
    </row>
    <row r="89">
      <c r="A89" s="3" t="inlineStr">
        <is>
          <t>Fair value measurements of pension plan assets:</t>
        </is>
      </c>
      <c r="B89" s="4" t="inlineStr">
        <is>
          <t xml:space="preserve"> </t>
        </is>
      </c>
      <c r="C89" s="4" t="inlineStr">
        <is>
          <t xml:space="preserve"> </t>
        </is>
      </c>
      <c r="D89" s="4" t="inlineStr">
        <is>
          <t xml:space="preserve"> </t>
        </is>
      </c>
    </row>
    <row r="90">
      <c r="A90" s="4" t="inlineStr">
        <is>
          <t xml:space="preserve">Total </t>
        </is>
      </c>
      <c r="B90" s="6" t="n">
        <v>0</v>
      </c>
      <c r="C90" s="6" t="n">
        <v>0</v>
      </c>
      <c r="D90" s="4" t="inlineStr">
        <is>
          <t xml:space="preserve"> </t>
        </is>
      </c>
    </row>
    <row r="91">
      <c r="A91" s="4" t="inlineStr">
        <is>
          <t>Other | Employee Pension Plan | Net Asset Value (NAV) (1)</t>
        </is>
      </c>
      <c r="B91" s="4" t="inlineStr">
        <is>
          <t xml:space="preserve"> </t>
        </is>
      </c>
      <c r="C91" s="4" t="inlineStr">
        <is>
          <t xml:space="preserve"> </t>
        </is>
      </c>
      <c r="D91" s="4" t="inlineStr">
        <is>
          <t xml:space="preserve"> </t>
        </is>
      </c>
    </row>
    <row r="92">
      <c r="A92" s="3" t="inlineStr">
        <is>
          <t>Fair value measurements of pension plan assets:</t>
        </is>
      </c>
      <c r="B92" s="4" t="inlineStr">
        <is>
          <t xml:space="preserve"> </t>
        </is>
      </c>
      <c r="C92" s="4" t="inlineStr">
        <is>
          <t xml:space="preserve"> </t>
        </is>
      </c>
      <c r="D92" s="4" t="inlineStr">
        <is>
          <t xml:space="preserve"> </t>
        </is>
      </c>
    </row>
    <row r="93">
      <c r="A93" s="4" t="inlineStr">
        <is>
          <t xml:space="preserve">Total </t>
        </is>
      </c>
      <c r="B93" s="7" t="n">
        <v>0</v>
      </c>
      <c r="C93" s="7" t="n">
        <v>0</v>
      </c>
      <c r="D9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37" customWidth="1" min="2" max="2"/>
    <col width="37" customWidth="1" min="3" max="3"/>
    <col width="25" customWidth="1" min="4" max="4"/>
  </cols>
  <sheetData>
    <row r="1">
      <c r="A1" s="1" t="inlineStr">
        <is>
          <t>CONSOLIDATED STATEMENTS OF SHAREHOLDERS' EQUITY (Parenthetical)</t>
        </is>
      </c>
      <c r="B1" s="2" t="inlineStr">
        <is>
          <t>12 Months Ended</t>
        </is>
      </c>
    </row>
    <row r="2">
      <c r="B2" s="2" t="inlineStr">
        <is>
          <t>Dec. 31, 2024 participant $ / shares</t>
        </is>
      </c>
      <c r="C2" s="2" t="inlineStr">
        <is>
          <t>Dec. 31, 2023 participant $ / shares</t>
        </is>
      </c>
      <c r="D2" s="2" t="inlineStr">
        <is>
          <t>Dec. 31, 2022 $ / shares</t>
        </is>
      </c>
    </row>
    <row r="3">
      <c r="A3" s="4" t="inlineStr">
        <is>
          <t>Number of incentive compensation deferral plan participants | participant</t>
        </is>
      </c>
      <c r="B3" s="6" t="n">
        <v>5</v>
      </c>
      <c r="C3" s="6" t="n">
        <v>4</v>
      </c>
      <c r="D3" s="4" t="inlineStr">
        <is>
          <t xml:space="preserve"> </t>
        </is>
      </c>
    </row>
    <row r="4">
      <c r="A4" s="4" t="inlineStr">
        <is>
          <t>Class A common stock</t>
        </is>
      </c>
      <c r="B4" s="4" t="inlineStr">
        <is>
          <t xml:space="preserve"> </t>
        </is>
      </c>
      <c r="C4" s="4" t="inlineStr">
        <is>
          <t xml:space="preserve"> </t>
        </is>
      </c>
      <c r="D4" s="4" t="inlineStr">
        <is>
          <t xml:space="preserve"> </t>
        </is>
      </c>
    </row>
    <row r="5">
      <c r="A5" s="4" t="inlineStr">
        <is>
          <t>Dividends declared (in dollars per share)</t>
        </is>
      </c>
      <c r="B5" s="8" t="n">
        <v>5.19</v>
      </c>
      <c r="C5" s="10" t="n">
        <v>4.845</v>
      </c>
      <c r="D5" s="8" t="n">
        <v>4.52</v>
      </c>
    </row>
    <row r="6">
      <c r="A6" s="4" t="inlineStr">
        <is>
          <t>Class B common stock</t>
        </is>
      </c>
      <c r="B6" s="4" t="inlineStr">
        <is>
          <t xml:space="preserve"> </t>
        </is>
      </c>
      <c r="C6" s="4" t="inlineStr">
        <is>
          <t xml:space="preserve"> </t>
        </is>
      </c>
      <c r="D6" s="4" t="inlineStr">
        <is>
          <t xml:space="preserve"> </t>
        </is>
      </c>
    </row>
    <row r="7">
      <c r="A7" s="4" t="inlineStr">
        <is>
          <t>Dividends declared (in dollars per share)</t>
        </is>
      </c>
      <c r="B7" s="8" t="n">
        <v>778.5</v>
      </c>
      <c r="C7" s="8" t="n">
        <v>726.75</v>
      </c>
      <c r="D7" s="7" t="n">
        <v>67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s - Estimated Future Benefit Payments (Details) $ in Thousands</t>
        </is>
      </c>
      <c r="B1" s="2" t="inlineStr">
        <is>
          <t>Dec. 31, 2024 USD ($)</t>
        </is>
      </c>
    </row>
    <row r="2">
      <c r="A2" s="3" t="inlineStr">
        <is>
          <t>Benefits expected to be paid over the next 10 years from pension plans:</t>
        </is>
      </c>
      <c r="B2" s="4" t="inlineStr">
        <is>
          <t xml:space="preserve"> </t>
        </is>
      </c>
    </row>
    <row r="3">
      <c r="A3" s="4" t="inlineStr">
        <is>
          <t>2025</t>
        </is>
      </c>
      <c r="B3" s="7" t="n">
        <v>43777</v>
      </c>
    </row>
    <row r="4">
      <c r="A4" s="4" t="inlineStr">
        <is>
          <t>2026</t>
        </is>
      </c>
      <c r="B4" s="6" t="n">
        <v>43639</v>
      </c>
    </row>
    <row r="5">
      <c r="A5" s="4" t="inlineStr">
        <is>
          <t>2027</t>
        </is>
      </c>
      <c r="B5" s="6" t="n">
        <v>46965</v>
      </c>
    </row>
    <row r="6">
      <c r="A6" s="4" t="inlineStr">
        <is>
          <t>2028</t>
        </is>
      </c>
      <c r="B6" s="6" t="n">
        <v>50853</v>
      </c>
    </row>
    <row r="7">
      <c r="A7" s="4" t="inlineStr">
        <is>
          <t>2029</t>
        </is>
      </c>
      <c r="B7" s="6" t="n">
        <v>54430</v>
      </c>
    </row>
    <row r="8">
      <c r="A8" s="4" t="inlineStr">
        <is>
          <t>2030 - 2034</t>
        </is>
      </c>
      <c r="B8" s="7" t="n">
        <v>32425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s - Employee Savings Plan (Details) - USD ($) shares in Millions, $ in Millions</t>
        </is>
      </c>
      <c r="B1" s="2" t="inlineStr">
        <is>
          <t>12 Months Ended</t>
        </is>
      </c>
    </row>
    <row r="2">
      <c r="B2" s="2" t="inlineStr">
        <is>
          <t>Dec. 31, 2024</t>
        </is>
      </c>
      <c r="C2" s="2" t="inlineStr">
        <is>
          <t>Dec. 31, 2023</t>
        </is>
      </c>
      <c r="D2" s="2" t="inlineStr">
        <is>
          <t>Dec. 31, 2022</t>
        </is>
      </c>
    </row>
    <row r="3">
      <c r="A3" s="3" t="inlineStr">
        <is>
          <t>Employee savings plan</t>
        </is>
      </c>
      <c r="B3" s="4" t="inlineStr">
        <is>
          <t xml:space="preserve"> </t>
        </is>
      </c>
      <c r="C3" s="4" t="inlineStr">
        <is>
          <t xml:space="preserve"> </t>
        </is>
      </c>
      <c r="D3" s="4" t="inlineStr">
        <is>
          <t xml:space="preserve"> </t>
        </is>
      </c>
    </row>
    <row r="4">
      <c r="A4" s="4" t="inlineStr">
        <is>
          <t>Employer matching contribution paid to the plan</t>
        </is>
      </c>
      <c r="B4" s="7" t="n">
        <v>21</v>
      </c>
      <c r="C4" s="5" t="n">
        <v>18.4</v>
      </c>
      <c r="D4" s="5" t="n">
        <v>16.7</v>
      </c>
    </row>
    <row r="5">
      <c r="A5" s="4" t="inlineStr">
        <is>
          <t>Class A common stock held by plan participants (in shares)</t>
        </is>
      </c>
      <c r="B5" s="13" t="n">
        <v>0.1</v>
      </c>
      <c r="C5" s="13" t="n">
        <v>0.1</v>
      </c>
      <c r="D5" s="4" t="inlineStr">
        <is>
          <t xml:space="preserve"> </t>
        </is>
      </c>
    </row>
    <row r="6">
      <c r="A6" s="4" t="inlineStr">
        <is>
          <t>Erie Insurance Exchange (EIE)</t>
        </is>
      </c>
      <c r="B6" s="4" t="inlineStr">
        <is>
          <t xml:space="preserve"> </t>
        </is>
      </c>
      <c r="C6" s="4" t="inlineStr">
        <is>
          <t xml:space="preserve"> </t>
        </is>
      </c>
      <c r="D6" s="4" t="inlineStr">
        <is>
          <t xml:space="preserve"> </t>
        </is>
      </c>
    </row>
    <row r="7">
      <c r="A7" s="3" t="inlineStr">
        <is>
          <t>Employee savings plan</t>
        </is>
      </c>
      <c r="B7" s="4" t="inlineStr">
        <is>
          <t xml:space="preserve"> </t>
        </is>
      </c>
      <c r="C7" s="4" t="inlineStr">
        <is>
          <t xml:space="preserve"> </t>
        </is>
      </c>
      <c r="D7" s="4" t="inlineStr">
        <is>
          <t xml:space="preserve"> </t>
        </is>
      </c>
    </row>
    <row r="8">
      <c r="A8" s="4" t="inlineStr">
        <is>
          <t>Matching contributions reimbursed to Indemnity from the Exchange and its subsidiaries (as a percent)</t>
        </is>
      </c>
      <c r="B8" s="11" t="n">
        <v>0.61</v>
      </c>
      <c r="C8" s="4" t="inlineStr">
        <is>
          <t xml:space="preserve"> </t>
        </is>
      </c>
      <c r="D8" s="4" t="inlineStr">
        <is>
          <t xml:space="preserve"> </t>
        </is>
      </c>
    </row>
    <row r="9">
      <c r="A9" s="4" t="inlineStr">
        <is>
          <t>100% employer matching contribution</t>
        </is>
      </c>
      <c r="B9" s="4" t="inlineStr">
        <is>
          <t xml:space="preserve"> </t>
        </is>
      </c>
      <c r="C9" s="4" t="inlineStr">
        <is>
          <t xml:space="preserve"> </t>
        </is>
      </c>
      <c r="D9" s="4" t="inlineStr">
        <is>
          <t xml:space="preserve"> </t>
        </is>
      </c>
    </row>
    <row r="10">
      <c r="A10" s="3" t="inlineStr">
        <is>
          <t>Employee savings plan</t>
        </is>
      </c>
      <c r="B10" s="4" t="inlineStr">
        <is>
          <t xml:space="preserve"> </t>
        </is>
      </c>
      <c r="C10" s="4" t="inlineStr">
        <is>
          <t xml:space="preserve"> </t>
        </is>
      </c>
      <c r="D10" s="4" t="inlineStr">
        <is>
          <t xml:space="preserve"> </t>
        </is>
      </c>
    </row>
    <row r="11">
      <c r="A11" s="4" t="inlineStr">
        <is>
          <t>Percentage of employer matching contribution of employee contributions</t>
        </is>
      </c>
      <c r="B11" s="11" t="n">
        <v>1</v>
      </c>
      <c r="C11" s="4" t="inlineStr">
        <is>
          <t xml:space="preserve"> </t>
        </is>
      </c>
      <c r="D11" s="4" t="inlineStr">
        <is>
          <t xml:space="preserve"> </t>
        </is>
      </c>
    </row>
    <row r="12">
      <c r="A12" s="4" t="inlineStr">
        <is>
          <t>100% employer matching contribution | Maximum</t>
        </is>
      </c>
      <c r="B12" s="4" t="inlineStr">
        <is>
          <t xml:space="preserve"> </t>
        </is>
      </c>
      <c r="C12" s="4" t="inlineStr">
        <is>
          <t xml:space="preserve"> </t>
        </is>
      </c>
      <c r="D12" s="4" t="inlineStr">
        <is>
          <t xml:space="preserve"> </t>
        </is>
      </c>
    </row>
    <row r="13">
      <c r="A13" s="3" t="inlineStr">
        <is>
          <t>Employee savings plan</t>
        </is>
      </c>
      <c r="B13" s="4" t="inlineStr">
        <is>
          <t xml:space="preserve"> </t>
        </is>
      </c>
      <c r="C13" s="4" t="inlineStr">
        <is>
          <t xml:space="preserve"> </t>
        </is>
      </c>
      <c r="D13" s="4" t="inlineStr">
        <is>
          <t xml:space="preserve"> </t>
        </is>
      </c>
    </row>
    <row r="14">
      <c r="A14" s="4" t="inlineStr">
        <is>
          <t>Percentage of eligible employee compensation, matched by employer</t>
        </is>
      </c>
      <c r="B14" s="11" t="n">
        <v>0.03</v>
      </c>
      <c r="C14" s="4" t="inlineStr">
        <is>
          <t xml:space="preserve"> </t>
        </is>
      </c>
      <c r="D14" s="4" t="inlineStr">
        <is>
          <t xml:space="preserve"> </t>
        </is>
      </c>
    </row>
    <row r="15">
      <c r="A15" s="4" t="inlineStr">
        <is>
          <t>50% employer matching contribution</t>
        </is>
      </c>
      <c r="B15" s="4" t="inlineStr">
        <is>
          <t xml:space="preserve"> </t>
        </is>
      </c>
      <c r="C15" s="4" t="inlineStr">
        <is>
          <t xml:space="preserve"> </t>
        </is>
      </c>
      <c r="D15" s="4" t="inlineStr">
        <is>
          <t xml:space="preserve"> </t>
        </is>
      </c>
    </row>
    <row r="16">
      <c r="A16" s="3" t="inlineStr">
        <is>
          <t>Employee savings plan</t>
        </is>
      </c>
      <c r="B16" s="4" t="inlineStr">
        <is>
          <t xml:space="preserve"> </t>
        </is>
      </c>
      <c r="C16" s="4" t="inlineStr">
        <is>
          <t xml:space="preserve"> </t>
        </is>
      </c>
      <c r="D16" s="4" t="inlineStr">
        <is>
          <t xml:space="preserve"> </t>
        </is>
      </c>
    </row>
    <row r="17">
      <c r="A17" s="4" t="inlineStr">
        <is>
          <t>Percentage of employer matching contribution of employee contributions</t>
        </is>
      </c>
      <c r="B17" s="11" t="n">
        <v>0.5</v>
      </c>
      <c r="C17" s="4" t="inlineStr">
        <is>
          <t xml:space="preserve"> </t>
        </is>
      </c>
      <c r="D17" s="4" t="inlineStr">
        <is>
          <t xml:space="preserve"> </t>
        </is>
      </c>
    </row>
    <row r="18">
      <c r="A18" s="4" t="inlineStr">
        <is>
          <t>50% employer matching contribution | Maximum</t>
        </is>
      </c>
      <c r="B18" s="4" t="inlineStr">
        <is>
          <t xml:space="preserve"> </t>
        </is>
      </c>
      <c r="C18" s="4" t="inlineStr">
        <is>
          <t xml:space="preserve"> </t>
        </is>
      </c>
      <c r="D18" s="4" t="inlineStr">
        <is>
          <t xml:space="preserve"> </t>
        </is>
      </c>
    </row>
    <row r="19">
      <c r="A19" s="3" t="inlineStr">
        <is>
          <t>Employee savings plan</t>
        </is>
      </c>
      <c r="B19" s="4" t="inlineStr">
        <is>
          <t xml:space="preserve"> </t>
        </is>
      </c>
      <c r="C19" s="4" t="inlineStr">
        <is>
          <t xml:space="preserve"> </t>
        </is>
      </c>
      <c r="D19" s="4" t="inlineStr">
        <is>
          <t xml:space="preserve"> </t>
        </is>
      </c>
    </row>
    <row r="20">
      <c r="A20" s="4" t="inlineStr">
        <is>
          <t>Percentage of eligible employee compensation, matched by employer</t>
        </is>
      </c>
      <c r="B20" s="11" t="n">
        <v>0.05</v>
      </c>
      <c r="C20" s="4" t="inlineStr">
        <is>
          <t xml:space="preserve"> </t>
        </is>
      </c>
      <c r="D20" s="4" t="inlineStr">
        <is>
          <t xml:space="preserve"> </t>
        </is>
      </c>
    </row>
    <row r="21">
      <c r="A21" s="4" t="inlineStr">
        <is>
          <t>50% employer matching contribution | Minimum</t>
        </is>
      </c>
      <c r="B21" s="4" t="inlineStr">
        <is>
          <t xml:space="preserve"> </t>
        </is>
      </c>
      <c r="C21" s="4" t="inlineStr">
        <is>
          <t xml:space="preserve"> </t>
        </is>
      </c>
      <c r="D21" s="4" t="inlineStr">
        <is>
          <t xml:space="preserve"> </t>
        </is>
      </c>
    </row>
    <row r="22">
      <c r="A22" s="3" t="inlineStr">
        <is>
          <t>Employee savings plan</t>
        </is>
      </c>
      <c r="B22" s="4" t="inlineStr">
        <is>
          <t xml:space="preserve"> </t>
        </is>
      </c>
      <c r="C22" s="4" t="inlineStr">
        <is>
          <t xml:space="preserve"> </t>
        </is>
      </c>
      <c r="D22" s="4" t="inlineStr">
        <is>
          <t xml:space="preserve"> </t>
        </is>
      </c>
    </row>
    <row r="23">
      <c r="A23" s="4" t="inlineStr">
        <is>
          <t>Percentage of eligible employee compensation, matched by employer</t>
        </is>
      </c>
      <c r="B23" s="11" t="n">
        <v>0.03</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22" customWidth="1" min="2" max="2"/>
    <col width="45" customWidth="1" min="3" max="3"/>
    <col width="40" customWidth="1" min="4" max="4"/>
    <col width="40" customWidth="1" min="5" max="5"/>
    <col width="22" customWidth="1" min="6" max="6"/>
    <col width="21" customWidth="1" min="7" max="7"/>
    <col width="21" customWidth="1" min="8" max="8"/>
  </cols>
  <sheetData>
    <row r="1">
      <c r="A1" s="1" t="inlineStr">
        <is>
          <t>Incentive and Deferred Compensation Plans - Narrative (Details) $ / shares in Units, $ in Millions</t>
        </is>
      </c>
      <c r="B1" s="2" t="inlineStr">
        <is>
          <t>9 Months Ended</t>
        </is>
      </c>
      <c r="C1" s="2" t="inlineStr">
        <is>
          <t>12 Months Ended</t>
        </is>
      </c>
    </row>
    <row r="2">
      <c r="B2" s="2" t="inlineStr">
        <is>
          <t>Sep. 30, 2024 USD ($)</t>
        </is>
      </c>
      <c r="C2" s="2" t="inlineStr">
        <is>
          <t>Dec. 31, 2024 USD ($) plan $ / shares shares</t>
        </is>
      </c>
      <c r="D2" s="2" t="inlineStr">
        <is>
          <t>Dec. 31, 2023 USD ($) $ / shares shares</t>
        </is>
      </c>
      <c r="E2" s="2" t="inlineStr">
        <is>
          <t>Dec. 31, 2022 USD ($) $ / shares shares</t>
        </is>
      </c>
      <c r="F2" s="2" t="inlineStr">
        <is>
          <t>Dec. 31, 2021 USD ($)</t>
        </is>
      </c>
      <c r="G2" s="2" t="inlineStr">
        <is>
          <t>Apr. 23, 2024 shares</t>
        </is>
      </c>
      <c r="H2" s="2" t="inlineStr">
        <is>
          <t>Apr. 22, 2024 shares</t>
        </is>
      </c>
    </row>
    <row r="3">
      <c r="A3" s="3" t="inlineStr">
        <is>
          <t>Schedule of Incentive Plans and Deferr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incentive plans for executives, senior vice presidents and other selected officers | plan</t>
        </is>
      </c>
      <c r="B4" s="4" t="inlineStr">
        <is>
          <t xml:space="preserve"> </t>
        </is>
      </c>
      <c r="C4" s="6" t="n">
        <v>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deferred compensation plans for executives, senior vice presidents and other selected officers | plan</t>
        </is>
      </c>
      <c r="B5" s="4" t="inlineStr">
        <is>
          <t xml:space="preserve"> </t>
        </is>
      </c>
      <c r="C5" s="6" t="n">
        <v>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deferred compensation plans for outside directors | plan</t>
        </is>
      </c>
      <c r="B6" s="4" t="inlineStr">
        <is>
          <t xml:space="preserve"> </t>
        </is>
      </c>
      <c r="C6" s="6" t="n">
        <v>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nnual Incentiv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Incentive Plans and Deferred Compens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percentage of employee compensation that can be deferred (as a percent)</t>
        </is>
      </c>
      <c r="B9" s="4" t="inlineStr">
        <is>
          <t xml:space="preserve"> </t>
        </is>
      </c>
      <c r="C9" s="11" t="n">
        <v>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ng-Term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Incentive Plans and Deferred Compens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percentage of employee compensation that can be deferred (as a percent)</t>
        </is>
      </c>
      <c r="B12" s="4" t="inlineStr">
        <is>
          <t xml:space="preserve"> </t>
        </is>
      </c>
      <c r="C12" s="11" t="n">
        <v>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esting period of performance and/or service condition(s)</t>
        </is>
      </c>
      <c r="B13" s="4" t="inlineStr">
        <is>
          <t xml:space="preserve"> </t>
        </is>
      </c>
      <c r="C13" s="4" t="inlineStr">
        <is>
          <t>3 year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pensation cost related to share-based compensation plan awards</t>
        </is>
      </c>
      <c r="B14" s="4" t="inlineStr">
        <is>
          <t xml:space="preserve"> </t>
        </is>
      </c>
      <c r="C14" s="5" t="n">
        <v>1.5</v>
      </c>
      <c r="D14" s="5" t="n">
        <v>7.3</v>
      </c>
      <c r="E14" s="5" t="n">
        <v>3.4</v>
      </c>
      <c r="F14" s="4" t="inlineStr">
        <is>
          <t xml:space="preserve"> </t>
        </is>
      </c>
      <c r="G14" s="4" t="inlineStr">
        <is>
          <t xml:space="preserve"> </t>
        </is>
      </c>
      <c r="H14" s="4" t="inlineStr">
        <is>
          <t xml:space="preserve"> </t>
        </is>
      </c>
    </row>
    <row r="15">
      <c r="A15" s="4" t="inlineStr">
        <is>
          <t>Tax benefits recognized in income related to award expense</t>
        </is>
      </c>
      <c r="B15" s="4" t="inlineStr">
        <is>
          <t xml:space="preserve"> </t>
        </is>
      </c>
      <c r="C15" s="13" t="n">
        <v>0.3</v>
      </c>
      <c r="D15" s="13" t="n">
        <v>1.5</v>
      </c>
      <c r="E15" s="13" t="n">
        <v>0.7</v>
      </c>
      <c r="F15" s="4" t="inlineStr">
        <is>
          <t xml:space="preserve"> </t>
        </is>
      </c>
      <c r="G15" s="4" t="inlineStr">
        <is>
          <t xml:space="preserve"> </t>
        </is>
      </c>
      <c r="H15" s="4" t="inlineStr">
        <is>
          <t xml:space="preserve"> </t>
        </is>
      </c>
    </row>
    <row r="16">
      <c r="A16" s="4" t="inlineStr">
        <is>
          <t>Total unrecognized compensation cost related to share-based compensation plan awards pertaining to open performance periods</t>
        </is>
      </c>
      <c r="B16" s="4" t="inlineStr">
        <is>
          <t xml:space="preserve"> </t>
        </is>
      </c>
      <c r="C16" s="5" t="n">
        <v>9.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pected period of recognition related to unrecognized compensation cost (in years)</t>
        </is>
      </c>
      <c r="B17" s="4" t="inlineStr">
        <is>
          <t xml:space="preserve"> </t>
        </is>
      </c>
      <c r="C17" s="4" t="inlineStr">
        <is>
          <t>2 year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ng-Term Incentive Plan | Phantom performance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Incentive Plans and Deferred Compens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ing percent of the grant in Class A common stock (as a percent)</t>
        </is>
      </c>
      <c r="B20" s="4" t="inlineStr">
        <is>
          <t xml:space="preserve"> </t>
        </is>
      </c>
      <c r="C20" s="11" t="n">
        <v>0.7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ng-Term Incentive Plan | Time-vesting phantom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Incentive Plans and Deferred Compens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sting percent of the grant in Class A common stock (as a percent)</t>
        </is>
      </c>
      <c r="B23" s="4" t="inlineStr">
        <is>
          <t xml:space="preserve"> </t>
        </is>
      </c>
      <c r="C23" s="11" t="n">
        <v>0.2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ng-Term Incentive Plan | Erie Insurance Exchange (EI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Incentive Plans and Deferred Compens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centive plan compensation cost reimbursed to Indemnity from the Exchange and its subsidiaries (as a percent)</t>
        </is>
      </c>
      <c r="B26" s="4" t="inlineStr">
        <is>
          <t xml:space="preserve"> </t>
        </is>
      </c>
      <c r="C26" s="11" t="n">
        <v>0.3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ng-Term Incentive Plan | Performance Period Long-Term Incentive Plan 2021-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chedule of Incentive Plans and Deferred Compens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stimated plan award for non-vested awards</t>
        </is>
      </c>
      <c r="B29" s="5" t="n">
        <v>5.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ng-Term Incentive Plan | Performance Period Long-Term Incentive Plan 2020-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chedule of Incentive Plans and Deferred Compens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compensation arrangement by share-based payment award, share-based liabilities paid</t>
        </is>
      </c>
      <c r="B32" s="4" t="inlineStr">
        <is>
          <t xml:space="preserve"> </t>
        </is>
      </c>
      <c r="C32" s="4" t="inlineStr">
        <is>
          <t xml:space="preserve"> </t>
        </is>
      </c>
      <c r="D32" s="13" t="n">
        <v>0.2</v>
      </c>
      <c r="E32" s="4" t="inlineStr">
        <is>
          <t xml:space="preserve"> </t>
        </is>
      </c>
      <c r="F32" s="4" t="inlineStr">
        <is>
          <t xml:space="preserve"> </t>
        </is>
      </c>
      <c r="G32" s="4" t="inlineStr">
        <is>
          <t xml:space="preserve"> </t>
        </is>
      </c>
      <c r="H32" s="4" t="inlineStr">
        <is>
          <t xml:space="preserve"> </t>
        </is>
      </c>
    </row>
    <row r="33">
      <c r="A33" s="4" t="inlineStr">
        <is>
          <t>Long-Term Incentive Plan | Performance Period Long-Term Incentive Plan 2019-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chedule of Incentive Plans and Deferred Compens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based compensation arrangement by share-based payment award, share-based liabilities paid</t>
        </is>
      </c>
      <c r="B35" s="4" t="inlineStr">
        <is>
          <t xml:space="preserve"> </t>
        </is>
      </c>
      <c r="C35" s="4" t="inlineStr">
        <is>
          <t xml:space="preserve"> </t>
        </is>
      </c>
      <c r="D35" s="4" t="inlineStr">
        <is>
          <t xml:space="preserve"> </t>
        </is>
      </c>
      <c r="E35" s="13" t="n">
        <v>3.8</v>
      </c>
      <c r="F35" s="4" t="inlineStr">
        <is>
          <t xml:space="preserve"> </t>
        </is>
      </c>
      <c r="G35" s="4" t="inlineStr">
        <is>
          <t xml:space="preserve"> </t>
        </is>
      </c>
      <c r="H35" s="4" t="inlineStr">
        <is>
          <t xml:space="preserve"> </t>
        </is>
      </c>
    </row>
    <row r="36">
      <c r="A36" s="4" t="inlineStr">
        <is>
          <t>Long-Term Incentive Plan | Performance Period Long-Term Incentive Plan 2018-202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chedule of Incentive Plans and Deferred Compens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based compensation arrangement by share-based payment award, share-based liabilities paid</t>
        </is>
      </c>
      <c r="B38" s="4" t="inlineStr">
        <is>
          <t xml:space="preserve"> </t>
        </is>
      </c>
      <c r="C38" s="4" t="inlineStr">
        <is>
          <t xml:space="preserve"> </t>
        </is>
      </c>
      <c r="D38" s="4" t="inlineStr">
        <is>
          <t xml:space="preserve"> </t>
        </is>
      </c>
      <c r="E38" s="4" t="inlineStr">
        <is>
          <t xml:space="preserve"> </t>
        </is>
      </c>
      <c r="F38" s="5" t="n">
        <v>3.8</v>
      </c>
      <c r="G38" s="4" t="inlineStr">
        <is>
          <t xml:space="preserve"> </t>
        </is>
      </c>
      <c r="H38" s="4" t="inlineStr">
        <is>
          <t xml:space="preserve"> </t>
        </is>
      </c>
    </row>
    <row r="39">
      <c r="A39" s="4" t="inlineStr">
        <is>
          <t>Long-Term Incentive Plan | Class A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chedule of Incentive Plans and Deferred Compens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aximum number of shares authorized for grant (in shares) | shares</t>
        </is>
      </c>
      <c r="B41" s="4" t="inlineStr">
        <is>
          <t xml:space="preserve"> </t>
        </is>
      </c>
      <c r="C41" s="6" t="n">
        <v>15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 Compensation Plan for Outside Directo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chedule of Incentive Plans and Deferred Compens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pensation cost related to share-based compensation plan awards</t>
        </is>
      </c>
      <c r="B44" s="4" t="inlineStr">
        <is>
          <t xml:space="preserve"> </t>
        </is>
      </c>
      <c r="C44" s="5" t="n">
        <v>1.1</v>
      </c>
      <c r="D44" s="13" t="n">
        <v>0.9</v>
      </c>
      <c r="E44" s="13" t="n">
        <v>0.8</v>
      </c>
      <c r="F44" s="4" t="inlineStr">
        <is>
          <t xml:space="preserve"> </t>
        </is>
      </c>
      <c r="G44" s="4" t="inlineStr">
        <is>
          <t xml:space="preserve"> </t>
        </is>
      </c>
      <c r="H44" s="4" t="inlineStr">
        <is>
          <t xml:space="preserve"> </t>
        </is>
      </c>
    </row>
    <row r="45">
      <c r="A45" s="4" t="inlineStr">
        <is>
          <t>Maximum period shares may be credited</t>
        </is>
      </c>
      <c r="B45" s="4" t="inlineStr">
        <is>
          <t xml:space="preserve"> </t>
        </is>
      </c>
      <c r="C45" s="4" t="inlineStr">
        <is>
          <t>10 years</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 Compensation Plan for Outside Directors | Class A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chedule of Incentive Plans and Deferred Compens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Maximum number of shares authorized for grant (in shares) | shares</t>
        </is>
      </c>
      <c r="B48" s="4" t="inlineStr">
        <is>
          <t xml:space="preserve"> </t>
        </is>
      </c>
      <c r="C48" s="6" t="n">
        <v>25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based compensation arrangement by share-based payment award, share-based liabilities paid</t>
        </is>
      </c>
      <c r="B49" s="4" t="inlineStr">
        <is>
          <t xml:space="preserve"> </t>
        </is>
      </c>
      <c r="C49" s="5" t="n">
        <v>1.6</v>
      </c>
      <c r="D49" s="5" t="n">
        <v>1.4</v>
      </c>
      <c r="E49" s="5" t="n">
        <v>1.2</v>
      </c>
      <c r="F49" s="4" t="inlineStr">
        <is>
          <t xml:space="preserve"> </t>
        </is>
      </c>
      <c r="G49" s="4" t="inlineStr">
        <is>
          <t xml:space="preserve"> </t>
        </is>
      </c>
      <c r="H49" s="4" t="inlineStr">
        <is>
          <t xml:space="preserve"> </t>
        </is>
      </c>
    </row>
    <row r="50">
      <c r="A50" s="4" t="inlineStr">
        <is>
          <t>Average price per share for shares purchased (in dollars per share) | $ / shares</t>
        </is>
      </c>
      <c r="B50" s="4" t="inlineStr">
        <is>
          <t xml:space="preserve"> </t>
        </is>
      </c>
      <c r="C50" s="8" t="n">
        <v>405.6</v>
      </c>
      <c r="D50" s="8" t="n">
        <v>238.73</v>
      </c>
      <c r="E50" s="8" t="n">
        <v>201.93</v>
      </c>
      <c r="F50" s="4" t="inlineStr">
        <is>
          <t xml:space="preserve"> </t>
        </is>
      </c>
      <c r="G50" s="4" t="inlineStr">
        <is>
          <t xml:space="preserve"> </t>
        </is>
      </c>
      <c r="H50" s="4" t="inlineStr">
        <is>
          <t xml:space="preserve"> </t>
        </is>
      </c>
    </row>
    <row r="51">
      <c r="A51" s="4" t="inlineStr">
        <is>
          <t>Stock Compensation Plan for Outside Directors | Class A common stock | Three Month Vesting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chedule of Incentive Plans and Deferred Compens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Vesting period of performance and/or service condition(s)</t>
        </is>
      </c>
      <c r="B53" s="4" t="inlineStr">
        <is>
          <t xml:space="preserve"> </t>
        </is>
      </c>
      <c r="C53" s="4" t="inlineStr">
        <is>
          <t>3 months</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Vesting percent of the grant in Class A common stock (as a percent)</t>
        </is>
      </c>
      <c r="B54" s="4" t="inlineStr">
        <is>
          <t xml:space="preserve"> </t>
        </is>
      </c>
      <c r="C54" s="11" t="n">
        <v>0.25</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ock Compensation Plan for Outside Directors | Class A common stock | Performance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chedule of Incentive Plans and Deferred Compens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hares purchased for share-based compensation awards (in shares) | shares</t>
        </is>
      </c>
      <c r="B57" s="4" t="inlineStr">
        <is>
          <t xml:space="preserve"> </t>
        </is>
      </c>
      <c r="C57" s="6" t="n">
        <v>4044</v>
      </c>
      <c r="D57" s="6" t="n">
        <v>5894</v>
      </c>
      <c r="E57" s="6" t="n">
        <v>6048</v>
      </c>
      <c r="F57" s="4" t="inlineStr">
        <is>
          <t xml:space="preserve"> </t>
        </is>
      </c>
      <c r="G57" s="4" t="inlineStr">
        <is>
          <t xml:space="preserve"> </t>
        </is>
      </c>
      <c r="H57" s="4" t="inlineStr">
        <is>
          <t xml:space="preserve"> </t>
        </is>
      </c>
    </row>
    <row r="58">
      <c r="A58" s="4" t="inlineStr">
        <is>
          <t>Incentive Compensation Deferral Plan | Class A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chedule of Incentive Plans and Deferred Compens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hare-based compensation arrangement by share-based payment award, share-based liabilities paid</t>
        </is>
      </c>
      <c r="B60" s="4" t="inlineStr">
        <is>
          <t xml:space="preserve"> </t>
        </is>
      </c>
      <c r="C60" s="4" t="inlineStr">
        <is>
          <t xml:space="preserve"> </t>
        </is>
      </c>
      <c r="D60" s="5" t="n">
        <v>0.4</v>
      </c>
      <c r="E60" s="5" t="n">
        <v>1.2</v>
      </c>
      <c r="F60" s="4" t="inlineStr">
        <is>
          <t xml:space="preserve"> </t>
        </is>
      </c>
      <c r="G60" s="4" t="inlineStr">
        <is>
          <t xml:space="preserve"> </t>
        </is>
      </c>
      <c r="H60" s="4" t="inlineStr">
        <is>
          <t xml:space="preserve"> </t>
        </is>
      </c>
    </row>
    <row r="61">
      <c r="A61" s="4" t="inlineStr">
        <is>
          <t>Vesting percent of the grant in Class A common stock (as a percent)</t>
        </is>
      </c>
      <c r="B61" s="4" t="inlineStr">
        <is>
          <t xml:space="preserve"> </t>
        </is>
      </c>
      <c r="C61" s="11" t="n">
        <v>1</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ayment period for vested share credits (in years)</t>
        </is>
      </c>
      <c r="B62" s="4" t="inlineStr">
        <is>
          <t xml:space="preserve"> </t>
        </is>
      </c>
      <c r="C62" s="4" t="inlineStr">
        <is>
          <t>3 years</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verage price per share for shares purchased (in dollars per share) | $ / shares</t>
        </is>
      </c>
      <c r="B63" s="4" t="inlineStr">
        <is>
          <t xml:space="preserve"> </t>
        </is>
      </c>
      <c r="C63" s="4" t="inlineStr">
        <is>
          <t xml:space="preserve"> </t>
        </is>
      </c>
      <c r="D63" s="8" t="n">
        <v>230.71</v>
      </c>
      <c r="E63" s="8" t="n">
        <v>176.44</v>
      </c>
      <c r="F63" s="4" t="inlineStr">
        <is>
          <t xml:space="preserve"> </t>
        </is>
      </c>
      <c r="G63" s="4" t="inlineStr">
        <is>
          <t xml:space="preserve"> </t>
        </is>
      </c>
      <c r="H63" s="4" t="inlineStr">
        <is>
          <t xml:space="preserve"> </t>
        </is>
      </c>
    </row>
    <row r="64">
      <c r="A64" s="4" t="inlineStr">
        <is>
          <t>Incentive Compensation Deferral Plan | Class A common stock | Performance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chedule of Incentive Plans and Deferred Compens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hares purchased for share-based compensation awards (in shares) | shares</t>
        </is>
      </c>
      <c r="B66" s="4" t="inlineStr">
        <is>
          <t xml:space="preserve"> </t>
        </is>
      </c>
      <c r="C66" s="4" t="inlineStr">
        <is>
          <t xml:space="preserve"> </t>
        </is>
      </c>
      <c r="D66" s="6" t="n">
        <v>1608</v>
      </c>
      <c r="E66" s="6" t="n">
        <v>7046</v>
      </c>
      <c r="F66" s="4" t="inlineStr">
        <is>
          <t xml:space="preserve"> </t>
        </is>
      </c>
      <c r="G66" s="4" t="inlineStr">
        <is>
          <t xml:space="preserve"> </t>
        </is>
      </c>
      <c r="H66" s="4" t="inlineStr">
        <is>
          <t xml:space="preserve"> </t>
        </is>
      </c>
    </row>
    <row r="67">
      <c r="A67" s="4" t="inlineStr">
        <is>
          <t>Equity Compensation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chedule of Incentive Plans and Deferred Compens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mpensation cost related to share-based compensation plan awards</t>
        </is>
      </c>
      <c r="B69" s="4" t="inlineStr">
        <is>
          <t xml:space="preserve"> </t>
        </is>
      </c>
      <c r="C69" s="5" t="n">
        <v>6.9</v>
      </c>
      <c r="D69" s="7" t="n">
        <v>4</v>
      </c>
      <c r="E69" s="5" t="n">
        <v>0.8</v>
      </c>
      <c r="F69" s="4" t="inlineStr">
        <is>
          <t xml:space="preserve"> </t>
        </is>
      </c>
      <c r="G69" s="4" t="inlineStr">
        <is>
          <t xml:space="preserve"> </t>
        </is>
      </c>
      <c r="H69" s="4" t="inlineStr">
        <is>
          <t xml:space="preserve"> </t>
        </is>
      </c>
    </row>
    <row r="70">
      <c r="A70" s="4" t="inlineStr">
        <is>
          <t>Total unrecognized compensation cost related to share-based compensation plan awards pertaining to open performance periods</t>
        </is>
      </c>
      <c r="B70" s="4" t="inlineStr">
        <is>
          <t xml:space="preserve"> </t>
        </is>
      </c>
      <c r="C70" s="5" t="n">
        <v>2.6</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Expected period of recognition related to unrecognized compensation cost (in years)</t>
        </is>
      </c>
      <c r="B71" s="4" t="inlineStr">
        <is>
          <t xml:space="preserve"> </t>
        </is>
      </c>
      <c r="C71" s="4" t="inlineStr">
        <is>
          <t>2 years</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quity Compensation Plan | Erie Insurance Exchange (EI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chedule of Incentive Plans and Deferred Compensa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Incentive plan compensation cost reimbursed to Indemnity from the Exchange and its subsidiaries (as a percent)</t>
        </is>
      </c>
      <c r="B74" s="4" t="inlineStr">
        <is>
          <t xml:space="preserve"> </t>
        </is>
      </c>
      <c r="C74" s="11" t="n">
        <v>0.35</v>
      </c>
      <c r="D74" s="11" t="n">
        <v>0.35</v>
      </c>
      <c r="E74" s="11" t="n">
        <v>0.03</v>
      </c>
      <c r="F74" s="4" t="inlineStr">
        <is>
          <t xml:space="preserve"> </t>
        </is>
      </c>
      <c r="G74" s="4" t="inlineStr">
        <is>
          <t xml:space="preserve"> </t>
        </is>
      </c>
      <c r="H74" s="4" t="inlineStr">
        <is>
          <t xml:space="preserve"> </t>
        </is>
      </c>
    </row>
    <row r="75">
      <c r="A75" s="4" t="inlineStr">
        <is>
          <t>Equity Compensation Plan | Class A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chedule of Incentive Plans and Deferred Compens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Maximum number of shares authorized for grant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6" t="n">
        <v>250000</v>
      </c>
      <c r="H77" s="6" t="n">
        <v>100000</v>
      </c>
    </row>
    <row r="78">
      <c r="A78" s="4" t="inlineStr">
        <is>
          <t>Maximum number of shares which may be received by any single participant during any specified period (in shares) | shares</t>
        </is>
      </c>
      <c r="B78" s="4" t="inlineStr">
        <is>
          <t xml:space="preserve"> </t>
        </is>
      </c>
      <c r="C78" s="6" t="n">
        <v>10000</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Equity Compensation Plan | Class A common stock | Performance Period Equity Compensation Plan 2019</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chedule of Incentive Plans and Deferred Compens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hare-based compensation arrangement by share-based payment award, share-based liabilities paid</t>
        </is>
      </c>
      <c r="B81" s="4" t="inlineStr">
        <is>
          <t xml:space="preserve"> </t>
        </is>
      </c>
      <c r="C81" s="4" t="inlineStr">
        <is>
          <t xml:space="preserve"> </t>
        </is>
      </c>
      <c r="D81" s="5" t="n">
        <v>0.4</v>
      </c>
      <c r="E81" s="4" t="inlineStr">
        <is>
          <t xml:space="preserve"> </t>
        </is>
      </c>
      <c r="F81" s="4" t="inlineStr">
        <is>
          <t xml:space="preserve"> </t>
        </is>
      </c>
      <c r="G81" s="4" t="inlineStr">
        <is>
          <t xml:space="preserve"> </t>
        </is>
      </c>
      <c r="H81" s="4" t="inlineStr">
        <is>
          <t xml:space="preserve"> </t>
        </is>
      </c>
    </row>
    <row r="82">
      <c r="A82" s="4" t="inlineStr">
        <is>
          <t>Average price per share for shares purchased (in dollars per share) | $ / shares</t>
        </is>
      </c>
      <c r="B82" s="4" t="inlineStr">
        <is>
          <t xml:space="preserve"> </t>
        </is>
      </c>
      <c r="C82" s="4" t="inlineStr">
        <is>
          <t xml:space="preserve"> </t>
        </is>
      </c>
      <c r="D82" s="8" t="n">
        <v>252.32</v>
      </c>
      <c r="E82" s="4" t="inlineStr">
        <is>
          <t xml:space="preserve"> </t>
        </is>
      </c>
      <c r="F82" s="4" t="inlineStr">
        <is>
          <t xml:space="preserve"> </t>
        </is>
      </c>
      <c r="G82" s="4" t="inlineStr">
        <is>
          <t xml:space="preserve"> </t>
        </is>
      </c>
      <c r="H82" s="4" t="inlineStr">
        <is>
          <t xml:space="preserve"> </t>
        </is>
      </c>
    </row>
    <row r="83">
      <c r="A83" s="4" t="inlineStr">
        <is>
          <t>Equity Compensation Plan | Class A common stock | Performance Period Equity Compensation Plan 2019 | Performance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Schedule of Incentive Plans and Deferred Compensa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Shares purchased for share-based compensation awards (in shares) | shares</t>
        </is>
      </c>
      <c r="B85" s="4" t="inlineStr">
        <is>
          <t xml:space="preserve"> </t>
        </is>
      </c>
      <c r="C85" s="4" t="inlineStr">
        <is>
          <t xml:space="preserve"> </t>
        </is>
      </c>
      <c r="D85" s="6" t="n">
        <v>1610</v>
      </c>
      <c r="E85" s="4" t="inlineStr">
        <is>
          <t xml:space="preserve"> </t>
        </is>
      </c>
      <c r="F85" s="4" t="inlineStr">
        <is>
          <t xml:space="preserve"> </t>
        </is>
      </c>
      <c r="G85" s="4" t="inlineStr">
        <is>
          <t xml:space="preserve"> </t>
        </is>
      </c>
      <c r="H85" s="4" t="inlineStr">
        <is>
          <t xml:space="preserve"> </t>
        </is>
      </c>
    </row>
    <row r="86">
      <c r="A86" s="4" t="inlineStr">
        <is>
          <t>Equity Compensation Plan | Class A common stock | Performance Period Equity Compensation Plan 2018</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Schedule of Incentive Plans and Deferred Compens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Share-based compensation arrangement by share-based payment award, share-based liabilities paid</t>
        </is>
      </c>
      <c r="B88" s="4" t="inlineStr">
        <is>
          <t xml:space="preserve"> </t>
        </is>
      </c>
      <c r="C88" s="5" t="n">
        <v>3.2</v>
      </c>
      <c r="D88" s="4" t="inlineStr">
        <is>
          <t xml:space="preserve"> </t>
        </is>
      </c>
      <c r="E88" s="5" t="n">
        <v>0.3</v>
      </c>
      <c r="F88" s="4" t="inlineStr">
        <is>
          <t xml:space="preserve"> </t>
        </is>
      </c>
      <c r="G88" s="4" t="inlineStr">
        <is>
          <t xml:space="preserve"> </t>
        </is>
      </c>
      <c r="H88" s="4" t="inlineStr">
        <is>
          <t xml:space="preserve"> </t>
        </is>
      </c>
    </row>
    <row r="89">
      <c r="A89" s="4" t="inlineStr">
        <is>
          <t>Average price per share for shares purchased (in dollars per share) | $ / shares</t>
        </is>
      </c>
      <c r="B89" s="4" t="inlineStr">
        <is>
          <t xml:space="preserve"> </t>
        </is>
      </c>
      <c r="C89" s="4" t="inlineStr">
        <is>
          <t xml:space="preserve"> </t>
        </is>
      </c>
      <c r="D89" s="4" t="inlineStr">
        <is>
          <t xml:space="preserve"> </t>
        </is>
      </c>
      <c r="E89" s="8" t="n">
        <v>190.68</v>
      </c>
      <c r="F89" s="4" t="inlineStr">
        <is>
          <t xml:space="preserve"> </t>
        </is>
      </c>
      <c r="G89" s="4" t="inlineStr">
        <is>
          <t xml:space="preserve"> </t>
        </is>
      </c>
      <c r="H89" s="4" t="inlineStr">
        <is>
          <t xml:space="preserve"> </t>
        </is>
      </c>
    </row>
    <row r="90">
      <c r="A90" s="4" t="inlineStr">
        <is>
          <t>Equity Compensation Plan | Class A common stock | Performance Period Equity Compensation Plan 2018 | Performance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Schedule of Incentive Plans and Deferred Compensa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Shares purchased for share-based compensation awards (in shares) | shares</t>
        </is>
      </c>
      <c r="B92" s="4" t="inlineStr">
        <is>
          <t xml:space="preserve"> </t>
        </is>
      </c>
      <c r="C92" s="4" t="inlineStr">
        <is>
          <t xml:space="preserve"> </t>
        </is>
      </c>
      <c r="D92" s="4" t="inlineStr">
        <is>
          <t xml:space="preserve"> </t>
        </is>
      </c>
      <c r="E92" s="6" t="n">
        <v>1786</v>
      </c>
      <c r="F92" s="4" t="inlineStr">
        <is>
          <t xml:space="preserve"> </t>
        </is>
      </c>
      <c r="G92" s="4" t="inlineStr">
        <is>
          <t xml:space="preserve"> </t>
        </is>
      </c>
      <c r="H92" s="4" t="inlineStr">
        <is>
          <t xml:space="preserve"> </t>
        </is>
      </c>
    </row>
  </sheetData>
  <mergeCells count="2">
    <mergeCell ref="A1:A2"/>
    <mergeCell ref="C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and Deferred Compensation Plans - Deferred Executive Compensation Liability (Details) - USD ($) $ in Thousands</t>
        </is>
      </c>
      <c r="B1" s="2" t="inlineStr">
        <is>
          <t>12 Months Ended</t>
        </is>
      </c>
    </row>
    <row r="2">
      <c r="B2" s="2" t="inlineStr">
        <is>
          <t>Dec. 31, 2024</t>
        </is>
      </c>
      <c r="C2" s="2" t="inlineStr">
        <is>
          <t>Dec. 31, 2023</t>
        </is>
      </c>
      <c r="D2" s="2" t="inlineStr">
        <is>
          <t>Dec. 31, 2022</t>
        </is>
      </c>
    </row>
    <row r="3">
      <c r="A3" s="3" t="inlineStr">
        <is>
          <t>Deferred executive compensation liability</t>
        </is>
      </c>
      <c r="B3" s="4" t="inlineStr">
        <is>
          <t xml:space="preserve"> </t>
        </is>
      </c>
      <c r="C3" s="4" t="inlineStr">
        <is>
          <t xml:space="preserve"> </t>
        </is>
      </c>
      <c r="D3" s="4" t="inlineStr">
        <is>
          <t xml:space="preserve"> </t>
        </is>
      </c>
    </row>
    <row r="4">
      <c r="A4" s="4" t="inlineStr">
        <is>
          <t>Deferred executive compensation, beginning of the year</t>
        </is>
      </c>
      <c r="B4" s="7" t="n">
        <v>31918</v>
      </c>
      <c r="C4" s="7" t="n">
        <v>25760</v>
      </c>
      <c r="D4" s="7" t="n">
        <v>27208</v>
      </c>
    </row>
    <row r="5">
      <c r="A5" s="4" t="inlineStr">
        <is>
          <t>Total plan awards and earnings</t>
        </is>
      </c>
      <c r="B5" s="6" t="n">
        <v>15040</v>
      </c>
      <c r="C5" s="6" t="n">
        <v>17561</v>
      </c>
      <c r="D5" s="6" t="n">
        <v>10126</v>
      </c>
    </row>
    <row r="6">
      <c r="A6" s="4" t="inlineStr">
        <is>
          <t>Total plan awards paid</t>
        </is>
      </c>
      <c r="B6" s="6" t="n">
        <v>-8105</v>
      </c>
      <c r="C6" s="6" t="n">
        <v>-10211</v>
      </c>
      <c r="D6" s="6" t="n">
        <v>-10413</v>
      </c>
    </row>
    <row r="7">
      <c r="A7" s="4" t="inlineStr">
        <is>
          <t>Deferred executive compensation, end of the year</t>
        </is>
      </c>
      <c r="B7" s="6" t="n">
        <v>34595</v>
      </c>
      <c r="C7" s="6" t="n">
        <v>31918</v>
      </c>
      <c r="D7" s="6" t="n">
        <v>25760</v>
      </c>
    </row>
    <row r="8">
      <c r="A8" s="4" t="inlineStr">
        <is>
          <t>Annual Incentive Plan</t>
        </is>
      </c>
      <c r="B8" s="4" t="inlineStr">
        <is>
          <t xml:space="preserve"> </t>
        </is>
      </c>
      <c r="C8" s="4" t="inlineStr">
        <is>
          <t xml:space="preserve"> </t>
        </is>
      </c>
      <c r="D8" s="4" t="inlineStr">
        <is>
          <t xml:space="preserve"> </t>
        </is>
      </c>
    </row>
    <row r="9">
      <c r="A9" s="3" t="inlineStr">
        <is>
          <t>Deferred executive compensation liability</t>
        </is>
      </c>
      <c r="B9" s="4" t="inlineStr">
        <is>
          <t xml:space="preserve"> </t>
        </is>
      </c>
      <c r="C9" s="4" t="inlineStr">
        <is>
          <t xml:space="preserve"> </t>
        </is>
      </c>
      <c r="D9" s="4" t="inlineStr">
        <is>
          <t xml:space="preserve"> </t>
        </is>
      </c>
    </row>
    <row r="10">
      <c r="A10" s="4" t="inlineStr">
        <is>
          <t>Annual incentive plan awards</t>
        </is>
      </c>
      <c r="B10" s="6" t="n">
        <v>8574</v>
      </c>
      <c r="C10" s="6" t="n">
        <v>7401</v>
      </c>
      <c r="D10" s="6" t="n">
        <v>6305</v>
      </c>
    </row>
    <row r="11">
      <c r="A11" s="4" t="inlineStr">
        <is>
          <t>Long-Term Incentive Plan</t>
        </is>
      </c>
      <c r="B11" s="4" t="inlineStr">
        <is>
          <t xml:space="preserve"> </t>
        </is>
      </c>
      <c r="C11" s="4" t="inlineStr">
        <is>
          <t xml:space="preserve"> </t>
        </is>
      </c>
      <c r="D11" s="4" t="inlineStr">
        <is>
          <t xml:space="preserve"> </t>
        </is>
      </c>
    </row>
    <row r="12">
      <c r="A12" s="3" t="inlineStr">
        <is>
          <t>Deferred executive compensation liability</t>
        </is>
      </c>
      <c r="B12" s="4" t="inlineStr">
        <is>
          <t xml:space="preserve"> </t>
        </is>
      </c>
      <c r="C12" s="4" t="inlineStr">
        <is>
          <t xml:space="preserve"> </t>
        </is>
      </c>
      <c r="D12" s="4" t="inlineStr">
        <is>
          <t xml:space="preserve"> </t>
        </is>
      </c>
    </row>
    <row r="13">
      <c r="A13" s="4" t="inlineStr">
        <is>
          <t>Long-term incentive plan awards</t>
        </is>
      </c>
      <c r="B13" s="6" t="n">
        <v>1786</v>
      </c>
      <c r="C13" s="6" t="n">
        <v>7332</v>
      </c>
      <c r="D13" s="6" t="n">
        <v>3417</v>
      </c>
    </row>
    <row r="14">
      <c r="A14" s="4" t="inlineStr">
        <is>
          <t>Forfeitures</t>
        </is>
      </c>
      <c r="B14" s="6" t="n">
        <v>-244</v>
      </c>
      <c r="C14" s="6" t="n">
        <v>0</v>
      </c>
      <c r="D14" s="6" t="n">
        <v>0</v>
      </c>
    </row>
    <row r="15">
      <c r="A15" s="4" t="inlineStr">
        <is>
          <t>Deferred Compensation Plans and Stock Compensation Plan for Outside Directors</t>
        </is>
      </c>
      <c r="B15" s="4" t="inlineStr">
        <is>
          <t xml:space="preserve"> </t>
        </is>
      </c>
      <c r="C15" s="4" t="inlineStr">
        <is>
          <t xml:space="preserve"> </t>
        </is>
      </c>
      <c r="D15" s="4" t="inlineStr">
        <is>
          <t xml:space="preserve"> </t>
        </is>
      </c>
    </row>
    <row r="16">
      <c r="A16" s="3" t="inlineStr">
        <is>
          <t>Deferred executive compensation liability</t>
        </is>
      </c>
      <c r="B16" s="4" t="inlineStr">
        <is>
          <t xml:space="preserve"> </t>
        </is>
      </c>
      <c r="C16" s="4" t="inlineStr">
        <is>
          <t xml:space="preserve"> </t>
        </is>
      </c>
      <c r="D16" s="4" t="inlineStr">
        <is>
          <t xml:space="preserve"> </t>
        </is>
      </c>
    </row>
    <row r="17">
      <c r="A17" s="4" t="inlineStr">
        <is>
          <t>Employer match and hypothetical earnings on deferred compensation</t>
        </is>
      </c>
      <c r="B17" s="6" t="n">
        <v>4680</v>
      </c>
      <c r="C17" s="6" t="n">
        <v>2828</v>
      </c>
      <c r="D17" s="6" t="n">
        <v>404</v>
      </c>
    </row>
    <row r="18">
      <c r="A18" s="4" t="inlineStr">
        <is>
          <t>Compensation deferred</t>
        </is>
      </c>
      <c r="B18" s="6" t="n">
        <v>1701</v>
      </c>
      <c r="C18" s="6" t="n">
        <v>1809</v>
      </c>
      <c r="D18" s="6" t="n">
        <v>2528</v>
      </c>
    </row>
    <row r="19">
      <c r="A19" s="4" t="inlineStr">
        <is>
          <t>Distributions from the deferred compensation plans</t>
        </is>
      </c>
      <c r="B19" s="6" t="n">
        <v>-2372</v>
      </c>
      <c r="C19" s="6" t="n">
        <v>-313</v>
      </c>
      <c r="D19" s="6" t="n">
        <v>-742</v>
      </c>
    </row>
    <row r="20">
      <c r="A20" s="4" t="inlineStr">
        <is>
          <t>Stock Compensation Plan for Outside Directors</t>
        </is>
      </c>
      <c r="B20" s="4" t="inlineStr">
        <is>
          <t xml:space="preserve"> </t>
        </is>
      </c>
      <c r="C20" s="4" t="inlineStr">
        <is>
          <t xml:space="preserve"> </t>
        </is>
      </c>
      <c r="D20" s="4" t="inlineStr">
        <is>
          <t xml:space="preserve"> </t>
        </is>
      </c>
    </row>
    <row r="21">
      <c r="A21" s="3" t="inlineStr">
        <is>
          <t>Deferred executive compensation liability</t>
        </is>
      </c>
      <c r="B21" s="4" t="inlineStr">
        <is>
          <t xml:space="preserve"> </t>
        </is>
      </c>
      <c r="C21" s="4" t="inlineStr">
        <is>
          <t xml:space="preserve"> </t>
        </is>
      </c>
      <c r="D21" s="4" t="inlineStr">
        <is>
          <t xml:space="preserve"> </t>
        </is>
      </c>
    </row>
    <row r="22">
      <c r="A22" s="4" t="inlineStr">
        <is>
          <t>Funding of rabbi trust</t>
        </is>
      </c>
      <c r="B22" s="6" t="n">
        <v>-1640</v>
      </c>
      <c r="C22" s="6" t="n">
        <v>-1407</v>
      </c>
      <c r="D22" s="6" t="n">
        <v>-1221</v>
      </c>
    </row>
    <row r="23">
      <c r="A23" s="4" t="inlineStr">
        <is>
          <t>Incentive Compensation Deferral Plan</t>
        </is>
      </c>
      <c r="B23" s="4" t="inlineStr">
        <is>
          <t xml:space="preserve"> </t>
        </is>
      </c>
      <c r="C23" s="4" t="inlineStr">
        <is>
          <t xml:space="preserve"> </t>
        </is>
      </c>
      <c r="D23" s="4" t="inlineStr">
        <is>
          <t xml:space="preserve"> </t>
        </is>
      </c>
    </row>
    <row r="24">
      <c r="A24" s="3" t="inlineStr">
        <is>
          <t>Deferred executive compensation liability</t>
        </is>
      </c>
      <c r="B24" s="4" t="inlineStr">
        <is>
          <t xml:space="preserve"> </t>
        </is>
      </c>
      <c r="C24" s="4" t="inlineStr">
        <is>
          <t xml:space="preserve"> </t>
        </is>
      </c>
      <c r="D24" s="4" t="inlineStr">
        <is>
          <t xml:space="preserve"> </t>
        </is>
      </c>
    </row>
    <row r="25">
      <c r="A25" s="4" t="inlineStr">
        <is>
          <t>Funding of rabbi trust</t>
        </is>
      </c>
      <c r="B25" s="6" t="n">
        <v>-1703</v>
      </c>
      <c r="C25" s="6" t="n">
        <v>-1281</v>
      </c>
      <c r="D25" s="6" t="n">
        <v>-1726</v>
      </c>
    </row>
    <row r="26">
      <c r="A26" s="4" t="inlineStr">
        <is>
          <t>Shares held back to satisfy tax withholding on rabbi trust distributions</t>
        </is>
      </c>
      <c r="B26" s="7" t="n">
        <v>1700</v>
      </c>
      <c r="C26" s="7" t="n">
        <v>900</v>
      </c>
      <c r="D26" s="7" t="n">
        <v>5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Provision for Income Tax (Details) - USD ($) $ in Thousands</t>
        </is>
      </c>
      <c r="B1" s="2" t="inlineStr">
        <is>
          <t>12 Months Ended</t>
        </is>
      </c>
    </row>
    <row r="2">
      <c r="B2" s="2" t="inlineStr">
        <is>
          <t>Dec. 31, 2024</t>
        </is>
      </c>
      <c r="C2" s="2" t="inlineStr">
        <is>
          <t>Dec. 31, 2023</t>
        </is>
      </c>
      <c r="D2" s="2" t="inlineStr">
        <is>
          <t>Dec. 31, 2022</t>
        </is>
      </c>
    </row>
    <row r="3">
      <c r="A3" s="3" t="inlineStr">
        <is>
          <t>Schedule of provision for income taxes</t>
        </is>
      </c>
      <c r="B3" s="4" t="inlineStr">
        <is>
          <t xml:space="preserve"> </t>
        </is>
      </c>
      <c r="C3" s="4" t="inlineStr">
        <is>
          <t xml:space="preserve"> </t>
        </is>
      </c>
      <c r="D3" s="4" t="inlineStr">
        <is>
          <t xml:space="preserve"> </t>
        </is>
      </c>
    </row>
    <row r="4">
      <c r="A4" s="4" t="inlineStr">
        <is>
          <t>Current income tax expense</t>
        </is>
      </c>
      <c r="B4" s="7" t="n">
        <v>152939</v>
      </c>
      <c r="C4" s="7" t="n">
        <v>116877</v>
      </c>
      <c r="D4" s="7" t="n">
        <v>68415</v>
      </c>
    </row>
    <row r="5">
      <c r="A5" s="4" t="inlineStr">
        <is>
          <t>Deferred income tax expense (benefit)</t>
        </is>
      </c>
      <c r="B5" s="6" t="n">
        <v>4026</v>
      </c>
      <c r="C5" s="6" t="n">
        <v>-1002</v>
      </c>
      <c r="D5" s="6" t="n">
        <v>9468</v>
      </c>
    </row>
    <row r="6">
      <c r="A6" s="4" t="inlineStr">
        <is>
          <t>Income tax expense</t>
        </is>
      </c>
      <c r="B6" s="7" t="n">
        <v>156965</v>
      </c>
      <c r="C6" s="7" t="n">
        <v>115875</v>
      </c>
      <c r="D6" s="7" t="n">
        <v>7788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Reconciliation of the provision for income taxes, with amounts determined by applying the statutory federal income tax rate to pre-tax income</t>
        </is>
      </c>
      <c r="B3" s="4" t="inlineStr">
        <is>
          <t xml:space="preserve"> </t>
        </is>
      </c>
      <c r="C3" s="4" t="inlineStr">
        <is>
          <t xml:space="preserve"> </t>
        </is>
      </c>
      <c r="D3" s="4" t="inlineStr">
        <is>
          <t xml:space="preserve"> </t>
        </is>
      </c>
    </row>
    <row r="4">
      <c r="A4" s="4" t="inlineStr">
        <is>
          <t>Income tax at statutory rate</t>
        </is>
      </c>
      <c r="B4" s="7" t="n">
        <v>159029</v>
      </c>
      <c r="C4" s="7" t="n">
        <v>118007</v>
      </c>
      <c r="D4" s="7" t="n">
        <v>79055</v>
      </c>
    </row>
    <row r="5">
      <c r="A5" s="4" t="inlineStr">
        <is>
          <t>Other, net</t>
        </is>
      </c>
      <c r="B5" s="6" t="n">
        <v>-2064</v>
      </c>
      <c r="C5" s="6" t="n">
        <v>-2132</v>
      </c>
      <c r="D5" s="6" t="n">
        <v>-1172</v>
      </c>
    </row>
    <row r="6">
      <c r="A6" s="4" t="inlineStr">
        <is>
          <t>Income tax expense</t>
        </is>
      </c>
      <c r="B6" s="7" t="n">
        <v>156965</v>
      </c>
      <c r="C6" s="7" t="n">
        <v>115875</v>
      </c>
      <c r="D6" s="7" t="n">
        <v>7788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Other employee benefits</t>
        </is>
      </c>
      <c r="B3" s="7" t="n">
        <v>18409</v>
      </c>
      <c r="C3" s="7" t="n">
        <v>17781</v>
      </c>
    </row>
    <row r="4">
      <c r="A4" s="4" t="inlineStr">
        <is>
          <t>Allowance for management fee returned on cancelled policies</t>
        </is>
      </c>
      <c r="B4" s="6" t="n">
        <v>4647</v>
      </c>
      <c r="C4" s="6" t="n">
        <v>3571</v>
      </c>
    </row>
    <row r="5">
      <c r="A5" s="4" t="inlineStr">
        <is>
          <t>Deferred revenue</t>
        </is>
      </c>
      <c r="B5" s="6" t="n">
        <v>4181</v>
      </c>
      <c r="C5" s="6" t="n">
        <v>3756</v>
      </c>
    </row>
    <row r="6">
      <c r="A6" s="4" t="inlineStr">
        <is>
          <t>Unrealized losses on investments</t>
        </is>
      </c>
      <c r="B6" s="6" t="n">
        <v>3827</v>
      </c>
      <c r="C6" s="6" t="n">
        <v>7164</v>
      </c>
    </row>
    <row r="7">
      <c r="A7" s="4" t="inlineStr">
        <is>
          <t>Current expected credit loss allowance</t>
        </is>
      </c>
      <c r="B7" s="6" t="n">
        <v>2966</v>
      </c>
      <c r="C7" s="6" t="n">
        <v>2661</v>
      </c>
    </row>
    <row r="8">
      <c r="A8" s="4" t="inlineStr">
        <is>
          <t>Other</t>
        </is>
      </c>
      <c r="B8" s="6" t="n">
        <v>4617</v>
      </c>
      <c r="C8" s="6" t="n">
        <v>3709</v>
      </c>
    </row>
    <row r="9">
      <c r="A9" s="4" t="inlineStr">
        <is>
          <t>Total deferred tax assets</t>
        </is>
      </c>
      <c r="B9" s="6" t="n">
        <v>38647</v>
      </c>
      <c r="C9" s="6" t="n">
        <v>38642</v>
      </c>
    </row>
    <row r="10">
      <c r="A10" s="3" t="inlineStr">
        <is>
          <t>Deferred tax liabilities:</t>
        </is>
      </c>
      <c r="B10" s="4" t="inlineStr">
        <is>
          <t xml:space="preserve"> </t>
        </is>
      </c>
      <c r="C10" s="4" t="inlineStr">
        <is>
          <t xml:space="preserve"> </t>
        </is>
      </c>
    </row>
    <row r="11">
      <c r="A11" s="4" t="inlineStr">
        <is>
          <t>Depreciation</t>
        </is>
      </c>
      <c r="B11" s="6" t="n">
        <v>27089</v>
      </c>
      <c r="C11" s="6" t="n">
        <v>31126</v>
      </c>
    </row>
    <row r="12">
      <c r="A12" s="4" t="inlineStr">
        <is>
          <t>Pension and other postretirement benefits</t>
        </is>
      </c>
      <c r="B12" s="6" t="n">
        <v>12276</v>
      </c>
      <c r="C12" s="6" t="n">
        <v>14738</v>
      </c>
    </row>
    <row r="13">
      <c r="A13" s="4" t="inlineStr">
        <is>
          <t>Prepaid expenses</t>
        </is>
      </c>
      <c r="B13" s="6" t="n">
        <v>2013</v>
      </c>
      <c r="C13" s="6" t="n">
        <v>2001</v>
      </c>
    </row>
    <row r="14">
      <c r="A14" s="4" t="inlineStr">
        <is>
          <t>Other</t>
        </is>
      </c>
      <c r="B14" s="6" t="n">
        <v>3687</v>
      </c>
      <c r="C14" s="6" t="n">
        <v>2258</v>
      </c>
    </row>
    <row r="15">
      <c r="A15" s="4" t="inlineStr">
        <is>
          <t>Total deferred tax liabilities</t>
        </is>
      </c>
      <c r="B15" s="6" t="n">
        <v>45065</v>
      </c>
      <c r="C15" s="6" t="n">
        <v>50123</v>
      </c>
    </row>
    <row r="16">
      <c r="A16" s="4" t="inlineStr">
        <is>
          <t>Net deferred tax liability</t>
        </is>
      </c>
      <c r="B16" s="7" t="n">
        <v>-6418</v>
      </c>
      <c r="C16" s="7" t="n">
        <v>-1148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 Narrative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tax asset valuation allowance</t>
        </is>
      </c>
      <c r="B3" s="7" t="n">
        <v>0</v>
      </c>
      <c r="C3" s="7"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Capital Stock - Class A and B Common Stock (Details)</t>
        </is>
      </c>
      <c r="B1" s="2" t="inlineStr">
        <is>
          <t>12 Months Ended</t>
        </is>
      </c>
    </row>
    <row r="2">
      <c r="B2" s="2" t="inlineStr">
        <is>
          <t>Dec. 31, 2024 classOfStock shares</t>
        </is>
      </c>
      <c r="C2" s="2" t="inlineStr">
        <is>
          <t>Dec. 31, 2023 shares</t>
        </is>
      </c>
      <c r="D2" s="2" t="inlineStr">
        <is>
          <t>Dec. 31, 2022 shares</t>
        </is>
      </c>
    </row>
    <row r="3">
      <c r="A3" s="3" t="inlineStr">
        <is>
          <t>Common stock</t>
        </is>
      </c>
      <c r="B3" s="4" t="inlineStr">
        <is>
          <t xml:space="preserve"> </t>
        </is>
      </c>
      <c r="C3" s="4" t="inlineStr">
        <is>
          <t xml:space="preserve"> </t>
        </is>
      </c>
      <c r="D3" s="4" t="inlineStr">
        <is>
          <t xml:space="preserve"> </t>
        </is>
      </c>
    </row>
    <row r="4">
      <c r="A4" s="4" t="inlineStr">
        <is>
          <t>Number of classes of common stock | classOfStock</t>
        </is>
      </c>
      <c r="B4" s="6" t="n">
        <v>2</v>
      </c>
      <c r="C4" s="4" t="inlineStr">
        <is>
          <t xml:space="preserve"> </t>
        </is>
      </c>
      <c r="D4" s="4" t="inlineStr">
        <is>
          <t xml:space="preserve"> </t>
        </is>
      </c>
    </row>
    <row r="5">
      <c r="A5" s="4" t="inlineStr">
        <is>
          <t>Class A common stock</t>
        </is>
      </c>
      <c r="B5" s="4" t="inlineStr">
        <is>
          <t xml:space="preserve"> </t>
        </is>
      </c>
      <c r="C5" s="4" t="inlineStr">
        <is>
          <t xml:space="preserve"> </t>
        </is>
      </c>
      <c r="D5" s="4" t="inlineStr">
        <is>
          <t xml:space="preserve"> </t>
        </is>
      </c>
    </row>
    <row r="6">
      <c r="A6" s="3" t="inlineStr">
        <is>
          <t>Common stock</t>
        </is>
      </c>
      <c r="B6" s="4" t="inlineStr">
        <is>
          <t xml:space="preserve"> </t>
        </is>
      </c>
      <c r="C6" s="4" t="inlineStr">
        <is>
          <t xml:space="preserve"> </t>
        </is>
      </c>
      <c r="D6" s="4" t="inlineStr">
        <is>
          <t xml:space="preserve"> </t>
        </is>
      </c>
    </row>
    <row r="7">
      <c r="A7" s="4" t="inlineStr">
        <is>
          <t>Minimum multiplier for dividend payable on Class A common stock per dividend declared on Class B common stock</t>
        </is>
      </c>
      <c r="B7" s="12" t="n">
        <v>0.0067</v>
      </c>
      <c r="C7" s="4" t="inlineStr">
        <is>
          <t xml:space="preserve"> </t>
        </is>
      </c>
      <c r="D7" s="4" t="inlineStr">
        <is>
          <t xml:space="preserve"> </t>
        </is>
      </c>
    </row>
    <row r="8">
      <c r="A8" s="4" t="inlineStr">
        <is>
          <t>Class B common stock</t>
        </is>
      </c>
      <c r="B8" s="4" t="inlineStr">
        <is>
          <t xml:space="preserve"> </t>
        </is>
      </c>
      <c r="C8" s="4" t="inlineStr">
        <is>
          <t xml:space="preserve"> </t>
        </is>
      </c>
      <c r="D8" s="4" t="inlineStr">
        <is>
          <t xml:space="preserve"> </t>
        </is>
      </c>
    </row>
    <row r="9">
      <c r="A9" s="3" t="inlineStr">
        <is>
          <t>Common stock</t>
        </is>
      </c>
      <c r="B9" s="4" t="inlineStr">
        <is>
          <t xml:space="preserve"> </t>
        </is>
      </c>
      <c r="C9" s="4" t="inlineStr">
        <is>
          <t xml:space="preserve"> </t>
        </is>
      </c>
      <c r="D9" s="4" t="inlineStr">
        <is>
          <t xml:space="preserve"> </t>
        </is>
      </c>
    </row>
    <row r="10">
      <c r="A10" s="4" t="inlineStr">
        <is>
          <t>Ratio for converting shares of Class B common stock into shares of Class A common stock</t>
        </is>
      </c>
      <c r="B10" s="6" t="n">
        <v>2400</v>
      </c>
      <c r="C10" s="6" t="n">
        <v>2400</v>
      </c>
      <c r="D10" s="4" t="inlineStr">
        <is>
          <t xml:space="preserve"> </t>
        </is>
      </c>
    </row>
    <row r="11">
      <c r="A11" s="4" t="inlineStr">
        <is>
          <t>Class B common stock shares converted into Class A common stock shares (in shares) | shares</t>
        </is>
      </c>
      <c r="B11" s="6" t="n">
        <v>0</v>
      </c>
      <c r="C11" s="6" t="n">
        <v>0</v>
      </c>
      <c r="D11" s="6" t="n">
        <v>0</v>
      </c>
    </row>
    <row r="12">
      <c r="A12" s="4" t="inlineStr">
        <is>
          <t>Percentage of dividend declared on Class B common stock used to determine dividend payable on Class A common stock</t>
        </is>
      </c>
      <c r="B12" s="12" t="n">
        <v>0.0067</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Stock - Stock Repurchases (Details) - Class A common stock - Stock repurchase program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Stock repurchases</t>
        </is>
      </c>
      <c r="B3" s="4" t="inlineStr">
        <is>
          <t xml:space="preserve"> </t>
        </is>
      </c>
      <c r="C3" s="4" t="inlineStr">
        <is>
          <t xml:space="preserve"> </t>
        </is>
      </c>
      <c r="D3" s="4" t="inlineStr">
        <is>
          <t xml:space="preserve"> </t>
        </is>
      </c>
      <c r="E3" s="4" t="inlineStr">
        <is>
          <t xml:space="preserve"> </t>
        </is>
      </c>
    </row>
    <row r="4">
      <c r="A4" s="4" t="inlineStr">
        <is>
          <t>Amount of authorized stock repurchases approved for continuation under the current program</t>
        </is>
      </c>
      <c r="B4" s="4" t="inlineStr">
        <is>
          <t xml:space="preserve"> </t>
        </is>
      </c>
      <c r="C4" s="4" t="inlineStr">
        <is>
          <t xml:space="preserve"> </t>
        </is>
      </c>
      <c r="D4" s="4" t="inlineStr">
        <is>
          <t xml:space="preserve"> </t>
        </is>
      </c>
      <c r="E4" s="7" t="n">
        <v>150</v>
      </c>
    </row>
    <row r="5">
      <c r="A5" s="4" t="inlineStr">
        <is>
          <t>Shares repurchased under stock repurchase program (in shares)</t>
        </is>
      </c>
      <c r="B5" s="6" t="n">
        <v>0</v>
      </c>
      <c r="C5" s="6" t="n">
        <v>0</v>
      </c>
      <c r="D5" s="6" t="n">
        <v>0</v>
      </c>
      <c r="E5" s="4" t="inlineStr">
        <is>
          <t xml:space="preserve"> </t>
        </is>
      </c>
    </row>
    <row r="6">
      <c r="A6" s="4" t="inlineStr">
        <is>
          <t>Approximate amount of repurchase authority remaining under the current stock repurchase program</t>
        </is>
      </c>
      <c r="B6" s="5" t="n">
        <v>17.8</v>
      </c>
      <c r="C6" s="4" t="inlineStr">
        <is>
          <t xml:space="preserve"> </t>
        </is>
      </c>
      <c r="D6" s="4" t="inlineStr">
        <is>
          <t xml:space="preserve"> </t>
        </is>
      </c>
      <c r="E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Management fee received</t>
        </is>
      </c>
      <c r="B4" s="7" t="n">
        <v>2898367</v>
      </c>
      <c r="C4" s="7" t="n">
        <v>2420192</v>
      </c>
      <c r="D4" s="7" t="n">
        <v>2100989</v>
      </c>
    </row>
    <row r="5">
      <c r="A5" s="4" t="inlineStr">
        <is>
          <t>Administrative services reimbursements received</t>
        </is>
      </c>
      <c r="B5" s="6" t="n">
        <v>776150</v>
      </c>
      <c r="C5" s="6" t="n">
        <v>721928</v>
      </c>
      <c r="D5" s="6" t="n">
        <v>668857</v>
      </c>
    </row>
    <row r="6">
      <c r="A6" s="4" t="inlineStr">
        <is>
          <t>Service agreement revenue received</t>
        </is>
      </c>
      <c r="B6" s="6" t="n">
        <v>26346</v>
      </c>
      <c r="C6" s="6" t="n">
        <v>26018</v>
      </c>
      <c r="D6" s="6" t="n">
        <v>25515</v>
      </c>
    </row>
    <row r="7">
      <c r="A7" s="4" t="inlineStr">
        <is>
          <t>Net investment income received</t>
        </is>
      </c>
      <c r="B7" s="6" t="n">
        <v>67643</v>
      </c>
      <c r="C7" s="6" t="n">
        <v>57448</v>
      </c>
      <c r="D7" s="6" t="n">
        <v>40161</v>
      </c>
    </row>
    <row r="8">
      <c r="A8" s="4" t="inlineStr">
        <is>
          <t>Commissions paid to agents</t>
        </is>
      </c>
      <c r="B8" s="6" t="n">
        <v>-1443296</v>
      </c>
      <c r="C8" s="6" t="n">
        <v>-1200014</v>
      </c>
      <c r="D8" s="6" t="n">
        <v>-1042158</v>
      </c>
    </row>
    <row r="9">
      <c r="A9" s="4" t="inlineStr">
        <is>
          <t>Incentive compensation paid to agents</t>
        </is>
      </c>
      <c r="B9" s="6" t="n">
        <v>-94864</v>
      </c>
      <c r="C9" s="6" t="n">
        <v>-120211</v>
      </c>
      <c r="D9" s="6" t="n">
        <v>-136403</v>
      </c>
    </row>
    <row r="10">
      <c r="A10" s="4" t="inlineStr">
        <is>
          <t>Salaries and wages paid</t>
        </is>
      </c>
      <c r="B10" s="6" t="n">
        <v>-249137</v>
      </c>
      <c r="C10" s="6" t="n">
        <v>-226036</v>
      </c>
      <c r="D10" s="6" t="n">
        <v>-208575</v>
      </c>
    </row>
    <row r="11">
      <c r="A11" s="4" t="inlineStr">
        <is>
          <t>Pension contribution and employee benefits paid</t>
        </is>
      </c>
      <c r="B11" s="6" t="n">
        <v>-110764</v>
      </c>
      <c r="C11" s="6" t="n">
        <v>-169762</v>
      </c>
      <c r="D11" s="6" t="n">
        <v>-68433</v>
      </c>
    </row>
    <row r="12">
      <c r="A12" s="4" t="inlineStr">
        <is>
          <t>General operating expenses paid</t>
        </is>
      </c>
      <c r="B12" s="6" t="n">
        <v>-308273</v>
      </c>
      <c r="C12" s="6" t="n">
        <v>-293857</v>
      </c>
      <c r="D12" s="6" t="n">
        <v>-263524</v>
      </c>
    </row>
    <row r="13">
      <c r="A13" s="4" t="inlineStr">
        <is>
          <t>Administrative services expenses paid</t>
        </is>
      </c>
      <c r="B13" s="6" t="n">
        <v>-791050</v>
      </c>
      <c r="C13" s="6" t="n">
        <v>-730129</v>
      </c>
      <c r="D13" s="6" t="n">
        <v>-667524</v>
      </c>
    </row>
    <row r="14">
      <c r="A14" s="4" t="inlineStr">
        <is>
          <t>Income taxes paid</t>
        </is>
      </c>
      <c r="B14" s="6" t="n">
        <v>-159873</v>
      </c>
      <c r="C14" s="6" t="n">
        <v>-104372</v>
      </c>
      <c r="D14" s="6" t="n">
        <v>-80619</v>
      </c>
    </row>
    <row r="15">
      <c r="A15" s="4" t="inlineStr">
        <is>
          <t>Interest paid</t>
        </is>
      </c>
      <c r="B15" s="6" t="n">
        <v>0</v>
      </c>
      <c r="C15" s="6" t="n">
        <v>0</v>
      </c>
      <c r="D15" s="6" t="n">
        <v>-2134</v>
      </c>
    </row>
    <row r="16">
      <c r="A16" s="4" t="inlineStr">
        <is>
          <t>Net cash provided by operating activities</t>
        </is>
      </c>
      <c r="B16" s="6" t="n">
        <v>611249</v>
      </c>
      <c r="C16" s="6" t="n">
        <v>381205</v>
      </c>
      <c r="D16" s="6" t="n">
        <v>366152</v>
      </c>
    </row>
    <row r="17">
      <c r="A17" s="3" t="inlineStr">
        <is>
          <t>Purchase of investments:</t>
        </is>
      </c>
      <c r="B17" s="4" t="inlineStr">
        <is>
          <t xml:space="preserve"> </t>
        </is>
      </c>
      <c r="C17" s="4" t="inlineStr">
        <is>
          <t xml:space="preserve"> </t>
        </is>
      </c>
      <c r="D17" s="4" t="inlineStr">
        <is>
          <t xml:space="preserve"> </t>
        </is>
      </c>
    </row>
    <row r="18">
      <c r="A18" s="4" t="inlineStr">
        <is>
          <t>Available-for-sale securities</t>
        </is>
      </c>
      <c r="B18" s="6" t="n">
        <v>-473647</v>
      </c>
      <c r="C18" s="6" t="n">
        <v>-279999</v>
      </c>
      <c r="D18" s="6" t="n">
        <v>-465071</v>
      </c>
    </row>
    <row r="19">
      <c r="A19" s="4" t="inlineStr">
        <is>
          <t>Equity securities</t>
        </is>
      </c>
      <c r="B19" s="6" t="n">
        <v>-32799</v>
      </c>
      <c r="C19" s="6" t="n">
        <v>-35480</v>
      </c>
      <c r="D19" s="6" t="n">
        <v>-18929</v>
      </c>
    </row>
    <row r="20">
      <c r="A20" s="4" t="inlineStr">
        <is>
          <t>Other investments</t>
        </is>
      </c>
      <c r="B20" s="6" t="n">
        <v>-7075</v>
      </c>
      <c r="C20" s="6" t="n">
        <v>-88</v>
      </c>
      <c r="D20" s="6" t="n">
        <v>-157</v>
      </c>
    </row>
    <row r="21">
      <c r="A21" s="3" t="inlineStr">
        <is>
          <t>Proceeds from investments:</t>
        </is>
      </c>
      <c r="B21" s="4" t="inlineStr">
        <is>
          <t xml:space="preserve"> </t>
        </is>
      </c>
      <c r="C21" s="4" t="inlineStr">
        <is>
          <t xml:space="preserve"> </t>
        </is>
      </c>
      <c r="D21" s="4" t="inlineStr">
        <is>
          <t xml:space="preserve"> </t>
        </is>
      </c>
    </row>
    <row r="22">
      <c r="A22" s="4" t="inlineStr">
        <is>
          <t>Available-for-sale securities sales</t>
        </is>
      </c>
      <c r="B22" s="6" t="n">
        <v>205159</v>
      </c>
      <c r="C22" s="6" t="n">
        <v>160614</v>
      </c>
      <c r="D22" s="6" t="n">
        <v>295996</v>
      </c>
    </row>
    <row r="23">
      <c r="A23" s="4" t="inlineStr">
        <is>
          <t>Available-for-sale securities maturities/calls</t>
        </is>
      </c>
      <c r="B23" s="6" t="n">
        <v>196641</v>
      </c>
      <c r="C23" s="6" t="n">
        <v>76617</v>
      </c>
      <c r="D23" s="6" t="n">
        <v>130401</v>
      </c>
    </row>
    <row r="24">
      <c r="A24" s="4" t="inlineStr">
        <is>
          <t>Equity securities</t>
        </is>
      </c>
      <c r="B24" s="6" t="n">
        <v>35894</v>
      </c>
      <c r="C24" s="6" t="n">
        <v>24458</v>
      </c>
      <c r="D24" s="6" t="n">
        <v>20456</v>
      </c>
    </row>
    <row r="25">
      <c r="A25" s="4" t="inlineStr">
        <is>
          <t>Other investments</t>
        </is>
      </c>
      <c r="B25" s="6" t="n">
        <v>54</v>
      </c>
      <c r="C25" s="6" t="n">
        <v>871</v>
      </c>
      <c r="D25" s="6" t="n">
        <v>429</v>
      </c>
    </row>
    <row r="26">
      <c r="A26" s="4" t="inlineStr">
        <is>
          <t>Purchase of fixed assets</t>
        </is>
      </c>
      <c r="B26" s="6" t="n">
        <v>-124845</v>
      </c>
      <c r="C26" s="6" t="n">
        <v>-92647</v>
      </c>
      <c r="D26" s="6" t="n">
        <v>-67204</v>
      </c>
    </row>
    <row r="27">
      <c r="A27" s="4" t="inlineStr">
        <is>
          <t>Proceeds from disposal of fixed assets</t>
        </is>
      </c>
      <c r="B27" s="6" t="n">
        <v>0</v>
      </c>
      <c r="C27" s="6" t="n">
        <v>0</v>
      </c>
      <c r="D27" s="6" t="n">
        <v>265</v>
      </c>
    </row>
    <row r="28">
      <c r="A28" s="4" t="inlineStr">
        <is>
          <t>Loans to agents and others</t>
        </is>
      </c>
      <c r="B28" s="6" t="n">
        <v>-36362</v>
      </c>
      <c r="C28" s="6" t="n">
        <v>-20525</v>
      </c>
      <c r="D28" s="6" t="n">
        <v>-11631</v>
      </c>
    </row>
    <row r="29">
      <c r="A29" s="4" t="inlineStr">
        <is>
          <t>Collections on agent loans</t>
        </is>
      </c>
      <c r="B29" s="6" t="n">
        <v>10068</v>
      </c>
      <c r="C29" s="6" t="n">
        <v>8614</v>
      </c>
      <c r="D29" s="6" t="n">
        <v>8523</v>
      </c>
    </row>
    <row r="30">
      <c r="A30" s="4" t="inlineStr">
        <is>
          <t>Net cash used in investing activities</t>
        </is>
      </c>
      <c r="B30" s="6" t="n">
        <v>-226912</v>
      </c>
      <c r="C30" s="6" t="n">
        <v>-157565</v>
      </c>
      <c r="D30" s="6" t="n">
        <v>-106922</v>
      </c>
    </row>
    <row r="31">
      <c r="A31" s="3" t="inlineStr">
        <is>
          <t>Cash flows from financing activities</t>
        </is>
      </c>
      <c r="B31" s="4" t="inlineStr">
        <is>
          <t xml:space="preserve"> </t>
        </is>
      </c>
      <c r="C31" s="4" t="inlineStr">
        <is>
          <t xml:space="preserve"> </t>
        </is>
      </c>
      <c r="D31" s="4" t="inlineStr">
        <is>
          <t xml:space="preserve"> </t>
        </is>
      </c>
    </row>
    <row r="32">
      <c r="A32" s="4" t="inlineStr">
        <is>
          <t>Dividends paid to shareholders</t>
        </is>
      </c>
      <c r="B32" s="6" t="n">
        <v>-237508</v>
      </c>
      <c r="C32" s="6" t="n">
        <v>-221675</v>
      </c>
      <c r="D32" s="6" t="n">
        <v>-206772</v>
      </c>
    </row>
    <row r="33">
      <c r="A33" s="4" t="inlineStr">
        <is>
          <t>Net changes in cash collateral for securities lent</t>
        </is>
      </c>
      <c r="B33" s="6" t="n">
        <v>7513</v>
      </c>
      <c r="C33" s="6" t="n">
        <v>0</v>
      </c>
      <c r="D33" s="6" t="n">
        <v>0</v>
      </c>
    </row>
    <row r="34">
      <c r="A34" s="4" t="inlineStr">
        <is>
          <t>Proceeds from short-term borrowings</t>
        </is>
      </c>
      <c r="B34" s="6" t="n">
        <v>0</v>
      </c>
      <c r="C34" s="6" t="n">
        <v>0</v>
      </c>
      <c r="D34" s="6" t="n">
        <v>55000</v>
      </c>
    </row>
    <row r="35">
      <c r="A35" s="4" t="inlineStr">
        <is>
          <t>Payments on short-term borrowings</t>
        </is>
      </c>
      <c r="B35" s="6" t="n">
        <v>0</v>
      </c>
      <c r="C35" s="6" t="n">
        <v>0</v>
      </c>
      <c r="D35" s="6" t="n">
        <v>-55000</v>
      </c>
    </row>
    <row r="36">
      <c r="A36" s="4" t="inlineStr">
        <is>
          <t>Payments on long-term borrowings</t>
        </is>
      </c>
      <c r="B36" s="6" t="n">
        <v>0</v>
      </c>
      <c r="C36" s="6" t="n">
        <v>0</v>
      </c>
      <c r="D36" s="6" t="n">
        <v>-94070</v>
      </c>
    </row>
    <row r="37">
      <c r="A37" s="4" t="inlineStr">
        <is>
          <t>Net cash used in financing activities</t>
        </is>
      </c>
      <c r="B37" s="6" t="n">
        <v>-229995</v>
      </c>
      <c r="C37" s="6" t="n">
        <v>-221675</v>
      </c>
      <c r="D37" s="6" t="n">
        <v>-300842</v>
      </c>
    </row>
    <row r="38">
      <c r="A38" s="4" t="inlineStr">
        <is>
          <t>Net increase (decrease) in cash, cash equivalents and restricted cash</t>
        </is>
      </c>
      <c r="B38" s="6" t="n">
        <v>154342</v>
      </c>
      <c r="C38" s="6" t="n">
        <v>1965</v>
      </c>
      <c r="D38" s="6" t="n">
        <v>-41612</v>
      </c>
    </row>
    <row r="39">
      <c r="A39" s="4" t="inlineStr">
        <is>
          <t>Cash, cash equivalents and restricted cash, beginning of year</t>
        </is>
      </c>
      <c r="B39" s="6" t="n">
        <v>144055</v>
      </c>
      <c r="C39" s="6" t="n">
        <v>142090</v>
      </c>
      <c r="D39" s="6" t="n">
        <v>183702</v>
      </c>
    </row>
    <row r="40">
      <c r="A40" s="4" t="inlineStr">
        <is>
          <t>Cash, cash equivalents and restricted cash, end of year</t>
        </is>
      </c>
      <c r="B40" s="6" t="n">
        <v>298397</v>
      </c>
      <c r="C40" s="6" t="n">
        <v>144055</v>
      </c>
      <c r="D40" s="6" t="n">
        <v>142090</v>
      </c>
    </row>
    <row r="41">
      <c r="A41" s="3" t="inlineStr">
        <is>
          <t>Supplemental disclosure of noncash transactions</t>
        </is>
      </c>
      <c r="B41" s="4" t="inlineStr">
        <is>
          <t xml:space="preserve"> </t>
        </is>
      </c>
      <c r="C41" s="4" t="inlineStr">
        <is>
          <t xml:space="preserve"> </t>
        </is>
      </c>
      <c r="D41" s="4" t="inlineStr">
        <is>
          <t xml:space="preserve"> </t>
        </is>
      </c>
    </row>
    <row r="42">
      <c r="A42" s="4" t="inlineStr">
        <is>
          <t>Liability incurred to purchase fixed assets</t>
        </is>
      </c>
      <c r="B42" s="6" t="n">
        <v>15254</v>
      </c>
      <c r="C42" s="6" t="n">
        <v>0</v>
      </c>
      <c r="D42" s="6" t="n">
        <v>26386</v>
      </c>
    </row>
    <row r="43">
      <c r="A43" s="4" t="inlineStr">
        <is>
          <t>Operating lease assets obtained in exchange for lease liabilities</t>
        </is>
      </c>
      <c r="B43" s="7" t="n">
        <v>7871</v>
      </c>
      <c r="C43" s="7" t="n">
        <v>5866</v>
      </c>
      <c r="D43" s="7" t="n">
        <v>765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before tax</t>
        </is>
      </c>
      <c r="B3" s="4" t="inlineStr">
        <is>
          <t xml:space="preserve"> </t>
        </is>
      </c>
      <c r="C3" s="4" t="inlineStr">
        <is>
          <t xml:space="preserve"> </t>
        </is>
      </c>
      <c r="D3" s="4" t="inlineStr">
        <is>
          <t xml:space="preserve"> </t>
        </is>
      </c>
    </row>
    <row r="4">
      <c r="A4" s="4" t="inlineStr">
        <is>
          <t>Amortization of prior service costs</t>
        </is>
      </c>
      <c r="B4" s="7" t="n">
        <v>1611</v>
      </c>
      <c r="C4" s="7" t="n">
        <v>1446</v>
      </c>
      <c r="D4" s="7" t="n">
        <v>1443</v>
      </c>
    </row>
    <row r="5">
      <c r="A5" s="4" t="inlineStr">
        <is>
          <t>Amortization of net actuarial (gain) loss</t>
        </is>
      </c>
      <c r="B5" s="6" t="n">
        <v>-6859</v>
      </c>
      <c r="C5" s="6" t="n">
        <v>-15331</v>
      </c>
      <c r="D5" s="6" t="n">
        <v>7320</v>
      </c>
    </row>
    <row r="6">
      <c r="A6" s="4" t="inlineStr">
        <is>
          <t>Settlement gain</t>
        </is>
      </c>
      <c r="B6" s="6" t="n">
        <v>-1338</v>
      </c>
      <c r="C6" s="6" t="n">
        <v>0</v>
      </c>
      <c r="D6" s="6" t="n">
        <v>0</v>
      </c>
    </row>
    <row r="7">
      <c r="A7" s="3" t="inlineStr">
        <is>
          <t>Accumulated other comprehensive income (loss), net of tax</t>
        </is>
      </c>
      <c r="B7" s="4" t="inlineStr">
        <is>
          <t xml:space="preserve"> </t>
        </is>
      </c>
      <c r="C7" s="4" t="inlineStr">
        <is>
          <t xml:space="preserve"> </t>
        </is>
      </c>
      <c r="D7" s="4" t="inlineStr">
        <is>
          <t xml:space="preserve"> </t>
        </is>
      </c>
    </row>
    <row r="8">
      <c r="A8" s="4" t="inlineStr">
        <is>
          <t>AOCI (loss), beginning of year</t>
        </is>
      </c>
      <c r="B8" s="6" t="n">
        <v>-13400</v>
      </c>
      <c r="C8" s="4" t="inlineStr">
        <is>
          <t xml:space="preserve"> </t>
        </is>
      </c>
      <c r="D8" s="4" t="inlineStr">
        <is>
          <t xml:space="preserve"> </t>
        </is>
      </c>
    </row>
    <row r="9">
      <c r="A9" s="4" t="inlineStr">
        <is>
          <t>Investment securities, OCI (loss)</t>
        </is>
      </c>
      <c r="B9" s="6" t="n">
        <v>7079</v>
      </c>
      <c r="C9" s="6" t="n">
        <v>27784</v>
      </c>
      <c r="D9" s="6" t="n">
        <v>-58692</v>
      </c>
    </row>
    <row r="10">
      <c r="A10" s="4" t="inlineStr">
        <is>
          <t>Pension and other postretirement plans, OCI (loss)</t>
        </is>
      </c>
      <c r="B10" s="6" t="n">
        <v>-41270</v>
      </c>
      <c r="C10" s="6" t="n">
        <v>-33770</v>
      </c>
      <c r="D10" s="6" t="n">
        <v>76566</v>
      </c>
    </row>
    <row r="11">
      <c r="A11" s="4" t="inlineStr">
        <is>
          <t>OCI (loss)</t>
        </is>
      </c>
      <c r="B11" s="6" t="n">
        <v>-34191</v>
      </c>
      <c r="C11" s="6" t="n">
        <v>-5986</v>
      </c>
      <c r="D11" s="6" t="n">
        <v>17874</v>
      </c>
    </row>
    <row r="12">
      <c r="A12" s="4" t="inlineStr">
        <is>
          <t>AOCI (loss), end of year</t>
        </is>
      </c>
      <c r="B12" s="6" t="n">
        <v>-47591</v>
      </c>
      <c r="C12" s="6" t="n">
        <v>-13400</v>
      </c>
      <c r="D12" s="4" t="inlineStr">
        <is>
          <t xml:space="preserve"> </t>
        </is>
      </c>
    </row>
    <row r="13">
      <c r="A13" s="4" t="inlineStr">
        <is>
          <t>Total</t>
        </is>
      </c>
      <c r="B13" s="4" t="inlineStr">
        <is>
          <t xml:space="preserve"> </t>
        </is>
      </c>
      <c r="C13" s="4" t="inlineStr">
        <is>
          <t xml:space="preserve"> </t>
        </is>
      </c>
      <c r="D13" s="4" t="inlineStr">
        <is>
          <t xml:space="preserve"> </t>
        </is>
      </c>
    </row>
    <row r="14">
      <c r="A14" s="3" t="inlineStr">
        <is>
          <t>Accumulated other comprehensive income (loss), before tax</t>
        </is>
      </c>
      <c r="B14" s="4" t="inlineStr">
        <is>
          <t xml:space="preserve"> </t>
        </is>
      </c>
      <c r="C14" s="4" t="inlineStr">
        <is>
          <t xml:space="preserve"> </t>
        </is>
      </c>
      <c r="D14" s="4" t="inlineStr">
        <is>
          <t xml:space="preserve"> </t>
        </is>
      </c>
    </row>
    <row r="15">
      <c r="A15" s="4" t="inlineStr">
        <is>
          <t>AOCI (loss), beginning of year</t>
        </is>
      </c>
      <c r="B15" s="6" t="n">
        <v>-16963</v>
      </c>
      <c r="C15" s="6" t="n">
        <v>-9385</v>
      </c>
      <c r="D15" s="6" t="n">
        <v>-32012</v>
      </c>
    </row>
    <row r="16">
      <c r="A16" s="4" t="inlineStr">
        <is>
          <t>Investment securities, OCI (loss)</t>
        </is>
      </c>
      <c r="B16" s="6" t="n">
        <v>8960</v>
      </c>
      <c r="C16" s="6" t="n">
        <v>35169</v>
      </c>
      <c r="D16" s="6" t="n">
        <v>-74293</v>
      </c>
    </row>
    <row r="17">
      <c r="A17" s="4" t="inlineStr">
        <is>
          <t>Pension and other postretirement plans, OCI (loss)</t>
        </is>
      </c>
      <c r="B17" s="6" t="n">
        <v>-52241</v>
      </c>
      <c r="C17" s="6" t="n">
        <v>-42747</v>
      </c>
      <c r="D17" s="6" t="n">
        <v>96920</v>
      </c>
    </row>
    <row r="18">
      <c r="A18" s="4" t="inlineStr">
        <is>
          <t>OCI (loss)</t>
        </is>
      </c>
      <c r="B18" s="6" t="n">
        <v>-43281</v>
      </c>
      <c r="C18" s="6" t="n">
        <v>-7578</v>
      </c>
      <c r="D18" s="6" t="n">
        <v>22627</v>
      </c>
    </row>
    <row r="19">
      <c r="A19" s="4" t="inlineStr">
        <is>
          <t>AOCI (loss), end of year</t>
        </is>
      </c>
      <c r="B19" s="6" t="n">
        <v>-60244</v>
      </c>
      <c r="C19" s="6" t="n">
        <v>-16963</v>
      </c>
      <c r="D19" s="6" t="n">
        <v>-9385</v>
      </c>
    </row>
    <row r="20">
      <c r="A20" s="3" t="inlineStr">
        <is>
          <t>Accumulated other comprehensive income (loss), tax</t>
        </is>
      </c>
      <c r="B20" s="4" t="inlineStr">
        <is>
          <t xml:space="preserve"> </t>
        </is>
      </c>
      <c r="C20" s="4" t="inlineStr">
        <is>
          <t xml:space="preserve"> </t>
        </is>
      </c>
      <c r="D20" s="4" t="inlineStr">
        <is>
          <t xml:space="preserve"> </t>
        </is>
      </c>
    </row>
    <row r="21">
      <c r="A21" s="4" t="inlineStr">
        <is>
          <t>AOCI (loss), beginning of year</t>
        </is>
      </c>
      <c r="B21" s="6" t="n">
        <v>-3563</v>
      </c>
      <c r="C21" s="6" t="n">
        <v>-1971</v>
      </c>
      <c r="D21" s="6" t="n">
        <v>-6724</v>
      </c>
    </row>
    <row r="22">
      <c r="A22" s="4" t="inlineStr">
        <is>
          <t>Investment securities, OCI (loss)</t>
        </is>
      </c>
      <c r="B22" s="6" t="n">
        <v>1881</v>
      </c>
      <c r="C22" s="6" t="n">
        <v>7385</v>
      </c>
      <c r="D22" s="6" t="n">
        <v>-15601</v>
      </c>
    </row>
    <row r="23">
      <c r="A23" s="4" t="inlineStr">
        <is>
          <t>Pension and other postretirement plans, OCI (loss)</t>
        </is>
      </c>
      <c r="B23" s="6" t="n">
        <v>-10971</v>
      </c>
      <c r="C23" s="6" t="n">
        <v>-8977</v>
      </c>
      <c r="D23" s="6" t="n">
        <v>20354</v>
      </c>
    </row>
    <row r="24">
      <c r="A24" s="4" t="inlineStr">
        <is>
          <t>OCI (loss)</t>
        </is>
      </c>
      <c r="B24" s="6" t="n">
        <v>-9090</v>
      </c>
      <c r="C24" s="6" t="n">
        <v>-1592</v>
      </c>
      <c r="D24" s="6" t="n">
        <v>4753</v>
      </c>
    </row>
    <row r="25">
      <c r="A25" s="4" t="inlineStr">
        <is>
          <t>AOCI (loss), end of year</t>
        </is>
      </c>
      <c r="B25" s="6" t="n">
        <v>-12653</v>
      </c>
      <c r="C25" s="6" t="n">
        <v>-3563</v>
      </c>
      <c r="D25" s="6" t="n">
        <v>-1971</v>
      </c>
    </row>
    <row r="26">
      <c r="A26" s="3" t="inlineStr">
        <is>
          <t>Accumulated other comprehensive income (loss), net of tax</t>
        </is>
      </c>
      <c r="B26" s="4" t="inlineStr">
        <is>
          <t xml:space="preserve"> </t>
        </is>
      </c>
      <c r="C26" s="4" t="inlineStr">
        <is>
          <t xml:space="preserve"> </t>
        </is>
      </c>
      <c r="D26" s="4" t="inlineStr">
        <is>
          <t xml:space="preserve"> </t>
        </is>
      </c>
    </row>
    <row r="27">
      <c r="A27" s="4" t="inlineStr">
        <is>
          <t>AOCI (loss), beginning of year</t>
        </is>
      </c>
      <c r="B27" s="6" t="n">
        <v>-13400</v>
      </c>
      <c r="C27" s="6" t="n">
        <v>-7414</v>
      </c>
      <c r="D27" s="6" t="n">
        <v>-25288</v>
      </c>
    </row>
    <row r="28">
      <c r="A28" s="4" t="inlineStr">
        <is>
          <t>Investment securities, OCI (loss)</t>
        </is>
      </c>
      <c r="B28" s="6" t="n">
        <v>7079</v>
      </c>
      <c r="C28" s="6" t="n">
        <v>27784</v>
      </c>
      <c r="D28" s="6" t="n">
        <v>-58692</v>
      </c>
    </row>
    <row r="29">
      <c r="A29" s="4" t="inlineStr">
        <is>
          <t>Pension and other postretirement plans, OCI (loss)</t>
        </is>
      </c>
      <c r="B29" s="6" t="n">
        <v>-41270</v>
      </c>
      <c r="C29" s="6" t="n">
        <v>-33770</v>
      </c>
      <c r="D29" s="6" t="n">
        <v>76566</v>
      </c>
    </row>
    <row r="30">
      <c r="A30" s="4" t="inlineStr">
        <is>
          <t>OCI (loss)</t>
        </is>
      </c>
      <c r="B30" s="6" t="n">
        <v>-34191</v>
      </c>
      <c r="C30" s="6" t="n">
        <v>-5986</v>
      </c>
      <c r="D30" s="6" t="n">
        <v>17874</v>
      </c>
    </row>
    <row r="31">
      <c r="A31" s="4" t="inlineStr">
        <is>
          <t>AOCI (loss), end of year</t>
        </is>
      </c>
      <c r="B31" s="6" t="n">
        <v>-47591</v>
      </c>
      <c r="C31" s="6" t="n">
        <v>-13400</v>
      </c>
      <c r="D31" s="6" t="n">
        <v>-7414</v>
      </c>
    </row>
    <row r="32">
      <c r="A32" s="4" t="inlineStr">
        <is>
          <t>Investment securities:</t>
        </is>
      </c>
      <c r="B32" s="4" t="inlineStr">
        <is>
          <t xml:space="preserve"> </t>
        </is>
      </c>
      <c r="C32" s="4" t="inlineStr">
        <is>
          <t xml:space="preserve"> </t>
        </is>
      </c>
      <c r="D32" s="4" t="inlineStr">
        <is>
          <t xml:space="preserve"> </t>
        </is>
      </c>
    </row>
    <row r="33">
      <c r="A33" s="3" t="inlineStr">
        <is>
          <t>Accumulated other comprehensive income (loss), before tax</t>
        </is>
      </c>
      <c r="B33" s="4" t="inlineStr">
        <is>
          <t xml:space="preserve"> </t>
        </is>
      </c>
      <c r="C33" s="4" t="inlineStr">
        <is>
          <t xml:space="preserve"> </t>
        </is>
      </c>
      <c r="D33" s="4" t="inlineStr">
        <is>
          <t xml:space="preserve"> </t>
        </is>
      </c>
    </row>
    <row r="34">
      <c r="A34" s="4" t="inlineStr">
        <is>
          <t>AOCI (loss), beginning of year</t>
        </is>
      </c>
      <c r="B34" s="6" t="n">
        <v>-31402</v>
      </c>
      <c r="C34" s="6" t="n">
        <v>-66571</v>
      </c>
      <c r="D34" s="6" t="n">
        <v>7722</v>
      </c>
    </row>
    <row r="35">
      <c r="A35" s="4" t="inlineStr">
        <is>
          <t>OCI (loss) before reclassifications</t>
        </is>
      </c>
      <c r="B35" s="6" t="n">
        <v>6557</v>
      </c>
      <c r="C35" s="6" t="n">
        <v>26021</v>
      </c>
      <c r="D35" s="6" t="n">
        <v>-89010</v>
      </c>
    </row>
    <row r="36">
      <c r="A36" s="4" t="inlineStr">
        <is>
          <t>Realized investment losses</t>
        </is>
      </c>
      <c r="B36" s="6" t="n">
        <v>1620</v>
      </c>
      <c r="C36" s="6" t="n">
        <v>6719</v>
      </c>
      <c r="D36" s="6" t="n">
        <v>14050</v>
      </c>
    </row>
    <row r="37">
      <c r="A37" s="4" t="inlineStr">
        <is>
          <t>Impairment losses</t>
        </is>
      </c>
      <c r="B37" s="6" t="n">
        <v>783</v>
      </c>
      <c r="C37" s="6" t="n">
        <v>2429</v>
      </c>
      <c r="D37" s="6" t="n">
        <v>667</v>
      </c>
    </row>
    <row r="38">
      <c r="A38" s="4" t="inlineStr">
        <is>
          <t>Investment securities, OCI (loss)</t>
        </is>
      </c>
      <c r="B38" s="6" t="n">
        <v>8960</v>
      </c>
      <c r="C38" s="6" t="n">
        <v>35169</v>
      </c>
      <c r="D38" s="6" t="n">
        <v>-74293</v>
      </c>
    </row>
    <row r="39">
      <c r="A39" s="4" t="inlineStr">
        <is>
          <t>AOCI (loss), end of year</t>
        </is>
      </c>
      <c r="B39" s="6" t="n">
        <v>-22442</v>
      </c>
      <c r="C39" s="6" t="n">
        <v>-31402</v>
      </c>
      <c r="D39" s="6" t="n">
        <v>-66571</v>
      </c>
    </row>
    <row r="40">
      <c r="A40" s="3" t="inlineStr">
        <is>
          <t>Accumulated other comprehensive income (loss), tax</t>
        </is>
      </c>
      <c r="B40" s="4" t="inlineStr">
        <is>
          <t xml:space="preserve"> </t>
        </is>
      </c>
      <c r="C40" s="4" t="inlineStr">
        <is>
          <t xml:space="preserve"> </t>
        </is>
      </c>
      <c r="D40" s="4" t="inlineStr">
        <is>
          <t xml:space="preserve"> </t>
        </is>
      </c>
    </row>
    <row r="41">
      <c r="A41" s="4" t="inlineStr">
        <is>
          <t>AOCI (loss), beginning of year</t>
        </is>
      </c>
      <c r="B41" s="6" t="n">
        <v>-6595</v>
      </c>
      <c r="C41" s="6" t="n">
        <v>-13980</v>
      </c>
      <c r="D41" s="6" t="n">
        <v>1621</v>
      </c>
    </row>
    <row r="42">
      <c r="A42" s="4" t="inlineStr">
        <is>
          <t>OCI (loss) before reclassifications</t>
        </is>
      </c>
      <c r="B42" s="6" t="n">
        <v>1377</v>
      </c>
      <c r="C42" s="6" t="n">
        <v>5464</v>
      </c>
      <c r="D42" s="6" t="n">
        <v>-18692</v>
      </c>
    </row>
    <row r="43">
      <c r="A43" s="4" t="inlineStr">
        <is>
          <t>Realized investment losses</t>
        </is>
      </c>
      <c r="B43" s="6" t="n">
        <v>340</v>
      </c>
      <c r="C43" s="6" t="n">
        <v>1411</v>
      </c>
      <c r="D43" s="6" t="n">
        <v>2951</v>
      </c>
    </row>
    <row r="44">
      <c r="A44" s="4" t="inlineStr">
        <is>
          <t>Impairment losses</t>
        </is>
      </c>
      <c r="B44" s="6" t="n">
        <v>164</v>
      </c>
      <c r="C44" s="6" t="n">
        <v>510</v>
      </c>
      <c r="D44" s="6" t="n">
        <v>140</v>
      </c>
    </row>
    <row r="45">
      <c r="A45" s="4" t="inlineStr">
        <is>
          <t>Investment securities, OCI (loss)</t>
        </is>
      </c>
      <c r="B45" s="6" t="n">
        <v>1881</v>
      </c>
      <c r="C45" s="6" t="n">
        <v>7385</v>
      </c>
      <c r="D45" s="6" t="n">
        <v>-15601</v>
      </c>
    </row>
    <row r="46">
      <c r="A46" s="4" t="inlineStr">
        <is>
          <t>AOCI (loss), end of year</t>
        </is>
      </c>
      <c r="B46" s="6" t="n">
        <v>-4714</v>
      </c>
      <c r="C46" s="6" t="n">
        <v>-6595</v>
      </c>
      <c r="D46" s="6" t="n">
        <v>-13980</v>
      </c>
    </row>
    <row r="47">
      <c r="A47" s="3" t="inlineStr">
        <is>
          <t>Accumulated other comprehensive income (loss), net of tax</t>
        </is>
      </c>
      <c r="B47" s="4" t="inlineStr">
        <is>
          <t xml:space="preserve"> </t>
        </is>
      </c>
      <c r="C47" s="4" t="inlineStr">
        <is>
          <t xml:space="preserve"> </t>
        </is>
      </c>
      <c r="D47" s="4" t="inlineStr">
        <is>
          <t xml:space="preserve"> </t>
        </is>
      </c>
    </row>
    <row r="48">
      <c r="A48" s="4" t="inlineStr">
        <is>
          <t>AOCI (loss), beginning of year</t>
        </is>
      </c>
      <c r="B48" s="6" t="n">
        <v>-24807</v>
      </c>
      <c r="C48" s="6" t="n">
        <v>-52591</v>
      </c>
      <c r="D48" s="6" t="n">
        <v>6101</v>
      </c>
    </row>
    <row r="49">
      <c r="A49" s="4" t="inlineStr">
        <is>
          <t>OCI (loss) before reclassifications</t>
        </is>
      </c>
      <c r="B49" s="6" t="n">
        <v>5180</v>
      </c>
      <c r="C49" s="6" t="n">
        <v>20557</v>
      </c>
      <c r="D49" s="6" t="n">
        <v>-70318</v>
      </c>
    </row>
    <row r="50">
      <c r="A50" s="4" t="inlineStr">
        <is>
          <t>Realized investment losses</t>
        </is>
      </c>
      <c r="B50" s="6" t="n">
        <v>1280</v>
      </c>
      <c r="C50" s="6" t="n">
        <v>5308</v>
      </c>
      <c r="D50" s="6" t="n">
        <v>11099</v>
      </c>
    </row>
    <row r="51">
      <c r="A51" s="4" t="inlineStr">
        <is>
          <t>Impairment losses</t>
        </is>
      </c>
      <c r="B51" s="6" t="n">
        <v>619</v>
      </c>
      <c r="C51" s="6" t="n">
        <v>1919</v>
      </c>
      <c r="D51" s="6" t="n">
        <v>527</v>
      </c>
    </row>
    <row r="52">
      <c r="A52" s="4" t="inlineStr">
        <is>
          <t>Investment securities, OCI (loss)</t>
        </is>
      </c>
      <c r="B52" s="6" t="n">
        <v>7079</v>
      </c>
      <c r="C52" s="6" t="n">
        <v>27784</v>
      </c>
      <c r="D52" s="6" t="n">
        <v>-58692</v>
      </c>
    </row>
    <row r="53">
      <c r="A53" s="4" t="inlineStr">
        <is>
          <t>AOCI (loss), end of year</t>
        </is>
      </c>
      <c r="B53" s="6" t="n">
        <v>-17728</v>
      </c>
      <c r="C53" s="6" t="n">
        <v>-24807</v>
      </c>
      <c r="D53" s="6" t="n">
        <v>-52591</v>
      </c>
    </row>
    <row r="54">
      <c r="A54" s="4" t="inlineStr">
        <is>
          <t>Pension and other postretirement plans:</t>
        </is>
      </c>
      <c r="B54" s="4" t="inlineStr">
        <is>
          <t xml:space="preserve"> </t>
        </is>
      </c>
      <c r="C54" s="4" t="inlineStr">
        <is>
          <t xml:space="preserve"> </t>
        </is>
      </c>
      <c r="D54" s="4" t="inlineStr">
        <is>
          <t xml:space="preserve"> </t>
        </is>
      </c>
    </row>
    <row r="55">
      <c r="A55" s="3" t="inlineStr">
        <is>
          <t>Accumulated other comprehensive income (loss), before tax</t>
        </is>
      </c>
      <c r="B55" s="4" t="inlineStr">
        <is>
          <t xml:space="preserve"> </t>
        </is>
      </c>
      <c r="C55" s="4" t="inlineStr">
        <is>
          <t xml:space="preserve"> </t>
        </is>
      </c>
      <c r="D55" s="4" t="inlineStr">
        <is>
          <t xml:space="preserve"> </t>
        </is>
      </c>
    </row>
    <row r="56">
      <c r="A56" s="4" t="inlineStr">
        <is>
          <t>AOCI (loss), beginning of year</t>
        </is>
      </c>
      <c r="B56" s="6" t="n">
        <v>14439</v>
      </c>
      <c r="C56" s="6" t="n">
        <v>57186</v>
      </c>
      <c r="D56" s="6" t="n">
        <v>-39734</v>
      </c>
    </row>
    <row r="57">
      <c r="A57" s="4" t="inlineStr">
        <is>
          <t>OCI (loss) before reclassifications</t>
        </is>
      </c>
      <c r="B57" s="6" t="n">
        <v>-45655</v>
      </c>
      <c r="C57" s="6" t="n">
        <v>-28862</v>
      </c>
      <c r="D57" s="6" t="n">
        <v>88148</v>
      </c>
    </row>
    <row r="58">
      <c r="A58" s="4" t="inlineStr">
        <is>
          <t>Amortization of prior service costs</t>
        </is>
      </c>
      <c r="B58" s="6" t="n">
        <v>1611</v>
      </c>
      <c r="C58" s="6" t="n">
        <v>1446</v>
      </c>
      <c r="D58" s="6" t="n">
        <v>1443</v>
      </c>
    </row>
    <row r="59">
      <c r="A59" s="4" t="inlineStr">
        <is>
          <t>Amortization of net actuarial (gain) loss</t>
        </is>
      </c>
      <c r="B59" s="6" t="n">
        <v>-6859</v>
      </c>
      <c r="C59" s="6" t="n">
        <v>-15331</v>
      </c>
      <c r="D59" s="6" t="n">
        <v>7329</v>
      </c>
    </row>
    <row r="60">
      <c r="A60" s="4" t="inlineStr">
        <is>
          <t>Settlement gain</t>
        </is>
      </c>
      <c r="B60" s="6" t="n">
        <v>-1338</v>
      </c>
      <c r="C60" s="6" t="n">
        <v>0</v>
      </c>
      <c r="D60" s="6" t="n">
        <v>0</v>
      </c>
    </row>
    <row r="61">
      <c r="A61" s="4" t="inlineStr">
        <is>
          <t>Pension and other postretirement plans, OCI (loss)</t>
        </is>
      </c>
      <c r="B61" s="6" t="n">
        <v>-52241</v>
      </c>
      <c r="C61" s="6" t="n">
        <v>-42747</v>
      </c>
      <c r="D61" s="6" t="n">
        <v>96920</v>
      </c>
    </row>
    <row r="62">
      <c r="A62" s="4" t="inlineStr">
        <is>
          <t>AOCI (loss), end of year</t>
        </is>
      </c>
      <c r="B62" s="6" t="n">
        <v>-37802</v>
      </c>
      <c r="C62" s="6" t="n">
        <v>14439</v>
      </c>
      <c r="D62" s="6" t="n">
        <v>57186</v>
      </c>
    </row>
    <row r="63">
      <c r="A63" s="3" t="inlineStr">
        <is>
          <t>Accumulated other comprehensive income (loss), tax</t>
        </is>
      </c>
      <c r="B63" s="4" t="inlineStr">
        <is>
          <t xml:space="preserve"> </t>
        </is>
      </c>
      <c r="C63" s="4" t="inlineStr">
        <is>
          <t xml:space="preserve"> </t>
        </is>
      </c>
      <c r="D63" s="4" t="inlineStr">
        <is>
          <t xml:space="preserve"> </t>
        </is>
      </c>
    </row>
    <row r="64">
      <c r="A64" s="4" t="inlineStr">
        <is>
          <t>AOCI (loss), beginning of year</t>
        </is>
      </c>
      <c r="B64" s="6" t="n">
        <v>3032</v>
      </c>
      <c r="C64" s="6" t="n">
        <v>12009</v>
      </c>
      <c r="D64" s="6" t="n">
        <v>-8345</v>
      </c>
    </row>
    <row r="65">
      <c r="A65" s="4" t="inlineStr">
        <is>
          <t>OCI (loss) before reclassifications</t>
        </is>
      </c>
      <c r="B65" s="6" t="n">
        <v>-9588</v>
      </c>
      <c r="C65" s="6" t="n">
        <v>-6061</v>
      </c>
      <c r="D65" s="6" t="n">
        <v>18511</v>
      </c>
    </row>
    <row r="66">
      <c r="A66" s="4" t="inlineStr">
        <is>
          <t>Amortization of prior service costs</t>
        </is>
      </c>
      <c r="B66" s="6" t="n">
        <v>338</v>
      </c>
      <c r="C66" s="6" t="n">
        <v>304</v>
      </c>
      <c r="D66" s="6" t="n">
        <v>303</v>
      </c>
    </row>
    <row r="67">
      <c r="A67" s="4" t="inlineStr">
        <is>
          <t>Amortization of net actuarial (gain) loss</t>
        </is>
      </c>
      <c r="B67" s="6" t="n">
        <v>-1440</v>
      </c>
      <c r="C67" s="6" t="n">
        <v>-3220</v>
      </c>
      <c r="D67" s="6" t="n">
        <v>1540</v>
      </c>
    </row>
    <row r="68">
      <c r="A68" s="4" t="inlineStr">
        <is>
          <t>Settlement gain</t>
        </is>
      </c>
      <c r="B68" s="6" t="n">
        <v>-281</v>
      </c>
      <c r="C68" s="6" t="n">
        <v>0</v>
      </c>
      <c r="D68" s="6" t="n">
        <v>0</v>
      </c>
    </row>
    <row r="69">
      <c r="A69" s="4" t="inlineStr">
        <is>
          <t>Pension and other postretirement plans, OCI (loss)</t>
        </is>
      </c>
      <c r="B69" s="6" t="n">
        <v>-10971</v>
      </c>
      <c r="C69" s="6" t="n">
        <v>-8977</v>
      </c>
      <c r="D69" s="6" t="n">
        <v>20354</v>
      </c>
    </row>
    <row r="70">
      <c r="A70" s="4" t="inlineStr">
        <is>
          <t>AOCI (loss), end of year</t>
        </is>
      </c>
      <c r="B70" s="6" t="n">
        <v>-7939</v>
      </c>
      <c r="C70" s="6" t="n">
        <v>3032</v>
      </c>
      <c r="D70" s="6" t="n">
        <v>12009</v>
      </c>
    </row>
    <row r="71">
      <c r="A71" s="3" t="inlineStr">
        <is>
          <t>Accumulated other comprehensive income (loss), net of tax</t>
        </is>
      </c>
      <c r="B71" s="4" t="inlineStr">
        <is>
          <t xml:space="preserve"> </t>
        </is>
      </c>
      <c r="C71" s="4" t="inlineStr">
        <is>
          <t xml:space="preserve"> </t>
        </is>
      </c>
      <c r="D71" s="4" t="inlineStr">
        <is>
          <t xml:space="preserve"> </t>
        </is>
      </c>
    </row>
    <row r="72">
      <c r="A72" s="4" t="inlineStr">
        <is>
          <t>AOCI (loss), beginning of year</t>
        </is>
      </c>
      <c r="B72" s="6" t="n">
        <v>11407</v>
      </c>
      <c r="C72" s="6" t="n">
        <v>45177</v>
      </c>
      <c r="D72" s="6" t="n">
        <v>-31389</v>
      </c>
    </row>
    <row r="73">
      <c r="A73" s="4" t="inlineStr">
        <is>
          <t>OCI (loss) before reclassifications</t>
        </is>
      </c>
      <c r="B73" s="6" t="n">
        <v>-36067</v>
      </c>
      <c r="C73" s="6" t="n">
        <v>-22801</v>
      </c>
      <c r="D73" s="6" t="n">
        <v>69637</v>
      </c>
    </row>
    <row r="74">
      <c r="A74" s="4" t="inlineStr">
        <is>
          <t>Amortization of prior service costs</t>
        </is>
      </c>
      <c r="B74" s="6" t="n">
        <v>1273</v>
      </c>
      <c r="C74" s="6" t="n">
        <v>1142</v>
      </c>
      <c r="D74" s="6" t="n">
        <v>1140</v>
      </c>
    </row>
    <row r="75">
      <c r="A75" s="4" t="inlineStr">
        <is>
          <t>Amortization of net actuarial (gain) loss</t>
        </is>
      </c>
      <c r="B75" s="6" t="n">
        <v>-5419</v>
      </c>
      <c r="C75" s="6" t="n">
        <v>-12111</v>
      </c>
      <c r="D75" s="6" t="n">
        <v>5789</v>
      </c>
    </row>
    <row r="76">
      <c r="A76" s="4" t="inlineStr">
        <is>
          <t>Settlement gain</t>
        </is>
      </c>
      <c r="B76" s="6" t="n">
        <v>-1057</v>
      </c>
      <c r="C76" s="6" t="n">
        <v>0</v>
      </c>
      <c r="D76" s="6" t="n">
        <v>0</v>
      </c>
    </row>
    <row r="77">
      <c r="A77" s="4" t="inlineStr">
        <is>
          <t>Pension and other postretirement plans, OCI (loss)</t>
        </is>
      </c>
      <c r="B77" s="6" t="n">
        <v>-41270</v>
      </c>
      <c r="C77" s="6" t="n">
        <v>-33770</v>
      </c>
      <c r="D77" s="6" t="n">
        <v>76566</v>
      </c>
    </row>
    <row r="78">
      <c r="A78" s="4" t="inlineStr">
        <is>
          <t>AOCI (loss), end of year</t>
        </is>
      </c>
      <c r="B78" s="7" t="n">
        <v>-29863</v>
      </c>
      <c r="C78" s="7" t="n">
        <v>11407</v>
      </c>
      <c r="D78" s="7" t="n">
        <v>4517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9" customWidth="1" min="2" max="2"/>
    <col width="40" customWidth="1" min="3" max="3"/>
    <col width="22" customWidth="1" min="4" max="4"/>
    <col width="22" customWidth="1" min="5" max="5"/>
  </cols>
  <sheetData>
    <row r="1">
      <c r="A1" s="1" t="inlineStr">
        <is>
          <t>Related Party (Details) $ in Thousands</t>
        </is>
      </c>
      <c r="B1" s="2" t="inlineStr">
        <is>
          <t>1 Months Ended</t>
        </is>
      </c>
      <c r="C1" s="2" t="inlineStr">
        <is>
          <t>12 Months Ended</t>
        </is>
      </c>
    </row>
    <row r="2">
      <c r="B2" s="2" t="inlineStr">
        <is>
          <t>Dec. 31, 2023 loan</t>
        </is>
      </c>
      <c r="C2" s="2" t="inlineStr">
        <is>
          <t>Dec. 31, 2024 USD ($) affiliate insurer</t>
        </is>
      </c>
      <c r="D2" s="2" t="inlineStr">
        <is>
          <t>Dec. 31, 2023 USD ($)</t>
        </is>
      </c>
      <c r="E2" s="2" t="inlineStr">
        <is>
          <t>Dec. 31, 2022 USD ($)</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Management fee rate as a percent of direct and affiliated assumed written premiums of the exchange</t>
        </is>
      </c>
      <c r="B4" s="4" t="inlineStr">
        <is>
          <t xml:space="preserve"> </t>
        </is>
      </c>
      <c r="C4" s="11" t="n">
        <v>0.25</v>
      </c>
      <c r="D4" s="4" t="inlineStr">
        <is>
          <t xml:space="preserve"> </t>
        </is>
      </c>
      <c r="E4" s="4" t="inlineStr">
        <is>
          <t xml:space="preserve"> </t>
        </is>
      </c>
    </row>
    <row r="5">
      <c r="A5" s="4" t="inlineStr">
        <is>
          <t>Minimum number of affiliates to be classified as an insurance holding company system | affiliate</t>
        </is>
      </c>
      <c r="B5" s="4" t="inlineStr">
        <is>
          <t xml:space="preserve"> </t>
        </is>
      </c>
      <c r="C5" s="6" t="n">
        <v>2</v>
      </c>
      <c r="D5" s="4" t="inlineStr">
        <is>
          <t xml:space="preserve"> </t>
        </is>
      </c>
      <c r="E5" s="4" t="inlineStr">
        <is>
          <t xml:space="preserve"> </t>
        </is>
      </c>
    </row>
    <row r="6">
      <c r="A6" s="4" t="inlineStr">
        <is>
          <t>Minimum number of insurer affiliates to be classified as an insurance holding company system | insurer</t>
        </is>
      </c>
      <c r="B6" s="4" t="inlineStr">
        <is>
          <t xml:space="preserve"> </t>
        </is>
      </c>
      <c r="C6" s="6" t="n">
        <v>1</v>
      </c>
      <c r="D6" s="4" t="inlineStr">
        <is>
          <t xml:space="preserve"> </t>
        </is>
      </c>
      <c r="E6" s="4" t="inlineStr">
        <is>
          <t xml:space="preserve"> </t>
        </is>
      </c>
    </row>
    <row r="7">
      <c r="A7" s="4" t="inlineStr">
        <is>
          <t>Total operating revenue</t>
        </is>
      </c>
      <c r="B7" s="4" t="inlineStr">
        <is>
          <t xml:space="preserve"> </t>
        </is>
      </c>
      <c r="C7" s="7" t="n">
        <v>3795115</v>
      </c>
      <c r="D7" s="7" t="n">
        <v>3268940</v>
      </c>
      <c r="E7" s="7" t="n">
        <v>2840124</v>
      </c>
    </row>
    <row r="8">
      <c r="A8" s="4" t="inlineStr">
        <is>
          <t>Rental Income</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Total operating revenue</t>
        </is>
      </c>
      <c r="B10" s="4" t="inlineStr">
        <is>
          <t xml:space="preserve"> </t>
        </is>
      </c>
      <c r="C10" s="7" t="n">
        <v>26350</v>
      </c>
      <c r="D10" s="7" t="n">
        <v>26059</v>
      </c>
      <c r="E10" s="7" t="n">
        <v>25687</v>
      </c>
    </row>
    <row r="11">
      <c r="A11" s="4" t="inlineStr">
        <is>
          <t>Erie Insurance Exchange (EIE)</t>
        </is>
      </c>
      <c r="B11" s="4" t="inlineStr">
        <is>
          <t xml:space="preserve"> </t>
        </is>
      </c>
      <c r="C11" s="4" t="inlineStr">
        <is>
          <t xml:space="preserve"> </t>
        </is>
      </c>
      <c r="D11" s="4" t="inlineStr">
        <is>
          <t xml:space="preserve"> </t>
        </is>
      </c>
      <c r="E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row>
    <row r="13">
      <c r="A13" s="4" t="inlineStr">
        <is>
          <t>Management fee rate as a percent of direct and affiliated assumed written premiums of the exchange</t>
        </is>
      </c>
      <c r="B13" s="4" t="inlineStr">
        <is>
          <t xml:space="preserve"> </t>
        </is>
      </c>
      <c r="C13" s="11" t="n">
        <v>0.25</v>
      </c>
      <c r="D13" s="11" t="n">
        <v>0.25</v>
      </c>
      <c r="E13" s="11" t="n">
        <v>0.25</v>
      </c>
    </row>
    <row r="14">
      <c r="A14" s="4" t="inlineStr">
        <is>
          <t>Erie Insurance Exchange (EIE) | 2021 Lease (Indemnity as Lessor)</t>
        </is>
      </c>
      <c r="B14" s="4" t="inlineStr">
        <is>
          <t xml:space="preserve"> </t>
        </is>
      </c>
      <c r="C14" s="4" t="inlineStr">
        <is>
          <t xml:space="preserve"> </t>
        </is>
      </c>
      <c r="D14" s="4" t="inlineStr">
        <is>
          <t xml:space="preserve"> </t>
        </is>
      </c>
      <c r="E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row>
    <row r="16">
      <c r="A16" s="4" t="inlineStr">
        <is>
          <t>Operating expenses on shared facilities</t>
        </is>
      </c>
      <c r="B16" s="4" t="inlineStr">
        <is>
          <t xml:space="preserve"> </t>
        </is>
      </c>
      <c r="C16" s="7" t="n">
        <v>21900</v>
      </c>
      <c r="D16" s="7" t="n">
        <v>20000</v>
      </c>
      <c r="E16" s="7" t="n">
        <v>19500</v>
      </c>
    </row>
    <row r="17">
      <c r="A17" s="4" t="inlineStr">
        <is>
          <t>Reimbursements from the Exchange for shared facilities</t>
        </is>
      </c>
      <c r="B17" s="4" t="inlineStr">
        <is>
          <t xml:space="preserve"> </t>
        </is>
      </c>
      <c r="C17" s="6" t="n">
        <v>5900</v>
      </c>
      <c r="D17" s="6" t="n">
        <v>5200</v>
      </c>
      <c r="E17" s="6" t="n">
        <v>4100</v>
      </c>
    </row>
    <row r="18">
      <c r="A18" s="4" t="inlineStr">
        <is>
          <t>Erie Insurance Exchange (EIE) | Rental Income | 2021 Lease (Indemnity as Lessor)</t>
        </is>
      </c>
      <c r="B18" s="4" t="inlineStr">
        <is>
          <t xml:space="preserve"> </t>
        </is>
      </c>
      <c r="C18" s="4" t="inlineStr">
        <is>
          <t xml:space="preserve"> </t>
        </is>
      </c>
      <c r="D18" s="4" t="inlineStr">
        <is>
          <t xml:space="preserve"> </t>
        </is>
      </c>
      <c r="E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row>
    <row r="20">
      <c r="A20" s="4" t="inlineStr">
        <is>
          <t>Total operating revenue</t>
        </is>
      </c>
      <c r="B20" s="4" t="inlineStr">
        <is>
          <t xml:space="preserve"> </t>
        </is>
      </c>
      <c r="C20" s="6" t="n">
        <v>2900</v>
      </c>
      <c r="D20" s="6" t="n">
        <v>2600</v>
      </c>
      <c r="E20" s="7" t="n">
        <v>2200</v>
      </c>
    </row>
    <row r="21">
      <c r="A21" s="4" t="inlineStr">
        <is>
          <t>Other Affiliates | Other loans receivable</t>
        </is>
      </c>
      <c r="B21" s="4" t="inlineStr">
        <is>
          <t xml:space="preserve"> </t>
        </is>
      </c>
      <c r="C21" s="4" t="inlineStr">
        <is>
          <t xml:space="preserve"> </t>
        </is>
      </c>
      <c r="D21" s="4" t="inlineStr">
        <is>
          <t xml:space="preserve"> </t>
        </is>
      </c>
      <c r="E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row>
    <row r="23">
      <c r="A23" s="4" t="inlineStr">
        <is>
          <t>Number of loans issued | loan</t>
        </is>
      </c>
      <c r="B23" s="6" t="n">
        <v>2</v>
      </c>
      <c r="C23" s="4" t="inlineStr">
        <is>
          <t xml:space="preserve"> </t>
        </is>
      </c>
      <c r="D23" s="4" t="inlineStr">
        <is>
          <t xml:space="preserve"> </t>
        </is>
      </c>
      <c r="E23" s="4" t="inlineStr">
        <is>
          <t xml:space="preserve"> </t>
        </is>
      </c>
    </row>
    <row r="24">
      <c r="A24" s="4" t="inlineStr">
        <is>
          <t>Loan amount issued</t>
        </is>
      </c>
      <c r="B24" s="4" t="inlineStr">
        <is>
          <t xml:space="preserve"> </t>
        </is>
      </c>
      <c r="C24" s="6" t="n">
        <v>13600</v>
      </c>
      <c r="D24" s="4" t="inlineStr">
        <is>
          <t xml:space="preserve"> </t>
        </is>
      </c>
      <c r="E24" s="4" t="inlineStr">
        <is>
          <t xml:space="preserve"> </t>
        </is>
      </c>
    </row>
    <row r="25">
      <c r="A25" s="4" t="inlineStr">
        <is>
          <t>Allowance for credit loss</t>
        </is>
      </c>
      <c r="B25" s="4" t="inlineStr">
        <is>
          <t xml:space="preserve"> </t>
        </is>
      </c>
      <c r="C25" s="6" t="n">
        <v>8000</v>
      </c>
      <c r="D25" s="7" t="n">
        <v>7300</v>
      </c>
      <c r="E25" s="4" t="inlineStr">
        <is>
          <t xml:space="preserve"> </t>
        </is>
      </c>
    </row>
    <row r="26">
      <c r="A26" s="4" t="inlineStr">
        <is>
          <t>Other Affiliates | Senior secured first loan</t>
        </is>
      </c>
      <c r="B26" s="4" t="inlineStr">
        <is>
          <t xml:space="preserve"> </t>
        </is>
      </c>
      <c r="C26" s="4" t="inlineStr">
        <is>
          <t xml:space="preserve"> </t>
        </is>
      </c>
      <c r="D26" s="4" t="inlineStr">
        <is>
          <t xml:space="preserve"> </t>
        </is>
      </c>
      <c r="E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row>
    <row r="28">
      <c r="A28" s="4" t="inlineStr">
        <is>
          <t>Loan amount issued</t>
        </is>
      </c>
      <c r="B28" s="4" t="inlineStr">
        <is>
          <t xml:space="preserve"> </t>
        </is>
      </c>
      <c r="C28" s="7" t="n">
        <v>4600</v>
      </c>
      <c r="D28" s="4" t="inlineStr">
        <is>
          <t xml:space="preserve"> </t>
        </is>
      </c>
      <c r="E28" s="4" t="inlineStr">
        <is>
          <t xml:space="preserve"> </t>
        </is>
      </c>
    </row>
    <row r="29">
      <c r="A29" s="4" t="inlineStr">
        <is>
          <t>Fixed interest rate</t>
        </is>
      </c>
      <c r="B29" s="4" t="inlineStr">
        <is>
          <t xml:space="preserve"> </t>
        </is>
      </c>
      <c r="C29" s="11" t="n">
        <v>0.05</v>
      </c>
      <c r="D29" s="4" t="inlineStr">
        <is>
          <t xml:space="preserve"> </t>
        </is>
      </c>
      <c r="E29" s="4" t="inlineStr">
        <is>
          <t xml:space="preserve"> </t>
        </is>
      </c>
    </row>
    <row r="30">
      <c r="A30" s="4" t="inlineStr">
        <is>
          <t>Other Affiliates | Senior secured second loan</t>
        </is>
      </c>
      <c r="B30" s="4" t="inlineStr">
        <is>
          <t xml:space="preserve"> </t>
        </is>
      </c>
      <c r="C30" s="4" t="inlineStr">
        <is>
          <t xml:space="preserve"> </t>
        </is>
      </c>
      <c r="D30" s="4" t="inlineStr">
        <is>
          <t xml:space="preserve"> </t>
        </is>
      </c>
      <c r="E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row>
    <row r="32">
      <c r="A32" s="4" t="inlineStr">
        <is>
          <t>Loan amount issued</t>
        </is>
      </c>
      <c r="B32" s="4" t="inlineStr">
        <is>
          <t xml:space="preserve"> </t>
        </is>
      </c>
      <c r="C32" s="7" t="n">
        <v>9000</v>
      </c>
      <c r="D32" s="4" t="inlineStr">
        <is>
          <t xml:space="preserve"> </t>
        </is>
      </c>
      <c r="E32" s="4" t="inlineStr">
        <is>
          <t xml:space="preserve"> </t>
        </is>
      </c>
    </row>
    <row r="33">
      <c r="A33" s="4" t="inlineStr">
        <is>
          <t>Fixed interest rate</t>
        </is>
      </c>
      <c r="B33" s="4" t="inlineStr">
        <is>
          <t xml:space="preserve"> </t>
        </is>
      </c>
      <c r="C33" s="11" t="n">
        <v>0.05</v>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centrations of Credit Risk (Details) - USD ($) $ in Thousands</t>
        </is>
      </c>
      <c r="B1" s="2" t="inlineStr">
        <is>
          <t>Dec. 31, 2024</t>
        </is>
      </c>
      <c r="C1" s="2" t="inlineStr">
        <is>
          <t>Dec. 31, 2023</t>
        </is>
      </c>
    </row>
    <row r="2">
      <c r="A2" s="3" t="inlineStr">
        <is>
          <t>Concentration Risk [Line Items]</t>
        </is>
      </c>
      <c r="B2" s="4" t="inlineStr">
        <is>
          <t xml:space="preserve"> </t>
        </is>
      </c>
      <c r="C2" s="4" t="inlineStr">
        <is>
          <t xml:space="preserve"> </t>
        </is>
      </c>
    </row>
    <row r="3">
      <c r="A3" s="4" t="inlineStr">
        <is>
          <t>Receivables from Erie Insurance Exchange and affiliates, net</t>
        </is>
      </c>
      <c r="B3" s="7" t="n">
        <v>707060</v>
      </c>
      <c r="C3" s="7" t="n">
        <v>625338</v>
      </c>
    </row>
    <row r="4">
      <c r="A4" s="4" t="inlineStr">
        <is>
          <t>Receivables from Erie Insurance Exchange, allowance for credit loss</t>
        </is>
      </c>
      <c r="B4" s="6" t="n">
        <v>700</v>
      </c>
      <c r="C4" s="6" t="n">
        <v>600</v>
      </c>
    </row>
    <row r="5">
      <c r="A5" s="4" t="inlineStr">
        <is>
          <t>Affiliated Entity</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Receivables from Erie Insurance Exchange and affiliates, net</t>
        </is>
      </c>
      <c r="B7" s="7" t="n">
        <v>707100</v>
      </c>
      <c r="C7" s="7" t="n">
        <v>6253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22" customWidth="1" min="2" max="2"/>
  </cols>
  <sheetData>
    <row r="1">
      <c r="A1" s="1" t="inlineStr">
        <is>
          <t>Commitments and Contingencies (Details)</t>
        </is>
      </c>
      <c r="B1" s="2" t="inlineStr">
        <is>
          <t>12 Months Ended</t>
        </is>
      </c>
    </row>
    <row r="2">
      <c r="B2" s="2" t="inlineStr">
        <is>
          <t>Dec. 31, 2024 USD ($)</t>
        </is>
      </c>
    </row>
    <row r="3">
      <c r="A3" s="4" t="inlineStr">
        <is>
          <t>Agent loans</t>
        </is>
      </c>
      <c r="B3" s="4" t="inlineStr">
        <is>
          <t xml:space="preserve"> </t>
        </is>
      </c>
    </row>
    <row r="4">
      <c r="A4" s="3" t="inlineStr">
        <is>
          <t>Other Commitments [Line Items]</t>
        </is>
      </c>
      <c r="B4" s="4" t="inlineStr">
        <is>
          <t xml:space="preserve"> </t>
        </is>
      </c>
    </row>
    <row r="5">
      <c r="A5" s="4" t="inlineStr">
        <is>
          <t>Minimum funding percentage of each loan</t>
        </is>
      </c>
      <c r="B5" s="11" t="n">
        <v>0.3</v>
      </c>
    </row>
    <row r="6">
      <c r="A6" s="4" t="inlineStr">
        <is>
          <t>Participation amount in loan program</t>
        </is>
      </c>
      <c r="B6" s="7" t="n">
        <v>41500000</v>
      </c>
    </row>
    <row r="7">
      <c r="A7" s="4" t="inlineStr">
        <is>
          <t>Payment Guarantee | Agent loans</t>
        </is>
      </c>
      <c r="B7" s="4" t="inlineStr">
        <is>
          <t xml:space="preserve"> </t>
        </is>
      </c>
    </row>
    <row r="8">
      <c r="A8" s="3" t="inlineStr">
        <is>
          <t>Other Commitments [Line Items]</t>
        </is>
      </c>
      <c r="B8" s="4" t="inlineStr">
        <is>
          <t xml:space="preserve"> </t>
        </is>
      </c>
    </row>
    <row r="9">
      <c r="A9" s="4" t="inlineStr">
        <is>
          <t>Maximum potential obligation</t>
        </is>
      </c>
      <c r="B9" s="6" t="n">
        <v>13200000</v>
      </c>
    </row>
    <row r="10">
      <c r="A10" s="4" t="inlineStr">
        <is>
          <t>Payment Guarantee | Other loans receivable</t>
        </is>
      </c>
      <c r="B10" s="4" t="inlineStr">
        <is>
          <t xml:space="preserve"> </t>
        </is>
      </c>
    </row>
    <row r="11">
      <c r="A11" s="3" t="inlineStr">
        <is>
          <t>Other Commitments [Line Items]</t>
        </is>
      </c>
      <c r="B11" s="4" t="inlineStr">
        <is>
          <t xml:space="preserve"> </t>
        </is>
      </c>
    </row>
    <row r="12">
      <c r="A12" s="4" t="inlineStr">
        <is>
          <t>Maximum potential obligation</t>
        </is>
      </c>
      <c r="B12" s="6" t="n">
        <v>10500000</v>
      </c>
    </row>
    <row r="13">
      <c r="A13" s="4" t="inlineStr">
        <is>
          <t>Third-Party Bank | Agent loans</t>
        </is>
      </c>
      <c r="B13" s="4" t="inlineStr">
        <is>
          <t xml:space="preserve"> </t>
        </is>
      </c>
    </row>
    <row r="14">
      <c r="A14" s="3" t="inlineStr">
        <is>
          <t>Other Commitments [Line Items]</t>
        </is>
      </c>
      <c r="B14" s="4" t="inlineStr">
        <is>
          <t xml:space="preserve"> </t>
        </is>
      </c>
    </row>
    <row r="15">
      <c r="A15" s="4" t="inlineStr">
        <is>
          <t>Amount of loan participation program</t>
        </is>
      </c>
      <c r="B15" s="6" t="n">
        <v>110300000</v>
      </c>
    </row>
    <row r="16">
      <c r="A16" s="4" t="inlineStr">
        <is>
          <t>Maximum | Third-Party Bank | Agent loans</t>
        </is>
      </c>
      <c r="B16" s="4" t="inlineStr">
        <is>
          <t xml:space="preserve"> </t>
        </is>
      </c>
    </row>
    <row r="17">
      <c r="A17" s="3" t="inlineStr">
        <is>
          <t>Other Commitments [Line Items]</t>
        </is>
      </c>
      <c r="B17" s="4" t="inlineStr">
        <is>
          <t xml:space="preserve"> </t>
        </is>
      </c>
    </row>
    <row r="18">
      <c r="A18" s="4" t="inlineStr">
        <is>
          <t>Amount of loan participation program</t>
        </is>
      </c>
      <c r="B18" s="7" t="n">
        <v>150000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Data on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600314</v>
      </c>
      <c r="C4" s="7" t="n">
        <v>446061</v>
      </c>
      <c r="D4" s="7" t="n">
        <v>29856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6530</v>
      </c>
      <c r="C6" s="6" t="n">
        <v>47415</v>
      </c>
      <c r="D6" s="6" t="n">
        <v>46166</v>
      </c>
    </row>
    <row r="7">
      <c r="A7" s="4" t="inlineStr">
        <is>
          <t>Deferred income tax expense (benefit)</t>
        </is>
      </c>
      <c r="B7" s="6" t="n">
        <v>4026</v>
      </c>
      <c r="C7" s="6" t="n">
        <v>-1002</v>
      </c>
      <c r="D7" s="6" t="n">
        <v>9468</v>
      </c>
    </row>
    <row r="8">
      <c r="A8" s="4" t="inlineStr">
        <is>
          <t>Lease amortization expense</t>
        </is>
      </c>
      <c r="B8" s="6" t="n">
        <v>7377</v>
      </c>
      <c r="C8" s="6" t="n">
        <v>6177</v>
      </c>
      <c r="D8" s="6" t="n">
        <v>5554</v>
      </c>
    </row>
    <row r="9">
      <c r="A9" s="4" t="inlineStr">
        <is>
          <t>Losses (gains) and impairment losses on investments</t>
        </is>
      </c>
      <c r="B9" s="6" t="n">
        <v>895</v>
      </c>
      <c r="C9" s="6" t="n">
        <v>15604</v>
      </c>
      <c r="D9" s="6" t="n">
        <v>27953</v>
      </c>
    </row>
    <row r="10">
      <c r="A10" s="4" t="inlineStr">
        <is>
          <t>Loss on disposal of fixed assets</t>
        </is>
      </c>
      <c r="B10" s="6" t="n">
        <v>3874</v>
      </c>
      <c r="C10" s="6" t="n">
        <v>1607</v>
      </c>
      <c r="D10" s="6" t="n">
        <v>172</v>
      </c>
    </row>
    <row r="11">
      <c r="A11" s="4" t="inlineStr">
        <is>
          <t>Net investment (income) loss</t>
        </is>
      </c>
      <c r="B11" s="6" t="n">
        <v>-874</v>
      </c>
      <c r="C11" s="6" t="n">
        <v>13772</v>
      </c>
      <c r="D11" s="6" t="n">
        <v>12916</v>
      </c>
    </row>
    <row r="12">
      <c r="A12" s="4" t="inlineStr">
        <is>
          <t>Increase (decrease) in deferred compensation</t>
        </is>
      </c>
      <c r="B12" s="6" t="n">
        <v>2677</v>
      </c>
      <c r="C12" s="6" t="n">
        <v>6143</v>
      </c>
      <c r="D12" s="6" t="n">
        <v>-1463</v>
      </c>
    </row>
    <row r="13">
      <c r="A13" s="4" t="inlineStr">
        <is>
          <t>Increase in receivables from affiliates</t>
        </is>
      </c>
      <c r="B13" s="6" t="n">
        <v>-81722</v>
      </c>
      <c r="C13" s="6" t="n">
        <v>-100401</v>
      </c>
      <c r="D13" s="6" t="n">
        <v>-45814</v>
      </c>
    </row>
    <row r="14">
      <c r="A14" s="4" t="inlineStr">
        <is>
          <t>Increase in accrued investment income</t>
        </is>
      </c>
      <c r="B14" s="6" t="n">
        <v>-1611</v>
      </c>
      <c r="C14" s="6" t="n">
        <v>-1157</v>
      </c>
      <c r="D14" s="6" t="n">
        <v>-1998</v>
      </c>
    </row>
    <row r="15">
      <c r="A15" s="4" t="inlineStr">
        <is>
          <t>Increase in pension asset</t>
        </is>
      </c>
      <c r="B15" s="6" t="n">
        <v>-34516</v>
      </c>
      <c r="C15" s="6" t="n">
        <v>-101250</v>
      </c>
      <c r="D15" s="6" t="n">
        <v>0</v>
      </c>
    </row>
    <row r="16">
      <c r="A16" s="4" t="inlineStr">
        <is>
          <t>Increase in pension liability</t>
        </is>
      </c>
      <c r="B16" s="6" t="n">
        <v>0</v>
      </c>
      <c r="C16" s="6" t="n">
        <v>0</v>
      </c>
      <c r="D16" s="6" t="n">
        <v>15647</v>
      </c>
    </row>
    <row r="17">
      <c r="A17" s="4" t="inlineStr">
        <is>
          <t>(Increase) decrease in prepaid expenses and other assets</t>
        </is>
      </c>
      <c r="B17" s="6" t="n">
        <v>-2996</v>
      </c>
      <c r="C17" s="6" t="n">
        <v>7729</v>
      </c>
      <c r="D17" s="6" t="n">
        <v>-25843</v>
      </c>
    </row>
    <row r="18">
      <c r="A18" s="4" t="inlineStr">
        <is>
          <t>(Decrease) increase in accounts payable and accrued expenses</t>
        </is>
      </c>
      <c r="B18" s="6" t="n">
        <v>-7517</v>
      </c>
      <c r="C18" s="6" t="n">
        <v>7237</v>
      </c>
      <c r="D18" s="6" t="n">
        <v>18993</v>
      </c>
    </row>
    <row r="19">
      <c r="A19" s="4" t="inlineStr">
        <is>
          <t>Increase in commissions payable</t>
        </is>
      </c>
      <c r="B19" s="6" t="n">
        <v>54600</v>
      </c>
      <c r="C19" s="6" t="n">
        <v>53681</v>
      </c>
      <c r="D19" s="6" t="n">
        <v>29282</v>
      </c>
    </row>
    <row r="20">
      <c r="A20" s="4" t="inlineStr">
        <is>
          <t>Increase (decrease) in accrued agent incentive compensation</t>
        </is>
      </c>
      <c r="B20" s="6" t="n">
        <v>7381</v>
      </c>
      <c r="C20" s="6" t="n">
        <v>-27089</v>
      </c>
      <c r="D20" s="6" t="n">
        <v>-25271</v>
      </c>
    </row>
    <row r="21">
      <c r="A21" s="4" t="inlineStr">
        <is>
          <t>Increase in contract liability</t>
        </is>
      </c>
      <c r="B21" s="6" t="n">
        <v>2811</v>
      </c>
      <c r="C21" s="6" t="n">
        <v>6678</v>
      </c>
      <c r="D21" s="6" t="n">
        <v>1821</v>
      </c>
    </row>
    <row r="22">
      <c r="A22" s="4" t="inlineStr">
        <is>
          <t>Net cash provided by operating activities</t>
        </is>
      </c>
      <c r="B22" s="7" t="n">
        <v>611249</v>
      </c>
      <c r="C22" s="7" t="n">
        <v>381205</v>
      </c>
      <c r="D22" s="7" t="n">
        <v>36615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25:20Z</dcterms:created>
  <dcterms:modified xmlns:dcterms="http://purl.org/dc/terms/" xmlns:xsi="http://www.w3.org/2001/XMLSchema-instance" xsi:type="dcterms:W3CDTF">2025-02-27T21:25:20Z</dcterms:modified>
</cp:coreProperties>
</file>